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Balance Sheet" sheetId="5" state="visible" r:id="rId5"/>
    <sheet xmlns:r="http://schemas.openxmlformats.org/officeDocument/2006/relationships" name="Consolidated Statement of Cash " sheetId="6" state="visible" r:id="rId6"/>
    <sheet xmlns:r="http://schemas.openxmlformats.org/officeDocument/2006/relationships" name="Basis of preparation" sheetId="7" state="visible" r:id="rId7"/>
    <sheet xmlns:r="http://schemas.openxmlformats.org/officeDocument/2006/relationships" name="Significant changes in the curr" sheetId="8" state="visible" r:id="rId8"/>
    <sheet xmlns:r="http://schemas.openxmlformats.org/officeDocument/2006/relationships" name="Loss before income tax" sheetId="9" state="visible" r:id="rId9"/>
    <sheet xmlns:r="http://schemas.openxmlformats.org/officeDocument/2006/relationships" name="Income tax benefit_(expense)" sheetId="10" state="visible" r:id="rId10"/>
    <sheet xmlns:r="http://schemas.openxmlformats.org/officeDocument/2006/relationships" name="Financial assets and liabilitie" sheetId="11" state="visible" r:id="rId11"/>
    <sheet xmlns:r="http://schemas.openxmlformats.org/officeDocument/2006/relationships" name="Non-financial Assets and Liabil" sheetId="12" state="visible" r:id="rId12"/>
    <sheet xmlns:r="http://schemas.openxmlformats.org/officeDocument/2006/relationships" name="Equity" sheetId="13" state="visible" r:id="rId13"/>
    <sheet xmlns:r="http://schemas.openxmlformats.org/officeDocument/2006/relationships" name="Cash flow information" sheetId="14" state="visible" r:id="rId14"/>
    <sheet xmlns:r="http://schemas.openxmlformats.org/officeDocument/2006/relationships" name="Significant estimates, judgment" sheetId="15" state="visible" r:id="rId15"/>
    <sheet xmlns:r="http://schemas.openxmlformats.org/officeDocument/2006/relationships" name="Financial Risk Management" sheetId="16" state="visible" r:id="rId16"/>
    <sheet xmlns:r="http://schemas.openxmlformats.org/officeDocument/2006/relationships" name="Capital Management" sheetId="17" state="visible" r:id="rId17"/>
    <sheet xmlns:r="http://schemas.openxmlformats.org/officeDocument/2006/relationships" name="Interests in other entities" sheetId="18" state="visible" r:id="rId18"/>
    <sheet xmlns:r="http://schemas.openxmlformats.org/officeDocument/2006/relationships" name="Contingent assets and liabiliti" sheetId="19" state="visible" r:id="rId19"/>
    <sheet xmlns:r="http://schemas.openxmlformats.org/officeDocument/2006/relationships" name="Commitments" sheetId="20" state="visible" r:id="rId20"/>
    <sheet xmlns:r="http://schemas.openxmlformats.org/officeDocument/2006/relationships" name="Events occurring after the repo" sheetId="21" state="visible" r:id="rId21"/>
    <sheet xmlns:r="http://schemas.openxmlformats.org/officeDocument/2006/relationships" name="Related party transactions" sheetId="22" state="visible" r:id="rId22"/>
    <sheet xmlns:r="http://schemas.openxmlformats.org/officeDocument/2006/relationships" name="Share-based payments" sheetId="23" state="visible" r:id="rId23"/>
    <sheet xmlns:r="http://schemas.openxmlformats.org/officeDocument/2006/relationships" name="Remuneration of auditors" sheetId="24" state="visible" r:id="rId24"/>
    <sheet xmlns:r="http://schemas.openxmlformats.org/officeDocument/2006/relationships" name="Losses per share" sheetId="25" state="visible" r:id="rId25"/>
    <sheet xmlns:r="http://schemas.openxmlformats.org/officeDocument/2006/relationships" name="Parent entity financial informa" sheetId="26" state="visible" r:id="rId26"/>
    <sheet xmlns:r="http://schemas.openxmlformats.org/officeDocument/2006/relationships" name="Segment information" sheetId="27" state="visible" r:id="rId27"/>
    <sheet xmlns:r="http://schemas.openxmlformats.org/officeDocument/2006/relationships" name="Summary of Significant Accounti" sheetId="28" state="visible" r:id="rId28"/>
    <sheet xmlns:r="http://schemas.openxmlformats.org/officeDocument/2006/relationships" name="Summary of Significant Accoun29" sheetId="29" state="visible" r:id="rId29"/>
    <sheet xmlns:r="http://schemas.openxmlformats.org/officeDocument/2006/relationships" name="Loss before income tax (Tables)" sheetId="30" state="visible" r:id="rId30"/>
    <sheet xmlns:r="http://schemas.openxmlformats.org/officeDocument/2006/relationships" name="Income Tax Benefit_(Expense) (T" sheetId="31" state="visible" r:id="rId31"/>
    <sheet xmlns:r="http://schemas.openxmlformats.org/officeDocument/2006/relationships" name="Financial assets and liabilit32" sheetId="32" state="visible" r:id="rId32"/>
    <sheet xmlns:r="http://schemas.openxmlformats.org/officeDocument/2006/relationships" name="Non-financial Assets and Liab33" sheetId="33" state="visible" r:id="rId33"/>
    <sheet xmlns:r="http://schemas.openxmlformats.org/officeDocument/2006/relationships" name="Equity (Tables)" sheetId="34" state="visible" r:id="rId34"/>
    <sheet xmlns:r="http://schemas.openxmlformats.org/officeDocument/2006/relationships" name="Cash flow information (Tables)" sheetId="35" state="visible" r:id="rId35"/>
    <sheet xmlns:r="http://schemas.openxmlformats.org/officeDocument/2006/relationships" name="Financial Risk Management (Tabl" sheetId="36" state="visible" r:id="rId36"/>
    <sheet xmlns:r="http://schemas.openxmlformats.org/officeDocument/2006/relationships" name="Interests in other entities (Ta" sheetId="37" state="visible" r:id="rId37"/>
    <sheet xmlns:r="http://schemas.openxmlformats.org/officeDocument/2006/relationships" name="Commitments (Tables)" sheetId="38" state="visible" r:id="rId38"/>
    <sheet xmlns:r="http://schemas.openxmlformats.org/officeDocument/2006/relationships" name="Related party transactions (Tab" sheetId="39" state="visible" r:id="rId39"/>
    <sheet xmlns:r="http://schemas.openxmlformats.org/officeDocument/2006/relationships" name="Share-based payments (Tables)" sheetId="40" state="visible" r:id="rId40"/>
    <sheet xmlns:r="http://schemas.openxmlformats.org/officeDocument/2006/relationships" name="Remuneration of auditors (Table" sheetId="41" state="visible" r:id="rId41"/>
    <sheet xmlns:r="http://schemas.openxmlformats.org/officeDocument/2006/relationships" name="Losses per share (Tables)" sheetId="42" state="visible" r:id="rId42"/>
    <sheet xmlns:r="http://schemas.openxmlformats.org/officeDocument/2006/relationships" name="Parent entity financial infor43" sheetId="43" state="visible" r:id="rId43"/>
    <sheet xmlns:r="http://schemas.openxmlformats.org/officeDocument/2006/relationships" name="Basis of Preparation - Addition" sheetId="44" state="visible" r:id="rId44"/>
    <sheet xmlns:r="http://schemas.openxmlformats.org/officeDocument/2006/relationships" name="Significant Changes in the Cu45" sheetId="45" state="visible" r:id="rId45"/>
    <sheet xmlns:r="http://schemas.openxmlformats.org/officeDocument/2006/relationships" name="Loss before income tax - Summar" sheetId="46" state="visible" r:id="rId46"/>
    <sheet xmlns:r="http://schemas.openxmlformats.org/officeDocument/2006/relationships" name="Loss before income tax - Summ47" sheetId="47" state="visible" r:id="rId47"/>
    <sheet xmlns:r="http://schemas.openxmlformats.org/officeDocument/2006/relationships" name="Income Tax Benefit_(Expense) - " sheetId="48" state="visible" r:id="rId48"/>
    <sheet xmlns:r="http://schemas.openxmlformats.org/officeDocument/2006/relationships" name="Income Tax Benefit_(Expense) 49" sheetId="49" state="visible" r:id="rId49"/>
    <sheet xmlns:r="http://schemas.openxmlformats.org/officeDocument/2006/relationships" name="Income Tax Benefit_(Expense) 50" sheetId="50" state="visible" r:id="rId50"/>
    <sheet xmlns:r="http://schemas.openxmlformats.org/officeDocument/2006/relationships" name="Income Tax Benefit_(Expense) 51" sheetId="51" state="visible" r:id="rId51"/>
    <sheet xmlns:r="http://schemas.openxmlformats.org/officeDocument/2006/relationships" name="Income Tax Benefit_(Expense) 52" sheetId="52" state="visible" r:id="rId52"/>
    <sheet xmlns:r="http://schemas.openxmlformats.org/officeDocument/2006/relationships" name="Financial Assets and Liabilit53" sheetId="53" state="visible" r:id="rId53"/>
    <sheet xmlns:r="http://schemas.openxmlformats.org/officeDocument/2006/relationships" name="Financial Assets and Liabilit54" sheetId="54" state="visible" r:id="rId54"/>
    <sheet xmlns:r="http://schemas.openxmlformats.org/officeDocument/2006/relationships" name="Financial Assets and Liabilit55" sheetId="55" state="visible" r:id="rId55"/>
    <sheet xmlns:r="http://schemas.openxmlformats.org/officeDocument/2006/relationships" name="Financial Assets and Liabilit56" sheetId="56" state="visible" r:id="rId56"/>
    <sheet xmlns:r="http://schemas.openxmlformats.org/officeDocument/2006/relationships" name="Financial Assets and Liabilit57" sheetId="57" state="visible" r:id="rId57"/>
    <sheet xmlns:r="http://schemas.openxmlformats.org/officeDocument/2006/relationships" name="Financial Assets and Liabilit58" sheetId="58" state="visible" r:id="rId58"/>
    <sheet xmlns:r="http://schemas.openxmlformats.org/officeDocument/2006/relationships" name="Financial Assets and Liabilit59" sheetId="59" state="visible" r:id="rId59"/>
    <sheet xmlns:r="http://schemas.openxmlformats.org/officeDocument/2006/relationships" name="Financial Assets and Liabilit60" sheetId="60" state="visible" r:id="rId60"/>
    <sheet xmlns:r="http://schemas.openxmlformats.org/officeDocument/2006/relationships" name="Financial Assets and Liabilit61" sheetId="61" state="visible" r:id="rId61"/>
    <sheet xmlns:r="http://schemas.openxmlformats.org/officeDocument/2006/relationships" name="Financial Assets and Liabilit62" sheetId="62" state="visible" r:id="rId62"/>
    <sheet xmlns:r="http://schemas.openxmlformats.org/officeDocument/2006/relationships" name="Financial Assets and Liabilit63" sheetId="63" state="visible" r:id="rId63"/>
    <sheet xmlns:r="http://schemas.openxmlformats.org/officeDocument/2006/relationships" name="Financial Assets and Liabilit64" sheetId="64" state="visible" r:id="rId64"/>
    <sheet xmlns:r="http://schemas.openxmlformats.org/officeDocument/2006/relationships" name="Financial Assets and Liabilit65" sheetId="65" state="visible" r:id="rId65"/>
    <sheet xmlns:r="http://schemas.openxmlformats.org/officeDocument/2006/relationships" name="Financial Assets and Liabilit66" sheetId="66" state="visible" r:id="rId66"/>
    <sheet xmlns:r="http://schemas.openxmlformats.org/officeDocument/2006/relationships" name="Financial Assets and Liabilit67" sheetId="67" state="visible" r:id="rId67"/>
    <sheet xmlns:r="http://schemas.openxmlformats.org/officeDocument/2006/relationships" name="Financial Assets and Liabilit68" sheetId="68" state="visible" r:id="rId68"/>
    <sheet xmlns:r="http://schemas.openxmlformats.org/officeDocument/2006/relationships" name="Financial Assets and Liabilit69" sheetId="69" state="visible" r:id="rId69"/>
    <sheet xmlns:r="http://schemas.openxmlformats.org/officeDocument/2006/relationships" name="Non-financial Assets and Liab70" sheetId="70" state="visible" r:id="rId70"/>
    <sheet xmlns:r="http://schemas.openxmlformats.org/officeDocument/2006/relationships" name="Non-financial Assets and Liab71" sheetId="71" state="visible" r:id="rId71"/>
    <sheet xmlns:r="http://schemas.openxmlformats.org/officeDocument/2006/relationships" name="Non-financial Assets and Liab72" sheetId="72" state="visible" r:id="rId72"/>
    <sheet xmlns:r="http://schemas.openxmlformats.org/officeDocument/2006/relationships" name="Non-financial Assets and Liab73" sheetId="73" state="visible" r:id="rId73"/>
    <sheet xmlns:r="http://schemas.openxmlformats.org/officeDocument/2006/relationships" name="Non-financial Assets and Liab74" sheetId="74" state="visible" r:id="rId74"/>
    <sheet xmlns:r="http://schemas.openxmlformats.org/officeDocument/2006/relationships" name="Non-financial Assets and Liab75" sheetId="75" state="visible" r:id="rId75"/>
    <sheet xmlns:r="http://schemas.openxmlformats.org/officeDocument/2006/relationships" name="Non-financial Assets and Liab76" sheetId="76" state="visible" r:id="rId76"/>
    <sheet xmlns:r="http://schemas.openxmlformats.org/officeDocument/2006/relationships" name="Equity - Schedule of Share Capi" sheetId="77" state="visible" r:id="rId77"/>
    <sheet xmlns:r="http://schemas.openxmlformats.org/officeDocument/2006/relationships" name="Equity - Schedule of Share Ca78" sheetId="78" state="visible" r:id="rId78"/>
    <sheet xmlns:r="http://schemas.openxmlformats.org/officeDocument/2006/relationships" name="Summary of Movements in Ordinar" sheetId="79" state="visible" r:id="rId79"/>
    <sheet xmlns:r="http://schemas.openxmlformats.org/officeDocument/2006/relationships" name="Summary of Movements in Ordin80" sheetId="80" state="visible" r:id="rId80"/>
    <sheet xmlns:r="http://schemas.openxmlformats.org/officeDocument/2006/relationships" name="Equity - Additional Information" sheetId="81" state="visible" r:id="rId81"/>
    <sheet xmlns:r="http://schemas.openxmlformats.org/officeDocument/2006/relationships" name="Equity - Summary of Reserves (D" sheetId="82" state="visible" r:id="rId82"/>
    <sheet xmlns:r="http://schemas.openxmlformats.org/officeDocument/2006/relationships" name="Equity - Summary of Reconciliat" sheetId="83" state="visible" r:id="rId83"/>
    <sheet xmlns:r="http://schemas.openxmlformats.org/officeDocument/2006/relationships" name="Cash Flow Information - Summary" sheetId="84" state="visible" r:id="rId84"/>
    <sheet xmlns:r="http://schemas.openxmlformats.org/officeDocument/2006/relationships" name="Financial Risk Management - Add" sheetId="85" state="visible" r:id="rId85"/>
    <sheet xmlns:r="http://schemas.openxmlformats.org/officeDocument/2006/relationships" name="Financial Risk Management - Sch" sheetId="86" state="visible" r:id="rId86"/>
    <sheet xmlns:r="http://schemas.openxmlformats.org/officeDocument/2006/relationships" name="Financial Risk Management - Sum" sheetId="87" state="visible" r:id="rId87"/>
    <sheet xmlns:r="http://schemas.openxmlformats.org/officeDocument/2006/relationships" name="Financial Risk Management - S88" sheetId="88" state="visible" r:id="rId88"/>
    <sheet xmlns:r="http://schemas.openxmlformats.org/officeDocument/2006/relationships" name="Financial Risk Management - S89" sheetId="89" state="visible" r:id="rId89"/>
    <sheet xmlns:r="http://schemas.openxmlformats.org/officeDocument/2006/relationships" name="Financial Risk Management - S90" sheetId="90" state="visible" r:id="rId90"/>
    <sheet xmlns:r="http://schemas.openxmlformats.org/officeDocument/2006/relationships" name="Financial Risk Management - S91" sheetId="91" state="visible" r:id="rId91"/>
    <sheet xmlns:r="http://schemas.openxmlformats.org/officeDocument/2006/relationships" name="Financial Risk Management - S92" sheetId="92" state="visible" r:id="rId92"/>
    <sheet xmlns:r="http://schemas.openxmlformats.org/officeDocument/2006/relationships" name="Financial Risk Management - S93" sheetId="93" state="visible" r:id="rId93"/>
    <sheet xmlns:r="http://schemas.openxmlformats.org/officeDocument/2006/relationships" name="Financial Risk Management - S94" sheetId="94" state="visible" r:id="rId94"/>
    <sheet xmlns:r="http://schemas.openxmlformats.org/officeDocument/2006/relationships" name="Interests in Other Entities - S" sheetId="95" state="visible" r:id="rId95"/>
    <sheet xmlns:r="http://schemas.openxmlformats.org/officeDocument/2006/relationships" name="Contingent Assets and Liabili96" sheetId="96" state="visible" r:id="rId96"/>
    <sheet xmlns:r="http://schemas.openxmlformats.org/officeDocument/2006/relationships" name="Commitments - Additional Inform" sheetId="97" state="visible" r:id="rId97"/>
    <sheet xmlns:r="http://schemas.openxmlformats.org/officeDocument/2006/relationships" name="Commitments - Schedule of Lease" sheetId="98" state="visible" r:id="rId98"/>
    <sheet xmlns:r="http://schemas.openxmlformats.org/officeDocument/2006/relationships" name="Commitments - Schedule of Lea99" sheetId="99" state="visible" r:id="rId99"/>
    <sheet xmlns:r="http://schemas.openxmlformats.org/officeDocument/2006/relationships" name="Events Occurring After the R100" sheetId="100" state="visible" r:id="rId100"/>
    <sheet xmlns:r="http://schemas.openxmlformats.org/officeDocument/2006/relationships" name="Related party transactions - Su" sheetId="101" state="visible" r:id="rId101"/>
    <sheet xmlns:r="http://schemas.openxmlformats.org/officeDocument/2006/relationships" name="Share-Based Payments - Addition" sheetId="102" state="visible" r:id="rId102"/>
    <sheet xmlns:r="http://schemas.openxmlformats.org/officeDocument/2006/relationships" name="Share-Based Payments - Reconcil" sheetId="103" state="visible" r:id="rId103"/>
    <sheet xmlns:r="http://schemas.openxmlformats.org/officeDocument/2006/relationships" name="Share-Based Payments - Recon104" sheetId="104" state="visible" r:id="rId104"/>
    <sheet xmlns:r="http://schemas.openxmlformats.org/officeDocument/2006/relationships" name="Share-Based Payments - Summary " sheetId="105" state="visible" r:id="rId105"/>
    <sheet xmlns:r="http://schemas.openxmlformats.org/officeDocument/2006/relationships" name="Remuneration of auditors - Summ" sheetId="106" state="visible" r:id="rId106"/>
    <sheet xmlns:r="http://schemas.openxmlformats.org/officeDocument/2006/relationships" name="Losses Per Share - Summary of L" sheetId="107" state="visible" r:id="rId107"/>
    <sheet xmlns:r="http://schemas.openxmlformats.org/officeDocument/2006/relationships" name="Parent Entity Financial Info108" sheetId="108" state="visible" r:id="rId108"/>
    <sheet xmlns:r="http://schemas.openxmlformats.org/officeDocument/2006/relationships" name="Parent Entity Financial Info109" sheetId="109" state="visible" r:id="rId109"/>
    <sheet xmlns:r="http://schemas.openxmlformats.org/officeDocument/2006/relationships" name="Segment Information - Additiona" sheetId="110" state="visible" r:id="rId110"/>
    <sheet xmlns:r="http://schemas.openxmlformats.org/officeDocument/2006/relationships" name="Summary of Significant Accou111" sheetId="111" state="visible" r:id="rId111"/>
  </sheets>
  <definedNames/>
  <calcPr calcId="124519" fullCalcOnLoad="1"/>
</workbook>
</file>

<file path=xl/sharedStrings.xml><?xml version="1.0" encoding="utf-8"?>
<sst xmlns="http://schemas.openxmlformats.org/spreadsheetml/2006/main" uniqueCount="1284">
  <si>
    <t>Document and Entity Information</t>
  </si>
  <si>
    <t>12 Months Ended</t>
  </si>
  <si>
    <t>Jun. 30, 2018shares</t>
  </si>
  <si>
    <t>Document And Entity Information [Abstract]</t>
  </si>
  <si>
    <t>Document Type</t>
  </si>
  <si>
    <t>20-F</t>
  </si>
  <si>
    <t>Amendment Flag</t>
  </si>
  <si>
    <t>false</t>
  </si>
  <si>
    <t>Document Period End Date</t>
  </si>
  <si>
    <t>Jun. 30,
		2018</t>
  </si>
  <si>
    <t>Document Fiscal Year Focus</t>
  </si>
  <si>
    <t>Document Fiscal Period Focus</t>
  </si>
  <si>
    <t>FY</t>
  </si>
  <si>
    <t>Trading Symbol</t>
  </si>
  <si>
    <t>MESO</t>
  </si>
  <si>
    <t>Entity Registrant Name</t>
  </si>
  <si>
    <t>MESOBLAST LTD</t>
  </si>
  <si>
    <t>Entity Central Index Key</t>
  </si>
  <si>
    <t>Current Fiscal Year End Date</t>
  </si>
  <si>
    <t>--06-30</t>
  </si>
  <si>
    <t>Entity Well-known Seasoned Issuer</t>
  </si>
  <si>
    <t>No</t>
  </si>
  <si>
    <t>Entity Current Reporting Status</t>
  </si>
  <si>
    <t>Yes</t>
  </si>
  <si>
    <t>Entity Filer Category</t>
  </si>
  <si>
    <t>Accelerated Filer</t>
  </si>
  <si>
    <t>Entity Common Stock, Shares Outstanding</t>
  </si>
  <si>
    <t>Consolidated Income Statement - USD ($) $ in Thousands</t>
  </si>
  <si>
    <t>Jun. 30, 2018</t>
  </si>
  <si>
    <t>Jun. 30, 2017</t>
  </si>
  <si>
    <t>Jun. 30, 2016</t>
  </si>
  <si>
    <t>Income Statement [Abstract]</t>
  </si>
  <si>
    <t>Revenue</t>
  </si>
  <si>
    <t>Research &amp; development</t>
  </si>
  <si>
    <t>Manufacturing commercialization</t>
  </si>
  <si>
    <t>Management and administration</t>
  </si>
  <si>
    <t>Fair value remeasurement of contingent consideration</t>
  </si>
  <si>
    <t>Other operating income and expenses</t>
  </si>
  <si>
    <t>Finance costs</t>
  </si>
  <si>
    <t>Impairment of intangible assets</t>
  </si>
  <si>
    <t>Loss before income tax</t>
  </si>
  <si>
    <t>Income tax benefit/(expense)</t>
  </si>
  <si>
    <t>Loss attributable to the owners of Mesoblast Limited</t>
  </si>
  <si>
    <t>Losses per share from continuing operations attributable to the ordinary equity holders of the Group:</t>
  </si>
  <si>
    <t>Basic - losses per share</t>
  </si>
  <si>
    <t>Diluted - losses per share</t>
  </si>
  <si>
    <t>Consolidated Statement of Comprehensive Income - USD ($) $ in Thousands</t>
  </si>
  <si>
    <t>Statement Of Comprehensive Income [Abstract]</t>
  </si>
  <si>
    <t>Loss for the year</t>
  </si>
  <si>
    <t>Items that may be reclassified to profit and loss</t>
  </si>
  <si>
    <t>Changes in the fair value of available-for-sale financial assets</t>
  </si>
  <si>
    <t>Exchange differences on translation of foreign operations</t>
  </si>
  <si>
    <t>Other comprehensive (loss)/income for the period, net of tax</t>
  </si>
  <si>
    <t>Total comprehensive losses attributable to the owners of Mesoblast Limited</t>
  </si>
  <si>
    <t>Consolidated Statement of Changes in Equity - USD ($) $ in Thousands</t>
  </si>
  <si>
    <t>Total</t>
  </si>
  <si>
    <t>Issued Capital</t>
  </si>
  <si>
    <t>Share Option Reserve</t>
  </si>
  <si>
    <t>Investment Revaluation Reserve</t>
  </si>
  <si>
    <t>Foreign Currency Translation Reserve</t>
  </si>
  <si>
    <t>Retained Earnings</t>
  </si>
  <si>
    <t>Beginning balance at Jun. 30, 2015</t>
  </si>
  <si>
    <t>Loss for the period</t>
  </si>
  <si>
    <t>Other comprehensive income (loss)</t>
  </si>
  <si>
    <t>Total comprehensive profit/(loss) for the period</t>
  </si>
  <si>
    <t>Transactions with owners in their capacity as owners:</t>
  </si>
  <si>
    <t>Contributions of equity net of transaction costs</t>
  </si>
  <si>
    <t>Transactions with owners in their capacity as owners</t>
  </si>
  <si>
    <t>Transfer exercised options</t>
  </si>
  <si>
    <t>Fair value of share-based payments</t>
  </si>
  <si>
    <t>Reclassification of modified options to liability</t>
  </si>
  <si>
    <t>Increase (decrease) in equity</t>
  </si>
  <si>
    <t>Ending balance at Jun. 30, 2016</t>
  </si>
  <si>
    <t>Ending balance at Jun. 30, 2017</t>
  </si>
  <si>
    <t>Contributions of equity for unissued ordinary shares, net of transaction costs</t>
  </si>
  <si>
    <t>Ending balance at Jun. 30, 2018</t>
  </si>
  <si>
    <t>Consolidated Balance Sheet - USD ($) $ in Thousands</t>
  </si>
  <si>
    <t>Current Assets</t>
  </si>
  <si>
    <t>Cash &amp; cash equivalents</t>
  </si>
  <si>
    <t>Trade &amp; other receivables</t>
  </si>
  <si>
    <t>Prepayments</t>
  </si>
  <si>
    <t>Total Current Assets</t>
  </si>
  <si>
    <t>Non-Current Assets</t>
  </si>
  <si>
    <t>Property, plant and equipment</t>
  </si>
  <si>
    <t>Available-for-sale financial assets</t>
  </si>
  <si>
    <t>Other non-current assets</t>
  </si>
  <si>
    <t>Intangible assets</t>
  </si>
  <si>
    <t>Total Non-Current Assets</t>
  </si>
  <si>
    <t>Total Assets</t>
  </si>
  <si>
    <t>Current Liabilities</t>
  </si>
  <si>
    <t>Trade and other payables</t>
  </si>
  <si>
    <t>Provisions</t>
  </si>
  <si>
    <t>Total Current Liabilities</t>
  </si>
  <si>
    <t>Non-Current Liabilities</t>
  </si>
  <si>
    <t>Deferred tax liability</t>
  </si>
  <si>
    <t>Borrowings</t>
  </si>
  <si>
    <t>Total Non-Current Liabilities</t>
  </si>
  <si>
    <t>Total Liabilities</t>
  </si>
  <si>
    <t>Net Assets</t>
  </si>
  <si>
    <t>Equity</t>
  </si>
  <si>
    <t>Reserves</t>
  </si>
  <si>
    <t>(Accumulated losses)/retained earnings</t>
  </si>
  <si>
    <t>Total Equity</t>
  </si>
  <si>
    <t>Consolidated Statement of Cash Flows - USD ($) $ in Thousands</t>
  </si>
  <si>
    <t>Cash flows from operating activities</t>
  </si>
  <si>
    <t>Commercialization revenue received</t>
  </si>
  <si>
    <t>Milestone payment received</t>
  </si>
  <si>
    <t>Research and development tax incentive received</t>
  </si>
  <si>
    <t>Payments to suppliers and employees (inclusive of goods and services tax)</t>
  </si>
  <si>
    <t>Interest received</t>
  </si>
  <si>
    <t>Interest paid</t>
  </si>
  <si>
    <t>Income taxes (paid)/refunded</t>
  </si>
  <si>
    <t>Net cash (outflows) in operating activities</t>
  </si>
  <si>
    <t>Cash flows from investing activities</t>
  </si>
  <si>
    <t>Payments for contingent consideration</t>
  </si>
  <si>
    <t>Investment in fixed assets</t>
  </si>
  <si>
    <t>Rental deposits received</t>
  </si>
  <si>
    <t>Payments for investments</t>
  </si>
  <si>
    <t>Payments for licenses</t>
  </si>
  <si>
    <t>Net cash (outflows)/inflows in investing activities</t>
  </si>
  <si>
    <t>Cash flows from financing activities</t>
  </si>
  <si>
    <t>Proceeds from borrowings</t>
  </si>
  <si>
    <t>Payments of transaction costs from borrowings</t>
  </si>
  <si>
    <t>Proceeds from issue of shares</t>
  </si>
  <si>
    <t>Payments for share issue costs</t>
  </si>
  <si>
    <t>Net cash inflows by financing activities</t>
  </si>
  <si>
    <t>Net decrease in cash and cash equivalents</t>
  </si>
  <si>
    <t>Cash and cash equivalents at beginning of period</t>
  </si>
  <si>
    <t>FX (losses)/gains on the translation of foreign bank accounts</t>
  </si>
  <si>
    <t>Cash and cash equivalents at end of period</t>
  </si>
  <si>
    <t>Basis of preparation</t>
  </si>
  <si>
    <t>Basis Of Preparation [Abstract]</t>
  </si>
  <si>
    <t>Basis of Preparation</t>
  </si>
  <si>
    <t xml:space="preserve">1. The general purpose financial statements of Mesoblast Limited and its subsidiaries have been prepared in accordance with International Financial Reporting Standards, as issued by the International Accounting Standards Board and Australian equivalent International Financial Reporting Standards, as issued by the Australian Accounting Standards Board. Mesoblast Limited is a for-profit entity for the purpose of preparing the financial statements.
(i)
Going concern For the fiscal years ended June 30, 2018, 2017 and 2016, the Group incurred a total comprehensive loss after income tax of $35.9 million, $76.5 million and $5.2 million, respectively, and had net cash outflows from operations of $75.0 million, $95.5 million and $88.0 million, respectively. As of June 30, 2018, the Group held total cash and cash equivalents of $37.8 million. As of June 30, 2018, the Group recognized funds receivable from debt financing and unissued capital of $39.0 million pursuant to a financing facility with NovaQuest Capital Management, L.L.C. (“NovaQuest”). On July 10, 2018 the net proceeds from the financing facility of $39.0 million were received and recognized in cash and cash equivalents. The Group will also receive $40.0 million from Tasly Pharmaceutical Group (“Tasly”) on closing of the strategic alliance that the two companies announced in July 2018 for cardiovascular therapies in China. This receipt is subject to filing with the State Administration of Foreign Exchange. In addition to the strategic alliance with Tasly, the Group has committed to entering into non-dilutive commercial partnering transactions to fund operations. The Group also continues to work on various cost containment and deferment strategies. A fully discretionary equity facility remains for up to A$120 million/US$ 90 million over 12 months to provide additional funds as required. The Group may also consider equity-based financing or drawing further debt funding on current debt arrangements to fund future operational requirements. There is uncertainty related to the Group’s ability to partner programs, raise capital or debt at terms to meet the Group’s requirements. Additionally, there is uncertainty related to the Group’s ability to sustainably maintain implemented cost reductions and further defer programs on a timely basis while achieving expected outcomes. The continuing viability of the Group and its ability to continue as a going concern and meet its debts and commitments as they fall due are dependent upon the strategic alliance with Tasly, non-dilutive funding in the form of commercial partnering transactions or equity-based financing to fund future operations, together with maintaining implemented cost containment and deferment strategies. Management and the directors believe that the Group will be successful in the above matters and, accordingly, have prepared the financial report on a going concern basis, notwithstanding that there is a material uncertainty that may cast significant doubt on the Group’s ability to continue as a going concern and that it may be unable to realize its assets and liabilities in the normal course of business. References to matters that may cast significant doubt about the Group’s ability to continue as a going concern also raise substantial doubt as contemplated by the Public Company Accounting Oversight Board (“PCAOB”) standards. (ii) Historical cost convention These financial statements have been prepared under the historical cost convention, as modified by the revaluation of available-for-sale financial assets, financial assets and liabilities (including derivative instruments) at fair value through profit or loss, certain classes of property, plant and equipment and investment property.
(iii)
New and amended standards adopted by the Group There were no new or amended accounting standards that were applicable to the Group for the June 30, 2018 reporting period.
(i v)
New accounting standards and interpretations not yet adopted Certain new accounting standards and interpretations have been published that are not mandatory for the June 30, 2018 reporting period. The Group has not elected to apply any pronouncements before their operative date in the annual reporting period beginning July 1, 2017. Initial application of the following Standards is not expected to materially impact the amounts recognized or disclosures made in the current financial report and management do not consider these new accounting standards to have a material impact on future transactions made in relation to the Group. The Group is in the process of assessing the impact of these new standards on its accounting policy. The following standards applicable to the Group but are not yet adopted are summarized below:
Tit l
IFRS 9 Financial Instruments
Key requirements
IFRS 9 introduced revisions in the following areas: • Classification and measurement – replacement of the existing complex rule-based requirements with a principle-based approach which is driven by cash flow characteristics and business model. • Impairment – a single impairment model to be applied to all financial instruments where expected credit losses must be accounted for from when the financial instruments are first recognized. This requirement lowers the threshold for recognition of full lifetime expected losses. • Hedge accounting – a reformed model for hedge accounting with enhanced disclosures about risk management activity.
Impact
The Group has reviewed its financial assets and liabilities and expects the following impact from the adoption of the new standard from July 1, 2018: • Accounting for non-trading equity investments – IFRS 9 requires investments in equity instruments to be recorded at fair value with changes recognized through profit or loss (FVTPL). There is an allowance for management to make an irrevocable election on initial recognition for fair value changes in non-trading equity investments to be recorded in other comprehensive income (FVOCI). The Group has an available-for-sale financial asset recorded at $2.3 million as at June 30, 2018, measured at FVOCI. On transition to IFRS 9 on July 1, 2018, the Group expects to make an election to record this investment in an equity instrument at FVOCI. Therefore, no material impact is expected on the measurement of the AFS financial asset on transition. • Accounting for financial liabilities – the Group has financial liabilities arising from contingent consideration of $42.1 million as at June 30, 2018, which is mandatorily carried at FVTPL, and financial liabilities carried at amortized cost of $59.4 million as at June 30, 2018. There is an allowance for management to make an irrevocable election on initial recognition for financial liabilities that are measured at amortized cost to be measured at FVTPL. The Group does not expect to designate any of its financial liabilities carried at amortized cost as FVTPL using the fair value option upon adoption of IFRS 9 on July 1, 2018. Therefore, the Group does not expect any material impact on transition to IFRS 9 from July 1, 2018.
Effective Date
IFRS 9 must be applied for financial years commencing on or after January 1, 2 0 18. The Group has not adopted IFRS 9 before its mandatory date.
Tit l
IFRS 15 Revenue from Contracts with Customers
Key requirements
IFRS 15 provides a single, principles based five-step model to be applied to all contracts with customers. The five steps in the model are as follows: • Identify the contract with the customer • Identify the performance obligations in the contract • Determine the transaction price • Allocate the transaction price to the performance obligations in the contracts • Recognize revenue when (or as) the entity satisfies a performance obligation. Guidance is provided on topics such as the point in which revenue is recognized, accounting for variable consideration, costs of fulfilling and obtaining a contract and various related matters. New disclosures about revenue are also introduced.
Impact
The Group has reviewed all relevant revenue arrangements and expects the following effects of applying the new standard on the Group’s financial statements: • Accounting for sales- or usage-based royalties – IFRS 15 contains an exception to the general principles for accounting for variable consideration for sales- or usage-based royalties arising from licenses of IP. Under this exception, royalties are recognized at the later of when underlying sales occur and all royalty-related performance obligations are satisfied. In the year ended June 30, 2018, the Group earned sales-based royalty and milestone income from licensing arrangement with JCR Pharmaceuticals Co., Ltd. (“JCR”) of $5.1 million. The Group estimates that the impact of applying the sales- or usage-based royalty exception will not have a material impact on transition to IFRS 15 from July 1, 2018. • Accounting f or the licensing of intellectual property (“IP”) – IFRS 15 contains specific implementation guidance for the accounting for licenses of IP. In particular, the Group is required to determine whether a license granted to a customer provides a right to use IP or a right to access IP. This determination affects whether revenue is recognized at a point in time or over time, respectively. In the year ended June 30, 2018, the Group recognized milestone revenue relating to the non-refundable up-front payment of $5.9 million (€5.0 million) received upon execution of the Group’s patent license arrangement with Takeda Pharmaceutical Company Limited (“Takeda”) in December 2017 and $5.9 million (€5.0 million) in relation to further payments due within 12 months of the patent license agreement date for the product Alofisel ® . The license of IP to Takeda is a license to use under IFRS 15 and therefore revenue is recognized at a point in time as performance obligations are satisfied. Since the performance obligations have been satisfied for the revenue recognized in the year ended June 30, 2018, the Group does not expect a material impact on transition to IFRS 15 on July 1, 2018. • Accounting for contracts with variable consideration – IFRS 15 contains a constraint that allows variable consideration to be included in the transaction price only to the extent that it is highly probable that a significant reversal of cumulative revenue recognized will not occur. Under the patent license arrangement with Takeda, the Group is entitled to up to €10.0 million in payments from Takeda when Alofisel ® reaches certain product regulatory milestones. The product regulatory milestones are subject to the constraint over variable consideration and the Group has not recognized consideration in respect of these payments in the calculation of the transaction price for revenue recognized in the year to June 30, 2018. Therefore, we do not expect there to be a material impact on transition to IFRS 15 on July 1, 2018.
Effective Date
IFRS 15 must be applied for financial years commencing on or after January 1, 2018. The Group has not adopted IFRS 15 before its mandatory date and intends to adopt the standard using the modified retrospective approach which means that the cumulative impact of the adoption will be recognized in retained earnings as of July 1, 2018, and comparative disclosures will not be restated.
Tit l
IFRS 16 Leases
Key requirements
IFRS 16 eliminates the classification of leases as either operating leases or finance leases for a lessee; they are recognized on the balance sheet as they are treated in a similar way to finance leases applying IAS 17. Leases are ‘capitalized’ by recognizing the present value of the lease payments and showing them either as lease assets (right-of-use assets) or together with property, plant and equipment. If lease payments are made over time, a financial liability is required to be recognized to represent the obligation to make future lease payments. There is little change for the accounting for a lessor.
Impact
Refer to Notes 14 (b) and (c) for the lease commitments the Group holds as a lessee and lessor. The Group is currently evaluating the effect that the updated IFRS 16 will have on the consolidated financial statements and related disclosures .
Effective Date
IFRS 16 must be applied on or after January 1, 2019. The Group does not intend to adopt IFRS 16 before its mandatory date. </t>
  </si>
  <si>
    <t>Significant changes in the current reporting period</t>
  </si>
  <si>
    <t>Disclosure Of Significant Changes In Current Reporting Period [Abstract]</t>
  </si>
  <si>
    <t xml:space="preserve">2. Significant changes in the current reporting period
(i)
Significant events The financial position and performance of the Group was affected by the following events during the year ended June 30, 2018:
•
On December 14, 2017, the Group entered into a patent license agreement with TiGenix NV, now a wholly owned subsidiary of Takeda, which granted Takeda exclusive access to certain of its patents to support global commercialization of the adipose-derived mesenchymal stem cell product Alofisel®, previously known as Cx601 for the local treatment of fistulae. The agreement includes the right for Takeda to grant sub-licenses to affiliates and third parties. As part of the agreement, the Group received $5.9 million (€5.0 million) as a non-refundable up-front payment. The Group will be entitled to further payments of €5.0 million within 12 months of the patent license agreement date, and up to €10.0 million when Takeda reaches certain product regulatory milestones. Additionally, the Group will receive single digit royalties on net sales of Alofisel®.
•
On December 22, 2017, the United States signed into law the Tax Cuts and Jobs Act (“the Tax Act”), which changed many aspects of U.S. corporate income taxation, including a reduction in the corporate income tax rate from 35% to 21%. The Group recognized the tax effects of the Tax Act, the most significant of which was a tax benefit resulting from the remeasurement of deferred tax balances to 21%, see Note 4.
•
On March 6, 2018, the Group entered into a $75.0 million non-dilutive, four year credit facility with Hercules Capital, Inc. (“Hercules”). The Group drew the first tranche of $35.0 million of the principal amount on closing. An additional $40.0 million may be drawn as certain milestones are met. The loan matures in March 2022 with principal repayments commencing in October 2019 with the ability to defer the commencement of principal repayments to October 2020 if certain milestones are met, see Note 5(f).
•
On June 29, 2018, the Group entered into a $40.0 million non-dilutive, eight year credit facility and a $10.0 million equity placement with NovaQuest. The Group drew the first tranche of $30.0 million of the principal amount on closing, with an additional tranche of $10.0 million becoming available on marketing approval of remestemcel-L (“MSC-100-IV”) by the United States Food and Drug Administration (“FDA”). The loan matures in July 2026 with principal repayments from net sales of MSC-100-IV and interest payments deferred until after the first commercial sale, see Note 5(f).
•
On July 17, 2018, the Group announced that it had entered into a strategic alliance with Tasly Pharmaceuticals Group (“Tasly”) for the development, manufacture and commercialization in China of the Group’s allogenic mesenchymal precursor cell products, MPC-150-IM for the treatment or prevention of chronic heart failure and MPC-25-IC for the treatment or prevention of acute myocardial infraction. Tasly will receive exclusive rights and will fund all development, manufacturing and commercialization activities in China for MPC-150-IM and MPC-25-IC. The Group will receive $40.0 million from Tasly on closing of the strategic alliance, comprising a $20.0 million up-front technology access fee and $20.0 million in an equity purchase in Mesoblast Limited at A$1.86 per share, representing a 20% premium to a blended volume weighted average price calculated over three months, one month and one day. This receipt is subject to filing with the State Administration of Foreign Exchange. The Group is also entitled to receive $25.0 million on product regulatory approvals in China, double-digit escalating royalties on net product sales and is eligible to receive up to six escalating milestone payments upon the product candidates reaching certain sales thresholds in China, see Note 15. </t>
  </si>
  <si>
    <t>Disclosure Of Loss Before Income Tax [Abstract]</t>
  </si>
  <si>
    <t>3. Loss before income tax
Year Ended June 30,
(in U.S. dollars, in thousands)
Note
2018
2017
2016
Revenue
Commercialization Revenue
3,641
1,444
37,969
Milestone Revenue
13,334
500
3,500
Interest Revenue
366
468
1,079
Total Revenue
17,341
2,412
42,548
Clinical trial and research &amp; development
(42,863
)
(38,141
)
(30,270
)
Manufacturing production &amp; development
(3,640
)
(8,313
)
(21,506
)
Employee benefits
Salaries and employee benefits
(19,343
)
(20,039
)
(24,350
)
Defined contribution superannuation expenses
(374
)
(362
)
(362
)
Equity settled share-based payment transactions (1)
(6,199
)
(5,276
)
(3,389
)
Total Employee benefits
(25,916
)
(25,677
)
(28,101
)
Depreciation and amortization of non-current assets
Plant and equipment depreciation
(909
)
(1,578
)
(1,625
)
Intellectual property amortization
(1,741
)
(1,479
)
(567
)
Total Depreciation and amortization of non-current assets
(2,650
)
(3,057
)
(2,192
)
Other Management &amp; administration expenses
Overheads &amp; administration
(8,477
)
(8,128
)
(10,361
)
Consultancy
(3,295
)
(3,329
)
(3,396
)
Legal, patent and other professional fees
(3,436
)
(4,452
)
(3,888
)
Intellectual property expenses (excluding the amount amortized above)
(3,065
)
(2,889
)
(2,562
)
Total Other Management &amp; administration expenses
(18,273
)
(18,798
)
(20,207
)
Fair value remeasurement of contingent consideration
Remeasurement of contingent consideration
5(g)(iii)
10,541
(130
)
28,112
Total Fair value remeasurement of contingent consideration
10,541
(130
)
28,112
Impairment of intangible assets
Impairment of in-process research and development acquired
6(b)
—
—
(61,919
)
Total Impairment of intangible assets
—
—
(61,919
)
Other operating income and expenses
Research &amp; development tax incentive (2)
1,807
1,532
3,840
Foreign exchange gains/(losses)
161
(43
)
(1,126
)
Foreign withholding tax paid
(656
)
—
—
Total Other operating income and expenses
1,312
1,489
2,714
Finance costs
Interest expense
(1,829
)
—
—
Total Finance costs
(1,829
)
—
—
Total loss before income tax
(65,977
)
(90,215
)
(90,821
)
(1)
Share-based payment transactions For the year ended June 30, 2018, 2017 and 2016, share-based payment transactions have been reflected in the Consolidated Statement of Comprehensive Income functional expense categories as follows:
Year Ended June 30,
(in U.S. dollars)
2018
2017
2016
Research and development
3,638,311
2,837,231
2,461,110
Manufacturing and commercialization
558,928
420,762
681,355
Management and administration
2,001,349
2,017,172
246,197
6,198,588
5,275,165
3,388,662
(2)
Research and development tax incentive The Group’s research and development activities are eligible under an Australian Government tax incentive for eligible expenditures from July 1, 2011. Management has assessed these activities and expenditures to determine which are likely to be eligible under the incentive scheme. At each period end management estimates the refundable tax offset available to the Group based on available information at the time. The Group uses the assistance of independent tax specialists to review, on an annual basis, the quantum of our previous research and development tax claim and our on-going eligibility to claim this tax incentive in Australia. For years ended June 30, 2018, 2017 and 2016, the Group has recognized income of $1.8 million, $1.5 million and $3.8 million, respectively. Of the $1.8 million research and development tax incentive recorded in other income for the year ended June 30, 2018, $0.1 million relates to a change in the original estimate of the research and development tax incentive income the Group estimated it would receive from the Australian Government for the year ended June 30, 2017. Of the $1.5 million research and development tax incentive recorded in other income for the year ended June 30, 2017, $(0.1) million relates to a change in the original estimate of the research and development tax incentive income the Group estimated it would receive from the Australian Government for the year ended June 30, 2016. Of the $3.8 million research and development tax incentive recorded in other income for the year ended June 30, 2016, $1.1 million relates to a change in the original estimate of the research and development tax incentive income the Group estimated it would receive from the Australian Government for the year ended June 30, 2015.</t>
  </si>
  <si>
    <t>Major Components Of Tax Expense Income [Abstract]</t>
  </si>
  <si>
    <t xml:space="preserve">4. Income tax benefit/(expense)
Year Ended June 30,
(in U.S. dollars, in thousands)
2018
2017
2016
(a)
Reconciliation of income tax to prima facie tax payable
Loss from continuing operations before income tax
(65,977
)
(90,215
)
(90,821
)
Tax benefit at the Australian tax rate of 30% (2017: 30%)
(19,793
)
(27,065
)
(27,246
)
Tax effect of amounts which are not deductible/(exempt) in calculating taxable income:
Share-based payments expense
1,544
1,488
884
Research and development tax concessions
537
2,442
699
Foreign exchange translation gains/(losses)
(242
)
—
—
Contingent consideration
(3,162
)
39
(11,221
)
Other sundry items
1,011
497
(1,873
)
Current year tax expense/(benefit)
(20,105
)
(22,599
)
(38,757
)
Adjustments for current tax of prior periods
(3,616
)
(5,870
)
(2,224
)
Differences in overseas tax rates
5,259
7,797
9,192
Tax benefit not recognized
11,065
7,272
5,851
Change in tax rate on Deferred tax assets
27,471
—
—
Change in tax rate on Deferred tax liability
(50,761
)
—
—
Previously unrecognized tax losses now recouped to reduce deferred tax expense/(benefit)
—
—
(60,756
)
Income tax expense/(benefit) attributable to loss before income tax
(30,687
)
(13,400
)
(86,694
)
Year Ended June 30,
(in U.S. dollars, in thousands)
2018
2017
2016
(b)
Income tax expense/(benefit)
Current tax
Current tax
—
—
—
Total current tax expense/(benefit)
—
—
—
Deferred tax
(Increase)/decrease in deferred tax assets
20,183
(13,204
)
(65,022
)
Decrease in deferred tax liabilities
(50,870
)
(196
)
(21,672
)
Total deferred tax expense/(benefit)
(30,687
)
(13,400
)
(86,694
)
Income tax expense/(benefit)
(30,687
)
(13,400
)
(86,694
) Deferred tax assets have been brought to account only to the extent that it is foreseeable that they are recoverable against future tax liabilities. Deferred tax assets are recognized for unused tax losses to the extent that it is probable that future taxable profit will be available against which the unused tax losses can be utilized. Deferred tax assets are offset against taxable temporary differences (deferred tax liabilities) when the deferred tax balances relate to the same tax jurisdiction in accordance with our accounting policy. Deferred taxes are measured at the rate in which they are expected to settle within the respective jurisdictions, which can change based on factors such as new legislation or timing of utilization and reversal of associated assets and liabilities. On December 22, 2017, the United States signed into law the Tax Act, which changed many aspects of U.S. corporate income taxation, including a reduction in the corporate income tax rate from 35% to 21%. The Group recognized the tax effects of the Tax Act in the year ended June 30, 2018, the most significant of which was a tax benefit resulting from the remeasurement of deferred tax balances to 21%.
Year Ended June 30,
(in U.S. dollars, in thousands)
2018
2017
2016
(c)
Amounts that would be recognized directly in equity if brought to account
Aggregate current and deferred tax arising in the reporting period and not recognized in net loss or other comprehensive income but which would have been directly applied to equity had it been brought to account:
Current tax recorded in equity (if brought to account)
(1,059
)
(764
)
(148
)
Deferred tax recorded in equity (if brought to account)
877
960
808
(182
)
196
660
Year Ended June 30,
(in U.S. dollars, in thousands)
2018
2017
2016
(d)
Amounts recognized directly in equity
Aggregate current and deferred tax arising in the reporting period and not recognized in net loss or other comprehensive income but debited/credited to equity
Current tax recorded in equity
—
—
—
Deferred tax recorded in equity
—
—
—
As of June 30,
(in U.S. dollars, in thousands)
2018
2017
2016
(e)
Deferred tax assets not brought to account
Unused tax losses
Potential tax benefit at local tax rates
41,501
34,896
27,060
Other temporary differences
Potential tax benefit at local tax rates
3,704
3,908
3,432
Other tax credits
Potential tax benefit at local tax rates
3,220
—
—
48,425
38,804
30,492
As of June 30, 2018, 2017 and 2016, the Group has deferred tax assets not brought to account of $48.4 million, $38.8 million and $30.5 million, respectively. Deferred tax assets have been brought to account only to the extent that it is foreseeable that they are recoverable against future tax liabilities. </t>
  </si>
  <si>
    <t>Financial assets and liabilities</t>
  </si>
  <si>
    <t>Disclosure Of Financial Assets And Liabilities [Abstract]</t>
  </si>
  <si>
    <t>5. Financial assets and liabilities This note provides information about the Group's financial instruments, including:
•
an overview of all financial instruments held by the Group;
•
specific information about each type of financial instrument;
•
accounting policies; and
•
information used to determine the fair value of the instruments, including judgments and estimation uncertainty involved. The Group holds the following financial instruments:
Financial assets (in U.S. dollars, in thousands)
Notes
Assets at FVOCI (1)
Assets at FVTPL (2)
Assets at amortized cost
Total
As of June 30, 2018
Cash &amp; cash equivalents
5(a)
—
—
37,763
37,763
Trade &amp; other receivables
5(b)
—
—
50,366
50,366
Available-for-sale financial asset
5(c)
2,321
—
—
2,321
Other non-current assets
5(d)
—
—
3,361
3,361
2,321
—
91,490
93,811
As of June 30, 2017
Cash &amp; cash equivalents
5(a)
—
—
45,761
45,761
Trade &amp; other receivables
5(b)
—
—
3,743
3,743
Available-for-sale financial asset
5(c)
1,997
—
—
1,997
Other non-current assets
5(d)
—
—
1,916
1,916
1,997
—
51,420
53,417
(1)
Fair value through other comprehensive income
(2)
Fair value through profit or loss
Financial liabilities (in U.S. dollars, in thousands)
Notes
Liabilities at FVOCI (1)
Liabilities at FVTPL (2)
Liabilities at amortized cost
Total
As of June 30, 2018
Trade and other payables
5(e)
—
—
18,921
18,921
Borrowings
5(f)
—
—
59,397
59,397
Contingent considerations
5(g)(iii)
—
42,070
—
42,070
—
42,070
78,318
120,388
As of June 30, 2017
Trade and other payables
5(e)
—
—
21,805
21,805
Contingent considerations
5(g)(iii)
—
63,595
—
63,595
—
63,595
21,805
85,400
(1)
Fair value through other comprehensive income
(2)
Fair value through profit or loss The Group’s exposure to various risks associated with the financial instruments is discussed in Note 10. The maximum exposure to credit risk at the end of the reporting period is the carrying amount of each class of financial assets mentioned above.
a.
Cash and cash equivalents
As of June 30,
(in U.S. dollars, in thousands)
2018
2017
Cash at bank
37,221
7,722
Deposits at call (1)
542
38,039
37,763
45,761
(1)
As of June 30, 2018 and June 30, 2017, interest-bearing deposits at call include amounts of $0.4 million and $0.5 million, respectively, held as security and are restricted for use.
(i)
Classification as cash equivalents Term deposits are presented as cash equivalents if they have a maturity of three months or less from the date of acquisition.
b.
Trade and other receivables and prepayments
(i)
Trade receivables
As of June 30,
(in U.S. dollars, in thousands)
2018
2017
Trade debtors
6,630
474
Funds receivable from debt financing and unissued capital (1)
38,950
—
Income tax and tax incentives recoverable
3,305
1,631
Other receivables
615
698
Foreign withholding tax recoverable
471
471
Security deposit
250
250
Sundry debtors
81
120
Other recoverable taxes (Goods and services tax and value-added tax)
53
87
Interest receivables
11
12
Trade and other receivables
50,366
3,743
(1)
On July 2, 2018, the Group announced that the Group had entered into a financing agreement with NovaQuest on June 29, 2018 to develop and commercialize its allogeneic product candidate MSC-100-IV for pediatric patients with acute Graft versus Host Disease ("aGVHD”). The contractual terms of the agreement pertaining to the receipt of funds were binding and therefore the Group recognized a receivable of $39.0 million at June 30, 2018. On July 10, 2018 the net proceeds from the financing facility of $39.0 million were received and recognized in cash and cash equivalents.
(ii)
Prepayments
As of June 30,
(in U.S. dollars, in thousands)
2018
2017
Clinical trial research and development expenditure
12,042
13,571
Other
759
340
Prepaid insurance and subscriptions
141
194
Prepayments
12,942
14,105
(iii) Classification as trade and other receivables Interest receivables are amounts due at maturity of term deposits. All trade and other receivable balances are within their due dates and none are considered to be impaired as of June 30, 2018 and June 30, 2017. (iv) Other receivables These amounts generally arise from transactions outside the usual operating activities of the Group. (v) Fair values of trade and other receivables Due to the short-term nature of the current receivables, their carrying amount is assumed to be the same as their fair value. (vi) Impairment and risk exposure Information about the impairment of trade and other receivables, their credit quality and the Group’s exposure to credit risk, foreign currency risk and interest rate risk can be found in Note 10(a) and (b).
c.
Available-for-sale financial assets Available-for-sale financial assets include the following classes of financial assets:
As of June 30,
(in U.S. dollars, in thousands)
2018
2017
Unlisted securities:
Equity securities
2,321
1,997
2,321
1,997
(i) Classification of financial assets as available-for-sale Investments are designated as available-for-sale financial assets if they do not have fixed maturities and fixed or determinable payments, and management intends to hold them for the medium to long-term. Financial assets that are not classified into any of the other categories (at FVTPL, loans and receivables or held-to-maturity investments) are also included in the available-for-sale category. The financial assets are presented as non-current assets unless they mature, or management intends to dispose of them within 12 months of the end of the reporting period. (ii) Impairment indicators for available-for-sale financial assets A security is considered to be impaired if there has been a significant or prolonged decline in the fair value below its cost. See Note 22(l)(v) for further details about the Group’s impairment policies for financial assets. (iii) Amounts recognized in other comprehensive income For the years ended June 30, 2018, 2017 and 2016, the Group recognized in statement of comprehensive income a gain of $0.3 million, a gain of $Nil and a loss of $0.3 million respectively, for change in fair value of the available-for-sale financial assets. (iv) Fair value, impairment and risk exposure Information about the methods and assumptions used in determining fair value is provided in Note 5(g). None of the available-for-sale financial assets are either past due or impaired. All available-for-sale financial assets are denominated in USD.
d.
Other non-current assets
As of June 30,
(in U.S. dollars, in thousands)
2018
2017
Bank Guarantee
710
738
Letter of Credit
1,178
1,178
U.S. Tax credits
1,473
—
3,361
1,916
(i) Classification of financial assets as other non-current assets Bank guarantee These funds are held in an account named Mesoblast Limited at National Australia Bank according to the terms of a Bank Guarantee which is security for the sublease agreement for our occupancy of Level 38, 55 Collins Street, Melbourne, Victoria, Australia. The Bank Guarantee is security for the full and faithful performance and observance by the subtenant of the terms, covenants and conditions of the sublease. The Bank Guarantee continues in force until it is released by the lessor. Letter of credit These funds held in an account named Mesoblast, Inc. at the Bank of America according to the terms of an irrevocable standby letter of credit which is security for the sublease agreement for our occupancy of 505 Fifth Avenue, New York, New York, United States of America. The letter of credit is security for the full and faithful performance and observance by the subtenant of the terms, covenants and conditions of the sublease. The letter of credit is deemed to automatically extend without amendment for a period of one year at each anniversary but will not automatically extend beyond the final expiration of July 31, 2021. U.S. Tax credits These funds are receivable from the Internal Revenue Service (“IRS”) as a result of the changes in the U.S. corporate income tax legislation with the Tax Act which was signed into law in December 2017. Tax credits arising from the Alternative Minimum Tax (“AMT”) regime have become refundable in 2021. (ii) Impairment and risk exposure No other non-current assets are either past due or impaired.
e.
Trade and other payables
As of June 30,
(in U.S. dollars, in thousands)
2018
2017
Trade payables and other payables
18,921
21,805
Trade and other payables
18,921
21,805
The carrying amounts of trade and other payables are assumed to be the same as their fair values, due to their short-term nature. f. Borrowings
As of June 30,
(in U.S. dollars, in thousands)
2018
2017
Current
Secured liabilities:
Borrowing arrangements
—
—
—
—
Non-current
Secured liabilities:
Borrowing arrangements
65,000
—
Less: transaction costs
(6,328
)
—
Amortization of transaction costs
725
—
59,397
—
(i) Borrowing arrangements Hercules Capital, Inc. On March 6, 2018, the Group drew the first tranche of $35.0 million of the principal amount from the $75.0 million 9.45% floating rate loan with Hercules. An additional $40.0 million may be drawn as certain milestones are met. The loan matures in March 2022 with principal repayments commencing in October 2019 with the ability to defer the commencement of principal repayments up to October 2020 if certain milestones are met. Interest on the loan is payable monthly in arrears on the 1 st The carrying amount of the non-current loan is secured by a first charge over the assets of the Group, excluding $0.7 million of bank guarantees and $1.2 million of letters of credit included in other non-current assets (refer to Note 5(d)), $0.5 million of interest-bearing deposits at call included in cash and cash equivalents (refer to Note 5(a)) and $0.2 million of cash held as security included in trade and other receivables (refer to Note 5(b)). These items have been used to secure liabilities other than the non-current loan. NovaQuest Capital Management, L.L.C. On June 29, 2018, we drew the first tranche of $30.0 million of the principal amount from the $40.0 million secured loan with NovaQuest. There is a four-year interest only period, until July 2022, with the principal repayable in equal quarterly instalments over the remaining period of the loan. The loan matures in July 2026. Interest on the loan will accrue at a fixed rate of 15% per annum. All interest and principal payments will be deferred until after the first commercial sale of our allogeneic product candidate MSC-100-IV in pediatric patients with steroid refractory aGVHD, in the United States and other geographies excluding Asia (“pediatric aGVHD”). We can elect to prepay all outstanding amounts owing at any time prior to maturity, subject to a prepayment charge, and may decide to do so if net sales of pediatric aGVHD are significantly higher than current forecasts. If there are no net sales of pediatric aGVHD, the loan is only repayable on maturity in 2026. If in any annual period 25% of net sales of pediatric aGVHD exceed the amount of accrued interest owing and, from 2022, principal and accrued interest owing (“the payment cap”), Mesoblast will pay the payment cap and an additional portion of excess sales which may be used for early prepayment of the loan. If in any annual period 25% of net sales of pediatric aGVHD is less than the payment cap, then the payment is limited to 25% of net sales of pediatric aGVHD. Any unpaid interest will be added to the principal amounts owing and shall accrue further interest. At maturity date, any unpaid loan balances are repaid. Because of this relationship of net sales and repayments, changes in our estimated net sales may trigger an adjustment of the carrying amount of the financial liability to reflect the revised estimated cash flows. The carrying amount adjustment is recalculated by computing the present value of the revised estimated future cash flows at the financial instrument’s original effective interest rate. The adjustment is recognized in the Income Statement in the period the revision is made. The carrying amount of the loan is subordinated to the senior creditor, Hercules. (ii) Compliance with loan covenants The Group has complied with the financial covenants of its borrowing facilities during the year ended June 30, 2018. There were no borrowings during the year ended June 30, 2017. (iii) Net debt reconciliation
(in U.S. dollars, in thousands)
Current borrowings
Non-current borrowings
Total
As of June 30, 2017
—
—
—
Changes from financing cash flows
Proceeds from debt
—
31,704
31,704
Payment of transaction costs
—
(392
)
(392
)
Repayment of loans
—
—
—
Movement in short-term borrowings
—
—
—
Total changes in liabilities arising on financing cash flows
—
31,312
31,312
Non-cash changes
Funds receivable from debt financing
—
28,950
28,950
Accrued transaction costs
—
(1,590
)
(1,590
)
Amortization of transaction costs
—
725
725
As of June 30, 2018
—
59,397
59,397
(iv) Fair values of borrowing arrangements The carrying amount of the borrowings at amortized cost in accordance with our accounting policy is a reasonable approximation of fair value. g. Recognized fair value measurements (i) Fair value hierarchy The following table presents the Group's financial assets and financial liabilities measured and recognized at fair value as of June 30, 2018 and June 30, 2017 on a recurring basis, categorized by level according to the significance of the inputs used in making the measurements:
As of June 30, 2017
(in U.S. dollars, in thousands)
Notes
Level 1
Level 2
Level 3
Total
Financial Assets
Available-for-sale financial assets:
Equity securities - biotech sector
5(c)
—
—
1,997
1,997
Total Financial Assets
—
—
1,997
1,997
Financial Liabilities
Financial liabilities at fair value through profit or loss:
Contingent consideration
6(d)
—
—
63,595
63,595
Total Financial Liabilities
—
—
63,595
63,595
As of June 30, 2018
(in U.S. dollars, in thousands)
Notes
Level 1
Level 2
Level 3
Total
Financial Assets
Available-for-sale financial assets:
Equity securities - biotech sector
5(c)
—
—
2,321
2,321
Total Financial Assets
—
—
2,321
2,321
Financial Liabilities
Financial liabilities at fair value through profit or loss:
Contingent consideration
6(d)
—
—
42,070
42,070
Total Financial Liabilities
—
—
42,070
42,070
There were no transfers between any of the levels for recurring fair value measurements during the period. The Group’s policy is to recognize transfers into and transfers out of fair value hierarchy levels as at the end of the reporting period. Level 1: The fair value of financial instruments traded in active markets (such as publicly traded derivatives, and trading and available-for-sale securities) is based on quoted market prices at the end of the reporting period. The quoted market price used for financial assets held by the Group is the current bid price. These instruments are included in level 1. Level 2: The fair value of financial instruments that are not traded in an active market (for example, foreign exchange contracts) is determined using valuation techniques which maximize the use of observable market data and rely as little as possible on entity-specific estimates. If all significant inputs required to fair value an instrument are observable, the instrument is included in level 2. Level 3: If one or more of the significant inputs is not based on observable market data, the instrument is included in level 3. This is the case for provisions (contingent consideration) and equity securities (unlisted). (ii) Valuation techniques used. The Group used the discounted cash flow analysis to determine the fair value measurements of level 3 instruments. (iii) Fair value measurements using significant unobservable inputs (level 3) The following table presents the changes in level 3 instruments for the years ended June 30, 2018 and June 30, 2017:
(in U.S. dollars, in thousands)
Contingent consideration provision
Opening balance - July 1, 2016
63,716
Amount used during the year
(251
)
Charged/(credited) to consolidated income statement:
Remeasurement (1)
130
Closing balance - June 30, 2017
63,595
Opening balance - July 1, 2017
63,595
Amount used during the year
(10,984
)
Charged/(credited) to consolidated income statement:
Remeasurement (2)
(10,541
)
Closing balance - June 30, 2018
42,070
(1)
In the year ended June 30, 2017 a loss of $0.1 million was recognized on the remeasurement of contingent consideration pertaining to the acquisition of assets from Osiris. This loss is a net result of changes to the key assumptions of the contingent consideration valuation such as developmental timelines, probability of success, market penetration, market population and the increase in valuation as the time period shortens between the valuation date and the potential settlement dates of contingent consideration.
(2)
In the year ended June 30, 2018 a gain of $10.5 million was recognized on the remeasurement of contingent consideration pertaining to the acquisition of assets from Osiris. This gain is a net result of changes to the key assumptions of the contingent consideration valuation such as developmental timelines, product pricing, market population, market penetration and the increase in valuation as the time period shortens between the valuation date and the potential settlement dates of contingent consideration. (iv) Valuation inputs and relationship to fair value The following table summarizes the quantitative information about the significant unobservable inputs used in level 3 fair value measurements:
Range of inputs (weighted average)
(in U.S. dollars, in thousands, except percent data)
Fair value as of June 30,
Valuation
Unobservable
Year Ended June 30,
Relationship of unobservable inputs to
Description
2018
2017
technique
inputs (1)
2018
2017
fair value
Contingent consideration
42,070
63,595
Discounted cash flows
Risk adjusted discount rate
11%-13% (12.5%)
11%-13% (12.5%)
Year ended June 30, 2018: A change in the discount rate by 0.5% would increase/decrease the fair value by 1%. Year ended June 30, 2017: A change in the discount rate by 0.5% would increase/decrease the fair value by 1%.
Expected unit revenues
n/a
n/a
Year ended June 30, 2018: A 10% increase/decrease in the price assumptions adopted would increase/decrease the fair value by 4%. Year ended June 30, 2017: A 10% increase/decrease in the price assumptions adopted would increase/decrease the fair value by 5%.
Expected sales volumes
n/a
n/a
Year ended June 30, 2018: A 10% increase/decrease in sales volume assumptions adopted would increase/decrease the fair value by 4%. Year ended June 30, 2017: A 10% increase/decrease in sales volume assumptions adopted would increase/decrease the fair value by 5%.
(1)
There were no significant inter-relationships between unobservable inputs that materially affect fair values. (v) Valuation processes In connection with the Osiris acquisition, on October 11, 2013 (the “acquisition date”), an independent valuation of the contingent consideration was carried out by an independent valuer. For the years ended June 30, 2018 and 2017, the Group has adopted a process to value contingent consideration internally. This valuation has been completed by the Group’s internal valuation team and reviewed by the Chief Financial Officer (the "CFO"). The valuation team is responsible for the valuation model. The valuation team also manages a process to continually refine the key assumptions within the model. This is done with input from the relevant business units. The key assumptions in the model have been clearly defined and the responsibility for refining those assumptions has been assigned to the most relevant business units. The remeasurement charged to the consolidated income statement was a net result of changes to key assumptions such as developmental timelines, product pricing, market population, market penetration, probability of success and the increase in valuation as the time period shortens between the valuation date and the potential settlement dates of contingent consideration.
The fair value of contingent consideration
As of June 30,
(in U.S. dollars, in thousands)
2018
2017
Fair value of cash or stock payable, dependent on achievement of future late-stage clinical or regulatory targets
23,674
34,501
Fair value of royalty payments from commercialization of the intellectual property acquired
18,396
29,094
42,070
63,595
The main level 3 inputs used by the Group are evaluated as follows:
Risk adjusted discount rate:
The discount rate used in the valuation has been determined based on required rates of returns of listed companies in the biotechnology industry (having regards to their stage of development, their size and number of projects) and the indicative rates of return required by suppliers of venture capital for investments with similar technical and commercial risks. This assumption is reviewed as part of the valuation process outlined above.
Expected unit revenues:
Expected market sale price of the most comparable products currently available in the market place. This assumption is reviewed as part of the valuation process outlined above. Expected sales volumes: Expected sales volumes of the most comparable products currently available in the market place. This assumption is reviewed as part of the valuation process outlined above.</t>
  </si>
  <si>
    <t>Non-financial Assets and Liabilities</t>
  </si>
  <si>
    <t>Disclosure Of Non Financial Assets And Liabilities [Abstract]</t>
  </si>
  <si>
    <t>6. Non-financial assets and liabilities
a.
Property, plant and equipment
(in U.S. dollars, in thousands)
Plant and Equipment
Office Furniture and Equipment
Computer Hardware and Software
Total
Year Ended June 30, 2017
Opening net book amount
1,752
706
605
3,063
Additions
17
—
296
313
Exchange differences
31
(25
)
13
19
Disposals
—
—
(3
)
(3
)
Depreciation charge
(1,049
)
(134
)
(395
)
(1,578
)
Closing net book value
751
547
516
1,814
As of June 30, 2017
Cost
4,139
1,255
3,105
8,499
Accumulated depreciation
(3,388
)
(708
)
(2,589
)
(6,685
)
Net book value
751
547
516
1,814
Year ended June 30, 2018
Opening net book amount
751
547
516
1,814
Additions
16
2
176
194
Exchange differences
(1
)
(1
)
(12
)
(14
)
Disposals
—
—
(1
)
(1
)
Depreciation charge
(460
)
(134
)
(315
)
(909
)
Closing net book value
306
414
364
1,084
As of June 30, 2018
Cost
4,152
1,249
3,199
8,600
Accumulated depreciation
(3,846
)
(835
)
(2,835
)
(7,516
)
Net book value
306
414
364
1,084
(i) Depreciation methods and useful lives Depreciation is calculated using the straight-line method to allocate their cost or revalued amounts, net of their residual values, over the estimated useful lives. The estimated useful lives are:
•
Plant and equipment 3 – 15 years
•
Office furniture and equipment 3 – 10 years
•
Computer hardware and software 3 – 4 years See Note 22(n) for other accounting policies relevant to property, plant and equipment.
b.
Intangible assets
(in U.S. dollars, in thousands)
Goodwill
Acquired to
In-process research development acquired
Current marketed products
Total
Year Ended June 30, 2017
Opening net book value
134,453
2,036
427,779
23,555
587,823
Exchange differences
—
6
—
—
6
Amortization charge
—
(144
)
—
(1,335
)
(1,479
)
Closing net book value
134,453
1,898
427,779
22,220
586,350
As of June 30, 2017
Cost
134,453
2,770
489,698
23,999
650,920
Accumulated amortization
—
(872
)
—
(1,779
)
(2,651
)
Accumulated impairment
—
—
(61,919
)
—
(61,919
)
Net book amount
134,453
1,898
427,779
22,220
586,350
Year Ended June 30, 2018
Opening net book value
134,453
1,898
427,779
22,220
586,350
Exchange differences
—
(3
)
—
—
(3
)
Amortization charge
—
(125
)
—
(1,616
)
(1,741
)
Closing net book value
134,453
1,770
427,779
20,604
584,606
As of June 30, 2018
Cost
134,453
2,749
489,698
23,999
650,899
Accumulated amortization
—
(979
)
—
(3,395
)
(4,374
)
Accumulated impairment
—
—
(61,919
)
—
(61,919
)
Net book amount
134,453
1,770
427,779
20,604
584,606
(i) Carrying value of in-process research and development acquired by product
As of June 30,
(in U.S. dollars, in thousands)
2018
2017
Cardiovascular products
254,351
254,351
Intravenous products for metabolic diseases and inflammatory/immunologic conditions
70,730
70,730
Osiris MSC products
102,698
102,698
427,779
427,779
For all products included within the above balances, the underlying currency of each item recorded is USD. (ii) Amortization methods and useful lives The Group amortizes intangible assets with a finite useful life using the straight-line method over the following periods:
•
Acquired licenses to patents 7 – 16 years
•
Current marketed products 15 – 20 years See Note 22(o) for the other accounting policies relevant to intangible assets and Note 22(i) for the Group’s policy regarding impairments. (iii) Significant estimate: Impairment of goodwill and assets with an indefinite useful life The Group tests annually whether goodwill and its assets with indefinite useful lives have suffered any impairment in accordance with its accounting policy stated in Note 22(i). The recoverable amounts of these assets and cash-generating units have been determined based on fair value less costs to dispose calculations, which require the use of certain assumptions. (iv) Impairment tests for goodwill and intangible assets with and indefinite useful life In-process research and development acquired is considered to be an indefinite life intangible asset on the basis that it is incomplete and cannot be used in its current form (see Note 22(o)(iii)). The intangible asset’s life will remain indefinite until such time it is completed and commercialized or impaired. The carrying value of in-process research and development is a separate asset which has been subject to impairment testing at the cash generating unit level, which has been determined to be at the product level. On acquisition, goodwill was not able to be allocated to the cash generating unit (“CGU”) level or to a group of CGU given the synergies of the underlying research and development. For the purpose of impairment testing, goodwill is monitored by management at the operating segment level. The Group is managed as one operating segment, being the development of adult stem cell technology platform for commercialization. The carrying value of goodwill has been allocated to the appropriate operating segment for the purpose of impairment testing. The recoverable amount of both goodwill and in-process research and development was assessed as of June 30, 2018 based on the fair value less costs to dispose. (v) Key assumptions used for fair value less costs to dispose calculations In determining the fair value less costs to dispose we have given consideration to the following internal and external indicators:
•
discounted expected future cash flows of programs valued by the Group’s internal valuation team and reviewed by the CFO. The valuation team is responsible for the valuation model. The valuation team also manages a process to continually refine the key assumptions within the model. This is done with input from the relevant business units. The key assumptions in the model have been clearly defined and the responsibility for refining those assumptions has been assigned to the most relevant business units. When determining key assumptions, the business units refer to both external sources and past experience as appropriate. The valuation is considered to be level 3 in the fair value hierarchy due to unobservable inputs used in the valuation;
•
the scientific results and progress of the trials since acquisition;
•
the valuation of the Group that was applicable to the July 10, 2018 equity placement undertaken with NovaQuest through issuing of the Group’s securities on the ASX;
•
the valuation of the Group that was applicable to the January 6, 2017 equity placement undertaken with Mallinckrodt Pharmaceuticals (NYSE: MNK) through issuing of the Group’s securities on the ASX;
•
the valuation of the Group that was applicable to the March 31, 2017 equity placement undertaken with institutional investors through issuing of the Group’s securities on the ASX;
•
the market capitalization of the Group on the ASX (ASX:MSB) on the impairment testing date of June 30, 2018; and
•
the valuation of the Group’s assets from an independent valuation as of June 30, 2017. Costs of disposal were assumed to be immaterial at June 30, 2018. Discounted cash-flows used a real pre-tax discount rate range of 14.4% to 21.0%, and include estimated real cash inflows and outflows for each program through to patent expiry, at which point a terminal value is assigned to the program. In relation to cash outflows consideration has been given to cost of goods sold, selling costs and clinical trial schedules including estimates of numbers of patients and per patient costs. Associated expenses such as regulatory fees and patent maintenance have been included as well as any further preclinical development if applicable. The assessment of goodwill showed the recoverable amount of the Group’s operating segment, including goodwill and remaining in-process research and development, exceeds the carrying amounts, and therefore there is no impairment. Additionally the recoverable amount of remaining in-process research and development also exceeds the carrying amounts, and therefore there is no impairment. There are no standard growth rates applied, other than our estimates of market penetration which increase initially, plateau and then decline. The assessment of the recoverable amount of each product has been made in accordance with the discounted cash-flow assumptions outlined above. The assessment showed that the recoverable amount of each product exceeds the carrying amount and therefore there is no impairment. (vi) Impact of possible changes in key assumptions The Group has considered and assessed reasonably possible changes in the key assumptions and has not identified any instances that could cause the carrying amount of our intangible assets at June 30, 2018 to exceed its recoverable amount. Whilst there is no impairment, the key sensitivities in the valuation remain the continued successful development of our technology platform.
c.
Provisions
As of
As of
June 30, 2018
June 30, 2017
(in U.S. dollars, in thousands)
Current
Non-current
Total
Current
Non-current
Total
Contingent consideration
724
41,346
42,070
11,054
52,541
63,595
Employee benefits
4,358
101
4,459
3,811
416
4,227
Provision for license agreements
—
1,509
1,509
—
—
—
5,082
42,956
48,038
14,865
52,957
67,822
(i) Information about individual provisions and significant estimates Contingent consideration The contingent consideration provision relates to the Group’s liability for certain milestones and royalty achievements pertaining to the acquired MSC assets from Osiris. Further disclosures can be found in Note 5(g)(iii). Employee benefits The provision for employee benefits relates to the Group’s liability for annual leave, short term incentives and long service leave. Employee benefits include accrued annual leave. As of June 30, 2018 and 2017, the entire amount of the accrual was $0.7 million and $0.7 million respectively, and is presented as current, since the Group does not have an unconditional right to defer settlement for any of these obligations. However, based on past experience, the Group expects all employees to take the full amount of the accrued leave or require payment within the next 12 months. (ii) Movements The contingent consideration provision relates to the Group’s liability for certain milestones and royalty achievements. Refer to Note 5(g)(iii) for movements in contingent consideration for the years ended June 30, 2018 and 2017.
d.
Deferred tax balances (i) Deferred tax balances
As of June 30,
(in U.S. dollars, in thousands)
2018
2017
Deferred tax assets
The balance comprises temporary differences attributable to:
Tax losses
55,904
74,660
Other temporary differences
669
3,566
Total deferred tax assets
56,573
78,226
Deferred tax liabilities
The balance comprises temporary differences attributable to:
Intangible assets
76,652
127,519
Total deferred tax liabilities
76,652
127,519
Net deferred tax liabilities
20,079
49,293
Deferred tax assets expected to be settled within 12 months
—
—
Deferred tax assets expected to be settled after 12 months
56,573
78,226
Deferred tax liabilities expected to be settled within 12 months
147
147
Deferred tax liabilities expected to be settled after 12 months
76,505
127,372
(ii) Movements
(in U.S. dollars, in thousands)
Tax losses (1)
Other temporary differences (1)
Intangible assets (DTL)
Total (DTL)
As of June 30, 2016
(57,650
)
(7,372
)
127,715
62,693
Charged/(credited) to:
- profit or loss
(17,010
)
3,806
(196
)
(13,400
)
As of June 30, 2017
(74,660
)
(3,566
)
127,519
49,293
Reclassifications
1,473
—
—
1,473
Charged/(credited) to:
- profit or loss
17,283
2,897
(50,867
)
(30,687
)
As of June 30, 2018
(55,904
)
(669
)
76,652
20,079
(1)
Deferred tax assets are netted against deferred tax liabilities.</t>
  </si>
  <si>
    <t>Disclosure Of Classes Of Share Capital [Abstract]</t>
  </si>
  <si>
    <t>7. Equity
a.
Contributed equity (i) Share capital
As of June 30,
2018
2017
2016
2018
2017
2016
Shares No.
(U.S. dollars, in thousands)
Contributed equity
(i) Share capital
Ordinary shares (1)
482,639,654
428,221,398
381,373,137
889,481
830,425
770,272
Less: Treasury Shares
(3,500,000
)
(3,500,000
)
(3,500,000
)
—
—
—
Total Contributed Equity
479,139,654
424,721,398
377,873,137
889,481
830,425
770,272
(1)
As of June 30, 2018, total ordinary shares include 2,000,000 unpaid shares issued to Kentgrove Capital on January 19, 2018. (ii) Movements in ordinary share capital
As of June 30,
As of June 30,
2018
2017
2016
2018
2017
2016
Shares No.
(U.S. dollars, in thousands)
Opening balance
428,221,398
381,373,137
336,997,729
830,425
770,272
709,191
Issues of ordinary shares during the period
Exercise of share options (1)
289,245
272,579
422,903
116
149
268
Share issue for Nasdaq IPO
—
—
42,675,295
—
—
68,280
Consideration for available-for-sale financial assets
—
—
1,277,210
—
—
1,495
Share based compensation for services rendered
540,051
280,911
—
662
240
—
Payment for contingent consideration
6,029,545
—
—
10,000
—
—
Entitlement offer to existing eligible shareholders
36,191,982
—
—
40,449
—
—
Placement of shares under an equity facility agreement (2)
2,000,000
—
—
—
—
—
Placement of shares under a share placement agreement
—
46,294,771
—
—
61,710
—
Placement of shares under a license agreement
892,857
—
—
1,000
—
—
Transaction costs arising on share issue
(2,869
)
(1,959
)
(9,096
)
45,943,680
46,848,261
44,375,408
49,358
60,140
60,947
Unissued ordinary shares during the period
Placement of shares under a share placement agreement (3)
8,474,576
—
—
10,000
—
—
Transaction costs arising on share issue
(340
)
—
—
8,474,576
—
—
9,660
—
—
Total contributions of equity during the period
54,418,256
46,848,261
44,375,408
59,018
60,140
60,947
Share options reserve transferred to equity on exercise of options
38
13
134
Ending balance
482,639,654
428,221,398
381,373,137
889,481
830,425
770,272
(1)
Options are issued to employees, directors and consultants in accordance with the Mesoblast Employee Share Options Plan (“ESOP”). The shares issued and share capital received upon the exercise of options are recorded above.
(2)
These shares were issued to Kentgrove Capital on January 19, 2018 in accordance with contractual obligations to maintain Mesoblast’s existing established equity facility.
(3)
These shares were issued to NovaQuest on July 10, 2018, under a placement agreement entered into prior to June 30, 2018 pursuant to which NovaQuest purchased US$10.0 million of Mesoblast common shares. (iii) Ordinary shares Ordinary shares participate in dividends and the proceeds on winding up of the Group in equal proportion to the number of shares held. At shareholders meetings each ordinary share is entitled to one vote when a poll is called, otherwise each shareholder has one vote on a show of hands. Ordinary shares have no par value and the Company does not have a limited amount of authorized capital. (iv) Employee share options Information relating to the Group’s employee share option plan, including details of shares issued under the scheme, is set out in Note 17.
b.
Reserves (i) Reserves
As at June 30,
(in U.S. dollars, in thousands)
2018
2017
Share-based payments reserve
75,974
69,919
Investment revaluation reserve
21
(303
)
Foreign currency translation reserve
(39,276
)
(38,373
)
36,719
31,243
(ii) Reconciliation of reserves
(in U.S. dollars, in thousands)
As at June 30,
Share-based payments reserve
2018
2017
Opening balance
69,919
64,999
Transfer to ordinary shares on exercise of options
(38
)
(13
)
Share option expense for the year
5,959
5,036
Reclassification of modified options to/(from) liability
134
(103
)
Closing Balance
75,974
69,919
Investment Revaluation Reserve
Opening balance
(303
)
(334
)
Changes in the fair value of available-for-sale financial assets
324
31
Closing Balance
21
(303
)
Foreign currency translation reserve
Opening balance
(38,373
)
(38,689
)
Currency (loss)/gain on translation of foreign operations net assets
(903
)
316
Closing Balance
(39,276
)
(38,373
) (iii) Nature and purpose of reserves Share-based payment reserve The share-based payments reserve is used to recognize:
•
the fair value (1)
•
the fair value (1)
(1)
The fair value recognized is determined at the acceptance date, which is the date at which the entity and the employee agree to a share-based payment arrangement, being when the entity and the employee have a shared understanding of the terms and conditions of the arrangement. Foreign currency translation reserve Exchange differences arising on translation of a foreign controlled entity are recognized in other comprehensive income and accumulated in a separate reserve within equity. The cumulative amount is reclassified to profit or loss when the net investment is disposed of.</t>
  </si>
  <si>
    <t>Cash flow information</t>
  </si>
  <si>
    <t>Statement Of Cash Flows [Abstract]</t>
  </si>
  <si>
    <t xml:space="preserve">8. Cash flow information
(in U.S. dollars, in thousands)
As of June 30,
(a) Reconciliation of cash and cash equivalents
2018
2017
2016
Cash at bank
37,221
7,722
21,860
Deposits at call
542
38,039
59,077
37,763
45,761
80,937
(in U.S. dollars, in thousands)
Year Ended June 30,
(b) Reconciliation of net cash flows used in operations with loss after income tax
2018
2017
2016
Loss for the period
(35,290
)
(76,815
)
(4,127
)
Add/(deduct) net loss for non-cash items as follows:
Depreciation and amortization
2,650
3,057
2,192
Foreign exchange (gains)/losses
(160
)
38
1,090
Finance costs
725
—
—
Remeasurement of contingent consideration
(10,541
)
130
(28,112
)
Payment under a license agreement paid in shares
1,000
—
—
Equity settled share-based payment
6,199
5,276
3,389
Deferred tax benefit
(30,664
)
(13,400
)
(86,694
)
Impairment of intangible assets
—
—
61,919
Commercialization revenue
—
—
(37,509
)
Change in operating assets and liabilities:
(Increase)/decrease in trade and other receivables
(6,093
)
(859
)
(531
)
Decrease/(increase) in prepayments
1,503
(10,201
)
495
(Increase)/decrease in tax assets
(1,807
)
1,282
626
(Decrease)/increase in trade creditors and accruals
(4,464
)
(5,740
)
2,425
(Decrease)/increase in provisions
1,930
1,761
(3,159
)
Net cash outflows used in operations
(75,012
)
(95,471
)
(87,996
) </t>
  </si>
  <si>
    <t>Significant estimates, judgments and errors</t>
  </si>
  <si>
    <t>Disclosure Of Significant Estimates Judgments And Errors [Abstract]</t>
  </si>
  <si>
    <t>9. Significant estimates, judgments and errors The preparation of financial statements requires the use of accounting estimates which, by definition, will seldom equal the actual results. Management also needs to exercise judgment in applying the Group’s accounting policies. This note provides an overview of the areas that involved a higher degree of judgment or complexity, and of items which are more likely to be materially adjusted due to estimates and assumptions turning out to be wrong. Detailed information about each of these estimates and judgments is included in Notes 1 to 8 together with information about the basis of calculation for each affected line item in the financial statements. In addition, this note also explains where there have been actual adjustments this year as a result of an error and of changes to previous estimates. Significant estimates and judgments The areas involving significant estimates or judgments are:
•
recognition of revenue (Note 3);
•
fair value of contingent liabilities and contingent purchase consideration in a business combination (Note 5(g) and 12);
•
fair value of goodwill and other intangible assets including in-process research and development (Note 6(b));
•
useful life of intangible assets (Note 6(b));
•
recognition of deferred tax assets and deferred tax liabilities (Note 4(b));
•
accrued research and development and manufacturing commercialization expenses (Note 5(e)); and
•
fair value of share-based payments (Note 17). Estimates and judgments are continually evaluated. They are based on historical experience and other factors, including expectations of future events that may have a financial impact on the entity and that are believed to be reasonable under the circumstances.</t>
  </si>
  <si>
    <t>Financial Risk Management</t>
  </si>
  <si>
    <t>Disclosure Of Financial Risk Management [Abstract]</t>
  </si>
  <si>
    <t xml:space="preserve">10. Financial risk management This note explains the Group’s exposure to financial risks and how these risks could affect the Group’s future financial performance. Current year profit and loss information has been included where relevant to add further context.
Risk
Exposure arising from
Measurement
Management
Market risk – currency risk
Future commercial transactions Recognized financial assets and liabilities not denominated in the functional currency of each entity within the Group
Cash flow forecasting Sensitivity analysis
The future cash flows of each currency are forecast and the quantum of cash reserves held for each currency are managed in line with future forecasted requirements. Cross currency swaps are undertaken as required.
Market risk – interest rate risk
Long-term borrowings at floating rates
Sensitivity analysis
The facility can be refinanced and/or repaid. Interest rate swaps can be entered into to convert the floating interest rate to a fixed interest rate as required.
Term deposits at fixed rates
Sensitivity analysis
Vary length of term deposits.
Market risk – price risk
Long-term borrowings
Sensitivity analysis
Forecasts of net sales of the product underlying the NovaQuest borrowing arrangement are updated on a quarterly basis to evaluate the impact on the carrying amount of the financial liability.
Credit risk
Cash and cash equivalents, and trade and other receivables
Aging analysis Credit ratings
Only transact with the best risk rated banks available in each region giving consideration to the products required.
Liquidity risk
Cash and cash equivalents Borrowings
Rolling cash flow forecasts
Future cash flows requirements are forecasted and capital raising strategies are planned to ensure sufficient cash balances are maintained to meet the Group’s future commitments.
a.
Market risk (i) Currency risk The Group has foreign currency amounts owing primarily in USD in Mesoblast Limited (AUD functional currency) relating to clinical, regulatory and overhead activities as well as deposits and Euro receivables held in the Swiss and Singapore entities, respectively (USD functional currency) primarily relating to revenue recognized from its patent license agreement with Takeda entered into in December 2017 Currency risk is minimized by ensuring the proportion of cash reserves held in each currency matches the expected rate of spend of each currency. As of June 30, 2018, the Group held 92% of its cash in USD, and 8% in AUD. As of June 30, 2017 the Group held 95% of its cash in USD, and 5% in AUD. The balances held at the end of the year that give rise to currency risk exposure are presented in USD in the following table, together with a sensitivity analysis which assesses the impact that a change of +/-20% in the exchange rate as of June 30, 2018 and June 30, 2017 would have had on the Group’s reported net profits/(losses) and/or equity balance.
+20%
-20%
(in U.S. dollars, in thousands) As of June 30, 2018
Foreign currency balance held
Profit/(Loss) USD
Profit/(Loss) USD
Bank accounts - USD
USD 81
$
(14
)
$
20
Bank accounts - CHF
CHF 157
$
31
$
(31
)
Bank accounts - SGD
SGD 178
$
49
$
(49
)
Bank accounts - EUR
EUR 2
$
0
$
(0
)
Trade and other receivables - SGD
SGD 29
$
8
$
(8
)
Trade and other receivables - USD
USD 10,000
$
(1,667
)
$
2,500
Trade and other receivables - CHF
CHF 6
$
1
$
(1
)
Trade and other receivables - EUR
EUR 4,750
$
815
$
(815
)
Trade payables and accruals - USD
(USD 1,797)
$
300
$
(449
)
Trade payables and accruals - AUD
(AUD 446)
$
(121
)
$
121
Trade payables and accruals - SGD
(SGD 176)
$
(48
)
$
48
Trade payables and accruals - GBP
(GBP 52)
$
(0
)
$
(2
)
Trade payables and accruals - EUR
(EUR 1)
$
(0
)
$
0
Trade payables and accruals - CHF
(CHF 50)
$
(10
)
$
10
Trade payables and accruals - SEK
(SEK 118)
$
2
$
(3
)
Provisions - SGD
(SGD 74)
$
(20
)
$
20
Provisions - CHF
(CHF 2)
$
(0
)
$
0
$
(674
)
$
1,361
+20%
-20%
(in U.S. dollars, in thousands) As of June 30, 2017
Foreign currency balance held
Profit/(Loss) USD
Profit/(Loss) USD
Bank accounts - USD
USD 447
$
(74
)
$
112
Bank accounts - CHF
CHF 183
$
35
$
(35
)
Bank accounts - SGD
SGD 325
$
90
$
(90
)
Trade and other receivables - SGD
SGD 48
$
13
$
(13
)
Trade and other receivables - USD
USD 40
$
(7
)
$
10
Trade and other receivables - CHF
CHF 1
$
0
$
(0
)
Trade payables and accruals - USD
(USD 2,016)
$
336
$
(504
)
Trade payables and accruals - AUD
(AUD 441)
$
(115
)
$
115
Trade payables and accruals - SGD
(SGD 197)
$
(54
)
$
54
Trade payables and accruals - EUR
(EUR 42)
$
(7
)
$
7
Trade payables and accruals - CHF
(CHF 19)
$
(4
)
$
4
Provisions - SGD
(SGD 65)
$
(18
)
$
18
$
195
$
(322
) (ii) Cash flow and fair value interest rate risk The Group’s main interest rate risk arises from long-term borrowings with a floating interest rate under our loan facility with Hercules, which exposes the Group to cash flow interest rate risk. As interest rates fluctuate, the amount of interest payable on financing where the interest rate is not fixed will also fluctuate. This interest rate risk can be managed by interest rate swaps which can be entered into to convert the floating interest rate to a fixed interest rate as required. Additionally, the Group can repay its loan facility at its discretion and can also refinance if the terms are suitable in the marketplace or from the existing lender. The Group did not enter into any interest rate swaps during the year ended June 30, 2018. The exposure of the Group’s borrowing to interest rate changes are as follows:
As of
As of
June 30, 2018
June 30, 2017
(in U.S. dollars, in thousands, except percent data)
Total
% of total loans
Total
% of total loans
Financial liabilities
Non-current borrowings
Variable rate borrowings - Hercules
31,966
54
%
—
—
31,966
54
%
—
—
An analysis by maturities is provided in Note 10(c) below. The percentage of total loans shows the proportion of loans that are currently at variable rates in relation to the total amount of borrowings. The borrowings which expose the Group to interest rate risk are described in the table below, together with the maximum and minimum interest rates being earned as of June 30, 2018 and June 30, 2017. The effect on profit is shown if interest rates change by 5%, in either direction, is as follows:
As of
As of
June 30, 2018
June 30, 2017
(in U.S. dollars, in thousands, except percent data)
Low
High
Low
High
Borrowings - USD
9.95
%
9.95
%
USD 31,966 (2)
—
—
—
Rate increase by 5%
10.45
%
10.45
%
USD 159
—
—
—
Rate decrease by 5% (1)
9.45
%
9.45
%
(USD 159
)
—
—
—
(1)
The interest rate will not decrease to below 9.45% per the terms of the loan agreement.
(2)
The effect on profit/loss of interest rate changes is based on the loan carrying value of $32.0 million with principal payments commencing in October 2019. The Group is also exposed to interest rate movements which impacts interest income earned on its deposits. The interest income derived from these balances can fluctuate due to interest rate changes. This interest rate risk is managed by spreading the maturity date of our deposits across various periods. The Group ensures that sufficient funds are available, in at call accounts, to meet the working capital requirements of the Group. The deposits held which derive interest revenue are described in the table below, together with the maximum and minimum interest rates being earned as of June 30, 2018 and June 30, 2017 The effect on profit is shown if interest rates change by 10%, in either direction, is as follows:
As of
As of
June 30, 2018
June 30, 2017
(in U.S. dollars, in thousands, except percent data)
Low
High
Low
High
Funds invested - USD
0.80
%
0.80
%
USD 99
0.55
%
0.55
%
USD 37,577
Rate increase by 10%
0.88
%
0.88
%
USD 0
0.61
%
0.61
%
USD 21
Rate decrease by 10%
0.72
%
0.72
%
(USD 0
)
0.50
%
0.50
%
(USD 21
)
AUD
Low
High
Low
High
Funds invested - AUD
2.72
%
2.72
%
AUD 600
2.42
%
2.42
%
AUD 600
Rate increase by 10%
2.99
%
2.99
%
AUD 2
2.66
%
2.66
%
AUD 1
Rate decrease by 10%
2.45
%
2.45
%
(AUD 2
)
2.18
%
2.18
%
(AUD 1
) (iii) Price risk Price risk is the risk that future cash flows derived from financial instruments will be altered as a result of a market price movement, which is defined as movements other than foreign currency rates and interest rates. The Group is exposed to price risk which arises from long-term borrowings under its facility with NovaQuest, where the timing and amounts of principal and interest payments is dependent on net sales of product candidate MSC-100-IV for the treatment of aGVHD in pediatric patients in the United States and other territories excluding Asia. As net sales of MSC-100-IV for the treatment of aGVHD in pediatric patients in these territories increase/decrease, the timing and amount of principal and interest payments relating to this type of financing arrangement will also fluctuate, resulting in an adjustment to the carrying amount of financial liability. The adjustment is recognized in the Income Statement as income or expense in the period the revision is made. The exposure of the Group’s borrowing to price rate changes are as follows:
As of
As of
June 30, 2018
June 30, 2017
(in U.S. dollars, in thousands, except percent data)
Total
% of total loans
Total
% of total loans
Financial liabilities
Non-current borrowings
Borrowings - NovaQuest
27,431
46
%
—
—
27,431
46
%
—
—
As at June 30, 2018, all other factors held constant, a 20% increase in the forecast net sales of MSC-100-IV for the treatment of aGVHD in pediatric patients in the United States and other territories excluding Asia would increase non-current borrowing and decrease profit by $2.3 million, whereas a 20% decrease in the net sales of MSC-100-IV for the treatment of aGVHD in pediatric patients in the United States and other territories excluding Asia would decrease non-current borrowings and The Group does not consider it has any exposure to price risk other than those already described above.
b.
Credit risk Credit risk is the risk that one party to a financial instrument will fail to discharge its obligation and cause financial loss to the other party. The Group does not generally have trade receivables. The Group’s receivables are tabled below.
As of June 30,
(in U.S. dollars, in thousands)
2018
2017
Cash and cash equivalents
Deposits at call (Note 5(a)) - minimum A rated
542
38,039
Cash at bank (Note 5(a)) - minimum A rated
37,221
7,722
Trade and other receivables
Receivable from other parties (non-rated)
45,745
1,067
Receivable from the Australian Government (Income Tax)
3,305
1,631
Receivable from the Australian Government (Foreign Withholding Tax)
400
—
Receivable from minimum A rated bank deposits (interest)
262
12
Receivable from the Australian Government (Goods and Services Tax)
48
86
Receivable from the United States Government (Income Tax)
24
27
Receivable from the Swiss Government (Value-Added Tax)
6
1
Other non-current assets
Receivable from the United States Government (U.S. tax credits)
1,473
—
c.
Liquidity risk Liquidity risk is the risk that the Group will not be able to pay its debts as and when they fall due. Liquidity risk has been assessed in Note 1( i All financial liabilities, excluding contingent consideration, held by the Group as of June 30, 2018 and June 30, 2017 are non-interest bearing and mature within 6 months. The total contractual cash flows associated with these liabilities equate to the carrying amount disclosed within the financial statements. As of June 30, 2018, the maturity profile of the anticipated future contractual cash flows including interest in relation to the Group’s borrowings, on an undiscounted basis and which, therefore differs from the carrying value, is as follows:
(in U.S. dollars, in thousands)
Within 1 year
Between 1-2 years
Between 2-5 years
Over 5 years
Total contractual cash flows
Carrying amount
Borrowings (1)(2)
(3,928
)
(15,495
)
(54,826
)
(49,228
)
(123,477
)
(59,397
)
(3,928
)
(15,495
)
(54,826
)
(49,228
)
(123,477
)
(59,397
)
(1)
Contractual cash flows include payments of principal, interest and other charges. Interest is calculated based on debt held at June 30, 2018 without taking account drawdowns of further tranches.
(2)
In relation to the contractual maturities of the NovaQuest borrowings, there is variability in the maturity profile of the anticipated future contractual cash flows given the timing and amount of payments are calculated based on our estimated net sales of pediatric aGVHD. </t>
  </si>
  <si>
    <t>Capital Management</t>
  </si>
  <si>
    <t>Capital Management [Abstract]</t>
  </si>
  <si>
    <t>11. Capital management The Group’s objective when managing capital is to safeguard its ability to continue as a going concern, so that it can provide returns for shareholders and benefits for other stakeholders. See Note 5(a) for the cash reserves of the Group as at the end of the financial reporting period.</t>
  </si>
  <si>
    <t>Interests in other entities</t>
  </si>
  <si>
    <t>Disclosure Of Significant Investments In Subsidiaries [Abstract]</t>
  </si>
  <si>
    <t>12. Interests in other entities The Group’s subsidiaries as of June 30, 2018 and 2017 are set out below. Unless otherwise stated, they have share capital consisting solely of ordinary shares that are held directly by the Group, and the proportion of ownership interests held equals the voting rights held by the Group. The country of incorporation or registration is also their principal place of business.
Country of
Class of
incorporation
shares
Equity holding
As of June 30,
2018
2017
%
%
Mesoblast, Inc.
USA
Ordinary
100
100
Mesoblast International Sàrl (includes Mesoblast International Sàrl Singapore Branch)
Switzerland
Ordinary
100
100
Mesoblast Australia Pty Ltd
Australia
Ordinary
100
100
Mesoblast UK Ltd
United Kingdom
Ordinary
100
100
Mesoblast International (UK) Ltd
United Kingdom
Ordinary
100
100</t>
  </si>
  <si>
    <t>Contingent assets and liabilities</t>
  </si>
  <si>
    <t>Disclosure Of Contingent Assets And Liabilities [Abstract]</t>
  </si>
  <si>
    <t>13. Contingent assets and liabilities
a.
Contingent assets The Group did not have any contingent assets outstanding as of June 30, 2018 and June 30, 2017.
b.
Contingent liabilities (i) Central Adelaide Local Health Network Incorporated (“CALHNI”) (formerly Medvet) The Group acquired certain intellectual property relating to our MPCs, or Medvet IP, pursuant to an Intellectual Property Assignment Deed, or IP Deed, with Medvet Science Pty Ltd, or Medvet. Medvet’s rights under the IP Deed were transferred to Central Adelaide Local Health Network Incorporated, or CALHNI, in November 2011. In connection with its use of the Medvet IP, on completion of certain milestones the Group will be obligated to pay CALHNI, as successor in interest to Medvet, (i) certain aggregated milestone payments of up to $2.2 million and single-digit royalties on net sales of products covered by the Medvet IP, for cardiac muscle and blood vessel applications and bone and cartilage regeneration and repair applications, subject to minimum annual royalties beginning in the first year of commercial sale of those products and (ii) single-digit royalties on net sales of the specified products for applications outside the specified fields. (ii) Other contingent liabilities The Group has entered into a number of other agreements with other third parties pertaining to intellectual property. Contingent liabilities may arise in the future if certain events or developments occur in relation to these agreements. As of June 30, 2018 the Group has assessed these contingent liabilities to be remote and specific disclosure is not required.</t>
  </si>
  <si>
    <t>Commitments</t>
  </si>
  <si>
    <t>Commitments [Abstract]</t>
  </si>
  <si>
    <t xml:space="preserve">14. Commitments
a.
Capital commitments The Group did not have any commitments for future capital expenditure outstanding as of June 30, 2018 and June 30, 2017.
b.
Lease commitments: Group as lessee The Group leases various offices under non-cancellable operating leases expiring within 1 to 4 years. The leases have varying terms, escalation clauses and renewal rights. On renewal, the terms of the leases are renegotiated. Excess office space is sub-let to a third party also under a non-cancellable operating lease.
Later than
Later than one
three years
year but no
but no later
Within one
later than
than five
Later than
(in U.S. dollars, in thousands)
Total
year
three years
years
five years
Operating leases
3,926
1,651
2,240
35
—
Total commitments
3,926
1,651
2,240
35
—
Lease commitments include amounts in AUD and Singapore dollars which have been translated to USD as of June 30, 2018 foreign exchange rates published by the Reserve Bank of Australia.
c.
Lease commitments: Group as lessor The Group sub-leases under non-cancellable operating leases expiring within 2 years. Future minimum lease payments expected to be received in relation to non-cancellable operating sub-leases are set out below:
Later than
Later than one
three years
year but no
but no later
Within one
later than
than five
Later than
(in U.S. dollars, in thousands)
Total
year
three years
years
five years
Operating leases
220
155
65
—
—
Total commitments
220
155
65
—
—
d.
Purchase commitments The Group did not have any purchase commitments as of June 30, 2018. </t>
  </si>
  <si>
    <t>Events occurring after the reporting period</t>
  </si>
  <si>
    <t>Disclosure Of Nonadjusting Events After Reporting Period [Abstract]</t>
  </si>
  <si>
    <t>15. Events occurring after the reporting period In July 2018, the Group entered into a strategic alliance with Tasly Pharmaceuticals Group (“Tasly”) for the development, manufacture and commercialization in China of the Group’s allogenic mesenchymal precursor cell products, MPC-150-IM for the treatment or prevention of chronic heart failure and MPC-25-IC for the treatment or prevention of acute myocardial infraction. Tasly will receive exclusive rights and will fund all development, manufacturing and commercialization activities in China for MPC-150-IM and MPC-25-IC. The Group will receive $40.0 million from Tasly on closing of the strategic alliance, comprising a $20.0 million up-front technology access fee and $20.0 million in an equity purchase in Mesoblast Limited at A$1.86 per share, representing a 20% premium to a blended volume weight average price calculated over three months, one month and one day. This receipt is subject to filing with the State Administration of Foreign Exchange. The Group is also entitled to receive $25.0 million on product regulatory approvals in China, double-digit escalating royalties on net product sales and is eligible to receive up to six escalating milestone payments upon the product candidates reaching certain sales thresholds in China. On closing of the strategic alliance, the Group expects to recognize the amount relating to the up-front technology access fee in revenue and the amount relating to the equity purchase in issued capital. There were no other events that have occurred after June 30, 2018 and prior to the signing of this financial report that would likely have a material impact on the financial results presented.</t>
  </si>
  <si>
    <t>Related party transactions</t>
  </si>
  <si>
    <t>Disclosure Of Key Management Personnel Compensation [Abstract]</t>
  </si>
  <si>
    <t>16. Related party transactions
a.
Parent entity The parent entity within the Group is Mesoblast Limited.
b.
Subsidiaries Details of interests in subsidiaries are disclosed in Note 12 to the financial statements.
c.
Key management personnel compensation The aggregate compensation made to Directors and other members of key management personnel of the Group is set out below:
Year Ended June 30,
(in U.S. dollars)
2018
2017
Short-term employee benefits
2,577,166
2,592,456
Long-term employee benefits
5,648
17,742
Post-employment benefits
66,539
70,915
Share based payments
(60,858
)
552,174
2,588,495
3,233,287
d.
Transactions with other related parties Accounts receivable from revenues, accounts payable to expenses and loans from subsidiaries as at the end of the fiscal year have been eliminated on consolidation of the Group.
e.
Terms and conditions All other transactions were made on normal commercial terms and conditions and at market rates, except that there are no fixed terms for the repayment of loans between the parties. Outstanding balances are unsecured and are repayable in cash.</t>
  </si>
  <si>
    <t>Share-based payments</t>
  </si>
  <si>
    <t>Disclosure Of Sharebased Payment Arrangements [Abstract]</t>
  </si>
  <si>
    <t>17. Share-based payments The Company has adopted an Employee Share Option Plan (“ESOP”) and a Loan Funded Share Plan (“LFSP”) (together, “the Plans”) to foster an ownership culture within the Company and to motivate senior management and consultants to achieve performance targets. Selected directors, employees and consultants may be eligible to participate in the Plans at the absolute discretion of the board of directors, and in the case of directors, upon approval by shareholders. Due to changes in the Australian taxation regime, the Company no longer issues new LFSP since July 1, 2015. Grant policy In accordance with the Company’s policy, options and loan funded shares are typically issued in three equal tranches. For issues granted prior to July 1, 2015 the length of time from grant date to expiry date was typically 5 years. Grants since July 1, 2015, are issued with a seven year term. Options issued to employees generally vest based on service or time conditions. In the year ended June 30, 2018, senior executives were issued options that vest based on performance conditions. For time based vesting options, the first tranche typically vests 12 months after grant date, the second tranche 24 months after grant date, and the third tranche 36 months after grant date. The exercise price is determined by reference to the Company policy which is generally the volume weighted market price of a share sold on the ASX on the 5 trading days immediately before the Board approval date. In the case of options that have time based vesting conditions, the board of directors adds a 10% premium. Options with performance based vesting conditions are issued with no premium. No new options were issued to the directors during the year. The board of directors’ policy is not to issue options at a discount to the market price. The same approach is used to determine the purchase price to acquire a loan-funded share for the purposes of the LFSP. The aggregate number of options which may be issued pursuant to the ESOP must not exceed 10,000,000 with respect to US incentive stock options, and with respect to Australian residents, the limit imposed under the Australian Securities and Investments Commission Class Order 14/1000. In addition, the LFSP which has not been issued since July 1, 2015, has the following characteristics: On grant date, the Company issues new equity (rather than purchasing shares on market), and the loan funded shares are placed in a trust which holds the shares on behalf of the employee. The trustee issues a limited recourse, interest free, loan to the employee which is equal to the number of shares multiplied by the price. A limited-recourse loan means that the repayment amount will be the lesser of the outstanding loan value (the loan value less any amounts that may have already been repaid) and the market value of the shares that are subject to the loan. The price is the amount the employee must pay for each loan funded share if exercised. The trustee continues to hold the shares on behalf of the employee until the employee chooses to settle the loan pertaining to the shares and all vesting conditions have been satisfied, at which point ownership of the shares is fully transferred to the employee. Any dividends paid by the Company, while the shares are held by the trustee, are applied as a repayment of the loan at the after-tax value of the dividend.
a.
Reconciliation of outstanding share based payments
Series
Grant Date
Expiry Date
Exercise Price
Opening Balance
Granted No. (during the year)
Exercised No. (during the year)
Lapsed/Cancelled No. (during the year)
Closing Balance
Vested and exercisable No (end of year)
INC
7/12/2010
26/10/2018
USD 0.305
154,064
—
(127,956
)
—
26,108
26,108
INC
7/12/2010
26/10/2019
USD 0.340
447,848
—
(127,956
)
—
319,892
319,892
17/LF3
9/07/2012
8/07/2018
AUD 6.67
150,000
—
—
—
150,000
150,000
19/LF5
25/01/2013-29/01/2013
24/01/2018-28/01/2018
AUD 6.27
50,000
—
—
(50,000
)
—
—
20/LF6
24/05/2013
23/05/2018
AUD 6.34
425,000
—
—
(425,000
)
—
—
21/LF7
3/09/2013
30/06/2018
AUD 5.90
1,865,000
—
—
(1,865,000
)
—
—
22/LF8
4/09/2013
27/08/2018
AUD 6.26
225,000
—
—
—
225,000
225,000
25a (i&amp;ii)
1/01/2014
31/12/2018
AUD 6.36
650,000
—
—
—
650,000
650,000
25b
12/12/2014
31/10/2019
AUD 4.49
50,000
—
—
—
50,000
50,000
27/LF12
5/09/2014
30/06/2019
AUD 4.69
2,070,000
—
—
(25,000
)
2,045,000
2,045,000
27(iv)
25/08/2014
24/08/2019
AUD 4.65
75,000
—
—
(75,000
)
—
—
28/LF13
9/10/2014
8/10/2019
AUD 4.52
85,000
—
—
(10,000
)
75,000
75,000
29
25/11/2014
24/11/2019
AUD 4.00
240,000
—
—
—
240,000
240,000
30a(1)
25/03/2015
30/06/2018
AUD 4.98
650,000
—
—
(650,000
)
—
—
30b(1)
25/03/2015
25/01/2018
AUD 4.98
235,000
—
—
(235,000
)
—
—
30c(1)
25/03/2015
20/01/2019
AUD 4.98
135,000
—
—
—
135,000
135,000
30d(1)
25/03/2015
25/01/2019
AUD 4.98
300,000
—
—
—
300,000
300,000
30e(1)
25/03/2015
25/01/2018
AUD 4.98
165,000
—
—
(165,000
)
—
—
30f(1)
25/03/2015
25/01/2019
AUD 4.98
200,000
—
—
—
200,000
200,000
30g(1)
25/03/2015
23/07/2019
AUD 4.69
300,000
—
—
(300,000
)
—
—
30h(1)
25/03/2015
30/06/2019
AUD 4.69
400,000
—
—
—
400,000
400,000
30i(1)
25/03/2015
30/06/2019
AUD 4.44
600,000
—
—
—
600,000
600,000
30j
25/03/2015
23/07/2019
AUD 4.69
150,000
—
—
(150,000
)
—
—
LF14
6/01/2015
16/12/2019
AUD 4.66
150,000
—
—
—
150,000
150,000
31b
12/05/2015
16/02/2020
AUD 4.28
200,000
—
—
—
200,000
200,000
32
10/07/2015
30/06/2022
AUD 4.20
2,620,000
—
—
(161,666
)
2,458,334
1,683,336
33
26/08/2015
16/08/2022
AUD 4.05
91,667
—
—
(16,667
)
75,000
50,000
34
27/04/2016
6/03/2023
AUD 2.80
3,621,667
—
—
(241,667
)
3,380,000
2,299,982
34a
27/04/2016
17/04/2023
AUD 2.74
200,000
—
—
—
200,000
133,334
34b
31/10/2016
6/03/2023
AUD 2.80
200,000
—
—
—
200,000
200,000
35
30/06/2016
18/01/2021
AUD 2.20
1,500,000
—
—
—
1,500,000
1,500,000
36
6/12/2016
5/12/2023
AUD 1.31
2,045,000
—
(33,333
)
(126,667
)
1,885,000
611,666
36a
6/12/2016
5/12/2023
AUD 1.19
4,400,000
—
—
—
4,400,000
1,495,002
36b
13/01/2017
12/01/2024
AUD 1.65
450,000
—
—
(150,000
)
300,000
300,000
37
28/06/2017
27/06/2024
AUD 2.23
—
300,000
—
—
300,000
100,000
38
16/09/2017
15/09/2024
AUD 1.54
—
100,000
—
—
100,000
—
38a
16/09/2017
15/09/2024
AUD 1.40
—
150,000
—
—
150,000
—
39
13/10/2017
12/10/2024
AUD 1.94
—
2,310,000
—
(95,000
)
2,215,000
—
39a
13/10/2017
12/10/2024
AUD 1.76
—
2,000,000
—
(100,000
)
1,900,000
200,000
40
24/11/2017
23/11/2024
AUD 1.41
—
750,000
—
—
750,000
—
40a
24/11/2017
23/11/2024
AUD 1.28
—
750,000
—
—
750,000
—
June 30, 2018
25,100,246
6,360,000
(289,245
)
(4,841,667
)
26,329,334
14,339,320
Weighted average share purchase price
AUD 3.35
AUD 1.74
AUD 0.52
AUD 4.97
AUD 2.68
AUD 3.39
(1)
30a to 30i were granted as a remuneration for the repurchase and cancellation of 2,985,000 LFSP during the year ended 30 June 2015 (see Note 17(b)).
Series
Grant Date
Expiry Date
Exercise Price
Opening Balance
Granted No. (during the year)
Exercised No. (during the year)
Lapsed/Cancelled No. (during the year)
Closing Balance
Vested and exercisable No (end of year)
INC
7/12/2010
26/10/2018
USD 0.305
154,064
—
—
—
154,064
154,064
INC
7/12/2010
26/10/2019
USD 0.340
447,848
—
—
—
447,848
447,848
INC
7/12/2010
25/04/2017
USD 0.444
127,956
—
(127,956
)
—
—
—
INC
7/12/2010
2/05/2017
USD 0.444
127,956
—
(127,956
)
—
—
—
16/LF2
24/02/2012
23/02/2017
AUD 8.48
340,000
—
—
(340,000
)
—
—
17/LF3
9/07/2012
8/07/2018
AUD 6.69
250,000
—
—
(100,000
)
150,000
150,000
18/LF4
21/09/2012-29/10/2012
30/06/2017
AUD 6.70
1,948,333
—
—
(1,948,333
)
—
—
19/LF5
25/01/2013-29/01/2013
24/01/2018-28/01/2018
AUD 6.29
100,000
—
—
(50,000
)
50,000
50,000
20/LF6
24/05/2013
23/05/2018
AUD 6.36
595,000
—
—
(170,000
)
425,000
425,000
21/LF7
3/09/2013
30/06/2018
AUD 5.92
2,430,000
—
—
(565,000
)
1,865,000
1,865,000
22/LF8
4/09/2013
27/08/2018
AUD 6.28
225,000
—
—
—
225,000
225,000
23a
26/11/2013
10/10/2018
AUD 6.20
33,333
—
—
(33,333
)
—
—
24
17/12/2013
16/12/2018
AUD 6.25
25,000
—
—
(25,000
)
—
—
25a (i&amp;ii)
1/01/2014
31/12/2018
AUD 6.38
650,000
—
—
—
650,000
650,000
25b
12/12/2014
31/10/2019
AUD 4.51
50,000
—
—
—
50,000
33,334
25
1/07/2014
6/04/2019
AUD 5.80
10,000
—
—
(10,000
)
—
—
26/LF11
24/07/2014
23/07/2019
AUD 4.71
125,000
—
—
(125,000
)
—
—
27/LF12
5/09/2014
30/06/2019
AUD 4.71
2,865,000
—
—
(795,000
)
2,070,000
1,380,004
27(ii)
4/08/2014
3/08/2019
AUD 4.60
50,000
—
—
(50,000
)
—
—
27(iv)
25/08/2014
24/08/2019
AUD 4.67
75,000
—
—
—
75,000
50,000
28/LF13
9/10/2014
8/10/2019
AUD 4.54
235,000
—
—
(150,000
)
85,000
56,666
29
25/11/2014
24/11/2019
AUD 4.02
240,000
—
—
—
240,000
160,002
30a(1)
25/03/2015
30/06/2018
AUD 5.00
650,000
—
—
—
650,000
650,000
30b(1)
25/03/2015
25/01/2018
AUD 5.00
235,000
—
—
—
235,000
235,000
30c(1)
25/03/2015
20/01/2019
AUD 5.00
135,000
—
—
—
135,000
135,000
30d(1)
25/03/2015
25/01/2019
AUD 5.00
300,000
—
—
—
300,000
300,000
30e(1)
25/03/2015
25/01/2018
AUD 5.00
165,000
—
—
—
165,000
165,000
30f(1)
25/03/2015
25/01/2019
AUD 5.00
200,000
—
—
—
200,000
200,000
30g(1)
25/03/2015
23/07/2019
AUD 4.71
300,000
—
—
—
300,000
200,000
30h(1)
25/03/2015
30/06/2019
AUD 4.71
400,000
—
—
—
400,000
266,668
30i(1)
25/03/2015
30/06/2019
AUD 4.46
600,000
—
—
—
600,000
600,000
30j
25/03/2015
23/07/2019
AUD 4.71
150,000
—
—
—
150,000
100,000
LF14
6/01/2015
16/12/2019
AUD 4.66
150,000
—
—
—
150,000
100,000
31a
27/04/2015
16/02/2020
AUD 4.73
20,000
—
—
(20,000
)
—
—
31b
12/05/2015
16/02/2020
AUD 4.30
200,000
—
—
—
200,000
200,000
32
10/07/2015
30/06/2022
AUD 4.22
3,840,000
—
—
(1,220,000
)
2,620,000
873,334
33
26/08/2015
16/08/2022
AUD 4.07
125,000
—
—
(33,333
)
91,667
41,667
34
27/04/2016
6/03/2023
AUD 2.82
5,140,000
—
(16,667
)
(1,501,666
)
3,621,667
1,218,324
34a
27/04/2016
17/04/2023
AUD 2.76
200,000
—
—
—
200,000
66,667
34b
31/10/2016
6/03/2023
AUD 2.82
—
200,000
—
—
200,000
200,000
35
30/06/2016
18/01/2021
AUD 2.22
1,500,000
—
—
—
1,500,000
—
36
6/12/2016
5/12/2023
AUD 1.33
—
2,095,000
—
(50,000
)
2,045,000
—
36a
6/12/2016
5/12/2023
AUD 1.21
—
4,400,000
—
—
4,400,000
816,667
36b
13/01/2017
12/01/2024
AUD 1.67
—
450,000
—
—
450,000
150,000
June 30, 2017
25,414,490
7,145,000
(272,579
)
(7,186,665
)
25,100,246
12,165,245
Weighted average share purchase price
AUD 4.39
AUD 1.32
AUD 0.72
AUD 5.10
AUD 3.35
AUD 4.36
(1)
30a to 30i were granted as a remuneration for the repurchase and cancellation of 2,985,000 LFSP during the year ended 30 June 2015 (see Note 17(b)).
Series
Grant Date
Expiry Date
Exercise Price
Opening Balance
Granted No. (during the year)
Exercised No. (during the year)
Lapsed/Cancelled No. (during the year)
Closing Balance
Vested and exercisable No (end of year)
INC
7/12/2010
7/07/2015
USD 0.046
287,903
—
(287,903
)
—
—
—
INC
7/12/2010
26/10/2018
USD 0.305
154,064
—
—
—
154,064
154,064
INC
7/12/2010
26/10/2019
USD 0.340
447,848
—
—
—
447,848
447,848
INC
7/12/2010
25/04/2017
USD 0.444
127,956
—
—
—
127,956
127,956
INC
7/12/2010
2/05/2017
USD 0.444
127,956
—
—
—
127,956
127,956
13
22/09/2010
21/09/2015
AUD 2.64
135,000
—
(135,000
)
—
—
—
14
29/11/2010
29/11/2015
AUD 3.48
1,453,350
—
—
(1,453,350
)
—
—
15/LF1
22/12/2011
30/06/2016
AUD 7.99
3,413,334
—
—
(3,413,334
)
—
—
16/LF2
24/02/2012
23/02/2017
AUD 8.48
340,000
—
—
—
340,000
340,000
17/LF3
9/07/2012
8/07/2018
AUD 6.69
250,000
—
—
—
250,000
250,000
18/LF4
21/09/2012-29/10/2012
30/06/2017
AUD 6.70
2,276,667
—
—
(328,334
)
1,948,333
1,948,333
19/LF5
25/01/2013-29/01/2013
24/01/2018-28/01/2018
AUD 6.29
100,000
—
—
—
100,000
100,000
20/LF6
24/05/2013
23/05/2018
AUD 6.36
865,000
—
—
(270,000
)
595,000
595,000
21/LF7
3/09/2013
30/06/2018
AUD 5.92
2,741,667
—
—
(311,667
)
2,430,000
1,878,336
22/LF8
4/09/2013
27/08/2018
AUD 6.28
275,000
—
—
(50,000
)
225,000
150,002
23a
26/11/2013
10/10/2018
AUD 6.20
50,000
—
—
(16,667
)
33,333
33,333
24
17/12/2013
16/12/2018
AUD 6.25
148,333
—
—
(123,333
)
25,000
16,666
25a (i&amp;ii)
1/01/2014
31/12/2018
AUD 6.38
650,000
—
—
—
650,000
650,000
25b
12/12/2014
31/10/2019
AUD 4.51
50,000
—
—
—
50,000
16,667
25
1/07/2014
6/04/2019
AUD 5.80
15,000
—
—
(5,000
)
10,000
10,000
26/LF11
24/07/2014
23/07/2019
AUD 4.71
215,000
—
—
(90,000
)
125,000
41,667
27/LF12
5/09/2014
30/06/2019
AUD 4.71
3,380,000
—
—
(515,000
)
2,865,000
961,670
27(ii)
4/08/2014
3/08/2019
AUD 4.60
50,000
—
—
—
50,000
16,667
27(iv)
25/08/2014
24/08/2019
AUD 4.67
75,000
—
—
—
75,000
25,000
28/LF13
9/10/2014
8/10/2019
AUD 4.54
235,000
—
—
—
235,000
78,333
29
25/11/2014
24/11/2019
AUD 4.02
240,000
—
—
—
240,000
80,001
30a(1)
25/03/2015
30/06/2018
AUD 5.00
650,000
—
—
—
650,000
650,000
30b(1)
25/03/2015
25/01/2018
AUD 5.00
235,000
—
—
—
235,000
235,000
30c(1)
25/03/2015
20/01/2019
AUD 5.00
135,000
—
—
—
135,000
135,000
30d(1)
25/03/2015
25/01/2019
AUD 5.00
300,000
—
—
—
300,000
200,000
30e(1)
25/03/2015
25/01/2018
AUD 5.00
165,000
—
—
—
165,000
165,000
30f(1)
25/03/2015
25/01/2019
AUD 5.00
200,000
—
—
—
200,000
200,000
30g(1)
25/03/2015
23/07/2019
AUD 4.71
300,000
—
—
—
300,000
100,000
30h(1)
25/03/2015
30/06/2019
AUD 4.71
400,000
—
—
—
400,000
133,334
30i(1)
25/03/2015
30/06/2019
AUD 4.46
600,000
—
—
—
600,000
400,000
30j
25/03/2015
23/07/2019
AUD 4.71
150,000
—
—
—
150,000
50,000
LF14
6/01/2015
16/12/2019
AUD 4.66
150,000
—
—
—
150,000
50,000
31
16/03/2015
16/02/2020
AUD 4.73
60,000
—
—
(60,000
)
—
—
31a
27/04/2015
16/02/2020
AUD 4.73
20,000
—
—
—
20,000
6,667
31b
12/05/2015
16/02/2020
AUD 4.30
400,000
—
—
(200,000
)
200,000
200,000
32
10/07/2015
30/06/2022
AUD 4.22
—
4,800,000
—
(960,000
)
3,840,000
—
33
26/08/2015
16/08/2022
AUD 4.07
—
125,000
—
—
125,000
—
34
27/04/2016
6/03/2023
AUD 2.82
—
5,255,000
—
(115,000
)
5,140,000
—
34a
27/04/2016
17/04/2023
AUD 2.76
—
200,000
—
—
200,000
—
35
30/06/2016
18/01/2021
AUD 2.22
—
1,500,000
—
—
1,500,000
—
June 30, 2016
21,869,078
11,880,000
(422,903
)
(7,911,685
)
25,414,490
10,574,500
Weighted average share purchase price
AUD 5.49
AUD 3.32
AUD 0.88
AUD 5.93
AUD 4.39
AUD 5.38
(1)
30a to 30i were granted as a remuneration for the repurchase and cancellation of 2,985,000 LFSP during the year ended 30 June 2015 (see Note 17(b)). The weighted average share price at the date of exercise of options exercised during the years ended June 30, 2018, 2017 and 2016 were AUD 1.46, AUD 3.28 and AUD 3.68 respectively. The weighted average remaining contractual life of share options and loan funded shares outstanding as of June 30, 2018, 2017 and 2016 were 4.24 years, 4.09 years and 3.85 years, respectively.
b.
Existing share-based payment arrangements General terms and conditions attached to share based payments Share options pursuant to the employee share option plan and shares pursuant to loan funded share plan are generally granted in three equal tranches. For issues granted prior to July 1, 2015 the length of time from grant date to expiry date was typically 5 years. Grants since July 1, 2015, are issued with a seven year term. Vesting occurs either based on achievement of performance conditions or progressively over the life of the option/share with the first tranche vesting one year from grant date, the second tranche two years from grant date, and the third tranche three years from grant date. On cessation of employment the Company’s board of directors determines if a leaver is a bad leaver or not. If a participant is deemed a bad leaver, all rights, entitlements and interests in any unexercised options or shares (pursuant to the loan funded share plan) held by the participant will be forfeited and will lapse immediately. If a leaver is not a bad leaver they may retain vested options and shares (pursuant to the loan funded share plan), however, they must be exercised within 60 days of cessation of employment (or within a longer period if so determined by the Company’s board of directors), after which time they will lapse. Unvested options will normally be forfeited and lapse. This policy applies to all issues shown in the above table with the exception of the following:
Series 10
Options granted to the Chairman were approved by shareholders at the Annual General Meeting held on November 30, 2010. The options were granted in four equal tranches vesting on the achievement of certain milestones, being the date on which:
• Mesoblast signs a commercial partnering contract, e.g. a commercial license to one of its products (vested December 7, 2010); • Mesoblast receives IND clearance from the FDA for its first clinical trial for Intervertebral Disc Repair (vested March 17, 2011); • Mesoblast completes patient enrollment for its first clinical trial under IND for Intervertebral Disc Repair (vested October 12, 2012); • Mesoblast obtains a license from the Therapeutics Goods Administration (TGA) for the manufacture (vested July 20, 2010). All the remaining options under series 10 were exercised during the years ended June 30, 2015 and 2014.
25a(i&amp;ii)
Options were granted in two equal tranches and vested on the date that the option holder had direct involvement (to the reasonable satisfaction of the Company’s board of directors) in the Company achieving certain confidential commercial objectives.
INC.
As part of the acquisition of Mesoblast, Inc., Mesoblast, Inc. options were converted to options of the Company at a conversion ratio of 63.978. The Mesoblast, Inc. option exercise price per option was adjusted using the same conversion ratio. All options vested on acquisition date (December 7, 2010), and will expire according to their original expiry dates (with the exception of options held by directors which were limited to an expiry date not exceeding four years from acquisition).
31b 35
Options were granted in two equal tranches and will vest on the date that the option holder has direct involvement (to the reasonable satisfaction of the Company’s board of directors) in the Company achieving certain confidential commercial objectives. Incentive rights granted pursuant to the Equity Facility Agreement with Kentgrove Capital, dated June 30, 2016, had fully vested on the agreement date and will expire thirty six months after the date of the issue of the incentive right.
36 (a&amp;b)
Options were granted in two or three equal tranches and will vest on the date that the option holder has direct involvement (to the reasonable satisfaction of the Company’s board of directors) in the Company achieving certain confidential commercial objectives.
38a &amp; 40a
Options were granted in one tranche and will vest on the date that the option holder has direct involvement (to the reasonable satisfaction of the Company’s board of directors) in the Company achieving certain confidential commercial objectives.
39a
Options were granted in one or two equal tranches and will vest on the date that the option holder has direct involvement (to the reasonable satisfaction of the Company’s board of directors) in the Company achieving certain confidential commercial objectives. Modifications to share-based payment arrangements During the year ended June 30, 2015, the Company repurchased an aggregate amount of $13.9 million (AUD 17.7 million) of loans under LFSP and correspondingly cancelled 2,985,000 of the Company’s ordinary shares held in trust for certain employees of the Company. As remuneration for the repurchase of loans and cancellation of these ordinary shares under LFSP, the Company granted options to purchase 2,985,000 of the Company’s ordinary shares at exercise prices ranging from AUD 4.44 to AUD 4.98 under ESOP 30a to 30i. As of March 25, 2015 (the “modification date”), the total incremental fair value granted as a result of these modifications was $0.6 million. During the year ended June 30, 2018, as a result of a fully underwritten institutional and retail entitlement offer to existing eligible shareholders (on a 1 for 12 basis) in September 2017, the exercise price of all outstanding options at the time was reduced by A$0.02 per option subject to the ESOP plan under clause 7.3. There were no modifications made to share-based payment arrangements during the year ended June 30, 2017.
c.
Fair values of share based payments The weighted average fair value of share options granted during the years ended June 30, 2018, 2017 and 2016 were AUD 0.61, AUD 1.46 and AUD 1.07, respectively. The fair value of all shared-based payments made has been calculated using the Black-Scholes model. This model requires the following inputs: Share price at acceptance date The share price used in valuation is the share price at the date at which the entity and the employee agree to a share-based payment arrangement, being when the entity and the employee have a shared understanding of the terms and conditions of the arrangement. This price is generally the volume weighted average share price for the five trading days leading up to the date. Exercise price The exercise price is a known value that is contained in the agreements. Share price volatility The model requires the Company’s share price volatility to be measured. In estimating the expected volatility of the underlying shares our objective is to approximate the expectations that would be reflected in a current market or negotiated exchange price for the option or loan funded share. Historical volatility data is considered in determining expected future volatility. Life of the option/share The life is generally the time period from grant date through to expiry. Certain assumptions have been made regarding “early exercise” i.e. options exercised ahead of the expiry date, with respect to option series 14 and later. These assumptions have been based on historical trends for option exercises within the Company and take into consideration exercise trends that are also evident as a result of local taxation laws. Dividend yield The Company has yet to pay a dividend so it has been assumed the dividend yield on the shares underlying the options will be 0%. Risk free interest rate This has been sourced from the Reserve Bank of Australia historical interest rate tables for government bonds. Model inputs The model inputs for the valuations of options approved and granted during the year ended June 30, 2018 are as follows:
Series
Financial year of grant
Exercise/Loan price per share AUD
Share price at acceptance date AUD
Expected share price volatility
Life (1)
Dividend yield
Risk-free interest rate
37
2018
2.23
2.02
52.21%
5.8 yrs
0%
2.22%
38
2018
1.54
1.37
52.04%
5.8 yrs
0%
2.41%
38a
2018
1.40
1.37
52.56%
5.8 yrs
0%
2.27%
39
2018
1.94
1.34
52.49%
5.9 yrs
0%
2.16%
39a
2018
1.76
1.34
52.49%
5.9 yrs
0%
2.16%
40
2018
1.41
1.32
52.35%
5.8 yrs
0%
2.43%
40a
2018
1.28
1.32
52.35%
5.8 yrs
0%
2.43%
(1)
Expected life after factoring likely early exercise. The closing share market price of an ordinary share of Mesoblast Limited on the ASX as of June 30, 2018 was AUD 1.48. The model inputs for the valuations of options approved and granted during the year ended June 30, 2017 are as follows:
Series
Financial year of grant
Exercise/Loan price per share AUD
Share price at acceptance date AUD
Expected share price volatility
Life (1)
Dividend yield
Risk-free interest rate
34b
2017
2.82
1.24
51.13%
4.6 yrs
0%
2.16%
36
2017
1.33
2.32
51.63%
5.5 yrs
0%
2.15%
36a
2017
1.21
2.32
51.63%
5.5 yrs
0%
2.15%
36b
2017
1.67
2.32
51.63%
5.6 yrs
0%
2.15%
(1)
Expected life after factoring likely early exercise. The closing share market price of an ordinary share of Mesoblast Limited on the ASX as of June 30, 2017 was AUD 2.08. The model inputs for the valuations of options approved and granted during the year ended June 30, 2016 are as follows:
Series
Financial year of grant
Exercise/Loan price per share AUD
Share price at acceptance date AUD
Expected share price volatility
Life (1)
Dividend yield
Risk-free interest rate
32
2016
4.22
3.87
40.38%
5.2 yrs
0%
2.22%
33
2016
4.07
3.19
40.38%
5.1 yrs
0%
2.00%
34
2016
2.82
2.41
53.33%
5.0 yrs
0%
2.13%
34a
2016
2.76
2.41
53.33%
5.1 yrs
0%
2.13%
35
2016
2.22
1.05
53.33%
3.0 yrs
0%
1.65%
(1)
Expected life after factoring likely early exercise. The closing share market price of an ordinary share of Mesoblast Limited on the ASX as of June 30, 2016 was AUD 1.08.</t>
  </si>
  <si>
    <t>Remuneration of auditors</t>
  </si>
  <si>
    <t>Auditors Remuneration [Abstract]</t>
  </si>
  <si>
    <t>18. Remuneration of auditors During the year the following fees were paid or payable for services provided by the auditor of the parent entity, its related practices and non-related audit firms:
Year Ended June 30,
(in U.S. dollars)
2018
2017
2016
a. PricewaterhouseCoopers Australia
Audit and other assurance services
Audit and review of financial reports
620,837
729,598
437,373
Other audit services (1)
92,403
42,306
345,965
Total remuneration of PricewaterhouseCoopers Australia
713,240
771,904
783,338
b. Network firms of PricewaterhouseCoopers Australia
Audit and other assurance services
Audit and review of financial reports
93,839
77,723
95,315
Total remuneration of Network firms of PricewaterhouseCoopers Australia
93,839
77,723
95,315
Total auditors' remuneration (2)
807,079
849,627
878,653
(1)
Audit and review of financial reports and registration statements in connection with the United States initial public offering, filing on Form S-8, F-3 and related Australian prospectuses.
(2)
All services provided are considered audit services for the purpose of SEC classification.</t>
  </si>
  <si>
    <t>Losses per share</t>
  </si>
  <si>
    <t>Earnings Per Share [Abstract]</t>
  </si>
  <si>
    <t>19. Losses per share
Year Ended June 30,
2018
2017
2016
Losses per share
(in cents)
(a) Basic losses per share
From continuing operations attributable to the ordinary equity holders of the company
(7.58
)
(19.25
)
(1.13
)
Total basic losses per share attributable to the ordinary equity holders of the company
(7.58
)
(19.25
)
(1.13
)
(b) Diluted losses per share
From continuing operations attributable to the ordinary equity holders of the company
(7.58
)
(19.25
)
(1.13
)
Total basic losses per share attributable to the ordinary equity holders of the company
(7.58
)
(19.25
)
(1.13
)
(c) Reconciliation of losses used in calculating losses per share
(in U.S. dollars, in thousands)
Basic losses per share
Losses attributable to the ordinary equity holders of the company used in calculating
From continuing operations
(35,290
)
(76,815
)
(4,127
)
Diluted losses per share
Losses from continuing operations attributable to the ordinary equity holders of the
Used in calculating basic losses per share
(35,290
)
(76,815
)
(4,127
)
Losses attributable to the ordinary equity holders of the company used in calculating
(35,290
)
(76,815
)
(4,127
)
2018 Number
2017 Number
2016 Number
Weighted average number of ordinary shares used as the denominator in calculating basic losses
465,688,997
399,042,172
364,208,554
Weighted average number of ordinary shares and potential ordinary shares used in calculating diluted losses per share
465,688,997
399,042,172
364,208,554
Options granted to employees (see Note 17) are considered to be potential ordinary shares. These securities have been excluded from the determination of basic losses per shares. They have also been excluded from the calculation of diluted losses per share because they are anti-dilutive for the years ended June 30, 2018, 2017 and 2016. Shares that may be paid as contingent consideration (see Note 13(b)) have also been excluded from basic losses per share. They have also been excluded from the calculation of diluted losses per share because they are anti-dilutive for the years ended June 30, 2018, 2017 and 2016. The calculations for the years ended June 20, 2018, 2017 and 2016 have been adjusted to reflect the bonus element in the entitlement offer to existing eligible shareholders which occurred during September 2017.</t>
  </si>
  <si>
    <t>Parent entity financial information</t>
  </si>
  <si>
    <t>Disclosure Of Parent Entity Financial Information [Abstract]</t>
  </si>
  <si>
    <t xml:space="preserve">20. Parent entity financial information
a.
Summary financial information The parent entity financial information disclosure is an Australian Disclosure Requirement as required by Corporations Regulations 2001
As of June 30,
(in U.S. dollars, in thousands)
2018
2017
Balance Sheet
Current Assets
19,499
7,276
Total Assets
676,385
666,357
Current Liabilities
6,086
6,400
Total Liabilities
6,186
6,815
Shareholders' Equity
Issued Capital
889,480
830,424
Reserves
Foreign Currency Translation Reserve
(174,948
)
(146,840
)
Share Options Reserve
61,320
55,265
(Accumulated losses)
(105,653
)
(79,307
)
670,199
659,542
Loss for the period
(26,346
)
(24,216
)
Total comprehensive loss for the period
(26,346
)
(24,216
)
b.
Contingent liabilities of the parent entity (i) Central Adelaide Local Health Network Incorporated (“CALHNI”) (formerly Medvet) Mesoblast Limited acquired certain intellectual property relating to our MPCs, or Medvet IP, pursuant to an Intellectual Property Assignment Deed, or IP Deed, with Medvet Science Pty Ltd, or Medvet. Medvet’s rights under the IP Deed were transferred to Central Adelaide Local Health Network Incorporated, or CALHNI, in November 2011. In connection with its use of the Medvet IP, on completion of certain milestones Mesoblast Limited will be obligated to pay CALHNI, as successor in interest to Medvet, (i) certain aggregated milestone payments of up to $2.2 million and single-digit royalties on net sales of products covered by the Medvet IP, for cardiac muscle and blood vessel applications and bone and cartilage regeneration and repair applications, subject to minimum annual royalties beginning in the first year of commercial sale of those products and (ii) single-digit royalties on net sales of the specified products for applications outside the specified fields. </t>
  </si>
  <si>
    <t>Segment information</t>
  </si>
  <si>
    <t>Disclosure Of Operating Segments [Abstract]</t>
  </si>
  <si>
    <t>21. Segment information Operating segments are identified on the basis of whether the allocation of resources and/or the assessment of performance of a particular component of the Company’s activities are regularly reviewed by the Company’s chief operating decision maker as a separate operating segment. By these criteria, the activities of the Company are considered to be one segment being the development of adult stem cell technology platform for commercialization, and the segmental analysis is the same as the analysis for the Company as a whole. The chief operating decision maker (Chief Executive Officer) reviews the consolidated income statement, balance sheet, and statement of cash flows regularly to make decisions about the Company’s resources and to assess overall performance.</t>
  </si>
  <si>
    <t>Summary of Significant Accounting Policies</t>
  </si>
  <si>
    <t>Disclosure Of Summary Of Significant Accounting Policies [Abstract]</t>
  </si>
  <si>
    <t>Summary of significant accounting policies</t>
  </si>
  <si>
    <t>22. Summary of significant accounting policies This note provides the principal accounting policies adopted in the preparation of these consolidated financial statements as set out below. These policies have been consistently applied to all the years presented, unless otherwise stated. The financial statements are for the consolidated entity consisting of Mesoblast Limited and its subsidiaries.
a.
Principles of consolidation
i.
Subsidiaries The consolidated financial statements incorporate the assets and liabilities of all subsidiaries of Mesoblast Limited (“Company” or “Parent Entity”) as of June 30, 2018 and the results of all subsidiaries for the year then ended. Mesoblast Limited and its subsidiaries together are referred to in this financial report as the Group or the consolidated entity.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the impairment of the asset transferred. Accounting policies of subsidiaries have been changed where necessary to ensure consistency with the policies adopted by the Group.
ii.
Employee share trust The Group has formed a trust to administer the Group’s employee share scheme. This trust is consolidated, as the substance of the relationship is that the trust is controlled by the Group.
b.
Segment reporting The Group predominately operates in one segment as set out in Note 21.
c.
Foreign currency translation
(i)
Functional and presentation currency Items included in the financial statements of each of the Group’s entities are measured using the currency of the primary economic environment in which the entity operates (the “functional currency”). The functional currency of Mesoblast Limited is the AUD. The consolidated financial statements are presented in USD, which is the Group’s presentation currency.
(ii)
Translations and balances Foreign currency transactions are translated into the functional currency using the exchange rates prevailing at the dates of the transactions. Foreign exchange gains and losses resulting from the settlement of such transactions and from the transaction at period end exchange rates of monetary assets and liabilities denominated in foreign currencies are recognized in net loss, except when they are deferred in equity as qualifying cash flow hedges and qualifying net investment hedges or attributable to part of the net investment in a foreign operation.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net loss as part of the fair value gain or loss and translation differences on non-monetary assets such as equities classified as available for sale financial assets are recognized in other comprehensive income.
(iii)
Group companies The results and financial position of all the Group entities (none of which has the currency of a hyperinflationary economy) that have a functional currency different from the presentation currency are translated into the presentation currency as follows:
•
assets and liabilities for the balance sheets presented are translated at the closing rate at the date of that balance sheets;
•
income and expenses for the statements of comprehensive income are translated at average exchange rates (unless this is not a reasonable approximation of the cumulative effect of the rates prevailing on the transaction dates, in which case income and expenses are translated at the dates of the transactions); and all resulting exchange differences are recognized in other comprehensive income.
(iv)
Other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net loss, as part of the gain or loss on sale. Goodwill and fair value adjustments arising on the acquisition of a foreign entity are treated as assets and liabilities of the foreign entities and translated at the closing rate.
d.
Revenue recognition Revenue is measured at the fair value of the consideration received or receivable. Amounts disclosed as revenue are net of returns, trade allowances, rebates and amounts collected on behalf of third parties. The Group recognizes revenue when the amount of revenue can be reliably measured, it is probable that future economic benefits will flow to the entity and specific criteria have been met for each of the Group’s activities as described below. The Group bases its estimates on historical results, taking into consideration the type of customer, the type of transaction and the specifics of each arrangement. Revenue is recognized for the major business activities as follows:
(i)
Commercialization and milestone revenue Commercialization and milestone revenue generally includes non-refundable up-front license and collaboration fees; milestone payments, the receipt of which is dependent upon the achievement of certain clinical, regulatory or commercial milestones; as well as royalties on product sales of licensed products, if and when such product sales occur; and revenue from the supply of products. Where such arrangements can be divided into separately identifiable components (each component constituting a separate earnings process), the arrangement consideration is allocated to the different components based on their relative fair values and recognized over the respective performance period in accordance with IAS 18 Revenue. Where the components of the arrangement cannot be divided into separate units, the individual deliverables are combined as a single unit of accounting and the total arrangement consideration is recognized over the estimated collaboration period. Such analysis requires considerable estimates and judgments to be made by us, including the relative fair values of the various elements included in such agreements and the estimated length of the respective performance periods. Amounts received prior to satisfying the revenue recognition criteria are recorded as deferred revenue in our consolidated balance sheets. Amounts expected to be recognized as revenue within the 12 months following the balance sheet date are classified as deferred revenue, within current liabilities. Amounts not expected to be recognized as revenue within the 12 months following the balance sheet date are classified as deferred revenue, within non-current liabilities. TiGenix arrangement In December 2017, the Group entered into a patent license agreement with TiGenix NV, now a wholly owned subsidiary of Takeda Pharmaceutical Company Limited (“Takeda”), which granted Takeda exclusive access to certain of our patents to support global commercialization of the adipose-derived mesenchymal stem cell product, Alofisel®, previously known as Cx601, a product candidate of Takeda, for the local treatment of fistulae. The agreement includes the right for Takeda to grant sub-licenses to affiliates and third parties. As part of the agreement, the Group received $5.9 million (€5.0 million) as a non-refundable up-front payment. The Group is entitled to further payments of €5.0 million within 12 months of the patent license agreement date, and up to €10.0 million when Takeda reaches certain product regulatory milestones. Additionally, the Group will receive single digit royalties on net sales of Alofisel®. In the year ended June 30, 2018, the Group recognized $11.8 million in milestone revenue in relation to the Group’s patent license agreement with Takeda. Within this $11.8 million, $5.9 million (€5.0 million) was recognized in relation to the non-refundable up-front payment received upon execution of the Group’s patent license agreement with Takeda in December 2017 and $5.9 million (€5.0 million) was recognized in relation to further payments due within 12 months of the patent license agreement date for product Alofisel®. These amounts were recorded in revenue as there are no further performance obligations required in regards to these milestones. On the basis that this agreement was entered into in December 2017, there was no milestone revenue recognized in the year ended June 30, 2017 in relation to this agreement. JCR arrangement In October 2013, the Group acquired all of Osiris’ culture-expanded, MSC-based assets. These assets included assumption of a collaboration agreement with JCR, a research and development oriented pharmaceutical company in Japan. Revenue recognized under this model is limited to the amount of cash received or for which the Group is entitled to, as JCR has the right to terminate the agreement at any time. JCR is responsible for all development and manufacturing costs including sales and marketing expenses. Under the JCR Agreement, JCR has the right to develop the Group’s MSCs in two fields for the Japanese market: exclusive in conjunction with the treatment of hematological malignancies by the use of hematopoietic stem cells derived from peripheral blood, cord blood or bone marrow, or the First JCR Field; and non-exclusive for developing assays that use liver cells for non-clinical drug screening and evaluation, or the Second JCR Field. With respect to the First JCR Field, the Group is entitled to payments when JCR reaches certain development and commercial milestones and to escalating double-digit royalties. These royalties are subject to possible renegotiation downward in the event of competition from non-infringing products in Japan. With respect to the Second JCR Field, the Group is entitled to a double digit profit share. Royalty revenue is recognized upon the sale of the related products provided the Group has no remaining performance obligations under the arrangement. For the years ended June 30, 2018 and 2017, the Group recognized $3.6 million and $1.4 million, respectively, in commercialization revenue relating to royalty income earned on sales of TEMCELL in Japan, by our licensee JCR. These amounts were recorded in revenue as there are no further performance obligations required in regards to these items. For the year ended June 30, 2018, the Group recognized $1.5 million in cumulative net sales milestone revenue upon licensee, JCR, reaching milestones for sales of TEMCELL in Japan. For the year ended June 30, 2017, the Group recognized $0.5 million of milestone revenue from JCR. These amounts were recorded in revenue as there are no further performance obligations required in regards to these item.
(ii)
Interest revenue Interest revenue is accrued on a time basis by reference to the principal outstanding and at the effective interest rate applicable, which is the rate that exactly discounts estimated future cash receipts through the expected life of the financial asset to that asset’s net carrying amount.
(iii)
Research and development tax incentive The Australian Government replaced the research and development tax concession with the research and development tax incentive from July 1, 2011. The provisions provide refundable or non-refundable tax offsets. The research and development tax incentive applies to expenditure incurred and the use of depreciating assets in an income year commencing on or after July 1, 2011. The research and development tax incentive credit is available for our research and development activities in Australia as well as research and development activities outside of Australia to the extent such non-Australian based activities relate to intellectual property owned by our Australian resident entities do not exceed half the expenses for the relevant activities and are approved by the Australian government. A refundable tax offset is available to eligible companies with an annual aggregate turnover of less than A$20.0 million. Eligible companies can receive a refundable tax offset for a percentage of their research and development spending. For the years ended June 30, 2018 and 2017, the rate of the refundable tax offset is 43.5%. The Group recognized income of $1.8 million and $1.5 million, from the Research and Development Tax Incentive program for the years ended June 30, 2018 and 2017, respectively. The Group’s research and development activities are eligible under an Australian government tax incentive for eligible expenditure from July 1, 2011. Management has assessed these activities and expenditure to determine which are likely to be eligible under the incentive scheme. At each period end management estimates and recognizes the refundable tax offset available to the Group based on available information at the time. The receivable for reimbursable amounts that have not been collected is reflected in trade and other receivables in the Group’s consolidated balance sheets. Income associated with the research and development tax incentive is recorded in the Group’s other operating income and expenses in the Group’s consolidated income statement.
e.
Research and development undertaken internally The Group currently does not have any capitalized development costs. Research expenditure is recognized as an expense as incurred. Costs incurred on development projects, which consist of preclinical and clinical trials, manufacturing development, and general research, are recognized as intangible assets when it is probable that the project will, after considering its commercial and technical feasibility, be completed and generate future economic benefits and its costs can be measured reliably. The expenditure capitalized comprises all directly attributable costs, including costs of materials, services, direct labor and an appropriate proportion of overheads. Other development costs that do not meet these criteria are expensed as incurred. Development costs previously recognized as expenses, are not recognized as an asset in a subsequent period, and will remain expensed. Capitalized development costs are recorded as intangible assets and amortized from the point at which the asset is ready for use on a straight-line basis over its useful life.
f.
Income tax The income tax expense or benef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Group’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for deductible temporary differences and unused tax losses only if it is probable that future taxable amounts will be available to utilize those temporary differences and losses. Deferred tax assets are only recognized to the extent that there are sufficient deferred tax liabilities unwinding. Deferred tax liabilities and assets are not recognized for temporary differences between the carrying amount and tax bases of investments in controlled entities where the parent entit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urrent and deferred tax is recognized in net loss, except to the extent that it relates to items recognized in other comprehensive income or directly in equity. In this case, the tax is also recognized in other comprehensive income or directly in equity, respectively.
g.
Leases Leases in which a significant portion of the risks and rewards of ownership are not transferred to the Group as lessee are classified as operating leases (Note 14). Payments made under operating leases (net of any incentives received from the lessor) are charged to profit or loss on a straight-line basis over the period of the lease. Lease income from operating leases where the Group is sub-leasing to a third party is recognized in income on a straight-line basis over the lease term.
h.
Business combinations The acquisition method of accounting is used to account for all business combinations, regardless of whether equity instruments or other assets are acquired. The consideration transferred for the acquisition of a subsidiary comprises the fair values of the assets transferred, the liabilities incurred and the equity interests issued by the Group. The consideration transferred also includes the fair value of any asset or liability resulting from a contingent consideration arrangement and the fair value of any pre-existing equity interest in the subsidiary.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basis, the Group recognizes any noncontrolling interest in the acquiree either at fair value or at the non-controlling interest’s proportionate share of the acquiree’s net identifiable assets. The excess of the consideration transferred and the amount of any non-controlling interest in the acquiree over the fair value of the net identifiable assets acquired is recorded as goodwill. If those amounts are less than the fair value of the net identifiable assets of the subsidiary acquired and the measurement of all amounts has been reviewed, the difference is recognized directly in net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
Impairment of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dispose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have suffered impairment are reviewed for possible reversal of the impairment at the end of each reporting period.
j.
Cash and cash equivalents For the purpose of presentation in the statement of cash flows, cash and cash equivalents includes cash on hand, deposits held at call with financial institutions, other short-term and highly liquid investments with original maturities of three months or less that are readily convertible to known amounts of cash and which are subject to an insignificant risk of changes in value.
k.
Trade and other receivables Trade receivables and other receivables represent the principal amounts due at balance date less, where applicable, any provision for doubtful debts. An estimate for doubtful debts is made when collection of the full amount is no longer probable and there is objective evidence of impairment. Debts which are known to be uncollectible are written off in the statement of comprehensive income. All trade receivables and other receivables are recognized at the value of the amounts receivable, as they are due for settlement within 60 days and therefore do not require remeasurement.
l.
Investments and other financial assets
(i)
Classification The Group classifies its financial assets in the following categories:
•
financial assets at fair value through profit or loss,
•
available-for-sale financial assets,
•
loans and receivables, and
•
held-to-maturity investments. The classification depends on the purpose for which the investments were acquired. Management determines the classification of its investments at initial recognition and, in the case of assets classified as held-to-maturity, re-evaluates this designation at the end of each reporting period. See Note 5 for details about each type of financial asset.
(ii)
Reclassification The Group may choose to reclassify a non-derivative trading financial asset out of the held for trading category if the financial asset is no longer held for the purpose of selling it in the near term. Financial assets other than loans and receivables are permitted to be reclassified out of the held for trading category only in rare circumstances arising from a single event that is unusual and highly unlikely to recur in the near term. In addition, the Group may choose to reclassify financial assets that would meet the definition of loans and receivables out of the held for trading or available-for-sale categories if the Group has the intention and ability to hold these financial assets for the foreseeable future or until maturity at the date of reclassification Reclassifications are made at fair value as of the reclassification date. Fair value becomes the new cost or amortized cost as applicable, and no reversals of fair value gains or losses recorded before reclassification date are subsequently made. Effective interest rates for financial assets reclassified to loans and receivables and held-to-maturity categories are determined at the reclassification date. Further increases in estimates of cash flows adjust effective interest rates prospectively.
(iii)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When securities classified as available-for-sale are sold, the accumulated fair value adjustments recognized in other comprehensive income are reclassified to profit or loss as gains and losses from investment securities.
(iv)
Measurement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Loans and receivables and held-to-maturity investments are subsequently carried at amortized cost using the effective interest method. Available-for-sale financial assets and financial assets at fair value through profit or loss are subsequently carried at fair value. Gains or losses arising from changes in the fair value are recognized as follows:
•
for ‘financial assets at fair value through profit or loss’ – in profit or loss within other income or other expenses
•
for available for sale financial assets that are monetary securities denominated in a foreign currency – translation differences related to changes in the amortized cost of the security are recognized in profit or loss and other changes in the carrying amount are recognized in other comprehensive income
•
for other monetary and non-monetary securities classified as available for sale in other comprehensive income. Dividends on financial assets at fair value through profit or loss and available-for-sale equity instruments are recognized in profit or loss as part of revenue from continuing operations when the Group’s right to receive payments is established. Interest income from financial assets at fair value through profit or loss is included in the net gains/(losses). Interest on available-for-sale securities calculated using the effective interest method is recognized in the income statement as part of revenue from continuing operations. Details on how the fair value of financial instruments is determined are disclosed in Note 5(g).
(v)
Impairment The Group assesses at the end of each reporting period whether there is objective evidence that a financial asset or a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In the case of equity investments classified as available-for-sale, a significant or prolonged decline in the fair value of the security below its cost is considered an indicator that the assets are impaired. Assets carried at amortized cost For loans and receivables,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f the loss is recognized in profit or loss. If a loan or held-to-maturity investment has a variable interest rate, the discount rate for measuring any impairment loss is the current effective interest rate determined under the contract. As a practical expedient, the Group may measure impairment on the basis of an instrument’s fair value using an observable market price. If, in a subsequent period, the amount of the impairment loss decreases and the decrease can be related objectively to an event occurring after the impairment was recognized (such as an improvement in the debtor’s credit rating), the reversal of the previously recognized impairment loss is recognized in profit or loss. Assets classified as available-for-sale If there is objective evidence of impairment for available-for-sale financial assets, the cumulative loss –measured as the difference between the acquisition cost and the current fair value, less any impairment loss on that financial asset previously recognized in profit or loss – is removed from equity and recognized in profit or loss. Impairment losses on equity instruments that were recognized in profit or loss are not reversed through profit or loss in a subsequent period. If the fair value of a debt instrument classified as available-for-sale increases in a subsequent period and the increase can be objectively related to an event occurring after the impairment loss was recognized in profit or loss, the impairment loss is reversed through profit or loss
m.
Derivatives Derivatives are initially recognized at fair value on the date a derivative contract is entered into and are subsequently remeasured to their fair value at the end of each reporting period. Derivatives that do not qualify for hedge accounting Certain derivative instruments do not qualify for hedge accounting. Changes in the fair value of any derivative instrument that does not qualify for hedge accounting are recognized immediately in profit or loss and are included in other income or other expenses.
n.
Property, plant and equipment Plant and equipment are stated at historical cost less accumulated depreciation and impairment. Cost includes expenditure that is directly attributable to the acquisition of the item. Subsequent cost are included in the asset’s carrying amount or recognized as a separate asset, as appropriate, only when it is probable that future economic benefits associates with the item will flow to the Group and the cost of the item can be measured reliably. All other repairs and maintenance are charged to profit and loss during the reporting period in which they are incurred. Property, plant and equipment, other than freehold land, are depreciated over their estimated useful lives using the straight line method (see Note 6(a)).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 of plant and equipment are taken into account in determining the profit for the year.
o.
Intangible assets
(i)
Goodwill Goodwill is measured as described in Note 22(h). Goodwill on acquisition of subsidiaries is included in intangible assets (Note 6(b)).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 generating units for the purpose of impairment testing. The allocation is made to those cash generating units or groups of cash generating units that are expected to benefit from the business combination in which the goodwill arose, identified according to operating segments (Note 21).
(ii)
Trademarks and licenses Trademarks and licenses have a finite useful life and are carried at cost less accumulated amortization and impairment losses.
(iii)
In-process research and development acquired In-process research and development that has been acquired as part of a business acquisition is considered to be an indefinite life intangible asset on the basis th</t>
  </si>
  <si>
    <t>Summary of Significant Accounting Policies (Policies)</t>
  </si>
  <si>
    <t>Principles of consolidation</t>
  </si>
  <si>
    <t>a.
Principles of consolidation
i.
Subsidiaries The consolidated financial statements incorporate the assets and liabilities of all subsidiaries of Mesoblast Limited (“Company” or “Parent Entity”) as of June 30, 2018 and the results of all subsidiaries for the year then ended. Mesoblast Limited and its subsidiaries together are referred to in this financial report as the Group or the consolidated entity.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the impairment of the asset transferred. Accounting policies of subsidiaries have been changed where necessary to ensure consistency with the policies adopted by the Group.
ii.
Employee share trust The Group has formed a trust to administer the Group’s employee share scheme. This trust is consolidated, as the substance of the relationship is that the trust is controlled by the Group.</t>
  </si>
  <si>
    <t>Segment reporting</t>
  </si>
  <si>
    <t>b.
Segment reporting The Group predominately operates in one segment as set out in Note 21.</t>
  </si>
  <si>
    <t>Foreign currency translation</t>
  </si>
  <si>
    <t>c.
Foreign currency translation
(i)
Functional and presentation currency Items included in the financial statements of each of the Group’s entities are measured using the currency of the primary economic environment in which the entity operates (the “functional currency”). The functional currency of Mesoblast Limited is the AUD. The consolidated financial statements are presented in USD, which is the Group’s presentation currency.
(ii)
Translations and balances Foreign currency transactions are translated into the functional currency using the exchange rates prevailing at the dates of the transactions. Foreign exchange gains and losses resulting from the settlement of such transactions and from the transaction at period end exchange rates of monetary assets and liabilities denominated in foreign currencies are recognized in net loss, except when they are deferred in equity as qualifying cash flow hedges and qualifying net investment hedges or attributable to part of the net investment in a foreign operation.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net loss as part of the fair value gain or loss and translation differences on non-monetary assets such as equities classified as available for sale financial assets are recognized in other comprehensive income.
(iii)
Group companies The results and financial position of all the Group entities (none of which has the currency of a hyperinflationary economy) that have a functional currency different from the presentation currency are translated into the presentation currency as follows:
•
assets and liabilities for the balance sheets presented are translated at the closing rate at the date of that balance sheets;
•
income and expenses for the statements of comprehensive income are translated at average exchange rates (unless this is not a reasonable approximation of the cumulative effect of the rates prevailing on the transaction dates, in which case income and expenses are translated at the dates of the transactions); and all resulting exchange differences are recognized in other comprehensive income.
(iv)
Other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net loss, as part of the gain or loss on sale. Goodwill and fair value adjustments arising on the acquisition of a foreign entity are treated as assets and liabilities of the foreign entities and translated at the closing rate.</t>
  </si>
  <si>
    <t>Revenue recognition</t>
  </si>
  <si>
    <t>d.
Revenue recognition Revenue is measured at the fair value of the consideration received or receivable. Amounts disclosed as revenue are net of returns, trade allowances, rebates and amounts collected on behalf of third parties. The Group recognizes revenue when the amount of revenue can be reliably measured, it is probable that future economic benefits will flow to the entity and specific criteria have been met for each of the Group’s activities as described below. The Group bases its estimates on historical results, taking into consideration the type of customer, the type of transaction and the specifics of each arrangement. Revenue is recognized for the major business activities as follows:
(i)
Commercialization and milestone revenue Commercialization and milestone revenue generally includes non-refundable up-front license and collaboration fees; milestone payments, the receipt of which is dependent upon the achievement of certain clinical, regulatory or commercial milestones; as well as royalties on product sales of licensed products, if and when such product sales occur; and revenue from the supply of products. Where such arrangements can be divided into separately identifiable components (each component constituting a separate earnings process), the arrangement consideration is allocated to the different components based on their relative fair values and recognized over the respective performance period in accordance with IAS 18 Revenue. Where the components of the arrangement cannot be divided into separate units, the individual deliverables are combined as a single unit of accounting and the total arrangement consideration is recognized over the estimated collaboration period. Such analysis requires considerable estimates and judgments to be made by us, including the relative fair values of the various elements included in such agreements and the estimated length of the respective performance periods. Amounts received prior to satisfying the revenue recognition criteria are recorded as deferred revenue in our consolidated balance sheets. Amounts expected to be recognized as revenue within the 12 months following the balance sheet date are classified as deferred revenue, within current liabilities. Amounts not expected to be recognized as revenue within the 12 months following the balance sheet date are classified as deferred revenue, within non-current liabilities. TiGenix arrangement In December 2017, the Group entered into a patent license agreement with TiGenix NV, now a wholly owned subsidiary of Takeda Pharmaceutical Company Limited (“Takeda”), which granted Takeda exclusive access to certain of our patents to support global commercialization of the adipose-derived mesenchymal stem cell product, Alofisel®, previously known as Cx601, a product candidate of Takeda, for the local treatment of fistulae. The agreement includes the right for Takeda to grant sub-licenses to affiliates and third parties. As part of the agreement, the Group received $5.9 million (€5.0 million) as a non-refundable up-front payment. The Group is entitled to further payments of €5.0 million within 12 months of the patent license agreement date, and up to €10.0 million when Takeda reaches certain product regulatory milestones. Additionally, the Group will receive single digit royalties on net sales of Alofisel®. In the year ended June 30, 2018, the Group recognized $11.8 million in milestone revenue in relation to the Group’s patent license agreement with Takeda. Within this $11.8 million, $5.9 million (€5.0 million) was recognized in relation to the non-refundable up-front payment received upon execution of the Group’s patent license agreement with Takeda in December 2017 and $5.9 million (€5.0 million) was recognized in relation to further payments due within 12 months of the patent license agreement date for product Alofisel®. These amounts were recorded in revenue as there are no further performance obligations required in regards to these milestones. On the basis that this agreement was entered into in December 2017, there was no milestone revenue recognized in the year ended June 30, 2017 in relation to this agreement. JCR arrangement In October 2013, the Group acquired all of Osiris’ culture-expanded, MSC-based assets. These assets included assumption of a collaboration agreement with JCR, a research and development oriented pharmaceutical company in Japan. Revenue recognized under this model is limited to the amount of cash received or for which the Group is entitled to, as JCR has the right to terminate the agreement at any time. JCR is responsible for all development and manufacturing costs including sales and marketing expenses. Under the JCR Agreement, JCR has the right to develop the Group’s MSCs in two fields for the Japanese market: exclusive in conjunction with the treatment of hematological malignancies by the use of hematopoietic stem cells derived from peripheral blood, cord blood or bone marrow, or the First JCR Field; and non-exclusive for developing assays that use liver cells for non-clinical drug screening and evaluation, or the Second JCR Field. With respect to the First JCR Field, the Group is entitled to payments when JCR reaches certain development and commercial milestones and to escalating double-digit royalties. These royalties are subject to possible renegotiation downward in the event of competition from non-infringing products in Japan. With respect to the Second JCR Field, the Group is entitled to a double digit profit share. Royalty revenue is recognized upon the sale of the related products provided the Group has no remaining performance obligations under the arrangement. For the years ended June 30, 2018 and 2017, the Group recognized $3.6 million and $1.4 million, respectively, in commercialization revenue relating to royalty income earned on sales of TEMCELL in Japan, by our licensee JCR. These amounts were recorded in revenue as there are no further performance obligations required in regards to these items. For the year ended June 30, 2018, the Group recognized $1.5 million in cumulative net sales milestone revenue upon licensee, JCR, reaching milestones for sales of TEMCELL in Japan. For the year ended June 30, 2017, the Group recognized $0.5 million of milestone revenue from JCR. These amounts were recorded in revenue as there are no further performance obligations required in regards to these item.
(ii)
Interest revenue Interest revenue is accrued on a time basis by reference to the principal outstanding and at the effective interest rate applicable, which is the rate that exactly discounts estimated future cash receipts through the expected life of the financial asset to that asset’s net carrying amount.
(iii)
Research and development tax incentive The Australian Government replaced the research and development tax concession with the research and development tax incentive from July 1, 2011. The provisions provide refundable or non-refundable tax offsets. The research and development tax incentive applies to expenditure incurred and the use of depreciating assets in an income year commencing on or after July 1, 2011. The research and development tax incentive credit is available for our research and development activities in Australia as well as research and development activities outside of Australia to the extent such non-Australian based activities relate to intellectual property owned by our Australian resident entities do not exceed half the expenses for the relevant activities and are approved by the Australian government. A refundable tax offset is available to eligible companies with an annual aggregate turnover of less than A$20.0 million. Eligible companies can receive a refundable tax offset for a percentage of their research and development spending. For the years ended June 30, 2018 and 2017, the rate of the refundable tax offset is 43.5%. The Group recognized income of $1.8 million and $1.5 million, from the Research and Development Tax Incentive program for the years ended June 30, 2018 and 2017, respectively. The Group’s research and development activities are eligible under an Australian government tax incentive for eligible expenditure from July 1, 2011. Management has assessed these activities and expenditure to determine which are likely to be eligible under the incentive scheme. At each period end management estimates and recognizes the refundable tax offset available to the Group based on available information at the time. The receivable for reimbursable amounts that have not been collected is reflected in trade and other receivables in the Group’s consolidated balance sheets. Income associated with the research and development tax incentive is recorded in the Group’s other operating income and expenses in the Group’s consolidated income statement.</t>
  </si>
  <si>
    <t>Research and development undertaken internally</t>
  </si>
  <si>
    <t>e.
Research and development undertaken internally The Group currently does not have any capitalized development costs. Research expenditure is recognized as an expense as incurred. Costs incurred on development projects, which consist of preclinical and clinical trials, manufacturing development, and general research, are recognized as intangible assets when it is probable that the project will, after considering its commercial and technical feasibility, be completed and generate future economic benefits and its costs can be measured reliably. The expenditure capitalized comprises all directly attributable costs, including costs of materials, services, direct labor and an appropriate proportion of overheads. Other development costs that do not meet these criteria are expensed as incurred. Development costs previously recognized as expenses, are not recognized as an asset in a subsequent period, and will remain expensed. Capitalized development costs are recorded as intangible assets and amortized from the point at which the asset is ready for use on a straight-line basis over its useful life.</t>
  </si>
  <si>
    <t>Income tax</t>
  </si>
  <si>
    <t>f.
Income tax The income tax expense or benef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Group’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for deductible temporary differences and unused tax losses only if it is probable that future taxable amounts will be available to utilize those temporary differences and losses. Deferred tax assets are only recognized to the extent that there are sufficient deferred tax liabilities unwinding. Deferred tax liabilities and assets are not recognized for temporary differences between the carrying amount and tax bases of investments in controlled entities where the parent entit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urrent and deferred tax is recognized in net loss, except to the extent that it relates to items recognized in other comprehensive income or directly in equity. In this case, the tax is also recognized in other comprehensive income or directly in equity, respectively.</t>
  </si>
  <si>
    <t>Leases</t>
  </si>
  <si>
    <t>g.
Leases Leases in which a significant portion of the risks and rewards of ownership are not transferred to the Group as lessee are classified as operating leases (Note 14). Payments made under operating leases (net of any incentives received from the lessor) are charged to profit or loss on a straight-line basis over the period of the lease. Lease income from operating leases where the Group is sub-leasing to a third party is recognized in income on a straight-line basis over the lease term.</t>
  </si>
  <si>
    <t>Business combinations</t>
  </si>
  <si>
    <t>h.
Business combinations The acquisition method of accounting is used to account for all business combinations, regardless of whether equity instruments or other assets are acquired. The consideration transferred for the acquisition of a subsidiary comprises the fair values of the assets transferred, the liabilities incurred and the equity interests issued by the Group. The consideration transferred also includes the fair value of any asset or liability resulting from a contingent consideration arrangement and the fair value of any pre-existing equity interest in the subsidiary.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basis, the Group recognizes any noncontrolling interest in the acquiree either at fair value or at the non-controlling interest’s proportionate share of the acquiree’s net identifiable assets. The excess of the consideration transferred and the amount of any non-controlling interest in the acquiree over the fair value of the net identifiable assets acquired is recorded as goodwill. If those amounts are less than the fair value of the net identifiable assets of the subsidiary acquired and the measurement of all amounts has been reviewed, the difference is recognized directly in net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t>
  </si>
  <si>
    <t>Impairment of assets</t>
  </si>
  <si>
    <t>i.
Impairment of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dispose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have suffered impairment are reviewed for possible reversal of the impairment at the end of each reporting period.</t>
  </si>
  <si>
    <t>Cash and cash equivalents</t>
  </si>
  <si>
    <t xml:space="preserve">j.
Cash and cash equivalents For the purpose of presentation in the statement of cash flows, cash and cash equivalents includes cash on hand, deposits held at call with financial institutions, other short-term and highly liquid investments with original maturities of three months or less that are readily convertible to known amounts of cash and which are subject to an insignificant risk of changes in value. </t>
  </si>
  <si>
    <t>Trade and other receivables</t>
  </si>
  <si>
    <t>k.
Trade and other receivables Trade receivables and other receivables represent the principal amounts due at balance date less, where applicable, any provision for doubtful debts. An estimate for doubtful debts is made when collection of the full amount is no longer probable and there is objective evidence of impairment. Debts which are known to be uncollectible are written off in the statement of comprehensive income. All trade receivables and other receivables are recognized at the value of the amounts receivable, as they are due for settlement within 60 days and therefore do not require remeasurement.</t>
  </si>
  <si>
    <t>Investments and other financial assets</t>
  </si>
  <si>
    <t>l.
Investments and other financial assets
(i)
Classification The Group classifies its financial assets in the following categories:
•
financial assets at fair value through profit or loss,
•
available-for-sale financial assets,
•
loans and receivables, and
•
held-to-maturity investments. The classification depends on the purpose for which the investments were acquired. Management determines the classification of its investments at initial recognition and, in the case of assets classified as held-to-maturity, re-evaluates this designation at the end of each reporting period. See Note 5 for details about each type of financial asset.
(ii)
Reclassification The Group may choose to reclassify a non-derivative trading financial asset out of the held for trading category if the financial asset is no longer held for the purpose of selling it in the near term. Financial assets other than loans and receivables are permitted to be reclassified out of the held for trading category only in rare circumstances arising from a single event that is unusual and highly unlikely to recur in the near term. In addition, the Group may choose to reclassify financial assets that would meet the definition of loans and receivables out of the held for trading or available-for-sale categories if the Group has the intention and ability to hold these financial assets for the foreseeable future or until maturity at the date of reclassification Reclassifications are made at fair value as of the reclassification date. Fair value becomes the new cost or amortized cost as applicable, and no reversals of fair value gains or losses recorded before reclassification date are subsequently made. Effective interest rates for financial assets reclassified to loans and receivables and held-to-maturity categories are determined at the reclassification date. Further increases in estimates of cash flows adjust effective interest rates prospectively.
(iii)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When securities classified as available-for-sale are sold, the accumulated fair value adjustments recognized in other comprehensive income are reclassified to profit or loss as gains and losses from investment securities.
(iv)
Measurement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Loans and receivables and held-to-maturity investments are subsequently carried at amortized cost using the effective interest method. Available-for-sale financial assets and financial assets at fair value through profit or loss are subsequently carried at fair value. Gains or losses arising from changes in the fair value are recognized as follows:
•
for ‘financial assets at fair value through profit or loss’ – in profit or loss within other income or other expenses
•
for available for sale financial assets that are monetary securities denominated in a foreign currency – translation differences related to changes in the amortized cost of the security are recognized in profit or loss and other changes in the carrying amount are recognized in other comprehensive income
•
for other monetary and non-monetary securities classified as available for sale in other comprehensive income. Dividends on financial assets at fair value through profit or loss and available-for-sale equity instruments are recognized in profit or loss as part of revenue from continuing operations when the Group’s right to receive payments is established. Interest income from financial assets at fair value through profit or loss is included in the net gains/(losses). Interest on available-for-sale securities calculated using the effective interest method is recognized in the income statement as part of revenue from continuing operations. Details on how the fair value of financial instruments is determined are disclosed in Note 5(g).
(v)
Impairment The Group assesses at the end of each reporting period whether there is objective evidence that a financial asset or a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In the case of equity investments classified as available-for-sale, a significant or prolonged decline in the fair value of the security below its cost is considered an indicator that the assets are impaired. Assets carried at amortized cost For loans and receivables,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f the loss is recognized in profit or loss. If a loan or held-to-maturity investment has a variable interest rate, the discount rate for measuring any impairment loss is the current effective interest rate determined under the contract. As a practical expedient, the Group may measure impairment on the basis of an instrument’s fair value using an observable market price. If, in a subsequent period, the amount of the impairment loss decreases and the decrease can be related objectively to an event occurring after the impairment was recognized (such as an improvement in the debtor’s credit rating), the reversal of the previously recognized impairment loss is recognized in profit or loss. Assets classified as available-for-sale If there is objective evidence of impairment for available-for-sale financial assets, the cumulative loss –measured as the difference between the acquisition cost and the current fair value, less any impairment loss on that financial asset previously recognized in profit or loss – is removed from equity and recognized in profit or loss. Impairment losses on equity instruments that were recognized in profit or loss are not reversed through profit or loss in a subsequent period. If the fair value of a debt instrument classified as available-for-sale increases in a subsequent period and the increase can be objectively related to an event occurring after the impairment loss was recognized in profit or loss, the impairment loss is reversed through profit or loss</t>
  </si>
  <si>
    <t>Derivatives</t>
  </si>
  <si>
    <t>m.
Derivatives Derivatives are initially recognized at fair value on the date a derivative contract is entered into and are subsequently remeasured to their fair value at the end of each reporting period. Derivatives that do not qualify for hedge accounting Certain derivative instruments do not qualify for hedge accounting. Changes in the fair value of any derivative instrument that does not qualify for hedge accounting are recognized immediately in profit or loss and are included in other income or other expenses.</t>
  </si>
  <si>
    <t>n.
Property, plant and equipment Plant and equipment are stated at historical cost less accumulated depreciation and impairment. Cost includes expenditure that is directly attributable to the acquisition of the item. Subsequent cost are included in the asset’s carrying amount or recognized as a separate asset, as appropriate, only when it is probable that future economic benefits associates with the item will flow to the Group and the cost of the item can be measured reliably. All other repairs and maintenance are charged to profit and loss during the reporting period in which they are incurred. Property, plant and equipment, other than freehold land, are depreciated over their estimated useful lives using the straight line method (see Note 6(a)).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 of plant and equipment are taken into account in determining the profit for the year.</t>
  </si>
  <si>
    <t xml:space="preserve">o.
Intangible assets
(i)
Goodwill Goodwill is measured as described in Note 22(h). Goodwill on acquisition of subsidiaries is included in intangible assets (Note 6(b)).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 generating units for the purpose of impairment testing. The allocation is made to those cash generating units or groups of cash generating units that are expected to benefit from the business combination in which the goodwill arose, identified according to operating segments (Note 21).
(ii)
Trademarks and licenses Trademarks and licenses have a finite useful life and are carried at cost less accumulated amortization and impairment losses.
(iii)
In-process research and development acquired In-process research and development that has been acquired as part of a business acquisition is considered to be an indefinite life intangible asset on the basis that it is incomplete and cannot be used in its current form. Indefinite life intangible assets are not amortized but rather are tested for impairment annually in the fourth quarter of each year, or whenever events or circumstances present an indication of impairment. In-process research and development will continue to be tested for impairment until the related research and development efforts are either completed or abandoned. Upon completion of the related research and development efforts, management determines the remaining useful life of the intangible assets and amortizes them accordingly. In order for management to determine the remaining useful life of the asset, management would consider the expected flow of future economic benefits to the entity with reference to the product life cycle, competitive landscape, obsolescence, market demand, any remaining patent useful life and various other relevant factors. In the case of abandonment, the related research and development efforts are considered impaired and the asset is fully expensed.
(iv)
Current marketed products Current marketed products contain products that are currently being marketed. The assets are recognized on our balance sheet as a result of business acquisitions or reclassifications from In-process research and development upon completion. Upon completion, when assets become available for use, assets are reclassified from in-process research and development to current marketed products at the historical value that they were recognized at within the in-process research and development category. Upon reclassification to the current market products category management determines the remaining useful life of the intangible assets and amortizes them from the date they become available for use. In order for management to determine the remaining useful life of the asset, management would consider the expected flow of future economic benefits to the entity with reference to the product life cycle, competitive landscape, obsolescence, market demand, any remaining patent useful life and any other relevant factors. Management have chosen to amortize all intangible assets with a finite useful life on a straight-line basis over the useful life of the asset. Current marketed products are tested for impairment in accordance with IAS 36 Impairment of Assets which requires testing whenever there is an indication that an asset may be impaired. </t>
  </si>
  <si>
    <t>p.
Trade and other payables Payables represent the principal amounts outstanding at balance date plus, where applicable, any accrued interest. Liabilities for payables and other amounts are carried at cost which approximates fair value of the consideration to be paid in the future for goods and services received, whether or not billed. The amounts are unsecured and are usually paid within 30 to 60 days of recognition.</t>
  </si>
  <si>
    <t>q.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Fees paid on the establishment of loan facilities are recognized as transaction costs of the loan to the extent that it is probable that some or all of the facility will be drawn down. If it is not probable, the fee is deferred until the draw down occurs. To the extent there is no evidence that it is probable that some or all of the facility will be drawn down, the fee is capitalized as a prepayment for liquidity services and amortized over the period of the facility to which it relates. Borrowings are removed from the balance sheet when the obligation specified in the contract is discharged, cancelled or expired. The difference between the carrying amount of a financial liability that has been extinguished or transferred to another party and the consideration paid, including any non-cash assets transferred of liabilities assumed, is recognized in profit or loss as other income or finance costs. Borrowings are classified as current liabilities unless the Group has an unconditional right to defer settlement of the liability for at least 12 months after the reporting period. Hercules On March 6, 2018, the Group entered into a loan and security agreement with Hercules, for a $75.0 million non-dilutive, four-year credit facility. The Group drew the first tranche of $35.0 million on closing. An additional $40.0 million may be drawn as certain milestones are met. The loan matures in March 2022 with principal repayments commencing in October 2019 with the ability to defer the commencement of principal repayments to October 2020 if certain milestones are met. Interest on the loan is payable monthly in arrears on the 1 st NovaQuest On June 29, 2018, we drew the first tranche of $30.0 million of the principal amount from the $40.0 million secured loan with NovaQuest. There is a four-year interest only period, until July 2022, with the principal repayable in equal quarterly instalments over the remaining period of the loan. The loan matures in July 2026. Interest on the loan will accrue at a fixed rate of 15% per annum. All interest and principal payments will be deferred until after the first commercial sale of our allogeneic product candidate MSC-100-IV in pediatric patients with steroid refractory aGVHD, in the United States and other geographies excluding Asia (“pediatric aGVHD”). We can elect to prepay all outstanding amounts owing at any time prior to maturity, subject to a prepayment charge, and may decide to do so if net sales of pediatric aGVHD are significantly higher than current forecasts. If there are no net sales of pediatric aGVHD, the loan is only repayable on maturity in 2026. If in any annual period 25% of net sales of pediatric aGVHD exceed the amount of accrued interest owing and, from 2022, principal and accrued interest owing (“the payment cap”), Mesoblast will pay the payment cap and an additional portion of excess sales which may be used for early prepayment of the loan. If in any annual period 25% of net sales of pediatric aGVHD is less than the payment cap, then the payment is limited to 25% of net sales of pediatric aGVHD. Any unpaid interest will be added to the principal amounts owing and shall accrue further interest. At maturity date, any unpaid loan balances are repaid. Because of this relationship of net sales and repayments, changes in our estimated net sales may trigger an adjustment of the carrying amount of the financial liability to reflect the revised estimated cash flows. The carrying amount adjustment is recalculated by computing the present value of the revised estimated future cash flows at the financial instrument’s original effective interest rate. The adjustment is recognized in the Income Statement in the period the revision is made. The carrying amount of the loan is subordinated to the senior creditor, Hercules.</t>
  </si>
  <si>
    <t>r.
Provisions Provisions are recognized when the Group has a present legal obligation as a result of a past event, it is probable that the Group will be required to settle the obligation, and a reliable estimate can be made of the amount of the obligation.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 Provisions are recorded on acquisition of a subsidiary, to the extent they relate to a subsidiary’s contingent liabilities, if it relates to a past event, regardless of whether it is probable the amount will be paid.</t>
  </si>
  <si>
    <t>Employee benefits</t>
  </si>
  <si>
    <t>s.
Employee benefits A liability is recognized for benefits accruing to employees in respect of wages and salaries, bonuses, annual leave and long service leave. Liabilities recognized in respect of employee benefits which are expected to be settled within 12 months after the end of the period in which the employees render the related services are measured at their nominal values using the remuneration rates expected to apply at the time of settlement. Liabilities recognized in respect of employee benefits which are not expected to be settled within 12 months after the end of the period in which the employees render the related services are measured as the present value of the estimated future cash outflows to be made by the Group in respect of services provided by employees up to reporting date. The obligations are presented as current liabilities in the balance sheet if the entity does not have an unconditional right to defer settlement for at least twelve months after the reporting period, regardless of when the actual settlement is expected to occur. Termination benefits are payable when employment is terminated by the Group before the normal retirement date, or when an employee accepts voluntary redundancy in exchange for these benefits. The Group recognizes termination benefits at the earlier of the following dates: when the Group can no longer withdraw the offer of those benefits and when the entity recognizes costs for a restructuring that is within the scope of IAS 37 and involves the payment of termination benefits.</t>
  </si>
  <si>
    <t>t.
Share-based payments Share-based payments are provided to eligible employees, directors and consultants via the Employee Share Option Plan (“ESOP”) and the Australian Loan Funded Share Plan (“LFSP”). The terms and conditions of the LFSP are in substance the same as the employee share options and therefore they are accounted for on the same basis. Equity-settled share-based payments with employees and others providing similar services are measured at the fair value of the equity instrument at acceptance date. Fair value is measured using the Black-Scholes model. The expected life used in the model has been adjusted, based on management’s best estimate, for the effects of non-transferability, exercise restrictions, and behavioral considerations. It does not make any allowance for the impact of any service and non-market performance vesting conditions. Further details on how the fair value of equity-settled share-based transactions has been determined can be found in Note 17. The fair value determined at the acceptance date of the equity-settled share-based payments is expensed on a straight-line basis over the vesting period, based on management’s estimate of shares that will eventually vest, with a corresponding increase in equity. At the end of each period, the entity revises its estimates of the number of shared-based payments that are expected to vest based on the non-market vesting conditions. It recognizes the impact of the revision to original estimates, if any, in profit or loss, with a corresponding adjustment to equity.</t>
  </si>
  <si>
    <t>Contributed equity</t>
  </si>
  <si>
    <t>u.
Contributed equity Ordinary shares are classified as equity. Transaction costs arising on the issue of equity instruments are recognized separately in equity. Transaction costs are the costs that are incurred directly in connection with the issue of those equity instruments and which would not have been incurred had those instruments not been issued.</t>
  </si>
  <si>
    <t>Loss per share</t>
  </si>
  <si>
    <t>v.
Loss per share
(i)
Basic losses per share Basic losses per share is calculated by dividing:
•
the loss attributable to equity holders of the Group, excluding any costs of servicing equity other than ordinary shares;
•
by the weighted average number of ordinary shares outstanding during the fiscal year, adjusted for bonus elements in ordinary shares issued during the year.
(ii)
Diluted losses per share Diluted losses per share adjusts the figures used in the determination of basic earnings per share to take into account
•
the after income tax effect of interest and other financing costs associated with dilutive potential ordinary shares; and
•
the weighted average number of shares assumed to have been issued for no consideration in relation to dilutive potential ordinary shares.</t>
  </si>
  <si>
    <t>Goods and services tax (“GST”)</t>
  </si>
  <si>
    <t>w.
Goods and services tax (“GST”) Revenues, expenses and assets are recognized net of the amount of GST except where the GST incurred on a purchase of goods and services is not recoverable from the taxation authority, in which case the GST is recognized as part of the cost of acquisition of the asset or as part of the expense. Receivables and payables are stated with the amount of GST included. The net amount of GST recoverable from, or payable to, the taxation authority is included as part of receivables or payables in the Balance Sheet. Cash flows are included in the statement of cash flow on a gross basis. The GST component of cash flows arising from investing and financing activities, which is recoverable from, or payable to, the taxation authority, are classified as operating cash flows.</t>
  </si>
  <si>
    <t>Rounding of amounts</t>
  </si>
  <si>
    <t>x.
Rounding of amounts Amounts in the financial statements have been rounded off to the nearest thousand dollars, or in certain cases, the nearest dollar, unless mentioned otherwise.</t>
  </si>
  <si>
    <t>Loss before income tax (Tables)</t>
  </si>
  <si>
    <t>Summary of Loss Before Income Tax</t>
  </si>
  <si>
    <t>Year Ended June 30,
(in U.S. dollars, in thousands)
Note
2018
2017
2016
Revenue
Commercialization Revenue
3,641
1,444
37,969
Milestone Revenue
13,334
500
3,500
Interest Revenue
366
468
1,079
Total Revenue
17,341
2,412
42,548
Clinical trial and research &amp; development
(42,863
)
(38,141
)
(30,270
)
Manufacturing production &amp; development
(3,640
)
(8,313
)
(21,506
)
Employee benefits
Salaries and employee benefits
(19,343
)
(20,039
)
(24,350
)
Defined contribution superannuation expenses
(374
)
(362
)
(362
)
Equity settled share-based payment transactions (1)
(6,199
)
(5,276
)
(3,389
)
Total Employee benefits
(25,916
)
(25,677
)
(28,101
)
Depreciation and amortization of non-current assets
Plant and equipment depreciation
(909
)
(1,578
)
(1,625
)
Intellectual property amortization
(1,741
)
(1,479
)
(567
)
Total Depreciation and amortization of non-current assets
(2,650
)
(3,057
)
(2,192
)
Other Management &amp; administration expenses
Overheads &amp; administration
(8,477
)
(8,128
)
(10,361
)
Consultancy
(3,295
)
(3,329
)
(3,396
)
Legal, patent and other professional fees
(3,436
)
(4,452
)
(3,888
)
Intellectual property expenses (excluding the amount amortized above)
(3,065
)
(2,889
)
(2,562
)
Total Other Management &amp; administration expenses
(18,273
)
(18,798
)
(20,207
)
Fair value remeasurement of contingent consideration
Remeasurement of contingent consideration
5(g)(iii)
10,541
(130
)
28,112
Total Fair value remeasurement of contingent consideration
10,541
(130
)
28,112
Impairment of intangible assets
Impairment of in-process research and development acquired
6(b)
—
—
(61,919
)
Total Impairment of intangible assets
—
—
(61,919
)
Other operating income and expenses
Research &amp; development tax incentive (2)
1,807
1,532
3,840
Foreign exchange gains/(losses)
161
(43
)
(1,126
)
Foreign withholding tax paid
(656
)
—
—
Total Other operating income and expenses
1,312
1,489
2,714
Finance costs
Interest expense
(1,829
)
—
—
Total Finance costs
(1,829
)
—
—
Total loss before income tax
(65,977
)
(90,215
)
(90,821
)
(1)
Share-based payment transactions For the year ended June 30, 2018, 2017 and 2016, share-based payment transactions have been reflected in the Consolidated Statement of Comprehensive Income functional expense categories as follows:
Year Ended June 30,
(in U.S. dollars)
2018
2017
2016
Research and development
3,638,311
2,837,231
2,461,110
Manufacturing and commercialization
558,928
420,762
681,355
Management and administration
2,001,349
2,017,172
246,197
6,198,588
5,275,165
3,388,662
(2)
Research and development tax incentive The Group’s research and development activities are eligible under an Australian Government tax incentive for eligible expenditures from July 1, 2011. Management has assessed these activities and expenditures to determine which are likely to be eligible under the incentive scheme. At each period end management estimates the refundable tax offset available to the Group based on available information at the time. The Group uses the assistance of independent tax specialists to review, on an annual basis, the quantum of our previous research and development tax claim and our on-going eligibility to claim this tax incentive in Australia. For years ended June 30, 2018, 2017 and 2016, the Group has recognized income of $1.8 million, $1.5 million and $3.8 million, respectively. Of the $1.8 million research and development tax incentive recorded in other income for the year ended June 30, 2018, $0.1 million relates to a change in the original estimate of the research and development tax incentive income the Group estimated it would receive from the Australian Government for the year ended June 30, 2017. Of the $1.5 million research and development tax incentive recorded in other income for the year ended June 30, 2017, $(0.1) million relates to a change in the original estimate of the research and development tax incentive income the Group estimated it would receive from the Australian Government for the year ended June 30, 2016. Of the $3.8 million research and development tax incentive recorded in other income for the year ended June 30, 2016, $1.1 million relates to a change in the original estimate of the research and development tax incentive income the Group estimated it would receive from the Australian Government for the year ended June 30, 2015.</t>
  </si>
  <si>
    <t>Income Tax Benefit/(Expense) (Tables)</t>
  </si>
  <si>
    <t>Summary of Reconciliation of Income Tax to Prima Facie Tax Payable</t>
  </si>
  <si>
    <t xml:space="preserve">Year Ended June 30,
(in U.S. dollars, in thousands)
2018
2017
2016
(a)
Reconciliation of income tax to prima facie tax payable
Loss from continuing operations before income tax
(65,977
)
(90,215
)
(90,821
)
Tax benefit at the Australian tax rate of 30% (2017: 30%)
(19,793
)
(27,065
)
(27,246
)
Tax effect of amounts which are not deductible/(exempt) in calculating taxable income:
Share-based payments expense
1,544
1,488
884
Research and development tax concessions
537
2,442
699
Foreign exchange translation gains/(losses)
(242
)
—
—
Contingent consideration
(3,162
)
39
(11,221
)
Other sundry items
1,011
497
(1,873
)
Current year tax expense/(benefit)
(20,105
)
(22,599
)
(38,757
)
Adjustments for current tax of prior periods
(3,616
)
(5,870
)
(2,224
)
Differences in overseas tax rates
5,259
7,797
9,192
Tax benefit not recognized
11,065
7,272
5,851
Change in tax rate on Deferred tax assets
27,471
—
—
Change in tax rate on Deferred tax liability
(50,761
)
—
—
Previously unrecognized tax losses now recouped to reduce deferred tax expense/(benefit)
—
—
(60,756
)
Income tax expense/(benefit) attributable to loss before income tax
(30,687
)
(13,400
)
(86,694
) </t>
  </si>
  <si>
    <t>Summary of Income tax benefit/(expense)</t>
  </si>
  <si>
    <t xml:space="preserve">Year Ended June 30,
(in U.S. dollars, in thousands)
2018
2017
2016
(b)
Income tax expense/(benefit)
Current tax
Current tax
—
—
—
Total current tax expense/(benefit)
—
—
—
Deferred tax
(Increase)/decrease in deferred tax assets
20,183
(13,204
)
(65,022
)
Decrease in deferred tax liabilities
(50,870
)
(196
)
(21,672
)
Total deferred tax expense/(benefit)
(30,687
)
(13,400
)
(86,694
)
Income tax expense/(benefit)
(30,687
)
(13,400
)
(86,694
) </t>
  </si>
  <si>
    <t>Summary of Amounts That Would Be Recognized Directly in Equity if Brought to Account</t>
  </si>
  <si>
    <t>Year Ended June 30,
(in U.S. dollars, in thousands)
2018
2017
2016
(c)
Amounts that would be recognized directly in equity if brought to account
Aggregate current and deferred tax arising in the reporting period and not recognized in net loss or other comprehensive income but which would have been directly applied to equity had it been brought to account:
Current tax recorded in equity (if brought to account)
(1,059
)
(764
)
(148
)
Deferred tax recorded in equity (if brought to account)
877
960
808
(182
)
196
660</t>
  </si>
  <si>
    <t>Summary of Amounts That Would Be Recognized Directly in Equity</t>
  </si>
  <si>
    <t>Year Ended June 30,
(in U.S. dollars, in thousands)
2018
2017
2016
(d)
Amounts recognized directly in equity
Aggregate current and deferred tax arising in the reporting period and not recognized in net loss or other comprehensive income but debited/credited to equity
Current tax recorded in equity
—
—
—
Deferred tax recorded in equity
—
—
—</t>
  </si>
  <si>
    <t>Summary of Deferred Tax Assets Not Brought to Account</t>
  </si>
  <si>
    <t>As of June 30,
(in U.S. dollars, in thousands)
2018
2017
2016
(e)
Deferred tax assets not brought to account
Unused tax losses
Potential tax benefit at local tax rates
41,501
34,896
27,060
Other temporary differences
Potential tax benefit at local tax rates
3,704
3,908
3,432
Other tax credits
Potential tax benefit at local tax rates
3,220
—
—
48,425
38,804
30,492</t>
  </si>
  <si>
    <t>Financial assets and liabilities (Tables)</t>
  </si>
  <si>
    <t>Summary of Financial Instruments</t>
  </si>
  <si>
    <t>The Group holds the following financial instruments:
Financial assets (in U.S. dollars, in thousands)
Notes
Assets at FVOCI (1)
Assets at FVTPL (2)
Assets at amortized cost
Total
As of June 30, 2018
Cash &amp; cash equivalents
5(a)
—
—
37,763
37,763
Trade &amp; other receivables
5(b)
—
—
50,366
50,366
Available-for-sale financial asset
5(c)
2,321
—
—
2,321
Other non-current assets
5(d)
—
—
3,361
3,361
2,321
—
91,490
93,811
As of June 30, 2017
Cash &amp; cash equivalents
5(a)
—
—
45,761
45,761
Trade &amp; other receivables
5(b)
—
—
3,743
3,743
Available-for-sale financial asset
5(c)
1,997
—
—
1,997
Other non-current assets
5(d)
—
—
1,916
1,916
1,997
—
51,420
53,417
(1)
Fair value through other comprehensive income
(2)
Fair value through profit or loss
Financial liabilities (in U.S. dollars, in thousands)
Notes
Liabilities at FVOCI (1)
Liabilities at FVTPL (2)
Liabilities at amortized cost
Total
As of June 30, 2018
Trade and other payables
5(e)
—
—
18,921
18,921
Borrowings
5(f)
—
—
59,397
59,397
Contingent considerations
5(g)(iii)
—
42,070
—
42,070
—
42,070
78,318
120,388
As of June 30, 2017
Trade and other payables
5(e)
—
—
21,805
21,805
Contingent considerations
5(g)(iii)
—
63,595
—
63,595
—
63,595
21,805
85,400
(1)
Fair value through other comprehensive income
(2)
Fair value through profit or loss</t>
  </si>
  <si>
    <t>Summary of Cash and Cash Equivalents</t>
  </si>
  <si>
    <t>a.
Cash and cash equivalents
As of June 30,
(in U.S. dollars, in thousands)
2018
2017
Cash at bank
37,221
7,722
Deposits at call (1)
542
38,039
37,763
45,761
(1)
As of June 30, 2018 and June 30, 2017, interest-bearing deposits at call include amounts of $0.4 million and $0.5 million, respectively, held as security and are restricted for use.</t>
  </si>
  <si>
    <t>Summary of Trade and Other Receivables and Prepayments</t>
  </si>
  <si>
    <t>b.
Trade and other receivables and prepayments
(i)
Trade receivables
As of June 30,
(in U.S. dollars, in thousands)
2018
2017
Trade debtors
6,630
474
Funds receivable from debt financing and unissued capital (1)
38,950
—
Income tax and tax incentives recoverable
3,305
1,631
Other receivables
615
698
Foreign withholding tax recoverable
471
471
Security deposit
250
250
Sundry debtors
81
120
Other recoverable taxes (Goods and services tax and value-added tax)
53
87
Interest receivables
11
12
Trade and other receivables
50,366
3,743
(1)
On July 2, 2018, the Group announced that the Group had entered into a financing agreement with NovaQuest on June 29, 2018 to develop and commercialize its allogeneic product candidate MSC-100-IV for pediatric patients with acute Graft versus Host Disease ("aGVHD”). The contractual terms of the agreement pertaining to the receipt of funds were binding and therefore the Group recognized a receivable of $39.0 million at June 30, 2018. On July 10, 2018 the net proceeds from the financing facility of $39.0 million were received and recognized in cash and cash equivalents.
(ii)
Prepayments
As of June 30,
(in U.S. dollars, in thousands)
2018
2017
Clinical trial research and development expenditure
12,042
13,571
Other
759
340
Prepaid insurance and subscriptions
141
194
Prepayments
12,942
14,105</t>
  </si>
  <si>
    <t>Summary of Available-for-Sale Financial Assets</t>
  </si>
  <si>
    <t>Available-for-sale financial assets include the following classes of financial assets:
As of June 30,
(in U.S. dollars, in thousands)
2018
2017
Unlisted securities:
Equity securities
2,321
1,997
2,321
1,997</t>
  </si>
  <si>
    <t>Summary of Other Non-current Assets</t>
  </si>
  <si>
    <t>Other non-current assets
As of June 30,
(in U.S. dollars, in thousands)
2018
2017
Bank Guarantee
710
738
Letter of Credit
1,178
1,178
U.S. Tax credits
1,473
—
3,361
1,916</t>
  </si>
  <si>
    <t>Summary of Trade and Other Payables</t>
  </si>
  <si>
    <t>Trade and other payables
As of June 30,
(in U.S. dollars, in thousands)
2018
2017
Trade payables and other payables
18,921
21,805
Trade and other payables
18,921
21,805</t>
  </si>
  <si>
    <t>Summary of Borrowings</t>
  </si>
  <si>
    <t>f. Borrowings
As of June 30,
(in U.S. dollars, in thousands)
2018
2017
Current
Secured liabilities:
Borrowing arrangements
—
—
—
—
Non-current
Secured liabilities:
Borrowing arrangements
65,000
—
Less: transaction costs
(6,328
)
—
Amortization of transaction costs
725
—
59,397
—</t>
  </si>
  <si>
    <t>Summary of Net Debt Reconciliation</t>
  </si>
  <si>
    <t>(iii) Net debt reconciliation
(in U.S. dollars, in thousands)
Current borrowings
Non-current borrowings
Total
As of June 30, 2017
—
—
—
Changes from financing cash flows
Proceeds from debt
—
31,704
31,704
Payment of transaction costs
—
(392
)
(392
)
Repayment of loans
—
—
—
Movement in short-term borrowings
—
—
—
Total changes in liabilities arising on financing cash flows
—
31,312
31,312
Non-cash changes
Funds receivable from debt financing
—
28,950
28,950
Accrued transaction costs
—
(1,590
)
(1,590
)
Amortization of transaction costs
—
725
725
As of June 30, 2018
—
59,397
59,397</t>
  </si>
  <si>
    <t>Summary of Financial Assets and Liabilities Measured and Recognized at Fair Value</t>
  </si>
  <si>
    <t>The following table presents the Group's financial assets and financial liabilities measured and recognized at fair value as of June 30, 2018 and June 30, 2017 on a recurring basis, categorized by level according to the significance of the inputs used in making the measurements:
As of June 30, 2017
(in U.S. dollars, in thousands)
Notes
Level 1
Level 2
Level 3
Total
Financial Assets
Available-for-sale financial assets:
Equity securities - biotech sector
5(c)
—
—
1,997
1,997
Total Financial Assets
—
—
1,997
1,997
Financial Liabilities
Financial liabilities at fair value through profit or loss:
Contingent consideration
6(d)
—
—
63,595
63,595
Total Financial Liabilities
—
—
63,595
63,595
As of June 30, 2018
(in U.S. dollars, in thousands)
Notes
Level 1
Level 2
Level 3
Total
Financial Assets
Available-for-sale financial assets:
Equity securities - biotech sector
5(c)
—
—
2,321
2,321
Total Financial Assets
—
—
2,321
2,321
Financial Liabilities
Financial liabilities at fair value through profit or loss:
Contingent consideration
6(d)
—
—
42,070
42,070
Total Financial Liabilities
—
—
42,070
42,070</t>
  </si>
  <si>
    <t>Summary of Changes in Fair Value of Level 3 Instruments</t>
  </si>
  <si>
    <t xml:space="preserve">The following table presents the changes in level 3 instruments for the years ended June 30, 2018 and June 30, 2017:
(in U.S. dollars, in thousands)
Contingent consideration provision
Opening balance - July 1, 2016
63,716
Amount used during the year
(251
)
Charged/(credited) to consolidated income statement:
Remeasurement (1)
130
Closing balance - June 30, 2017
63,595
Opening balance - July 1, 2017
63,595
Amount used during the year
(10,984
)
Charged/(credited) to consolidated income statement:
Remeasurement (2)
(10,541
)
Closing balance - June 30, 2018
42,070
(1)
In the year ended June 30, 2017 a loss of $0.1 million was recognized on the remeasurement of contingent consideration pertaining to the acquisition of assets from Osiris. This loss is a net result of changes to the key assumptions of the contingent consideration valuation such as developmental timelines, probability of success, market penetration, market population and the increase in valuation as the time period shortens between the valuation date and the potential settlement dates of contingent consideration.
(2)
In the year ended June 30, 2018 a gain of $10.5 million was recognized on the remeasurement of contingent consideration pertaining to the acquisition of assets from Osiris. This gain is a net result of changes to the key assumptions of the contingent consideration valuation such as developmental timelines, product pricing, market population, market penetration and the increase in valuation as the time period shortens between the valuation date and the potential settlement dates of contingent consideration. </t>
  </si>
  <si>
    <t>Summary of Quantitative Information About the Significant Unobservable Inputs Used in Level 3 Fair Value Measurements</t>
  </si>
  <si>
    <t>The following table summarizes the quantitative information about the significant unobservable inputs used in level 3 fair value measurements:
Range of inputs (weighted average)
(in U.S. dollars, in thousands, except percent data)
Fair value as of June 30,
Valuation
Unobservable
Year Ended June 30,
Relationship of unobservable inputs to
Description
2018
2017
technique
inputs (1)
2018
2017
fair value
Contingent consideration
42,070
63,595
Discounted cash flows
Risk adjusted discount rate
11%-13% (12.5%)
11%-13% (12.5%)
Year ended June 30, 2018: A change in the discount rate by 0.5% would increase/decrease the fair value by 1%. Year ended June 30, 2017: A change in the discount rate by 0.5% would increase/decrease the fair value by 1%.
Expected unit revenues
n/a
n/a
Year ended June 30, 2018: A 10% increase/decrease in the price assumptions adopted would increase/decrease the fair value by 4%. Year ended June 30, 2017: A 10% increase/decrease in the price assumptions adopted would increase/decrease the fair value by 5%.
Expected sales volumes
n/a
n/a
Year ended June 30, 2018: A 10% increase/decrease in sales volume assumptions adopted would increase/decrease the fair value by 4%. Year ended June 30, 2017: A 10% increase/decrease in sales volume assumptions adopted would increase/decrease the fair value by 5%.
(1)
There were no significant inter-relationships between unobservable inputs that materially affect fair values.</t>
  </si>
  <si>
    <t>Disclosure of Detailed Information About Valuation Processes of Contingent Consideration at Fair Value Explanatory</t>
  </si>
  <si>
    <t>The fair value of contingent consideration
As of June 30,
(in U.S. dollars, in thousands)
2018
2017
Fair value of cash or stock payable, dependent on achievement of future late-stage clinical or regulatory targets
23,674
34,501
Fair value of royalty payments from commercialization of the intellectual property acquired
18,396
29,094
42,070
63,595</t>
  </si>
  <si>
    <t>Non-financial Assets and Liabilities (Tables)</t>
  </si>
  <si>
    <t>Summary of Property, Plant and Equipment</t>
  </si>
  <si>
    <t>a.
Property, plant and equipment
(in U.S. dollars, in thousands)
Plant and Equipment
Office Furniture and Equipment
Computer Hardware and Software
Total
Year Ended June 30, 2017
Opening net book amount
1,752
706
605
3,063
Additions
17
—
296
313
Exchange differences
31
(25
)
13
19
Disposals
—
—
(3
)
(3
)
Depreciation charge
(1,049
)
(134
)
(395
)
(1,578
)
Closing net book value
751
547
516
1,814
As of June 30, 2017
Cost
4,139
1,255
3,105
8,499
Accumulated depreciation
(3,388
)
(708
)
(2,589
)
(6,685
)
Net book value
751
547
516
1,814
Year ended June 30, 2018
Opening net book amount
751
547
516
1,814
Additions
16
2
176
194
Exchange differences
(1
)
(1
)
(12
)
(14
)
Disposals
—
—
(1
)
(1
)
Depreciation charge
(460
)
(134
)
(315
)
(909
)
Closing net book value
306
414
364
1,084
As of June 30, 2018
Cost
4,152
1,249
3,199
8,600
Accumulated depreciation
(3,846
)
(835
)
(2,835
)
(7,516
)
Net book value
306
414
364
1,084</t>
  </si>
  <si>
    <t>Summary of Intangible Assets</t>
  </si>
  <si>
    <t>b.
Intangible assets
(in U.S. dollars, in thousands)
Goodwill
Acquired to
In-process research development acquired
Current marketed products
Total
Year Ended June 30, 2017
Opening net book value
134,453
2,036
427,779
23,555
587,823
Exchange differences
—
6
—
—
6
Amortization charge
—
(144
)
—
(1,335
)
(1,479
)
Closing net book value
134,453
1,898
427,779
22,220
586,350
As of June 30, 2017
Cost
134,453
2,770
489,698
23,999
650,920
Accumulated amortization
—
(872
)
—
(1,779
)
(2,651
)
Accumulated impairment
—
—
(61,919
)
—
(61,919
)
Net book amount
134,453
1,898
427,779
22,220
586,350
Year Ended June 30, 2018
Opening net book value
134,453
1,898
427,779
22,220
586,350
Exchange differences
—
(3
)
—
—
(3
)
Amortization charge
—
(125
)
—
(1,616
)
(1,741
)
Closing net book value
134,453
1,770
427,779
20,604
584,606
As of June 30, 2018
Cost
134,453
2,749
489,698
23,999
650,899
Accumulated amortization
—
(979
)
—
(3,395
)
(4,374
)
Accumulated impairment
—
—
(61,919
)
—
(61,919
)
Net book amount
134,453
1,770
427,779
20,604
584,606</t>
  </si>
  <si>
    <t>Summary of Carrying Value of In Process Research and Development Acquired by Product</t>
  </si>
  <si>
    <t>Carrying value of in-process research and development acquired by product
As of June 30,
(in U.S. dollars, in thousands)
2018
2017
Cardiovascular products
254,351
254,351
Intravenous products for metabolic diseases and inflammatory/immunologic conditions
70,730
70,730
Osiris MSC products
102,698
102,698
427,779
427,779</t>
  </si>
  <si>
    <t>Summary of Provisions</t>
  </si>
  <si>
    <t>As of
As of
June 30, 2018
June 30, 2017
(in U.S. dollars, in thousands)
Current
Non-current
Total
Current
Non-current
Total
Contingent consideration
724
41,346
42,070
11,054
52,541
63,595
Employee benefits
4,358
101
4,459
3,811
416
4,227
Provision for license agreements
—
1,509
1,509
—
—
—
5,082
42,956
48,038
14,865
52,957
67,822</t>
  </si>
  <si>
    <t>Summary of Deferred Tax Balances</t>
  </si>
  <si>
    <t>(i) Deferred tax balances
As of June 30,
(in U.S. dollars, in thousands)
2018
2017
Deferred tax assets
The balance comprises temporary differences attributable to:
Tax losses
55,904
74,660
Other temporary differences
669
3,566
Total deferred tax assets
56,573
78,226
Deferred tax liabilities
The balance comprises temporary differences attributable to:
Intangible assets
76,652
127,519
Total deferred tax liabilities
76,652
127,519
Net deferred tax liabilities
20,079
49,293
Deferred tax assets expected to be settled within 12 months
—
—
Deferred tax assets expected to be settled after 12 months
56,573
78,226
Deferred tax liabilities expected to be settled within 12 months
147
147
Deferred tax liabilities expected to be settled after 12 months
76,505
127,372</t>
  </si>
  <si>
    <t>Schedule of Movements Related to Deferred Tax Assets and Liabilities</t>
  </si>
  <si>
    <t>(ii) Movements
(in U.S. dollars, in thousands)
Tax losses (1)
Other temporary differences (1)
Intangible assets (DTL)
Total (DTL)
As of June 30, 2016
(57,650
)
(7,372
)
127,715
62,693
Charged/(credited) to:
- profit or loss
(17,010
)
3,806
(196
)
(13,400
)
As of June 30, 2017
(74,660
)
(3,566
)
127,519
49,293
Reclassifications
1,473
—
—
1,473
Charged/(credited) to:
- profit or loss
17,283
2,897
(50,867
)
(30,687
)
As of June 30, 2018
(55,904
)
(669
)
76,652
20,079
(1)
Deferred tax assets are netted against deferred tax liabilities.</t>
  </si>
  <si>
    <t>Equity (Tables)</t>
  </si>
  <si>
    <t>Schedule of Share Capital</t>
  </si>
  <si>
    <t>(i) Share capital
As of June 30,
2018
2017
2016
2018
2017
2016
Shares No.
(U.S. dollars, in thousands)
Contributed equity
(i) Share capital
Ordinary shares (1)
482,639,654
428,221,398
381,373,137
889,481
830,425
770,272
Less: Treasury Shares
(3,500,000
)
(3,500,000
)
(3,500,000
)
—
—
—
Total Contributed Equity
479,139,654
424,721,398
377,873,137
889,481
830,425
770,272
(1)
As of June 30, 2018, total ordinary shares include 2,000,000 unpaid shares issued to Kentgrove Capital on January 19, 2018.</t>
  </si>
  <si>
    <t>Summary of Movements in Ordinary Share Capital</t>
  </si>
  <si>
    <t xml:space="preserve">(ii) Movements in ordinary share capital
As of June 30,
As of June 30,
2018
2017
2016
2018
2017
2016
Shares No.
(U.S. dollars, in thousands)
Opening balance
428,221,398
381,373,137
336,997,729
830,425
770,272
709,191
Issues of ordinary shares during the period
Exercise of share options (1)
289,245
272,579
422,903
116
149
268
Share issue for Nasdaq IPO
—
—
42,675,295
—
—
68,280
Consideration for available-for-sale financial assets
—
—
1,277,210
—
—
1,495
Share based compensation for services rendered
540,051
280,911
—
662
240
—
Payment for contingent consideration
6,029,545
—
—
10,000
—
—
Entitlement offer to existing eligible shareholders
36,191,982
—
—
40,449
—
—
Placement of shares under an equity facility agreement (2)
2,000,000
—
—
—
—
—
Placement of shares under a share placement agreement
—
46,294,771
—
—
61,710
—
Placement of shares under a license agreement
892,857
—
—
1,000
—
—
Transaction costs arising on share issue
(2,869
)
(1,959
)
(9,096
)
45,943,680
46,848,261
44,375,408
49,358
60,140
60,947
Unissued ordinary shares during the period
Placement of shares under a share placement agreement (3)
8,474,576
—
—
10,000
—
—
Transaction costs arising on share issue
(340
)
—
—
8,474,576
—
—
9,660
—
—
Total contributions of equity during the period
54,418,256
46,848,261
44,375,408
59,018
60,140
60,947
Share options reserve transferred to equity on exercise of options
38
13
134
Ending balance
482,639,654
428,221,398
381,373,137
889,481
830,425
770,272
(1)
Options are issued to employees, directors and consultants in accordance with the Mesoblast Employee Share Options Plan (“ESOP”). The shares issued and share capital received upon the exercise of options are recorded above.
(2)
These shares were issued to Kentgrove Capital on January 19, 2018 in accordance with contractual obligations to maintain Mesoblast’s existing established equity facility.
(3)
These shares were issued to NovaQuest on July 10, 2018, under a placement agreement entered into prior to June 30, 2018 pursuant to which NovaQuest purchased US$10.0 million of Mesoblast common shares. </t>
  </si>
  <si>
    <t>Summary of Reserves</t>
  </si>
  <si>
    <t>(i) Reserves
As at June 30,
(in U.S. dollars, in thousands)
2018
2017
Share-based payments reserve
75,974
69,919
Investment revaluation reserve
21
(303
)
Foreign currency translation reserve
(39,276
)
(38,373
)
36,719
31,243</t>
  </si>
  <si>
    <t>Summary of Reconciliation of Reserves</t>
  </si>
  <si>
    <t xml:space="preserve">(ii) Reconciliation of reserves
(in U.S. dollars, in thousands)
As at June 30,
Share-based payments reserve
2018
2017
Opening balance
69,919
64,999
Transfer to ordinary shares on exercise of options
(38
)
(13
)
Share option expense for the year
5,959
5,036
Reclassification of modified options to/(from) liability
134
(103
)
Closing Balance
75,974
69,919
Investment Revaluation Reserve
Opening balance
(303
)
(334
)
Changes in the fair value of available-for-sale financial assets
324
31
Closing Balance
21
(303
)
Foreign currency translation reserve
Opening balance
(38,373
)
(38,689
)
Currency (loss)/gain on translation of foreign operations net assets
(903
)
316
Closing Balance
(39,276
)
(38,373
) </t>
  </si>
  <si>
    <t>Cash flow information (Tables)</t>
  </si>
  <si>
    <t>Summary of Cash Flow Information</t>
  </si>
  <si>
    <t xml:space="preserve">(in U.S. dollars, in thousands)
As of June 30,
(a) Reconciliation of cash and cash equivalents
2018
2017
2016
Cash at bank
37,221
7,722
21,860
Deposits at call
542
38,039
59,077
37,763
45,761
80,937
(in U.S. dollars, in thousands)
Year Ended June 30,
(b) Reconciliation of net cash flows used in operations with loss after income tax
2018
2017
2016
Loss for the period
(35,290
)
(76,815
)
(4,127
)
Add/(deduct) net loss for non-cash items as follows:
Depreciation and amortization
2,650
3,057
2,192
Foreign exchange (gains)/losses
(160
)
38
1,090
Finance costs
725
—
—
Remeasurement of contingent consideration
(10,541
)
130
(28,112
)
Payment under a license agreement paid in shares
1,000
—
—
Equity settled share-based payment
6,199
5,276
3,389
Deferred tax benefit
(30,664
)
(13,400
)
(86,694
)
Impairment of intangible assets
—
—
61,919
Commercialization revenue
—
—
(37,509
)
Change in operating assets and liabilities:
(Increase)/decrease in trade and other receivables
(6,093
)
(859
)
(531
)
Decrease/(increase) in prepayments
1,503
(10,201
)
495
(Increase)/decrease in tax assets
(1,807
)
1,282
626
(Decrease)/increase in trade creditors and accruals
(4,464
)
(5,740
)
2,425
(Decrease)/increase in provisions
1,930
1,761
(3,159
)
Net cash outflows used in operations
(75,012
)
(95,471
)
(87,996
) </t>
  </si>
  <si>
    <t>Financial Risk Management (Tables)</t>
  </si>
  <si>
    <t>Schedule of Balances Held at the End of Year with an Analysis which Assesses Impact on Profit and Loss Due to Change in Exchange Rate</t>
  </si>
  <si>
    <t xml:space="preserve">The balances held at the end of the year that give rise to currency risk exposure are presented in USD in the following table, together with a sensitivity analysis which assesses the impact that a change of +/-20% in the exchange rate as of June 30, 2018 and June 30, 2017 would have had on the Group’s reported net profits/(losses) and/or equity balance.
+20%
-20%
(in U.S. dollars, in thousands) As of June 30, 2018
Foreign currency balance held
Profit/(Loss) USD
Profit/(Loss) USD
Bank accounts - USD
USD 81
$
(14
)
$
20
Bank accounts - CHF
CHF 157
$
31
$
(31
)
Bank accounts - SGD
SGD 178
$
49
$
(49
)
Bank accounts - EUR
EUR 2
$
0
$
(0
)
Trade and other receivables - SGD
SGD 29
$
8
$
(8
)
Trade and other receivables - USD
USD 10,000
$
(1,667
)
$
2,500
Trade and other receivables - CHF
CHF 6
$
1
$
(1
)
Trade and other receivables - EUR
EUR 4,750
$
815
$
(815
)
Trade payables and accruals - USD
(USD 1,797)
$
300
$
(449
)
Trade payables and accruals - AUD
(AUD 446)
$
(121
)
$
121
Trade payables and accruals - SGD
(SGD 176)
$
(48
)
$
48
Trade payables and accruals - GBP
(GBP 52)
$
(0
)
$
(2
)
Trade payables and accruals - EUR
(EUR 1)
$
(0
)
$
0
Trade payables and accruals - CHF
(CHF 50)
$
(10
)
$
10
Trade payables and accruals - SEK
(SEK 118)
$
2
$
(3
)
Provisions - SGD
(SGD 74)
$
(20
)
$
20
Provisions - CHF
(CHF 2)
$
(0
)
$
0
$
(674
)
$
1,361
+20%
-20%
(in U.S. dollars, in thousands) As of June 30, 2017
Foreign currency balance held
Profit/(Loss) USD
Profit/(Loss) USD
Bank accounts - USD
USD 447
$
(74
)
$
112
Bank accounts - CHF
CHF 183
$
35
$
(35
)
Bank accounts - SGD
SGD 325
$
90
$
(90
)
Trade and other receivables - SGD
SGD 48
$
13
$
(13
)
Trade and other receivables - USD
USD 40
$
(7
)
$
10
Trade and other receivables - CHF
CHF 1
$
0
$
(0
)
Trade payables and accruals - USD
(USD 2,016)
$
336
$
(504
)
Trade payables and accruals - AUD
(AUD 441)
$
(115
)
$
115
Trade payables and accruals - SGD
(SGD 197)
$
(54
)
$
54
Trade payables and accruals - EUR
(EUR 42)
$
(7
)
$
7
Trade payables and accruals - CHF
(CHF 19)
$
(4
)
$
4
Provisions - SGD
(SGD 65)
$
(18
)
$
18
$
195
$
(322
) </t>
  </si>
  <si>
    <t>Summary of Borrowings of Interest Rate Changes</t>
  </si>
  <si>
    <t>The exposure of the Group’s borrowing to interest rate changes are as follows:
As of
As of
June 30, 2018
June 30, 2017
(in U.S. dollars, in thousands, except percent data)
Total
% of total loans
Total
% of total loans
Financial liabilities
Non-current borrowings
Variable rate borrowings - Hercules
31,966
54
%
—
—
31,966
54
%
—
—</t>
  </si>
  <si>
    <t>Schedule of Borrowings which Expose Interest Rate Risk Together with the Maximum and Minimum Interest Rates Being Earned</t>
  </si>
  <si>
    <t xml:space="preserve">The effect on profit is shown if interest rates change by 5%, in either direction, is as follows:
As of
As of
June 30, 2018
June 30, 2017
(in U.S. dollars, in thousands, except percent data)
Low
High
Low
High
Borrowings - USD
9.95
%
9.95
%
USD 31,966 (2)
—
—
—
Rate increase by 5%
10.45
%
10.45
%
USD 159
—
—
—
Rate decrease by 5% (1)
9.45
%
9.45
%
(USD 159
)
—
—
—
(1)
The interest rate will not decrease to below 9.45% per the terms of the loan agreement.
(2)
The effect on profit/loss of interest rate changes is based on the loan carrying value of $32.0 million with principal payments commencing in October 2019. </t>
  </si>
  <si>
    <t>Schedule of Deposits Held which Derive Interest Revenue with Maximum and Minimum Interest Rates Being Earned</t>
  </si>
  <si>
    <t xml:space="preserve">The deposits held which derive interest revenue are described in the table below, together with the maximum and minimum interest rates being earned as of June 30, 2018 and June 30, 2017 The effect on profit is shown if interest rates change by 10%, in either direction, is as follows:
As of
As of
June 30, 2018
June 30, 2017
(in U.S. dollars, in thousands, except percent data)
Low
High
Low
High
Funds invested - USD
0.80
%
0.80
%
USD 99
0.55
%
0.55
%
USD 37,577
Rate increase by 10%
0.88
%
0.88
%
USD 0
0.61
%
0.61
%
USD 21
Rate decrease by 10%
0.72
%
0.72
%
(USD 0
)
0.50
%
0.50
%
(USD 21
)
AUD
Low
High
Low
High
Funds invested - AUD
2.72
%
2.72
%
AUD 600
2.42
%
2.42
%
AUD 600
Rate increase by 10%
2.99
%
2.99
%
AUD 2
2.66
%
2.66
%
AUD 1
Rate decrease by 10%
2.45
%
2.45
%
(AUD 2
)
2.18
%
2.18
%
(AUD 1
) </t>
  </si>
  <si>
    <t>Summary of Borrowing to Price Rate Changes</t>
  </si>
  <si>
    <t>The exposure of the Group’s borrowing to price rate changes are as follows:
As of
As of
June 30, 2018
June 30, 2017
(in U.S. dollars, in thousands, except percent data)
Total
% of total loans
Total
% of total loans
Financial liabilities
Non-current borrowings
Borrowings - NovaQuest
27,431
46
%
—
—
27,431
46
%
—
—</t>
  </si>
  <si>
    <t>Schedule of Group's Receivables</t>
  </si>
  <si>
    <t>Credit risk is the risk that one party to a financial instrument will fail to discharge its obligation and cause financial loss to the other party. The Group does not generally have trade receivables. The Group’s receivables are tabled below.
As of June 30,
(in U.S. dollars, in thousands)
2018
2017
Cash and cash equivalents
Deposits at call (Note 5(a)) - minimum A rated
542
38,039
Cash at bank (Note 5(a)) - minimum A rated
37,221
7,722
Trade and other receivables
Receivable from other parties (non-rated)
45,745
1,067
Receivable from the Australian Government (Income Tax)
3,305
1,631
Receivable from the Australian Government (Foreign Withholding Tax)
400
—
Receivable from minimum A rated bank deposits (interest)
262
12
Receivable from the Australian Government (Goods and Services Tax)
48
86
Receivable from the United States Government (Income Tax)
24
27
Receivable from the Swiss Government (Value-Added Tax)
6
1
Other non-current assets
Receivable from the United States Government (U.S. tax credits)
1,473
—</t>
  </si>
  <si>
    <t>Schedule of Maturity Profile of Anticipated Future Contractual Cash Flows Borrowings and Carrying Value</t>
  </si>
  <si>
    <t>As of June 30, 2018, the maturity profile of the anticipated future contractual cash flows including interest in relation to the Group’s borrowings, on an undiscounted basis and which, therefore differs from the carrying value, is as follows:
(in U.S. dollars, in thousands)
Within 1 year
Between 1-2 years
Between 2-5 years
Over 5 years
Total contractual cash flows
Carrying amount
Borrowings (1)(2)
(3,928
)
(15,495
)
(54,826
)
(49,228
)
(123,477
)
(59,397
)
(3,928
)
(15,495
)
(54,826
)
(49,228
)
(123,477
)
(59,397
)
(1)
Contractual cash flows include payments of principal, interest and other charges. Interest is calculated based on debt held at June 30, 2018 without taking account drawdowns of further tranches.
(2)
In relation to the contractual maturities of the NovaQuest borrowings, there is variability in the maturity profile of the anticipated future contractual cash flows given the timing and amount of payments are calculated based on our estimated net sales of pediatric aGVHD.</t>
  </si>
  <si>
    <t>Interests in other entities (Tables)</t>
  </si>
  <si>
    <t>Summary of Group's Principal Subsidiaries</t>
  </si>
  <si>
    <t>Country of
Class of
incorporation
shares
Equity holding
As of June 30,
2018
2017
%
%
Mesoblast, Inc.
USA
Ordinary
100
100
Mesoblast International Sàrl (includes Mesoblast International Sàrl Singapore Branch)
Switzerland
Ordinary
100
100
Mesoblast Australia Pty Ltd
Australia
Ordinary
100
100
Mesoblast UK Ltd
United Kingdom
Ordinary
100
100
Mesoblast International (UK) Ltd
United Kingdom
Ordinary
100
100</t>
  </si>
  <si>
    <t>Commitments (Tables)</t>
  </si>
  <si>
    <t>Schedule of Lease Commitments, Group as Lessee</t>
  </si>
  <si>
    <t>b.
Lease commitments: Group as lessee The Group leases various offices under non-cancellable operating leases expiring within 1 to 4 years. The leases have varying terms, escalation clauses and renewal rights. On renewal, the terms of the leases are renegotiated. Excess office space is sub-let to a third party also under a non-cancellable operating lease.
Later than
Later than one
three years
year but no
but no later
Within one
later than
than five
Later than
(in U.S. dollars, in thousands)
Total
year
three years
years
five years
Operating leases
3,926
1,651
2,240
35
—
Total commitments
3,926
1,651
2,240
35
—</t>
  </si>
  <si>
    <t>Schedule of Lease Commitments, Group as Lessor</t>
  </si>
  <si>
    <t>c.
Lease commitments: Group as lessor The Group sub-leases under non-cancellable operating leases expiring within 2 years. Future minimum lease payments expected to be received in relation to non-cancellable operating sub-leases are set out below:
Later than
Later than one
three years
year but no
but no later
Within one
later than
than five
Later than
(in U.S. dollars, in thousands)
Total
year
three years
years
five years
Operating leases
220
155
65
—
—
Total commitments
220
155
65
—
—</t>
  </si>
  <si>
    <t>Related party transactions (Tables)</t>
  </si>
  <si>
    <t>Summary of Aggregate Compensation made to Directors and other Members of key Management Personnel</t>
  </si>
  <si>
    <t>The aggregate compensation made to Directors and other members of key management personnel of the Group is set out below:
Year Ended June 30,
(in U.S. dollars)
2018
2017
Short-term employee benefits
2,577,166
2,592,456
Long-term employee benefits
5,648
17,742
Post-employment benefits
66,539
70,915
Share based payments
(60,858
)
552,174
2,588,495
3,233,287</t>
  </si>
  <si>
    <t>Share-based payments (Tables)</t>
  </si>
  <si>
    <t>Reconciliation of Outstanding Share Based Payments</t>
  </si>
  <si>
    <t>a.
Reconciliation of outstanding share based payments
Series
Grant Date
Expiry Date
Exercise Price
Opening Balance
Granted No. (during the year)
Exercised No. (during the year)
Lapsed/Cancelled No. (during the year)
Closing Balance
Vested and exercisable No (end of year)
INC
7/12/2010
26/10/2018
USD 0.305
154,064
—
(127,956
)
—
26,108
26,108
INC
7/12/2010
26/10/2019
USD 0.340
447,848
—
(127,956
)
—
319,892
319,892
17/LF3
9/07/2012
8/07/2018
AUD 6.67
150,000
—
—
—
150,000
150,000
19/LF5
25/01/2013-29/01/2013
24/01/2018-28/01/2018
AUD 6.27
50,000
—
—
(50,000
)
—
—
20/LF6
24/05/2013
23/05/2018
AUD 6.34
425,000
—
—
(425,000
)
—
—
21/LF7
3/09/2013
30/06/2018
AUD 5.90
1,865,000
—
—
(1,865,000
)
—
—
22/LF8
4/09/2013
27/08/2018
AUD 6.26
225,000
—
—
—
225,000
225,000
25a (i&amp;ii)
1/01/2014
31/12/2018
AUD 6.36
650,000
—
—
—
650,000
650,000
25b
12/12/2014
31/10/2019
AUD 4.49
50,000
—
—
—
50,000
50,000
27/LF12
5/09/2014
30/06/2019
AUD 4.69
2,070,000
—
—
(25,000
)
2,045,000
2,045,000
27(iv)
25/08/2014
24/08/2019
AUD 4.65
75,000
—
—
(75,000
)
—
—
28/LF13
9/10/2014
8/10/2019
AUD 4.52
85,000
—
—
(10,000
)
75,000
75,000
29
25/11/2014
24/11/2019
AUD 4.00
240,000
—
—
—
240,000
240,000
30a(1)
25/03/2015
30/06/2018
AUD 4.98
650,000
—
—
(650,000
)
—
—
30b(1)
25/03/2015
25/01/2018
AUD 4.98
235,000
—
—
(235,000
)
—
—
30c(1)
25/03/2015
20/01/2019
AUD 4.98
135,000
—
—
—
135,000
135,000
30d(1)
25/03/2015
25/01/2019
AUD 4.98
300,000
—
—
—
300,000
300,000
30e(1)
25/03/2015
25/01/2018
AUD 4.98
165,000
—
—
(165,000
)
—
—
30f(1)
25/03/2015
25/01/2019
AUD 4.98
200,000
—
—
—
200,000
200,000
30g(1)
25/03/2015
23/07/2019
AUD 4.69
300,000
—
—
(300,000
)
—
—
30h(1)
25/03/2015
30/06/2019
AUD 4.69
400,000
—
—
—
400,000
400,000
30i(1)
25/03/2015
30/06/2019
AUD 4.44
600,000
—
—
—
600,000
600,000
30j
25/03/2015
23/07/2019
AUD 4.69
150,000
—
—
(150,000
)
—
—
LF14
6/01/2015
16/12/2019
AUD 4.66
150,000
—
—
—
150,000
150,000
31b
12/05/2015
16/02/2020
AUD 4.28
200,000
—
—
—
200,000
200,000
32
10/07/2015
30/06/2022
AUD 4.20
2,620,000
—
—
(161,666
)
2,458,334
1,683,336
33
26/08/2015
16/08/2022
AUD 4.05
91,667
—
—
(16,667
)
75,000
50,000
34
27/04/2016
6/03/2023
AUD 2.80
3,621,667
—
—
(241,667
)
3,380,000
2,299,982
34a
27/04/2016
17/04/2023
AUD 2.74
200,000
—
—
—
200,000
133,334
34b
31/10/2016
6/03/2023
AUD 2.80
200,000
—
—
—
200,000
200,000
35
30/06/2016
18/01/2021
AUD 2.20
1,500,000
—
—
—
1,500,000
1,500,000
36
6/12/2016
5/12/2023
AUD 1.31
2,045,000
—
(33,333
)
(126,667
)
1,885,000
611,666
36a
6/12/2016
5/12/2023
AUD 1.19
4,400,000
—
—
—
4,400,000
1,495,002
36b
13/01/2017
12/01/2024
AUD 1.65
450,000
—
—
(150,000
)
300,000
300,000
37
28/06/2017
27/06/2024
AUD 2.23
—
300,000
—
—
300,000
100,000
38
16/09/2017
15/09/2024
AUD 1.54
—
100,000
—
—
100,000
—
38a
16/09/2017
15/09/2024
AUD 1.40
—
150,000
—
—
150,000
—
39
13/10/2017
12/10/2024
AUD 1.94
—
2,310,000
—
(95,000
)
2,215,000
—
39a
13/10/2017
12/10/2024
AUD 1.76
—
2,000,000
—
(100,000
)
1,900,000
200,000
40
24/11/2017
23/11/2024
AUD 1.41
—
750,000
—
—
750,000
—
40a
24/11/2017
23/11/2024
AUD 1.28
—
750,000
—
—
750,000
—
June 30, 2018
25,100,246
6,360,000
(289,245
)
(4,841,667
)
26,329,334
14,339,320
Weighted average share purchase price
AUD 3.35
AUD 1.74
AUD 0.52
AUD 4.97
AUD 2.68
AUD 3.39
(1)
30a to 30i were granted as a remuneration for the repurchase and cancellation of 2,985,000 LFSP during the year ended 30 June 2015 (see Note 17(b)).
Series
Grant Date
Expiry Date
Exercise Price
Opening Balance
Granted No. (during the year)
Exercised No. (during the year)
Lapsed/Cancelled No. (during the year)
Closing Balance
Vested and exercisable No (end of year)
INC
7/12/2010
26/10/2018
USD 0.305
154,064
—
—
—
154,064
154,064
INC
7/12/2010
26/10/2019
USD 0.340
447,848
—
—
—
447,848
447,848
INC
7/12/2010
25/04/2017
USD 0.444
127,956
—
(127,956
)
—
—
—
INC
7/12/2010
2/05/2017
USD 0.444
127,956
—
(127,956
)
—
—
—
16/LF2
24/02/2012
23/02/2017
AUD 8.48
340,000
—
—
(340,000
)
—
—
17/LF3
9/07/2012
8/07/2018
AUD 6.69
250,000
—
—
(100,000
)
150,000
150,000
18/LF4
21/09/2012-29/10/2012
30/06/2017
AUD 6.70
1,948,333
—
—
(1,948,333
)
—
—
19/LF5
25/01/2013-29/01/2013
24/01/2018-28/01/2018
AUD 6.29
100,000
—
—
(50,000
)
50,000
50,000
20/LF6
24/05/2013
23/05/2018
AUD 6.36
595,000
—
—
(170,000
)
425,000
425,000
21/LF7
3/09/2013
30/06/2018
AUD 5.92
2,430,000
—
—
(565,000
)
1,865,000
1,865,000
22/LF8
4/09/2013
27/08/2018
AUD 6.28
225,000
—
—
—
225,000
225,000
23a
26/11/2013
10/10/2018
AUD 6.20
33,333
—
—
(33,333
)
—
—
24
17/12/2013
16/12/2018
AUD 6.25
25,000
—
—
(25,000
)
—
—
25a (i&amp;ii)
1/01/2014
31/12/2018
AUD 6.38
650,000
—
—
—
650,000
650,000
25b
12/12/2014
31/10/2019
AUD 4.51
50,000
—
—
—
50,000
33,334
25
1/07/2014
6/04/2019
AUD 5.80
10,000
—
—
(10,000
)
—
—
26/LF11
24/07/2014
23/07/2019
AUD 4.71
125,000
—
—
(125,000
)
—
—
27/LF12
5/09/2014
30/06/2019
AUD 4.71
2,865,000
—
—
(795,000
)
2,070,000
1,380,004
27(ii)
4/08/2014
3/08/2019
AUD 4.60
50,000
—
—
(50,000
)
—
—
27(iv)
25/08/2014
24/08/2019
AUD 4.67
75,000
—
—
—
75,000
50,000
28/LF13
9/10/2014
8/10/2019
AUD 4.54
235,000
—
—
(150,000
)
85,000
56,666
29
25/11/2014
24/11/2019
AUD 4.02
240,000
—
—
—
240,000
160,002
30a(1)
25/03/2015
30/06/2018
AUD 5.00
650,000
—
—
—
650,000
650,000
30b(1)
25/03/2015
25/01/2018
AUD 5.00
235,000
—
—
—
235,000
235,000
30c(1)
25/03/2015
20/01/2019
AUD 5.00
135,000
—
—
—
135,000
135,000
30d(1)
25/03/2015
25/01/2019
AUD 5.00
300,000
—
—
—
300,000
300,000
30e(1)
25/03/2015
25/01/2018
AUD 5.00
165,000
—
—
—
165,000
165,000
30f(1)
25/03/2015
25/01/2019
AUD 5.00
200,000
—
—
—
200,000
200,000
30g(1)
25/03/2015
23/07/2019
AUD 4.71
300,000
—
—
—
300,000
200,000
30h(1)
25/03/2015
30/06/2019
AUD 4.71
400,000
—
—
—
400,000
266,668
30i(1)
25/03/2015
30/06/2019
AUD 4.46
600,000
—
—
—
600,000
600,000
30j
25/03/2015
23/07/2019
AUD 4.71
150,000
—
—
—
150,000
100,000
LF14
6/01/2015
16/12/2019
AUD 4.66
150,000
—
—
—
150,000
100,000
31a
27/04/2015
16/02/2020
AUD 4.73
20,000
—
—
(20,000
)
—
—
31b
12/05/2015
16/02/2020
AUD 4.30
200,000
—
—
—
200,000
200,000
32
10/07/2015
30/06/2022
AUD 4.22
3,840,000
—
—
(1,220,000
)
2,620,000
873,334
33
26/08/2015
16/08/2022
AUD 4.07
125,000
—
—
(33,333
)
91,667
41,667
34
27/04/2016
6/03/2023
AUD 2.82
5,140,000
—
(16,667
)
(1,501,666
)
3,621,667
1,218,324
34a
27/04/2016
17/04/2023
AUD 2.76
200,000
—
—
—
200,000
66,667
34b
31/10/2016
6/03/2023
AUD 2.82
—
200,000
—
—
200,000
200,000
35
30/06/2016
18/01/2021
AUD 2.22
1,500,000
—
—
—
1,500,000
—
36
6/12/2016
5/12/2023
AUD 1.33
—
2,095,000
—
(50,000
)
2,045,000
—
36a
6/12/2016
5/12/2023
AUD 1.21
—
4,400,000
—
—
4,400,000
816,667
36b
13/01/2017
12/01/2024
AUD 1.67
—
450,000
—
—
450,000
150,000
June 30, 2017
25,414,490
7,145,000
(272,579
)
(7,186,665
)
25,100,246
12,165,245
Weighted average share purchase price
AUD 4.39
AUD 1.32
AUD 0.72
AUD 5.10
AUD 3.35
AUD 4.36
(1)
30a to 30i were granted as a remuneration for the repurchase and cancellation of 2,985,000 LFSP during the year ended 30 June 2015 (see Note 17(b)).
Series
Grant Date
Expiry Date
Exercise Price
Opening Balance
Granted No. (during the year)
Exercised No. (during the year)
Lapsed/Cancelled No. (during the year)
Closing Balance
Vested and exercisable No (end of year)
INC
7/12/2010
7/07/2015
USD 0.046
287,903
—
(287,903
)
—
—
—
INC
7/12/2010
26/10/2018
USD 0.305
154,064
—
—
—
154,064
154,064
INC
7/12/2010
26/10/2019
USD 0.340
447,848
—
—
—
447,848
447,848
INC
7/12/2010
25/04/2017
USD 0.444
127,956
—
—
—
127,956
127,956
INC
7/12/2010
2/05/2017
USD 0.444
127,956
—
—
—
127,956
127,956
13
22/09/2010
21/09/2015
AUD 2.64
135,000
—
(135,000
)
—
—
—
14
29/11/2010
29/11/2015
AUD 3.48
1,453,350
—
—
(1,453,350
)
—
—
15/LF1
22/12/2011
30/06/2016
AUD 7.99
3,413,334
—
—
(3,413,334
)
—
—
16/LF2
24/02/2012
23/02/2017
AUD 8.48
340,000
—
—
—
340,000
340,000
17/LF3
9/07/2012
8/07/2018
AUD 6.69
250,000
—
—
—
250,000
250,000
18/LF4
21/09/2012-29/10/2012
30/06/2017
AUD 6.70
2,276,667
—
—
(328,334
)
1,948,333
1,948,333
19/LF5
25/01/2013-29/01/2013
24/01/2018-28/01/2018
AUD 6.29
100,000
—
—
—
100,000
100,000
20/LF6
24/05/2013
23/05/2018
AUD 6.36
865,000
—
—
(270,000
)
595,000
595,000
21/LF7
3/09/2013
30/06/2018
AUD 5.92
2,741,667
—
—
(311,667
)
2,430,000
1,878,336
22/LF8
4/09/2013
27/08/2018
AUD 6.28
275,000
—
—
(50,000
)
225,000
150,002
23a
26/11/2013
10/10/2018
AUD 6.20
50,000
—
—
(16,667
)
33,333
33,333
24
17/12/2013
16/12/2018
AUD 6.25
148,333
—
—
(123,333
)
25,000
16,666
25a (i&amp;ii)
1/01/2014
31/12/2018
AUD 6.38
650,000
—
—
—
650,000
650,000
25b
12/12/2014
31/10/2019
AUD 4.51
50,000
—
—
—
50,000
16,667
25
1/07/2014
6/04/2019
AUD 5.80
15,000
—
—
(5,000
)
10,000
10,000
26/LF11
24/07/2014
23/07/2019
AUD 4.71
215,000
—
—
(90,000
)
125,000
41,667
27/LF12
5/09/2014
30/06/2019
AUD 4.71
3,380,000
—
—
(515,000
)
2,865,000
961,670
27(ii)
4/08/2014
3/08/2019
AUD 4.60
50,000
—
—
—
50,000
16,667
27(iv)
25/08/2014
24/08/2019
AUD 4.67
75,000
—
—
—
75,000
25,000
28/LF13
9/10/2014
8/10/2019
AUD 4.54
235,000
—
—
—
235,000
78,333
29
25/11/2014
24/11/2019
AUD 4.02
240,000
—
—
—
240,000
80,001
30a(1)
25/03/2015
30/06/2018
AUD 5.00
650,000
—
—
—
650,000
650,000
30b(1)
25/03/2015
25/01/2018
AUD 5.00
235,000
—
—
—
235,000
235,000
30c(1)
25/03/2015
20/01/2019
AUD 5.00
135,000
—
—
—
135,000
135,000
30d(1)
25/03/2015
25/01/2019
AUD 5.00
300,000
—
—
—
300,000
200,000
30e(1)
25/03/2015
25/01/2018
AUD 5.00
165,000
—
—
—
165,000
165,000
30f(1)
25/03/2015
25/01/2019
AUD 5.00
200,000
—
—
—
200,000
200,000
30g(1)
25/03/2015
23/07/2019
AUD 4.71
300,000
—
—
—
300,000
100,000
30h(1)
25/03/2015
30/06/2019
AUD 4.71
400,000
—
—
—
400,000
133,334
30i(1)
25/03/2015
30/06/2019
AUD 4.46
600,000
—
—
—
600,000
400,000
30j
25/03/2015
23/07/2019
AUD 4.71
150,000
—
—
—
150,000
50,000
LF14
6/01/2015
16/12/2019
AUD 4.66
150,000
—
—
—
150,000
50,000
31
16/03/2015
16/02/2020
AUD 4.73
60,000
—
—
(60,000
)
—
—
31a
27/04/2015
16/02/2020
AUD 4.73
20,000
—
—
—
20,000
6,667
31b
12/05/2015
16/02/2020
AUD 4.30
400,000
—
—
(200,000
)
200,000
200,000
32
10/07/2015
30/06/2022
AUD 4.22
—
4,800,000
—
(960,000
)
3,840,000
—
33
26/08/2015
16/08/2022
AUD 4.07
—
125,000
—
—
125,000
—
34
27/04/2016
6/03/2023
AUD 2.82
—
5,255,000
—
(115,000
)
5,140,000
—
34a
27/04/2016
17/04/2023
AUD 2.76
—
200,000
—
—
200,000
—
35
30/06/2016
18/01/2021
AUD 2.22
—
1,500,000
—
—
1,500,000
—
June 30, 2016
21,869,078
11,880,000
(422,903
)
(7,911,685
)
25,414,490
10,574,500
Weighted average share purchase price
AUD 5.49
AUD 3.32
AUD 0.88
AUD 5.93
AUD 4.39
AUD 5.38
(1)
30a to 30i were granted as a remuneration for the repurchase and cancellation of 2,985,000 LFSP during the year ended 30 June 2015 (see Note 17(b)).</t>
  </si>
  <si>
    <t>Summary of Valuations of Options Approved and Granted</t>
  </si>
  <si>
    <t>The model inputs for the valuations of options approved and granted during the year ended June 30, 2018 are as follows:
Series
Financial year of grant
Exercise/Loan price per share AUD
Share price at acceptance date AUD
Expected share price volatility
Life (1)
Dividend yield
Risk-free interest rate
37
2018
2.23
2.02
52.21%
5.8 yrs
0%
2.22%
38
2018
1.54
1.37
52.04%
5.8 yrs
0%
2.41%
38a
2018
1.40
1.37
52.56%
5.8 yrs
0%
2.27%
39
2018
1.94
1.34
52.49%
5.9 yrs
0%
2.16%
39a
2018
1.76
1.34
52.49%
5.9 yrs
0%
2.16%
40
2018
1.41
1.32
52.35%
5.8 yrs
0%
2.43%
40a
2018
1.28
1.32
52.35%
5.8 yrs
0%
2.43%
(1)
Expected life after factoring likely early exercise. The model inputs for the valuations of options approved and granted during the year ended June 30, 2017 are as follows:
Series
Financial year of grant
Exercise/Loan price per share AUD
Share price at acceptance date AUD
Expected share price volatility
Life (1)
Dividend yield
Risk-free interest rate
34b
2017
2.82
1.24
51.13%
4.6 yrs
0%
2.16%
36
2017
1.33
2.32
51.63%
5.5 yrs
0%
2.15%
36a
2017
1.21
2.32
51.63%
5.5 yrs
0%
2.15%
36b
2017
1.67
2.32
51.63%
5.6 yrs
0%
2.15%
(1)
Expected life after factoring likely early exercise. The model inputs for the valuations of options approved and granted during the year ended June 30, 2016 are as follows:
Series
Financial year of grant
Exercise/Loan price per share AUD
Share price at acceptance date AUD
Expected share price volatility
Life (1)
Dividend yield
Risk-free interest rate
32
2016
4.22
3.87
40.38%
5.2 yrs
0%
2.22%
33
2016
4.07
3.19
40.38%
5.1 yrs
0%
2.00%
34
2016
2.82
2.41
53.33%
5.0 yrs
0%
2.13%
34a
2016
2.76
2.41
53.33%
5.1 yrs
0%
2.13%
35
2016
2.22
1.05
53.33%
3.0 yrs
0%
1.65%
(1)
Expected life after factoring likely early exercise.</t>
  </si>
  <si>
    <t>Remuneration of auditors (Tables)</t>
  </si>
  <si>
    <t>Summary of Fees were Paid or Payable for Services Provided by the Auditor of the Parent Entity</t>
  </si>
  <si>
    <t>During the year the following fees were paid or payable for services provided by the auditor of the parent entity, its related practices and non-related audit firms:
Year Ended June 30,
(in U.S. dollars)
2018
2017
2016
a. PricewaterhouseCoopers Australia
Audit and other assurance services
Audit and review of financial reports
620,837
729,598
437,373
Other audit services (1)
92,403
42,306
345,965
Total remuneration of PricewaterhouseCoopers Australia
713,240
771,904
783,338
b. Network firms of PricewaterhouseCoopers Australia
Audit and other assurance services
Audit and review of financial reports
93,839
77,723
95,315
Total remuneration of Network firms of PricewaterhouseCoopers Australia
93,839
77,723
95,315
Total auditors' remuneration (2)
807,079
849,627
878,653
(1)
Audit and review of financial reports and registration statements in connection with the United States initial public offering, filing on Form S-8, F-3 and related Australian prospectuses.
(2)
All services provided are considered audit services for the purpose of SEC classification.</t>
  </si>
  <si>
    <t>Losses per share (Tables)</t>
  </si>
  <si>
    <t>Summary of Loss Per Share</t>
  </si>
  <si>
    <t>Year Ended June 30,
2018
2017
2016
Losses per share
(in cents)
(a) Basic losses per share
From continuing operations attributable to the ordinary equity holders of the company
(7.58
)
(19.25
)
(1.13
)
Total basic losses per share attributable to the ordinary equity holders of the company
(7.58
)
(19.25
)
(1.13
)
(b) Diluted losses per share
From continuing operations attributable to the ordinary equity holders of the company
(7.58
)
(19.25
)
(1.13
)
Total basic losses per share attributable to the ordinary equity holders of the company
(7.58
)
(19.25
)
(1.13
)
(c) Reconciliation of losses used in calculating losses per share
(in U.S. dollars, in thousands)
Basic losses per share
Losses attributable to the ordinary equity holders of the company used in calculating
From continuing operations
(35,290
)
(76,815
)
(4,127
)
Diluted losses per share
Losses from continuing operations attributable to the ordinary equity holders of the
Used in calculating basic losses per share
(35,290
)
(76,815
)
(4,127
)
Losses attributable to the ordinary equity holders of the company used in calculating
(35,290
)
(76,815
)
(4,127
)
2018 Number
2017 Number
2016 Number
Weighted average number of ordinary shares used as the denominator in calculating basic losses
465,688,997
399,042,172
364,208,554
Weighted average number of ordinary shares and potential ordinary shares used in calculating diluted losses per share
465,688,997
399,042,172
364,208,554</t>
  </si>
  <si>
    <t>Parent entity financial information (Tables)</t>
  </si>
  <si>
    <t>Summary of Parent Entity Financial Information</t>
  </si>
  <si>
    <t xml:space="preserve">As of June 30,
(in U.S. dollars, in thousands)
2018
2017
Balance Sheet
Current Assets
19,499
7,276
Total Assets
676,385
666,357
Current Liabilities
6,086
6,400
Total Liabilities
6,186
6,815
Shareholders' Equity
Issued Capital
889,480
830,424
Reserves
Foreign Currency Translation Reserve
(174,948
)
(146,840
)
Share Options Reserve
61,320
55,265
(Accumulated losses)
(105,653
)
(79,307
)
670,199
659,542
Loss for the period
(26,346
)
(24,216
)
Total comprehensive loss for the period
(26,346
)
(24,216
) </t>
  </si>
  <si>
    <t>Basis of Preparation - Additional Information (Details) € in Millions</t>
  </si>
  <si>
    <t>Jul. 17, 2018USD ($)</t>
  </si>
  <si>
    <t>Jul. 10, 2018USD ($)</t>
  </si>
  <si>
    <t>Jun. 30, 2018USD ($)</t>
  </si>
  <si>
    <t>Jun. 30, 2018AUD ($)</t>
  </si>
  <si>
    <t>Dec. 31, 2017USD ($)</t>
  </si>
  <si>
    <t>Dec. 31, 2017EUR (€)</t>
  </si>
  <si>
    <t>Jun. 30, 2017USD ($)</t>
  </si>
  <si>
    <t>Jun. 30, 2016USD ($)</t>
  </si>
  <si>
    <t>Jun. 30, 2018EUR (€)</t>
  </si>
  <si>
    <t>Jun. 30, 2015USD ($)</t>
  </si>
  <si>
    <t>Basis of Preparation [Line Items]</t>
  </si>
  <si>
    <t>Comprehensive loss after income tax</t>
  </si>
  <si>
    <t>Maximum available additional funds on equity facility</t>
  </si>
  <si>
    <t>Additional equity facility available duration</t>
  </si>
  <si>
    <t>12 months</t>
  </si>
  <si>
    <t>Available-for-sale financial asset measured at FVOCI</t>
  </si>
  <si>
    <t>Financial liabilities arising from contingent consideration</t>
  </si>
  <si>
    <t>Financial liabilities carried at amortized cost</t>
  </si>
  <si>
    <t>Royalties receivable under sales-based milestones</t>
  </si>
  <si>
    <t>Milestone revenue relating to non-refundable up-front payment</t>
  </si>
  <si>
    <t>NovaQuest</t>
  </si>
  <si>
    <t>Proceeds from funds receivable from debt financing and unissued capital</t>
  </si>
  <si>
    <t>JCR Pharmaceuticals Co. Ltd</t>
  </si>
  <si>
    <t>Alofisel</t>
  </si>
  <si>
    <t>Payment from related parties for certain product regulatory milestones</t>
  </si>
  <si>
    <t>Strategic Alliance | NovaQuest</t>
  </si>
  <si>
    <t>Net proceeds from the entitlement offer recognized in cash and cash equivalents</t>
  </si>
  <si>
    <t>Strategic Alliance | Tasly</t>
  </si>
  <si>
    <t>Discontinued operation, consideration</t>
  </si>
  <si>
    <t>Significant Changes in the Current Reporting Period - Additional Information (Details) € in Millions</t>
  </si>
  <si>
    <t>Jul. 17, 2018USD ($)Milestone</t>
  </si>
  <si>
    <t>Jun. 29, 2018USD ($)</t>
  </si>
  <si>
    <t>Mar. 06, 2018USD ($)</t>
  </si>
  <si>
    <t>Dec. 14, 2017USD ($)</t>
  </si>
  <si>
    <t>Dec. 14, 2017EUR (€)</t>
  </si>
  <si>
    <t>Jul. 17, 2018$ / shares</t>
  </si>
  <si>
    <t>Disclosure Of Significant Changes In Current Reporting Period [Line Items]</t>
  </si>
  <si>
    <t>Remeasurement of deferred tax balances</t>
  </si>
  <si>
    <t>21.00%</t>
  </si>
  <si>
    <t>Commencing period of principal repayments</t>
  </si>
  <si>
    <t>Deferred commencing period of principal repayments</t>
  </si>
  <si>
    <t>Hercules Capital, Inc. | Floating Interest Rate</t>
  </si>
  <si>
    <t>Borrowings principal amount</t>
  </si>
  <si>
    <t>Borrowings, maturity</t>
  </si>
  <si>
    <t>Hercules Capital, Inc. | Floating Interest Rate | Tranche One</t>
  </si>
  <si>
    <t>Hercules Capital, Inc. | Floating Interest Rate | Tranche Two</t>
  </si>
  <si>
    <t>NovaQuest | Fixed interest rate [member]</t>
  </si>
  <si>
    <t>Line of credit facility expiration period</t>
  </si>
  <si>
    <t>8 years</t>
  </si>
  <si>
    <t>NovaQuest | Fixed interest rate [member] | Equity Placement</t>
  </si>
  <si>
    <t>NovaQuest | Fixed interest rate [member] | Tranche One</t>
  </si>
  <si>
    <t>NovaQuest | Fixed interest rate [member] | Tranche Two</t>
  </si>
  <si>
    <t>Tasly | Strategic Alliance</t>
  </si>
  <si>
    <t>Proceeds from closing of strategic alliance</t>
  </si>
  <si>
    <t>Number of escalating milestone payments | Milestone</t>
  </si>
  <si>
    <t>Tasly | Technology Access Fee | Strategic Alliance</t>
  </si>
  <si>
    <t>Tasly | Equity Purchase Fee | Strategic Alliance</t>
  </si>
  <si>
    <t>Sale of equity price per share | $ / shares</t>
  </si>
  <si>
    <t>Premium percentage used to calculate equity purchase price per share</t>
  </si>
  <si>
    <t>20.00%</t>
  </si>
  <si>
    <t>Tasly | Product Regulatory Approval | Strategic Alliance</t>
  </si>
  <si>
    <t>U.S. Corporate income tax rate</t>
  </si>
  <si>
    <t>Corporate income tax rate</t>
  </si>
  <si>
    <t>35.00%</t>
  </si>
  <si>
    <t>Ti Genix NV</t>
  </si>
  <si>
    <t>Amount of non-refundable up-front payment</t>
  </si>
  <si>
    <t>Additional amount of non-refundable up-front payment | €</t>
  </si>
  <si>
    <t>Maximum receipt on non refundable upfront payment upon reaching product Rrgulatory milestone | €</t>
  </si>
  <si>
    <t>Loss before income tax - Summary of Loss Before Income Tax (Details) - USD ($) $ in Thousands</t>
  </si>
  <si>
    <t>Commercialization Revenue</t>
  </si>
  <si>
    <t>Milestone Revenue</t>
  </si>
  <si>
    <t>Interest Revenue</t>
  </si>
  <si>
    <t>Total Revenue</t>
  </si>
  <si>
    <t>Clinical trial and research &amp; development</t>
  </si>
  <si>
    <t>Manufacturing production &amp; development</t>
  </si>
  <si>
    <t>Salaries and employee benefits</t>
  </si>
  <si>
    <t>Defined contribution superannuation expenses</t>
  </si>
  <si>
    <t>Equity settled share-based payment transactions</t>
  </si>
  <si>
    <t>Total Employee benefits</t>
  </si>
  <si>
    <t>Depreciation and amortization of non-current assets</t>
  </si>
  <si>
    <t>Plant and equipment depreciation</t>
  </si>
  <si>
    <t>Intellectual property amortization</t>
  </si>
  <si>
    <t>Total Depreciation and amortization of non-current assets</t>
  </si>
  <si>
    <t>Other Management &amp; administration expenses</t>
  </si>
  <si>
    <t>Overheads &amp; administration</t>
  </si>
  <si>
    <t>Consultancy</t>
  </si>
  <si>
    <t>Legal, patent and other professional fees</t>
  </si>
  <si>
    <t>Intellectual property expenses (excluding the amount amortized above)</t>
  </si>
  <si>
    <t>Total Other Management &amp; administration expenses</t>
  </si>
  <si>
    <t>Remeasurement of contingent consideration</t>
  </si>
  <si>
    <t>Total Fair value remeasurement of contingent consideration</t>
  </si>
  <si>
    <t>Impairment of in-process research and development acquired</t>
  </si>
  <si>
    <t>Total Impairment of intangible assets</t>
  </si>
  <si>
    <t>Research &amp; development tax incentive</t>
  </si>
  <si>
    <t>Foreign exchange gains/(losses)</t>
  </si>
  <si>
    <t>Foreign withholding tax paid</t>
  </si>
  <si>
    <t>Total Other operating income and expenses</t>
  </si>
  <si>
    <t>Interest expense</t>
  </si>
  <si>
    <t>Total Finance costs</t>
  </si>
  <si>
    <t>Loss before income tax - Summary of Loss Before Income Tax (Parenthetical) (Details) - USD ($)</t>
  </si>
  <si>
    <t>Disclosure Of Loss Before Income Tax Line Item</t>
  </si>
  <si>
    <t>Total share-based payment transactions</t>
  </si>
  <si>
    <t>Research and Development</t>
  </si>
  <si>
    <t>Manufacturing and Commercialization</t>
  </si>
  <si>
    <t>Management and Administration</t>
  </si>
  <si>
    <t>Research and Development Tax Incentive | Australian Government</t>
  </si>
  <si>
    <t>Other income</t>
  </si>
  <si>
    <t>Research and Development Tax Incentive | Australian Government | Change In Original Estimated Receivable Amount</t>
  </si>
  <si>
    <t>Income Tax Benefit/(Expense) - Summary of Reconciliation of Income Tax to Prima Facie Tax Payable (Details) - USD ($) $ in Thousands</t>
  </si>
  <si>
    <t>Disclosure Of Reconciliation Of Effective Income Tax Expense [Line Items]</t>
  </si>
  <si>
    <t>Loss from continuing operations before income tax</t>
  </si>
  <si>
    <t>Share-based payments expense</t>
  </si>
  <si>
    <t>Research and development tax concessions</t>
  </si>
  <si>
    <t>Foreign exchange translation gains/(losses)</t>
  </si>
  <si>
    <t>Contingent consideration</t>
  </si>
  <si>
    <t>Other sundry items</t>
  </si>
  <si>
    <t>Current year tax expense/(benefit)</t>
  </si>
  <si>
    <t>Adjustments for current tax of prior periods</t>
  </si>
  <si>
    <t>Differences in overseas tax rates</t>
  </si>
  <si>
    <t>Tax benefit not recognized</t>
  </si>
  <si>
    <t>Change in tax rate on Deferred tax assets</t>
  </si>
  <si>
    <t>Change in tax rate on Deferred tax liability</t>
  </si>
  <si>
    <t>Previously unrecognized tax losses now recouped to reduce deferred tax expense/(benefit)</t>
  </si>
  <si>
    <t>Income tax expense/(benefit) attributable to loss before income tax</t>
  </si>
  <si>
    <t>Australian Government</t>
  </si>
  <si>
    <t>Tax benefit at the Australian tax rate of 30% (2017: 30%)</t>
  </si>
  <si>
    <t>Income Tax Benefit/(Expense) - Summary of Income Tax Expense/(Benefit) (Details) - USD ($) $ in Thousands</t>
  </si>
  <si>
    <t>Current tax</t>
  </si>
  <si>
    <t>Deferred tax</t>
  </si>
  <si>
    <t>(Increase)/decrease in deferred tax assets</t>
  </si>
  <si>
    <t>Decrease in deferred tax liabilities</t>
  </si>
  <si>
    <t>Total deferred tax expense/(benefit)</t>
  </si>
  <si>
    <t>Income Tax Benefit/(Expense) - Additional Information (Details) - USD ($) $ in Thousands</t>
  </si>
  <si>
    <t>Disclosure Of Temporary Difference Unused Tax Losses And Unused Tax Credits [Line Items]</t>
  </si>
  <si>
    <t>Deferred tax assets not brought to account</t>
  </si>
  <si>
    <t>Income Tax Benefit/(Expense) - Summary of Amounts That Would Be Recognized Directly in Equity if Brought to Account (Details) - USD ($) $ in Thousands</t>
  </si>
  <si>
    <t>Amounts that would be recognized directly in equity if brought to account</t>
  </si>
  <si>
    <t>Current tax recorded in equity (if brought to account)</t>
  </si>
  <si>
    <t>Deferred tax recorded in equity (if brought to account)</t>
  </si>
  <si>
    <t>Current and deferred tax relating to items credited (charged) directly to equity</t>
  </si>
  <si>
    <t>Income Tax Benefit/(Expense) - Summary of Deferred Tax Assets Not Brought to Account (Details) - USD ($) $ in Thousands</t>
  </si>
  <si>
    <t>Unused tax losses</t>
  </si>
  <si>
    <t>Potential tax benefit at local tax rates ,Unused tax losses</t>
  </si>
  <si>
    <t>Other temporary differences</t>
  </si>
  <si>
    <t>Potential tax benefit at local tax rates ,Other temporary differences</t>
  </si>
  <si>
    <t>Other tax credits</t>
  </si>
  <si>
    <t>Potential tax benefit at local tax rates ,Other tax credit</t>
  </si>
  <si>
    <t>Financial Assets and Liabilities - Summary of Financial Instruments (Details) - USD ($) $ in Thousands</t>
  </si>
  <si>
    <t>Jun. 30, 2015</t>
  </si>
  <si>
    <t>Disclosure Of Financial Assets And Liabilities [Line Items]</t>
  </si>
  <si>
    <t>Available-for-sale financial asset</t>
  </si>
  <si>
    <t>Financial assets, Total</t>
  </si>
  <si>
    <t>Contingent considerations</t>
  </si>
  <si>
    <t>Financial liabilities, Total</t>
  </si>
  <si>
    <t>Liabilities at Amortized Cost</t>
  </si>
  <si>
    <t>Liabilities at FVTPL</t>
  </si>
  <si>
    <t>Assets at Amortized Cost</t>
  </si>
  <si>
    <t>Assets at FVOCI</t>
  </si>
  <si>
    <t>Financial Assets and Liabilities - Summary of Cash and Cash Equivalents (Details) - USD ($) $ in Thousands</t>
  </si>
  <si>
    <t>Cash at bank</t>
  </si>
  <si>
    <t>Deposits at call</t>
  </si>
  <si>
    <t>Financial Assets and Liabilities - Summary of Cash and Cash Equivalents (Parenthetical) (Details) - USD ($) $ in Millions</t>
  </si>
  <si>
    <t>Interest-bearing deposits at call held as security</t>
  </si>
  <si>
    <t>Financial Assets and Liabilities - Summary of Trade and Other Receivables (Details) - USD ($) $ in Thousands</t>
  </si>
  <si>
    <t>Trade debtors</t>
  </si>
  <si>
    <t>Funds receivable from debt financing and unissued capital</t>
  </si>
  <si>
    <t>Income tax and tax incentives recoverable</t>
  </si>
  <si>
    <t>Other receivables</t>
  </si>
  <si>
    <t>Foreign withholding tax recoverable</t>
  </si>
  <si>
    <t>Security deposit</t>
  </si>
  <si>
    <t>Sundry debtors</t>
  </si>
  <si>
    <t>Other recoverable taxes (Goods and services tax and value-added tax)</t>
  </si>
  <si>
    <t>Interest receivables</t>
  </si>
  <si>
    <t>Financial Assets and Liabilities - Summary of Trade and Other Receivables (Parenthetical) (Details) - USD ($) $ in Thousands</t>
  </si>
  <si>
    <t>Jul. 10, 2018</t>
  </si>
  <si>
    <t>Receivable from financing agreement</t>
  </si>
  <si>
    <t>Net proceeds from financing facility, recognized in cash and cash equivalents</t>
  </si>
  <si>
    <t>NovaQuest | Financing Facility</t>
  </si>
  <si>
    <t>Financial Assets and Liabilities - Summary of Prepayments (Details) - USD ($) $ in Thousands</t>
  </si>
  <si>
    <t>Clinical trial research and development expenditure</t>
  </si>
  <si>
    <t>Other</t>
  </si>
  <si>
    <t>Prepaid insurance and subscriptions</t>
  </si>
  <si>
    <t>Financial Assets and Liabilities - Summary of Available-for-Sale Financial Assets (Details) - USD ($) $ in Thousands</t>
  </si>
  <si>
    <t>Equity Securities</t>
  </si>
  <si>
    <t>Financial Assets and Liabilities - Additional Information (Details) - USD ($)</t>
  </si>
  <si>
    <t>Jun. 29, 2018</t>
  </si>
  <si>
    <t>Mar. 06, 2018</t>
  </si>
  <si>
    <t>Jun. 14, 2018</t>
  </si>
  <si>
    <t>Mar. 22, 2018</t>
  </si>
  <si>
    <t>Gain (loss) recognized in comprehensive income, for change in fair value of financial assets</t>
  </si>
  <si>
    <t>Bank Guarantee</t>
  </si>
  <si>
    <t>Letter of Credit</t>
  </si>
  <si>
    <t>Hercules Capital, Inc.</t>
  </si>
  <si>
    <t>Hercules Capital, Inc. | Bank Guarantee</t>
  </si>
  <si>
    <t>Hercules Capital, Inc. | Letter of Credit</t>
  </si>
  <si>
    <t>Borrowings, interest rate</t>
  </si>
  <si>
    <t>9.45%</t>
  </si>
  <si>
    <t>9.95%</t>
  </si>
  <si>
    <t>9.70%</t>
  </si>
  <si>
    <t>Hercules Capital, Inc. | Tranche One | Floating Interest Rate</t>
  </si>
  <si>
    <t>Hercules Capital, Inc. | Tranche Two | Floating Interest Rate</t>
  </si>
  <si>
    <t>NovaQuest Capital Management, L.L.C.</t>
  </si>
  <si>
    <t>Description of repayment of borrowings</t>
  </si>
  <si>
    <t>If there are no net sales of pediatric aGVHD, the loan is only repayable on maturity in 2026.  If in any annual period 25% of net sales of pediatric aGVHD exceed the amount of accrued interest owing and, from 2022, principal and accrued interest owing (“the payment cap”), Mesoblast will pay the payment cap and an additional portion of excess sales which may be used for early prepayment of the loan. If in any annual period 25% of net sales of pediatric aGVHD is less than the payment cap, then the payment is limited to 25% of net sales of pediatric aGVHD. Any unpaid interest will be added to the principal amounts owing and shall accrue further interest. At maturity date, any unpaid loan balances are repaid.</t>
  </si>
  <si>
    <t>NovaQuest Capital Management, L.L.C. | Fixed interest rate [member]</t>
  </si>
  <si>
    <t>15.00%</t>
  </si>
  <si>
    <t>Borrowings, interest rate basis</t>
  </si>
  <si>
    <t>There is a four-year interest only period, until July 2022, with the principal repayable in equal quarterly instalments over the remaining period of the loan. The loan matures in July 2026. Interest on the loan will accrue at a fixed rate of 15% per annum.</t>
  </si>
  <si>
    <t>NovaQuest Capital Management, L.L.C. | Tranche One | Fixed interest rate [member]</t>
  </si>
  <si>
    <t>Financial Assets and Liabilities - Summary of Other Non-current Assets (Details) - USD ($) $ in Thousands</t>
  </si>
  <si>
    <t>U.S. Tax Credits</t>
  </si>
  <si>
    <t>Financial Assets and Liabilities - Summary of Trade and Other Payables (Details) - USD ($) $ in Thousands</t>
  </si>
  <si>
    <t>Financial Assets and Liabilities - Summary of Borrowings (Details) $ in Thousands</t>
  </si>
  <si>
    <t>Non-current</t>
  </si>
  <si>
    <t>Borrowing arrangements</t>
  </si>
  <si>
    <t>Less: transaction costs</t>
  </si>
  <si>
    <t>Amortization of transaction costs</t>
  </si>
  <si>
    <t>Financial Assets and Liabilities - Summary of Net Debt Reconciliation (Details) $ in Thousands</t>
  </si>
  <si>
    <t>Changes from financing cash flows</t>
  </si>
  <si>
    <t>Total changes in liabilities arising on financing cash flows</t>
  </si>
  <si>
    <t>Funds receivable from debt financing</t>
  </si>
  <si>
    <t>Accrued transaction costs</t>
  </si>
  <si>
    <t>As of June 30, 2018</t>
  </si>
  <si>
    <t>Non-current Borrowings</t>
  </si>
  <si>
    <t>Financial Assets and Liabilities - Summary of Financial Assets and Liabilities Measured and Recognized at Fair Value (Details) - USD ($) $ in Thousands</t>
  </si>
  <si>
    <t>Available-for-sale financial assets:</t>
  </si>
  <si>
    <t>Total Financial Assets</t>
  </si>
  <si>
    <t>Financial liabilities at fair value through profit or loss:</t>
  </si>
  <si>
    <t>Total Financial Liabilities</t>
  </si>
  <si>
    <t>Equity Securities | Level 3</t>
  </si>
  <si>
    <t>Financial Assets and Liabilities - Summary of Changes in Fair Value of Level 3 Instruments (Details) - USD ($) $ in Thousands</t>
  </si>
  <si>
    <t>Disclosure Of Financial Instruments [Line Items]</t>
  </si>
  <si>
    <t>Remeasurement</t>
  </si>
  <si>
    <t>Opening balance</t>
  </si>
  <si>
    <t>Amount used during the year</t>
  </si>
  <si>
    <t>Closing balance</t>
  </si>
  <si>
    <t>Financial Assets and Liabilities - Summary of Changes in Fair Value of Level 3 Instruments (Parenthetical) (Details) - USD ($) $ in Millions</t>
  </si>
  <si>
    <t>Dec. 31, 2017</t>
  </si>
  <si>
    <t>Gain loss on re-measurement of contingent consideration provision</t>
  </si>
  <si>
    <t>Financial Assets and Liabilities - Summary of Quantitative Information About the Significant Unobservable Inputs Used in Level 3 Fair Value Measurements (Details) - Level 3 - USD ($) $ in Thousands</t>
  </si>
  <si>
    <t>Contingent consideration provision</t>
  </si>
  <si>
    <t>Unobservable inputs</t>
  </si>
  <si>
    <t>Expected unit
revenues</t>
  </si>
  <si>
    <t>Relationship of unobservable inputs to fair value</t>
  </si>
  <si>
    <t>Year ended June 30, 2018: A 10% increase/decrease in the price assumptions adopted would increase/decrease the fair value by 4%.
Year ended June 30, 2017: A 10% increase/decrease in the price assumptions adopted would increase/decrease the fair value by 5%.</t>
  </si>
  <si>
    <t>Discounted cash flow [member]</t>
  </si>
  <si>
    <t>Valuation technique</t>
  </si>
  <si>
    <t>Discounted cash flows</t>
  </si>
  <si>
    <t>Risk adjusted
discount rate</t>
  </si>
  <si>
    <t>Year ended June 30, 2018: A change in the discount rate by 0.5% would increase/decrease the fair value by 1%.
Year ended June 30, 2017: A change in the discount rate by 0.5% would increase/decrease the fair value by 1%.</t>
  </si>
  <si>
    <t>Discounted cash flow [member] | Weighted Average</t>
  </si>
  <si>
    <t>Range of inputs (weighted average)</t>
  </si>
  <si>
    <t>(12.50%)</t>
  </si>
  <si>
    <t>Discounted cash flow [member] | Bottom of Range</t>
  </si>
  <si>
    <t>11.00%</t>
  </si>
  <si>
    <t>Discounted cash flow [member] | Top of Range</t>
  </si>
  <si>
    <t>13.00%</t>
  </si>
  <si>
    <t>Expected Sales Volume</t>
  </si>
  <si>
    <t>Expected sales volumes</t>
  </si>
  <si>
    <t>Year ended June 30, 2018: A 10% increase/decrease in sales volume assumptions adopted would increase/decrease the fair value by 4%.
Year ended June 30, 2017: A 10% increase/decrease in sales volume assumptions adopted would increase/decrease the fair value by 5%.</t>
  </si>
  <si>
    <t>Financial Assets and Liabilities - Summary of Valuation Processes of Contingent Consideration at Fair Value (Details) - USD ($) $ in Thousands</t>
  </si>
  <si>
    <t>Disclosure Of Financial Instruments [Abstract]</t>
  </si>
  <si>
    <t>Fair value of cash or stock payable, dependent on achievement of future late-stage clinical or regulatory targets</t>
  </si>
  <si>
    <t>Fair value of royalty payments from commercialization of the intellectual property acquired</t>
  </si>
  <si>
    <t>Contingent Consideration</t>
  </si>
  <si>
    <t>Non-financial Assets and Liabilities - Summary of Property, Plant and Equipment (Details) - USD ($) $ in Thousands</t>
  </si>
  <si>
    <t>Disclosure Of Property Plant And Equipment [Line Items]</t>
  </si>
  <si>
    <t>Property Plant and Equipment, Beginning Balance</t>
  </si>
  <si>
    <t>Additions</t>
  </si>
  <si>
    <t>Exchange differences</t>
  </si>
  <si>
    <t>Disposals</t>
  </si>
  <si>
    <t>Property Plant and Equipment, Ending Balance</t>
  </si>
  <si>
    <t>Cost</t>
  </si>
  <si>
    <t>Accumulated depreciation</t>
  </si>
  <si>
    <t>Plant and Equipment</t>
  </si>
  <si>
    <t>Plant and Equipment | Cost</t>
  </si>
  <si>
    <t>Plant and Equipment | Accumulated depreciation</t>
  </si>
  <si>
    <t>Office Furniture and Equipment</t>
  </si>
  <si>
    <t>Office Furniture and Equipment | Cost</t>
  </si>
  <si>
    <t>Office Furniture and Equipment | Accumulated depreciation</t>
  </si>
  <si>
    <t>Computer Hardware and Software</t>
  </si>
  <si>
    <t>Computer Hardware and Software | Cost</t>
  </si>
  <si>
    <t>Computer Hardware and Software | Accumulated depreciation</t>
  </si>
  <si>
    <t>Non-financial Assets and Liabilities - Additional Information (Details)</t>
  </si>
  <si>
    <t>Jun. 30, 2018USD ($)Segment</t>
  </si>
  <si>
    <t>Disclosure Of Non Financial Assets And Liabilities [Line Items]</t>
  </si>
  <si>
    <t>Depreciation method, property, plant and equipment</t>
  </si>
  <si>
    <t>Depreciation is calculated using the straight-line method to allocate their cost or revalued amounts, net of their residual values, over the estimated useful lives.</t>
  </si>
  <si>
    <t>Number of reportable operating segment | Segment</t>
  </si>
  <si>
    <t>Impairment on intangible assets</t>
  </si>
  <si>
    <t>Employee Benefits</t>
  </si>
  <si>
    <t>Current provisions for accrued annual leave</t>
  </si>
  <si>
    <t>Discounted Cash Flow | Bottom of Range</t>
  </si>
  <si>
    <t>Real pre-tax discount rate</t>
  </si>
  <si>
    <t>14.40%</t>
  </si>
  <si>
    <t>Discounted Cash Flow | Top of Range</t>
  </si>
  <si>
    <t>Licenses to Patents</t>
  </si>
  <si>
    <t>Intangible assets finite useful life</t>
  </si>
  <si>
    <t>7 – 16 years</t>
  </si>
  <si>
    <t>Current Marketed Products</t>
  </si>
  <si>
    <t>15 – 20 years</t>
  </si>
  <si>
    <t>Estimated useful lives</t>
  </si>
  <si>
    <t>3 – 15 years</t>
  </si>
  <si>
    <t>3 – 10 years</t>
  </si>
  <si>
    <t>3 – 4 years</t>
  </si>
  <si>
    <t>Non-financial Assets and Liabilities - Summary of Intangible Assets (Details) - USD ($) $ in Thousands</t>
  </si>
  <si>
    <t>Disclosure Of Intangible Assets [Line Items]</t>
  </si>
  <si>
    <t>Opening net book value</t>
  </si>
  <si>
    <t>Amortization charge</t>
  </si>
  <si>
    <t>Closing net book value</t>
  </si>
  <si>
    <t>Accumulated Amortization</t>
  </si>
  <si>
    <t>Accumulated Impairment</t>
  </si>
  <si>
    <t>Goodwill</t>
  </si>
  <si>
    <t>Goodwill | Cost</t>
  </si>
  <si>
    <t>Acquired Licenses to Patents</t>
  </si>
  <si>
    <t>Acquired Licenses to Patents | Cost</t>
  </si>
  <si>
    <t>Acquired Licenses to Patents | Accumulated Amortization</t>
  </si>
  <si>
    <t>In-process Research and Development Acquired</t>
  </si>
  <si>
    <t>In-process Research and Development Acquired | Cost</t>
  </si>
  <si>
    <t>In-process Research and Development Acquired | Accumulated Impairment</t>
  </si>
  <si>
    <t>Current Marketed Products | Cost</t>
  </si>
  <si>
    <t>Current Marketed Products | Accumulated Amortization</t>
  </si>
  <si>
    <t>Non-financial Assets and Liabilities - Summary of Carrying Value of In Process Research and Development Acquired by Product (Details) - USD ($) $ in Thousands</t>
  </si>
  <si>
    <t>Carrying value of in process research and development</t>
  </si>
  <si>
    <t>In-process Research and Development Acquired | Cardiovascular Products</t>
  </si>
  <si>
    <t>In-process Research and Development Acquired | Intravenous Products</t>
  </si>
  <si>
    <t>In-process Research and Development Acquired | Osiris MSC Products</t>
  </si>
  <si>
    <t>Non-financial Assets and Liabilities - Summary of Provisions (Details) - USD ($) $ in Thousands</t>
  </si>
  <si>
    <t>Disclosure Of Other Provisions [Line Items]</t>
  </si>
  <si>
    <t>Current provisions</t>
  </si>
  <si>
    <t>Non-current provisions</t>
  </si>
  <si>
    <t>Total provisions</t>
  </si>
  <si>
    <t>Provision for License Agreements</t>
  </si>
  <si>
    <t>Non-financial Assets and Liabilities - Summary of Deferred Tax Balances (Details) - USD ($) $ in Thousands</t>
  </si>
  <si>
    <t>Deferred tax assets</t>
  </si>
  <si>
    <t>Tax losses</t>
  </si>
  <si>
    <t>Total deferred tax assets</t>
  </si>
  <si>
    <t>Deferred tax liabilities</t>
  </si>
  <si>
    <t>Total deferred tax liabilities</t>
  </si>
  <si>
    <t>Net deferred tax liabilities</t>
  </si>
  <si>
    <t>Deferred tax assets expected to be settled after 12 months</t>
  </si>
  <si>
    <t>Deferred tax liabilities expected to be settled within 12 months</t>
  </si>
  <si>
    <t>Deferred tax liabilities expected to be settled after 12 months</t>
  </si>
  <si>
    <t>Non-financial Assets and Liabilities - Schedule of Movements Related to Deferred Tax Assets and Liabilities (Details) - USD ($) $ in Thousands</t>
  </si>
  <si>
    <t>Deferred Tax Assets And Liabilities [Line Items]</t>
  </si>
  <si>
    <t>Beginning balance</t>
  </si>
  <si>
    <t>Reclassifications</t>
  </si>
  <si>
    <t>Charged/(credited) to:</t>
  </si>
  <si>
    <t>- profit or loss</t>
  </si>
  <si>
    <t>Ending balance</t>
  </si>
  <si>
    <t>Tax losses (DTA)</t>
  </si>
  <si>
    <t>Other Temporary Differences (DTA)</t>
  </si>
  <si>
    <t>Intangible Assets (DTL)</t>
  </si>
  <si>
    <t>Equity - Schedule of Share Capital (Details) - USD ($) $ in Thousands</t>
  </si>
  <si>
    <t>Ordinary shares(1)</t>
  </si>
  <si>
    <t>Ordinary Shares</t>
  </si>
  <si>
    <t>Less: Treasury Shares</t>
  </si>
  <si>
    <t>Total Contributed Equity</t>
  </si>
  <si>
    <t>Equity - Schedule of Share Capital (Parenthetical) (Details)</t>
  </si>
  <si>
    <t>Disclosure Of Classes Of Share Capital [Line Items]</t>
  </si>
  <si>
    <t>Unpaid shares issued to Kentgrove Capital</t>
  </si>
  <si>
    <t>Summary of Movements in Ordinary Share Capital (Details) $ in Thousands</t>
  </si>
  <si>
    <t>Jun. 30, 2018USD ($)shares</t>
  </si>
  <si>
    <t>Jun. 30, 2017USD ($)shares</t>
  </si>
  <si>
    <t>Jun. 30, 2016USD ($)shares</t>
  </si>
  <si>
    <t>Beginning balance, Shares | shares</t>
  </si>
  <si>
    <t>Exercise of share options | shares</t>
  </si>
  <si>
    <t>Consideration for available-for-sale financial assets | shares</t>
  </si>
  <si>
    <t>Share based compensation for services rendered | shares</t>
  </si>
  <si>
    <t>Payment for contingent consideration | shares</t>
  </si>
  <si>
    <t>Entitlement offer to existing eligible shareholders | shares</t>
  </si>
  <si>
    <t>Issues of ordinary shares during the period | shares</t>
  </si>
  <si>
    <t>Unissued ordinary shares during the period | shares</t>
  </si>
  <si>
    <t>Total contributions of equity during the period | shares</t>
  </si>
  <si>
    <t>Ending balance, Shares | shares</t>
  </si>
  <si>
    <t>Exercise of share options</t>
  </si>
  <si>
    <t>Consideration for available-for-sale financial assets</t>
  </si>
  <si>
    <t>Share based compensation for services rendered</t>
  </si>
  <si>
    <t>Payment for contingent consideration</t>
  </si>
  <si>
    <t>Entitlement offer to existing eligible shareholders</t>
  </si>
  <si>
    <t>Transaction costs arising on share issue</t>
  </si>
  <si>
    <t>Issues of ordinary shares during the period</t>
  </si>
  <si>
    <t>Total contributions of equity during the period</t>
  </si>
  <si>
    <t>Share options reserve transferred to equity on exercise of options</t>
  </si>
  <si>
    <t>Unissued Ordinary Shares | Ordinary Shares</t>
  </si>
  <si>
    <t>Placement Agreement</t>
  </si>
  <si>
    <t>Placement of shares | shares</t>
  </si>
  <si>
    <t>Placement Agreement | Ordinary Shares</t>
  </si>
  <si>
    <t>Placement of shares</t>
  </si>
  <si>
    <t>Placement Agreement | Unissued Ordinary Shares</t>
  </si>
  <si>
    <t>Placement Agreement | Unissued Ordinary Shares | Ordinary Shares</t>
  </si>
  <si>
    <t>Equity Facility Agreement</t>
  </si>
  <si>
    <t>License Agreement</t>
  </si>
  <si>
    <t>License Agreement | Ordinary Shares</t>
  </si>
  <si>
    <t>Nasdaq IPO</t>
  </si>
  <si>
    <t>Share issue for Nasdaq IPO | shares</t>
  </si>
  <si>
    <t>Nasdaq IPO | Ordinary Shares</t>
  </si>
  <si>
    <t>Share issue for Nasdaq IPO</t>
  </si>
  <si>
    <t>Summary of Movements in Ordinary Share Capital (Parenthetical) (Details) $ in Millions</t>
  </si>
  <si>
    <t>Placement Agreement | Major ordinary share transactions [member]</t>
  </si>
  <si>
    <t>Equity - Additional Information (Details)</t>
  </si>
  <si>
    <t>Jun. 30, 2018$ / shares</t>
  </si>
  <si>
    <t>Par value per share</t>
  </si>
  <si>
    <t>Equity - Summary of Reserves (Details) - USD ($) $ in Thousands</t>
  </si>
  <si>
    <t>Disclosure Of Reserves Within Equity [Line Items]</t>
  </si>
  <si>
    <t>Share-Based Payments Reserve</t>
  </si>
  <si>
    <t>Equity - Summary of Reconciliation of Reserves (Details) - USD ($) $ in Thousands</t>
  </si>
  <si>
    <t>Mar. 25, 2015</t>
  </si>
  <si>
    <t>Currency gain/(loss) on translation of foreign operations</t>
  </si>
  <si>
    <t>Closing Balance</t>
  </si>
  <si>
    <t>Transfer to ordinary shares on exercise of options</t>
  </si>
  <si>
    <t>Cash Flow Information - Summary of Cash Flow Information (Details) - USD ($) $ in Thousands</t>
  </si>
  <si>
    <t>Reconciliation of cash and cash equivalents</t>
  </si>
  <si>
    <t>Add/(deduct) net loss for non-cash items as follows:</t>
  </si>
  <si>
    <t>Depreciation and amortization</t>
  </si>
  <si>
    <t>Foreign exchange (gains)/losses</t>
  </si>
  <si>
    <t>Payment under a license agreement paid in shares</t>
  </si>
  <si>
    <t>Equity settled share-based payment</t>
  </si>
  <si>
    <t>Deferred tax benefit</t>
  </si>
  <si>
    <t>Commercialization revenue</t>
  </si>
  <si>
    <t>Change in operating assets and liabilities:</t>
  </si>
  <si>
    <t>(Increase)/decrease in trade and other receivables</t>
  </si>
  <si>
    <t>Decrease/(increase) in prepayments</t>
  </si>
  <si>
    <t>(Increase)/decrease in tax assets</t>
  </si>
  <si>
    <t>(Decrease)/increase in trade creditors and accruals</t>
  </si>
  <si>
    <t>(Decrease)/increase in provisions</t>
  </si>
  <si>
    <t>Financial Risk Management - Additional Information (Details) - USD ($) $ in Millions</t>
  </si>
  <si>
    <t>Disclosure of Financial Risk Management [Line Items]</t>
  </si>
  <si>
    <t>Change in interest rate effect on profit loss</t>
  </si>
  <si>
    <t>5.00%</t>
  </si>
  <si>
    <t>Disclosure - Financial Risk Management - Additional Information (Details) [Line Items]</t>
  </si>
  <si>
    <t>Percentage of forecast net sales</t>
  </si>
  <si>
    <t>Increase non-current borrowing</t>
  </si>
  <si>
    <t>Decrease in profit</t>
  </si>
  <si>
    <t>Decrease non-current borrowings</t>
  </si>
  <si>
    <t>Increase in profit</t>
  </si>
  <si>
    <t>Percentage of decrease in net sales</t>
  </si>
  <si>
    <t>Currency Risk | USD</t>
  </si>
  <si>
    <t>Percentage of cash held</t>
  </si>
  <si>
    <t>92.00%</t>
  </si>
  <si>
    <t>95.00%</t>
  </si>
  <si>
    <t>Currency Risk | AUD</t>
  </si>
  <si>
    <t>8.00%</t>
  </si>
  <si>
    <t>Interest Rate Risk</t>
  </si>
  <si>
    <t>Effect on profit from change in tax rate</t>
  </si>
  <si>
    <t>10.00%</t>
  </si>
  <si>
    <t>Liquidity Risk</t>
  </si>
  <si>
    <t>Non-interest bearing financial liabilities maturing period</t>
  </si>
  <si>
    <t>6 months</t>
  </si>
  <si>
    <t>Financial Risk Management - Schedule of Balances Held at the End of Year with an Analysis which Assesses Impact on Profit and Loss Due to Change in Exchange Rate (Details) - USD ($) $ in Thousands</t>
  </si>
  <si>
    <t>Disclosure Of Effect Of Changes In Foreign Exchange Rates [Line Items]</t>
  </si>
  <si>
    <t>Profit/(Loss)</t>
  </si>
  <si>
    <t>+20% | Currency Risk</t>
  </si>
  <si>
    <t>-20% | Currency Risk</t>
  </si>
  <si>
    <t>Bank Accounts | USD | Currency Risk</t>
  </si>
  <si>
    <t>Foreign currency balance held</t>
  </si>
  <si>
    <t>Bank Accounts | USD | +20% | Currency Risk</t>
  </si>
  <si>
    <t>Bank Accounts | USD | -20% | Currency Risk</t>
  </si>
  <si>
    <t>Bank Accounts | CHF | Currency Risk</t>
  </si>
  <si>
    <t>Bank Accounts | CHF | +20% | Currency Risk</t>
  </si>
  <si>
    <t>Bank Accounts | CHF | -20% | Currency Risk</t>
  </si>
  <si>
    <t>Bank Accounts | SGD | Currency Risk</t>
  </si>
  <si>
    <t>Bank Accounts | SGD | +20% | Currency Risk</t>
  </si>
  <si>
    <t>Bank Accounts | SGD | -20% | Currency Risk</t>
  </si>
  <si>
    <t>Bank Accounts | EUR | Currency Risk</t>
  </si>
  <si>
    <t>Bank Accounts | EUR | +20% | Currency Risk</t>
  </si>
  <si>
    <t>Bank Accounts | EUR | -20% | Currency Risk</t>
  </si>
  <si>
    <t>Trade and Other Receivables | USD | Currency Risk</t>
  </si>
  <si>
    <t>Trade and Other Receivables | USD | +20% | Currency Risk</t>
  </si>
  <si>
    <t>Trade and Other Receivables | USD | -20% | Currency Risk</t>
  </si>
  <si>
    <t>Trade and Other Receivables | CHF | Currency Risk</t>
  </si>
  <si>
    <t>Trade and Other Receivables | CHF | +20% | Currency Risk</t>
  </si>
  <si>
    <t>Trade and Other Receivables | CHF | -20% | Currency Risk</t>
  </si>
  <si>
    <t>Trade and Other Receivables | SGD | Currency Risk</t>
  </si>
  <si>
    <t>Trade and Other Receivables | SGD | +20% | Currency Risk</t>
  </si>
  <si>
    <t>Trade and Other Receivables | SGD | -20% | Currency Risk</t>
  </si>
  <si>
    <t>Trade and Other Receivables | EUR | Currency Risk</t>
  </si>
  <si>
    <t>Trade and Other Receivables | EUR | +20% | Currency Risk</t>
  </si>
  <si>
    <t>Trade and Other Receivables | EUR | -20% | Currency Risk</t>
  </si>
  <si>
    <t>Trade Payables and Accruals | USD | Currency Risk</t>
  </si>
  <si>
    <t>Trade Payables and Accruals | USD | +20% | Currency Risk</t>
  </si>
  <si>
    <t>Trade Payables and Accruals | USD | -20% | Currency Risk</t>
  </si>
  <si>
    <t>Trade Payables and Accruals | CHF | Currency Risk</t>
  </si>
  <si>
    <t>Trade Payables and Accruals | CHF | +20% | Currency Risk</t>
  </si>
  <si>
    <t>Trade Payables and Accruals | CHF | -20% | Currency Risk</t>
  </si>
  <si>
    <t>Trade Payables and Accruals | SGD | Currency Risk</t>
  </si>
  <si>
    <t>Trade Payables and Accruals | SGD | +20% | Currency Risk</t>
  </si>
  <si>
    <t>Trade Payables and Accruals | SGD | -20% | Currency Risk</t>
  </si>
  <si>
    <t>Trade Payables and Accruals | EUR | Currency Risk</t>
  </si>
  <si>
    <t>Trade Payables and Accruals | EUR | +20% | Currency Risk</t>
  </si>
  <si>
    <t>Trade Payables and Accruals | EUR | -20% | Currency Risk</t>
  </si>
  <si>
    <t>Trade Payables and Accruals | AUD | Currency Risk</t>
  </si>
  <si>
    <t>Trade Payables and Accruals | AUD | +20% | Currency Risk</t>
  </si>
  <si>
    <t>Trade Payables and Accruals | AUD | -20% | Currency Risk</t>
  </si>
  <si>
    <t>Trade Payables and Accruals | GBP | Currency Risk</t>
  </si>
  <si>
    <t>Trade Payables and Accruals | GBP | +20% | Currency Risk</t>
  </si>
  <si>
    <t>Trade Payables and Accruals | GBP | -20% | Currency Risk</t>
  </si>
  <si>
    <t>Trade Payables and Accruals | SEK | Currency Risk</t>
  </si>
  <si>
    <t>Trade Payables and Accruals | SEK | +20% | Currency Risk</t>
  </si>
  <si>
    <t>Trade Payables and Accruals | SEK | -20% | Currency Risk</t>
  </si>
  <si>
    <t>Provisions | CHF | Currency Risk</t>
  </si>
  <si>
    <t>Provisions | CHF | +20% | Currency Risk</t>
  </si>
  <si>
    <t>Provisions | CHF | -20% | Currency Risk</t>
  </si>
  <si>
    <t>Provisions | SGD | Currency Risk</t>
  </si>
  <si>
    <t>Provisions | SGD | +20% | Currency Risk</t>
  </si>
  <si>
    <t>Provisions | SGD | -20% | Currency Risk</t>
  </si>
  <si>
    <t>Financial Risk Management - Summary of Borrowings of Interest Rate Changes (Details) $ in Thousands</t>
  </si>
  <si>
    <t>Variable rate borrowings</t>
  </si>
  <si>
    <t>Percentage of loans</t>
  </si>
  <si>
    <t>54.00%</t>
  </si>
  <si>
    <t>Interest Rate Risk | Hercules Capital, Inc.</t>
  </si>
  <si>
    <t>Financial Risk Management - Schedule of Borrowings which Expose Interest Rate Risk Together with the Maximum and Minimum Interest Rates Being Earned (Details) - USD ($) $ in Thousands</t>
  </si>
  <si>
    <t>Bottom of Range</t>
  </si>
  <si>
    <t>Rate decrease</t>
  </si>
  <si>
    <t>Interest Rate Risk | USD</t>
  </si>
  <si>
    <t>Rate increase on borrowings</t>
  </si>
  <si>
    <t>Rate decrease on borrowings</t>
  </si>
  <si>
    <t>Interest Rate Risk | USD | Bottom of Range</t>
  </si>
  <si>
    <t>Borrowings Interest rate</t>
  </si>
  <si>
    <t>Rate increase</t>
  </si>
  <si>
    <t>0.88%</t>
  </si>
  <si>
    <t>0.61%</t>
  </si>
  <si>
    <t>0.72%</t>
  </si>
  <si>
    <t>0.50%</t>
  </si>
  <si>
    <t>Interest Rate Risk | USD | Bottom of Range | Borrowings</t>
  </si>
  <si>
    <t>10.45%</t>
  </si>
  <si>
    <t>Interest Rate Risk | USD | Top of Range</t>
  </si>
  <si>
    <t>Interest Rate Risk | USD | Top of Range | Borrowings</t>
  </si>
  <si>
    <t>Financial Risk Management - Schedule of Borrowings which Expose Interest Rate Risk Together with the Maximum and Minimum Interest Rates Being Earned (Parenthetical) (Details) $ in Millions</t>
  </si>
  <si>
    <t>Financial Risk Management - Schedule of Deposits Held which Derive Interest Revenue Together with the Maximum and Minimum Interest Rates Being Earned (Details) $ in Thousands, $ in Thousands</t>
  </si>
  <si>
    <t>Jun. 30, 2017AUD ($)</t>
  </si>
  <si>
    <t>Funds invested</t>
  </si>
  <si>
    <t>Rate increase on funds invested</t>
  </si>
  <si>
    <t>Rate decrease on funds invested</t>
  </si>
  <si>
    <t>Interest Rate Risk | AUD</t>
  </si>
  <si>
    <t>Interest Rate Risk | Bottom of Range | USD</t>
  </si>
  <si>
    <t>Funds invested percentage</t>
  </si>
  <si>
    <t>0.80%</t>
  </si>
  <si>
    <t>0.55%</t>
  </si>
  <si>
    <t>Interest Rate Risk | Bottom of Range | AUD</t>
  </si>
  <si>
    <t>2.72%</t>
  </si>
  <si>
    <t>2.42%</t>
  </si>
  <si>
    <t>2.99%</t>
  </si>
  <si>
    <t>2.66%</t>
  </si>
  <si>
    <t>2.45%</t>
  </si>
  <si>
    <t>2.18%</t>
  </si>
  <si>
    <t>Interest Rate Risk | Top of Range | USD</t>
  </si>
  <si>
    <t>Interest Rate Risk | Top of Range | AUD</t>
  </si>
  <si>
    <t>Financial Risk Management - Schedule of Deposits Held which Derive Interest Revenue Together with the Maximum and Minimum Interest Rates Being Earned (Parenthetical) (Details) - Interest Rate Risk</t>
  </si>
  <si>
    <t>USD</t>
  </si>
  <si>
    <t>Effect on profit from change in interest rate increase or decrease</t>
  </si>
  <si>
    <t>AUD</t>
  </si>
  <si>
    <t>Financial Risk Management - Summary of Borrowing to Price Rate Changes (Details) $ in Thousands</t>
  </si>
  <si>
    <t>Price Risk</t>
  </si>
  <si>
    <t>Percent of total loans</t>
  </si>
  <si>
    <t>46.00%</t>
  </si>
  <si>
    <t>NovaQuest | Price Risk</t>
  </si>
  <si>
    <t>Financial Risk Management - Summary of Group's Receivables (Details) - USD ($) $ in Thousands</t>
  </si>
  <si>
    <t>Credit Risk | Minimum A Rated</t>
  </si>
  <si>
    <t>Receivable from minimum A rated bank deposits (interest)</t>
  </si>
  <si>
    <t>Credit Risk | Non-Rated</t>
  </si>
  <si>
    <t>Receivable from other parties (non-rated)</t>
  </si>
  <si>
    <t>Credit Risk | Australian Government</t>
  </si>
  <si>
    <t>Receivable from the Australian Government (Income Tax)</t>
  </si>
  <si>
    <t>Receivable from the Australian Government (Foreign Withholding Tax)</t>
  </si>
  <si>
    <t>Credit Risk | U.S. Corporate income tax rate</t>
  </si>
  <si>
    <t>Receivable from the United States Government (U.S. tax credits)</t>
  </si>
  <si>
    <t>Credit Risk | Swiss Government</t>
  </si>
  <si>
    <t>Receivable from the Swiss Government (Value-Added Tax)</t>
  </si>
  <si>
    <t>Financial Risk Management - Schedule of Maturity Profile of Anticipated Future Contractual Cash Flows Borrowings and Carrying Value (Details) $ in Thousands</t>
  </si>
  <si>
    <t>Disclosure Of Maturity Analysis For Derivative Financial Liabilities [Line Items]</t>
  </si>
  <si>
    <t>Total contractual cash flows</t>
  </si>
  <si>
    <t>Carrying amount</t>
  </si>
  <si>
    <t>Within 1 year [Member]</t>
  </si>
  <si>
    <t>Between 1-2 years [Member]</t>
  </si>
  <si>
    <t>Between 2-5 years [Member]</t>
  </si>
  <si>
    <t>Over 5 years [Member]</t>
  </si>
  <si>
    <t>Borrowings | Within 1 year [Member]</t>
  </si>
  <si>
    <t>Borrowings | Between 1-2 years [Member]</t>
  </si>
  <si>
    <t>Borrowings | Between 2-5 years [Member]</t>
  </si>
  <si>
    <t>Borrowings | Over 5 years [Member]</t>
  </si>
  <si>
    <t>Interests in Other Entities - Summary of Group's Principal Subsidiaries (Details) - Ordinary Shares</t>
  </si>
  <si>
    <t>Mesoblast, Inc.</t>
  </si>
  <si>
    <t>Disclosure Of Significant Investments In Subsidiaries [Line Items]</t>
  </si>
  <si>
    <t>Name of subsidiary</t>
  </si>
  <si>
    <t>Country of incorporation</t>
  </si>
  <si>
    <t>USA</t>
  </si>
  <si>
    <t>Equity holding</t>
  </si>
  <si>
    <t>100.00%</t>
  </si>
  <si>
    <t>Mesoblast International Sàrl</t>
  </si>
  <si>
    <t>Mesoblast International Sàrl (includes Mesoblast
   International Sàrl Singapore Branch)</t>
  </si>
  <si>
    <t>Switzerland</t>
  </si>
  <si>
    <t>Mesoblast Australia Pty Ltd</t>
  </si>
  <si>
    <t>Australia</t>
  </si>
  <si>
    <t>Mesoblast UK Ltd</t>
  </si>
  <si>
    <t>United Kingdom</t>
  </si>
  <si>
    <t>Mesoblast International (UK) Ltd</t>
  </si>
  <si>
    <t>Contingent Assets and Liabilities - Additional Information (Details) - USD ($)</t>
  </si>
  <si>
    <t>Disclosure Of Contingent Assets And Liabilities [Line Items]</t>
  </si>
  <si>
    <t>Contingent assets outstanding</t>
  </si>
  <si>
    <t>CALHNI | Top of Range</t>
  </si>
  <si>
    <t>Aggregated milestone payments</t>
  </si>
  <si>
    <t>Commitments - Additional Information (Details) - USD ($)</t>
  </si>
  <si>
    <t>Commitments [Line Items]</t>
  </si>
  <si>
    <t>Future capital expenditure commitments outstanding</t>
  </si>
  <si>
    <t>Operating leases expiration term</t>
  </si>
  <si>
    <t>2 years</t>
  </si>
  <si>
    <t>Purchase commitments</t>
  </si>
  <si>
    <t>1 years</t>
  </si>
  <si>
    <t>Top of Range</t>
  </si>
  <si>
    <t>4 years</t>
  </si>
  <si>
    <t>Commitments - Schedule of Lease Commitments, Group as Lessee (Details) - Lessee $ in Thousands</t>
  </si>
  <si>
    <t>Disclosure Of Finance Lease And Operating Lease By Lessee [Line Items]</t>
  </si>
  <si>
    <t>Operating leases</t>
  </si>
  <si>
    <t>Total commitments</t>
  </si>
  <si>
    <t>Within One Year</t>
  </si>
  <si>
    <t>Later Than One Year But No Later Than Three Years</t>
  </si>
  <si>
    <t>Later Than Three Years But No Later Than Five Years</t>
  </si>
  <si>
    <t>Commitments - Schedule of Lease Commitments, Group as Lessor (Details) - Lessor $ in Thousands</t>
  </si>
  <si>
    <t>Disclosure Of Finance Lease And Operating Lease By Lessor [Line Items]</t>
  </si>
  <si>
    <t>Events Occurring After the Reporting Period - Additional Information (Details) - Jul. 17, 2018 - Strategic Alliance - Tasly $ in Millions</t>
  </si>
  <si>
    <t>USD ($)Milestone</t>
  </si>
  <si>
    <t>$ / shares</t>
  </si>
  <si>
    <t>Disclosure Of Nonadjusting Events After Reporting Period [Line Items]</t>
  </si>
  <si>
    <t>Technology Access Fee</t>
  </si>
  <si>
    <t>Equity Purchase Fee</t>
  </si>
  <si>
    <t>Product Regulatory Approval</t>
  </si>
  <si>
    <t>Related party transactions - Summary of Aggregate Compensation made to Directors and other Members of key Management Personnel (Details) - USD ($)</t>
  </si>
  <si>
    <t>Short-term employee benefits</t>
  </si>
  <si>
    <t>Long-term employee benefits</t>
  </si>
  <si>
    <t>Post-employment benefits</t>
  </si>
  <si>
    <t>Share based payments</t>
  </si>
  <si>
    <t>Key management personnel compensation</t>
  </si>
  <si>
    <t>Share-Based Payments - Additional Information (Details)</t>
  </si>
  <si>
    <t>Mar. 25, 2015USD ($)</t>
  </si>
  <si>
    <t>Jun. 30, 2018USD ($)sharesTranche</t>
  </si>
  <si>
    <t>Jun. 30, 2018AUD ($)sharesTranche</t>
  </si>
  <si>
    <t>Jun. 30, 2017AUD ($)shares</t>
  </si>
  <si>
    <t>Jun. 30, 2016AUD ($)shares</t>
  </si>
  <si>
    <t>Jun. 30, 2015USD ($)shares</t>
  </si>
  <si>
    <t>Jun. 30, 2015AUD ($)shares</t>
  </si>
  <si>
    <t>Jun. 30, 2017$ / shares</t>
  </si>
  <si>
    <t>Jun. 30, 2016$ / shares</t>
  </si>
  <si>
    <t>Disclosure Of Sharebased Payment Arrangements [Line Items]</t>
  </si>
  <si>
    <t>Description of grant date and expiry term of options and loan funded shares</t>
  </si>
  <si>
    <t>In accordance with the Company’s policy, options and loan funded shares are typically issued in three equal tranches.  For issues granted prior to July 1, 2015 the length of time from grant date to expiry date was typically 5 years. Grants since July 1, 2015, are issued with a seven year term.</t>
  </si>
  <si>
    <t>Description of vesting requirements of options issued</t>
  </si>
  <si>
    <t>Options issued to employees generally vest based on service or time conditions. In the year ended June 30, 2018, senior executives were issued options that vest based on performance conditions. For time based vesting options, the first tranche typically vests 12 months after grant date, the second tranche 24 months after grant date, and the third tranche 36 months after grant date.</t>
  </si>
  <si>
    <t>Percentage of premium attached with time based vesting condition options</t>
  </si>
  <si>
    <t>Percentage of premium attached with performance based vesting condition options</t>
  </si>
  <si>
    <t>0.00%</t>
  </si>
  <si>
    <t>Stock options issued during period shares new issues to directors | shares</t>
  </si>
  <si>
    <t>Employee share option plan, maximum number of options available for issuance | shares</t>
  </si>
  <si>
    <t>Weighted average remaining contractual life of outstanding share options and loan funded</t>
  </si>
  <si>
    <t>4 years 2 months 26 days</t>
  </si>
  <si>
    <t>4 years 1 month 2 days</t>
  </si>
  <si>
    <t>3 years 10 months 6 days</t>
  </si>
  <si>
    <t>Number of tranches | Tranche</t>
  </si>
  <si>
    <t>Option exercise term in connection with cessation of employment</t>
  </si>
  <si>
    <t>60 days</t>
  </si>
  <si>
    <t>Number of equal tranches vesting on achievement of milestones | Tranche</t>
  </si>
  <si>
    <t>Commercial license vested date</t>
  </si>
  <si>
    <t>Dec. 7,
		2010</t>
  </si>
  <si>
    <t>Intervertebral disc repair vested date</t>
  </si>
  <si>
    <t>Mar. 17,
		2011</t>
  </si>
  <si>
    <t>Repurchased aggregate loan amount</t>
  </si>
  <si>
    <t>Cancellation of ordinary shares | shares</t>
  </si>
  <si>
    <t>Exercise price of outstanding options</t>
  </si>
  <si>
    <t>Modification made to share based payment arrangements</t>
  </si>
  <si>
    <t>no</t>
  </si>
  <si>
    <t>Weighted average share purchase price, Granted No. (during the year)</t>
  </si>
  <si>
    <t>Dividend yield on shares underlying options</t>
  </si>
  <si>
    <t>Closing share market price of ordinary share | $ / shares</t>
  </si>
  <si>
    <t>Issues Granted Prior to July 1, 2015</t>
  </si>
  <si>
    <t>Expiry term of options</t>
  </si>
  <si>
    <t>5 years</t>
  </si>
  <si>
    <t>Issues Granted Since July 1, 2015</t>
  </si>
  <si>
    <t>7 years</t>
  </si>
  <si>
    <t>Tranche One</t>
  </si>
  <si>
    <t>Tranche vesting term</t>
  </si>
  <si>
    <t>1 year</t>
  </si>
  <si>
    <t>Tranche Two</t>
  </si>
  <si>
    <t>Tranche Three</t>
  </si>
  <si>
    <t>3 years</t>
  </si>
  <si>
    <t>Patient Enrollment</t>
  </si>
  <si>
    <t>Oct. 12,
		2012</t>
  </si>
  <si>
    <t>TGA [Member]</t>
  </si>
  <si>
    <t>License vested date</t>
  </si>
  <si>
    <t>Jul. 20,
		2010</t>
  </si>
  <si>
    <t>Series INC</t>
  </si>
  <si>
    <t>Options conversion ratio</t>
  </si>
  <si>
    <t>Options vested on acquisition date</t>
  </si>
  <si>
    <t>Series 31b</t>
  </si>
  <si>
    <t>Number of equal tranches vest on date | Tranche</t>
  </si>
  <si>
    <t>Series 36(a&amp;b) | Bottom of Range</t>
  </si>
  <si>
    <t>Series 36(a&amp;b) | Top of Range</t>
  </si>
  <si>
    <t>38a &amp; 40a</t>
  </si>
  <si>
    <t>Series 39a | Bottom of Range</t>
  </si>
  <si>
    <t>Series 39a | Top of Range</t>
  </si>
  <si>
    <t>Weighted average exercise price of share options exercised in share-based payment arrangement</t>
  </si>
  <si>
    <t>AUD | Series 31b</t>
  </si>
  <si>
    <t>12/05/2015</t>
  </si>
  <si>
    <t>AUD | Series 39a</t>
  </si>
  <si>
    <t>13/10/2017</t>
  </si>
  <si>
    <t>Share-Based Payments - Reconciliation of Outstanding Share Based Payments (Details)</t>
  </si>
  <si>
    <t>Jun. 30, 2018AUD ($)shares</t>
  </si>
  <si>
    <t>Disclosure Of Reconciliation Of Outstanding Share Based Payments [Line Items]</t>
  </si>
  <si>
    <t>Grant Date</t>
  </si>
  <si>
    <t>Exercise Price | $</t>
  </si>
  <si>
    <t>Opening Balance</t>
  </si>
  <si>
    <t>Granted No. (during the year)</t>
  </si>
  <si>
    <t>Exercised No. (during the year)</t>
  </si>
  <si>
    <t>Lapsed/Cancelled No. (during the year)</t>
  </si>
  <si>
    <t>Vested and exercisable No (end of year)</t>
  </si>
  <si>
    <t>Weighted average share purchase price, Granted No. (during the year) | $</t>
  </si>
  <si>
    <t>Weighted average share purchase price, Opening balance | $</t>
  </si>
  <si>
    <t>Weighted average share purchase price, Exercised No. (during the year) | $</t>
  </si>
  <si>
    <t>Weighted average share purchase price, Lapsed/Cancelled No. (during the year) | $</t>
  </si>
  <si>
    <t>Weighted average share purchase price, Vested and exercisable No (end of year) | $</t>
  </si>
  <si>
    <t>Series INC | USD</t>
  </si>
  <si>
    <t>7/12/2010</t>
  </si>
  <si>
    <t>Expiry Date</t>
  </si>
  <si>
    <t>26/10/2018</t>
  </si>
  <si>
    <t>26/10/2019</t>
  </si>
  <si>
    <t>Series 17/LF3 | AUD</t>
  </si>
  <si>
    <t>9/07/2012</t>
  </si>
  <si>
    <t>8/07/2018</t>
  </si>
  <si>
    <t>Series 19/LF5 | AUD</t>
  </si>
  <si>
    <t>25/01/2013-29/01/2013</t>
  </si>
  <si>
    <t>24/01/2018-28/01/2018</t>
  </si>
  <si>
    <t>Series 20/LF6 | AUD</t>
  </si>
  <si>
    <t>24/05/2013</t>
  </si>
  <si>
    <t>23/05/2018</t>
  </si>
  <si>
    <t>Series 21/LF7 | AUD</t>
  </si>
  <si>
    <t>3/09/2013</t>
  </si>
  <si>
    <t>30/06/2018</t>
  </si>
  <si>
    <t>Series 22/LF8 | AUD</t>
  </si>
  <si>
    <t>4/09/2013</t>
  </si>
  <si>
    <t>27/08/2018</t>
  </si>
  <si>
    <t>Series 25b | AUD</t>
  </si>
  <si>
    <t>12/12/2014</t>
  </si>
  <si>
    <t>31/10/2019</t>
  </si>
  <si>
    <t>Series 27/LF12 | AUD</t>
  </si>
  <si>
    <t>5/09/2014</t>
  </si>
  <si>
    <t>30/06/2019</t>
  </si>
  <si>
    <t>Series 27(iv) | AUD</t>
  </si>
  <si>
    <t>25/08/2014</t>
  </si>
  <si>
    <t>24/08/2019</t>
  </si>
  <si>
    <t>Series 28/LF13 | AUD</t>
  </si>
  <si>
    <t>9/10/2014</t>
  </si>
  <si>
    <t>8/10/2019</t>
  </si>
  <si>
    <t>Series 25a (i&amp;ii) | AUD</t>
  </si>
  <si>
    <t>1/01/2014</t>
  </si>
  <si>
    <t>31/12/2018</t>
  </si>
  <si>
    <t>Series 29 | AUD</t>
  </si>
  <si>
    <t>25/11/2014</t>
  </si>
  <si>
    <t>24/11/2019</t>
  </si>
  <si>
    <t>Series 30a | AUD</t>
  </si>
  <si>
    <t>25/03/2015</t>
  </si>
  <si>
    <t>Series 30b | AUD</t>
  </si>
  <si>
    <t>25/01/2018</t>
  </si>
  <si>
    <t>Series 30c | AUD</t>
  </si>
  <si>
    <t>20/01/2019</t>
  </si>
  <si>
    <t>Series 30d | AUD</t>
  </si>
  <si>
    <t>25/01/2019</t>
  </si>
  <si>
    <t>Series 30e | AUD</t>
  </si>
  <si>
    <t>Series 30f | AUD</t>
  </si>
  <si>
    <t>Series 30g | AUD</t>
  </si>
  <si>
    <t>23/07/2019</t>
  </si>
  <si>
    <t>Series 30h | AUD</t>
  </si>
  <si>
    <t>Series 30i | AUD</t>
  </si>
  <si>
    <t>Series 30j | AUD</t>
  </si>
  <si>
    <t>Series LF14 | AUD</t>
  </si>
  <si>
    <t>6/01/2015</t>
  </si>
  <si>
    <t>16/12/2019</t>
  </si>
  <si>
    <t>Series 31b | AUD</t>
  </si>
  <si>
    <t>16/02/2020</t>
  </si>
  <si>
    <t>Series 32 | AUD</t>
  </si>
  <si>
    <t>10/07/2015</t>
  </si>
  <si>
    <t>30/06/2022</t>
  </si>
  <si>
    <t>Series 33 | AUD</t>
  </si>
  <si>
    <t>26/08/2015</t>
  </si>
  <si>
    <t>16/08/2022</t>
  </si>
  <si>
    <t>Series 34 | AUD</t>
  </si>
  <si>
    <t>27/04/2016</t>
  </si>
  <si>
    <t>6/03/2023</t>
  </si>
  <si>
    <t>Series 34a | AUD</t>
  </si>
  <si>
    <t>17/04/2023</t>
  </si>
  <si>
    <t>Series 34b | AUD</t>
  </si>
  <si>
    <t>31/10/2016</t>
  </si>
  <si>
    <t>Series 35 | AUD</t>
  </si>
  <si>
    <t>30/06/2016</t>
  </si>
  <si>
    <t>18/01/2021</t>
  </si>
  <si>
    <t>Series 36 | AUD</t>
  </si>
  <si>
    <t>6/12/2016</t>
  </si>
  <si>
    <t>5/12/2023</t>
  </si>
  <si>
    <t>Series 36a | AUD</t>
  </si>
  <si>
    <t>Series 36b | AUD</t>
  </si>
  <si>
    <t>13/01/2017</t>
  </si>
  <si>
    <t>12/01/2024</t>
  </si>
  <si>
    <t>Series 37 | AUD</t>
  </si>
  <si>
    <t>28/06/2017</t>
  </si>
  <si>
    <t>27/06/2024</t>
  </si>
  <si>
    <t>Series 38 | AUD</t>
  </si>
  <si>
    <t>16/09/2017</t>
  </si>
  <si>
    <t>15/09/2024</t>
  </si>
  <si>
    <t>Series 38 A | AUD</t>
  </si>
  <si>
    <t>Series 39 | AUD</t>
  </si>
  <si>
    <t>12/10/2024</t>
  </si>
  <si>
    <t>Series 39 A | AUD</t>
  </si>
  <si>
    <t>Series 40 | AUD</t>
  </si>
  <si>
    <t>24/11/2017</t>
  </si>
  <si>
    <t>23/11/2024</t>
  </si>
  <si>
    <t>Series 40 A | AUD</t>
  </si>
  <si>
    <t>25/04/2017</t>
  </si>
  <si>
    <t>2/05/2017</t>
  </si>
  <si>
    <t>Series 16/LF2 | AUD</t>
  </si>
  <si>
    <t>24/02/2012</t>
  </si>
  <si>
    <t>23/02/2017</t>
  </si>
  <si>
    <t>Series 18/LF4 | AUD</t>
  </si>
  <si>
    <t>21/09/2012-29/10/2012</t>
  </si>
  <si>
    <t>30/06/2017</t>
  </si>
  <si>
    <t>Series 23a | AUD</t>
  </si>
  <si>
    <t>26/11/2013</t>
  </si>
  <si>
    <t>10/10/2018</t>
  </si>
  <si>
    <t>Series 24 | AUD</t>
  </si>
  <si>
    <t>17/12/2013</t>
  </si>
  <si>
    <t>16/12/2018</t>
  </si>
  <si>
    <t>Series 25 | AUD</t>
  </si>
  <si>
    <t>1/07/2014</t>
  </si>
  <si>
    <t>6/04/2019</t>
  </si>
  <si>
    <t>Series 26/LF11 | AUD</t>
  </si>
  <si>
    <t>24/07/2014</t>
  </si>
  <si>
    <t>Series 27(ii) | AUD</t>
  </si>
  <si>
    <t>4/08/2014</t>
  </si>
  <si>
    <t>3/08/2019</t>
  </si>
  <si>
    <t>Series 31a | AUD</t>
  </si>
  <si>
    <t>27/04/2015</t>
  </si>
  <si>
    <t>7/07/2015</t>
  </si>
  <si>
    <t>Series 13 | AUD</t>
  </si>
  <si>
    <t>22/09/2010</t>
  </si>
  <si>
    <t>21/09/2015</t>
  </si>
  <si>
    <t>Series 14 | AUD</t>
  </si>
  <si>
    <t>29/11/2010</t>
  </si>
  <si>
    <t>29/11/2015</t>
  </si>
  <si>
    <t>Series 15/LF1 | AUD</t>
  </si>
  <si>
    <t>22/12/2011</t>
  </si>
  <si>
    <t>Series 31 | AUD</t>
  </si>
  <si>
    <t>16/03/2015</t>
  </si>
  <si>
    <t>Share-Based Payments - Reconciliation of Outstanding Share Based Payments (Parenthetical) (Details) - shares</t>
  </si>
  <si>
    <t>Loan Funded Share Plan</t>
  </si>
  <si>
    <t>Share-Based Payments - Summary of Valuations of Options Approved and Granted (Details) - $ / shares</t>
  </si>
  <si>
    <t>Financial year of grant</t>
  </si>
  <si>
    <t>Exercise/Loan price per share</t>
  </si>
  <si>
    <t>Share price at acceptance date</t>
  </si>
  <si>
    <t>Expected share price volatility</t>
  </si>
  <si>
    <t>52.21%</t>
  </si>
  <si>
    <t>Expected life after factoring</t>
  </si>
  <si>
    <t>5 years 9 months 18 days</t>
  </si>
  <si>
    <t>Dividend yield</t>
  </si>
  <si>
    <t>Risk-free interest rate</t>
  </si>
  <si>
    <t>2.22%</t>
  </si>
  <si>
    <t>52.04%</t>
  </si>
  <si>
    <t>2.41%</t>
  </si>
  <si>
    <t>Series 38 A</t>
  </si>
  <si>
    <t>52.56%</t>
  </si>
  <si>
    <t>2.27%</t>
  </si>
  <si>
    <t>52.49%</t>
  </si>
  <si>
    <t>5 years 10 months 24 days</t>
  </si>
  <si>
    <t>2.16%</t>
  </si>
  <si>
    <t>Series 39 A</t>
  </si>
  <si>
    <t>52.35%</t>
  </si>
  <si>
    <t>2.43%</t>
  </si>
  <si>
    <t>Series 40 A</t>
  </si>
  <si>
    <t>Series 34b</t>
  </si>
  <si>
    <t>51.13%</t>
  </si>
  <si>
    <t>4 years 7 months 6 days</t>
  </si>
  <si>
    <t>51.63%</t>
  </si>
  <si>
    <t>5 years 6 months</t>
  </si>
  <si>
    <t>2.15%</t>
  </si>
  <si>
    <t>Series 36a</t>
  </si>
  <si>
    <t>Series 36b</t>
  </si>
  <si>
    <t>5 years 7 months 6 days</t>
  </si>
  <si>
    <t>40.38%</t>
  </si>
  <si>
    <t>5 years 2 months 12 days</t>
  </si>
  <si>
    <t>5 years 1 month 6 days</t>
  </si>
  <si>
    <t>2.00%</t>
  </si>
  <si>
    <t>53.33%</t>
  </si>
  <si>
    <t>2.13%</t>
  </si>
  <si>
    <t>Series 34a</t>
  </si>
  <si>
    <t>1.65%</t>
  </si>
  <si>
    <t>Remuneration of auditors - Summary of Fees were Paid or Payable for Services Provided by the Auditor of the Parent Entity (Details) - USD ($)</t>
  </si>
  <si>
    <t>Audit and other assurance services</t>
  </si>
  <si>
    <t>Total auditors' remuneration</t>
  </si>
  <si>
    <t>Price Water House Coopers | Australia</t>
  </si>
  <si>
    <t>Audit and review of financial reports</t>
  </si>
  <si>
    <t>Other audit services</t>
  </si>
  <si>
    <t>Network Firms Of Price Water House Coopers | Australia</t>
  </si>
  <si>
    <t>Losses Per Share - Summary of Loss Per Share (Details) - USD ($) $ / shares in Units, $ in Thousands</t>
  </si>
  <si>
    <t>(a) Basic losses per share</t>
  </si>
  <si>
    <t>Total basic losses per share attributable to the ordinary equity holders of the company</t>
  </si>
  <si>
    <t>(b) Diluted losses per share</t>
  </si>
  <si>
    <t>(c) Reconciliation of losses used in calculating losses per share</t>
  </si>
  <si>
    <t>From continuing operations</t>
  </si>
  <si>
    <t>Used in calculating basic losses per share</t>
  </si>
  <si>
    <t>Losses attributable to the ordinary equity holders of the company used in calculating diluted losses per share</t>
  </si>
  <si>
    <t>Weighted average number of ordinary shares used as the denominator in calculating basic losses per share</t>
  </si>
  <si>
    <t>Weighted average number of ordinary shares and potential ordinary shares used in calculating diluted losses per share</t>
  </si>
  <si>
    <t>Parent Entity Financial Information - Summary of Parent Entity Financial Information (Details) - USD ($) $ in Thousands</t>
  </si>
  <si>
    <t>Disclosure Of Parent Entity Financial Information [Line Items]</t>
  </si>
  <si>
    <t>Total comprehensive loss for the period</t>
  </si>
  <si>
    <t>Parent</t>
  </si>
  <si>
    <t>Foreign Currency Translation Reserve</t>
  </si>
  <si>
    <t>Share Options Reserve</t>
  </si>
  <si>
    <t>Parent Entity Financial Information - Additional Information (Details) $ in Millions</t>
  </si>
  <si>
    <t>Segment Information - Additional Information (Details)</t>
  </si>
  <si>
    <t>Jun. 30, 2018Segment</t>
  </si>
  <si>
    <t>Number of operating segment</t>
  </si>
  <si>
    <t>Summary of Significant Accounting Policies - Additional Information (Details) € in Millions, $ in Millions</t>
  </si>
  <si>
    <t>Jun. 30, 2018AUD ($)Segment</t>
  </si>
  <si>
    <t>Jun. 30, 2018EUR (€)Segment</t>
  </si>
  <si>
    <t>Disclosure of summary of significant accounting policies</t>
  </si>
  <si>
    <t>Number of operating segment | Segment</t>
  </si>
  <si>
    <t>Annual aggregate turnover of eligible companies description</t>
  </si>
  <si>
    <t>A refundable tax offset is available to eligible companies with an annual aggregate turnover of less than A$20.0 million. Eligible companies can receive a refundable tax offset for a percentage of their research and development spending. For the years ended June 30, 2018 and 2017, the rate of the refundable tax offset is 43.5%.</t>
  </si>
  <si>
    <t>Percentage of research and development to receive a refundable tax offset</t>
  </si>
  <si>
    <t>43.50%</t>
  </si>
  <si>
    <t>Income Recognized From Research and Development Tax Incentive program</t>
  </si>
  <si>
    <t>Trade and other receivables due for settlement term</t>
  </si>
  <si>
    <t>Credit facility, expiration period</t>
  </si>
  <si>
    <t>TEMCELL</t>
  </si>
  <si>
    <t>Revenue relating to royalty</t>
  </si>
  <si>
    <t>Amount of annual aggregate turnover</t>
  </si>
  <si>
    <t>Trade and other payables maturity period</t>
  </si>
  <si>
    <t>30 days</t>
  </si>
  <si>
    <t>Licenses to Patents | Within 1 year [Member]</t>
  </si>
  <si>
    <t>TiGenix NV</t>
  </si>
  <si>
    <t>TiGenix NV | Licenses to Patents</t>
  </si>
  <si>
    <t>TiGenix NV | Licenses to Patents | Within 1 year [Member]</t>
  </si>
  <si>
    <t>Amount of non-refundable up-front payment | €</t>
  </si>
  <si>
    <t>TiGenix NV | Licenses to Patents | Top of Range</t>
  </si>
</sst>
</file>

<file path=xl/styles.xml><?xml version="1.0" encoding="utf-8"?>
<styleSheet xmlns="http://schemas.openxmlformats.org/spreadsheetml/2006/main">
  <numFmts count="14">
    <numFmt formatCode="_(&quot;$ &quot;#,##0_);_(&quot;$ &quot;(#,##0)" numFmtId="164"/>
    <numFmt formatCode="_(&quot;$ &quot;#,##0.0000_);_(&quot;$ &quot;(#,##0.0000)" numFmtId="165"/>
    <numFmt formatCode="_(&quot;€ &quot;#,##0_);_(&quot;€ &quot;(#,##0)" numFmtId="166"/>
    <numFmt formatCode="_(&quot;October &quot;#,##0_);_(&quot;October &quot;(#,##0)" numFmtId="167"/>
    <numFmt formatCode="_(&quot;March &quot;#,##0_);_(&quot;March &quot;(#,##0)" numFmtId="168"/>
    <numFmt formatCode="_(&quot;July &quot;#,##0_);_(&quot;July &quot;(#,##0)" numFmtId="169"/>
    <numFmt formatCode="_(&quot;$ &quot;#,##0.00_);_(&quot;$ &quot;(#,##0.00)" numFmtId="170"/>
    <numFmt formatCode="_(&quot;$ &quot;#,##0.0_);_(&quot;$ &quot;(#,##0.0)" numFmtId="171"/>
    <numFmt formatCode="_(&quot;Level &quot;#,##0_);_(&quot;Level &quot;(#,##0)" numFmtId="172"/>
    <numFmt formatCode="#,##0.0_);(#,##0.0)" numFmtId="173"/>
    <numFmt formatCode="#,##0.000_);(#,##0.000)" numFmtId="174"/>
    <numFmt formatCode="_(&quot;$ &quot;#,##0.000_);_(&quot;$ &quot;(#,##0.000)" numFmtId="175"/>
    <numFmt formatCode="_(&quot;Series &quot;#,##0_);_(&quot;Series &quot;(#,##0)" numFmtId="176"/>
    <numFmt formatCode="#,##0.0000_);(#,##0.00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345099</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482639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v>
      </c>
      <c r="B1" s="2" t="s">
        <v>1</v>
      </c>
    </row>
    <row r="2" spans="1:2">
      <c r="B2" s="2" t="s">
        <v>28</v>
      </c>
    </row>
    <row r="3" spans="1:2">
      <c r="A3" s="3" t="s">
        <v>139</v>
      </c>
    </row>
    <row r="4" spans="1:2">
      <c r="A4" s="4" t="s">
        <v>41</v>
      </c>
      <c r="B4" s="4" t="s">
        <v>1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1"/>
  </cols>
  <sheetData>
    <row r="1" spans="1:3">
      <c r="A1" s="1" t="s">
        <v>963</v>
      </c>
      <c r="B1" s="2" t="s">
        <v>964</v>
      </c>
      <c r="C1" s="2" t="s">
        <v>965</v>
      </c>
    </row>
    <row r="2" spans="1:3">
      <c r="A2" s="3" t="s">
        <v>966</v>
      </c>
    </row>
    <row r="3" spans="1:3">
      <c r="A3" s="4" t="s">
        <v>396</v>
      </c>
      <c r="B3" s="6" t="n">
        <v>40</v>
      </c>
    </row>
    <row r="4" spans="1:3">
      <c r="A4" s="4" t="s">
        <v>397</v>
      </c>
      <c r="B4" s="5" t="n">
        <v>6</v>
      </c>
    </row>
    <row r="5" spans="1:3">
      <c r="A5" s="4" t="s">
        <v>967</v>
      </c>
    </row>
    <row r="6" spans="1:3">
      <c r="A6" s="3" t="s">
        <v>966</v>
      </c>
    </row>
    <row r="7" spans="1:3">
      <c r="A7" s="4" t="s">
        <v>396</v>
      </c>
      <c r="B7" s="6" t="n">
        <v>20</v>
      </c>
    </row>
    <row r="8" spans="1:3">
      <c r="A8" s="4" t="s">
        <v>968</v>
      </c>
    </row>
    <row r="9" spans="1:3">
      <c r="A9" s="3" t="s">
        <v>966</v>
      </c>
    </row>
    <row r="10" spans="1:3">
      <c r="A10" s="4" t="s">
        <v>396</v>
      </c>
      <c r="B10" s="6" t="n">
        <v>20</v>
      </c>
    </row>
    <row r="11" spans="1:3">
      <c r="A11" s="4" t="s">
        <v>400</v>
      </c>
      <c r="C11" s="12" t="n">
        <v>1.86</v>
      </c>
    </row>
    <row r="12" spans="1:3">
      <c r="A12" s="4" t="s">
        <v>401</v>
      </c>
      <c r="B12" s="4" t="s">
        <v>402</v>
      </c>
    </row>
    <row r="13" spans="1:3">
      <c r="A13" s="4" t="s">
        <v>969</v>
      </c>
    </row>
    <row r="14" spans="1:3">
      <c r="A14" s="3" t="s">
        <v>966</v>
      </c>
    </row>
    <row r="15" spans="1:3">
      <c r="A15" s="4" t="s">
        <v>396</v>
      </c>
      <c r="B15" s="6" t="n">
        <v>2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28</v>
      </c>
      <c r="C2" s="2" t="s">
        <v>29</v>
      </c>
    </row>
    <row r="3" spans="1:3">
      <c r="A3" s="3" t="s">
        <v>174</v>
      </c>
    </row>
    <row r="4" spans="1:3">
      <c r="A4" s="4" t="s">
        <v>971</v>
      </c>
      <c r="B4" s="6" t="n">
        <v>2577166</v>
      </c>
      <c r="C4" s="6" t="n">
        <v>2592456</v>
      </c>
    </row>
    <row r="5" spans="1:3">
      <c r="A5" s="4" t="s">
        <v>972</v>
      </c>
      <c r="B5" s="5" t="n">
        <v>5648</v>
      </c>
      <c r="C5" s="5" t="n">
        <v>17742</v>
      </c>
    </row>
    <row r="6" spans="1:3">
      <c r="A6" s="4" t="s">
        <v>973</v>
      </c>
      <c r="B6" s="5" t="n">
        <v>66539</v>
      </c>
      <c r="C6" s="5" t="n">
        <v>70915</v>
      </c>
    </row>
    <row r="7" spans="1:3">
      <c r="A7" s="4" t="s">
        <v>974</v>
      </c>
      <c r="B7" s="5" t="n">
        <v>-60858</v>
      </c>
      <c r="C7" s="5" t="n">
        <v>552174</v>
      </c>
    </row>
    <row r="8" spans="1:3">
      <c r="A8" s="4" t="s">
        <v>975</v>
      </c>
      <c r="B8" s="6" t="n">
        <v>2588495</v>
      </c>
      <c r="C8" s="6" t="n">
        <v>323328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16"/>
    <col customWidth="1" max="6" min="6" width="27"/>
    <col customWidth="1" max="7" min="7" width="27"/>
    <col customWidth="1" max="8" min="8" width="27"/>
    <col customWidth="1" max="9" min="9" width="27"/>
    <col customWidth="1" max="10" min="10" width="27"/>
    <col customWidth="1" max="11" min="11" width="27"/>
    <col customWidth="1" max="12" min="12" width="24"/>
    <col customWidth="1" max="13" min="13" width="24"/>
    <col customWidth="1" max="14" min="14" width="24"/>
  </cols>
  <sheetData>
    <row r="1" spans="1:14">
      <c r="A1" s="1" t="s">
        <v>976</v>
      </c>
      <c r="B1" s="2" t="s">
        <v>977</v>
      </c>
      <c r="C1" s="2" t="s">
        <v>978</v>
      </c>
      <c r="D1" s="2" t="s">
        <v>979</v>
      </c>
      <c r="E1" s="2" t="s">
        <v>580</v>
      </c>
      <c r="F1" s="2" t="s">
        <v>706</v>
      </c>
      <c r="G1" s="2" t="s">
        <v>980</v>
      </c>
      <c r="H1" s="2" t="s">
        <v>707</v>
      </c>
      <c r="I1" s="2" t="s">
        <v>981</v>
      </c>
      <c r="J1" s="2" t="s">
        <v>982</v>
      </c>
      <c r="K1" s="2" t="s">
        <v>983</v>
      </c>
      <c r="L1" s="2" t="s">
        <v>744</v>
      </c>
      <c r="M1" s="2" t="s">
        <v>984</v>
      </c>
      <c r="N1" s="2" t="s">
        <v>985</v>
      </c>
    </row>
    <row r="2" spans="1:14">
      <c r="A2" s="3" t="s">
        <v>986</v>
      </c>
    </row>
    <row r="3" spans="1:14">
      <c r="A3" s="4" t="s">
        <v>987</v>
      </c>
      <c r="C3" s="4" t="s">
        <v>988</v>
      </c>
      <c r="D3" s="4" t="s">
        <v>988</v>
      </c>
    </row>
    <row r="4" spans="1:14">
      <c r="A4" s="4" t="s">
        <v>989</v>
      </c>
      <c r="C4" s="4" t="s">
        <v>990</v>
      </c>
      <c r="D4" s="4" t="s">
        <v>990</v>
      </c>
    </row>
    <row r="5" spans="1:14">
      <c r="A5" s="4" t="s">
        <v>991</v>
      </c>
      <c r="C5" s="4" t="s">
        <v>788</v>
      </c>
      <c r="D5" s="4" t="s">
        <v>788</v>
      </c>
    </row>
    <row r="6" spans="1:14">
      <c r="A6" s="4" t="s">
        <v>992</v>
      </c>
      <c r="C6" s="4" t="s">
        <v>993</v>
      </c>
      <c r="D6" s="4" t="s">
        <v>993</v>
      </c>
    </row>
    <row r="7" spans="1:14">
      <c r="A7" s="4" t="s">
        <v>994</v>
      </c>
      <c r="C7" s="5" t="n">
        <v>0</v>
      </c>
      <c r="D7" s="5" t="n">
        <v>0</v>
      </c>
    </row>
    <row r="8" spans="1:14">
      <c r="A8" s="4" t="s">
        <v>995</v>
      </c>
      <c r="C8" s="5" t="n">
        <v>10000000</v>
      </c>
      <c r="D8" s="5" t="n">
        <v>10000000</v>
      </c>
    </row>
    <row r="9" spans="1:14">
      <c r="A9" s="4" t="s">
        <v>996</v>
      </c>
      <c r="C9" s="4" t="s">
        <v>997</v>
      </c>
      <c r="D9" s="4" t="s">
        <v>997</v>
      </c>
      <c r="F9" s="4" t="s">
        <v>998</v>
      </c>
      <c r="G9" s="4" t="s">
        <v>998</v>
      </c>
      <c r="H9" s="4" t="s">
        <v>999</v>
      </c>
      <c r="I9" s="4" t="s">
        <v>999</v>
      </c>
    </row>
    <row r="10" spans="1:14">
      <c r="A10" s="4" t="s">
        <v>1000</v>
      </c>
      <c r="C10" s="5" t="n">
        <v>3</v>
      </c>
      <c r="D10" s="5" t="n">
        <v>3</v>
      </c>
    </row>
    <row r="11" spans="1:14">
      <c r="A11" s="4" t="s">
        <v>1001</v>
      </c>
      <c r="C11" s="4" t="s">
        <v>1002</v>
      </c>
      <c r="D11" s="4" t="s">
        <v>1002</v>
      </c>
    </row>
    <row r="12" spans="1:14">
      <c r="A12" s="4" t="s">
        <v>1003</v>
      </c>
      <c r="C12" s="5" t="n">
        <v>4</v>
      </c>
    </row>
    <row r="13" spans="1:14">
      <c r="A13" s="4" t="s">
        <v>1004</v>
      </c>
      <c r="E13" s="4" t="s">
        <v>1005</v>
      </c>
    </row>
    <row r="14" spans="1:14">
      <c r="A14" s="4" t="s">
        <v>1006</v>
      </c>
      <c r="E14" s="4" t="s">
        <v>1007</v>
      </c>
    </row>
    <row r="15" spans="1:14">
      <c r="A15" s="4" t="s">
        <v>1008</v>
      </c>
      <c r="J15" s="6" t="n">
        <v>13900000</v>
      </c>
      <c r="K15" s="6" t="n">
        <v>17700000</v>
      </c>
    </row>
    <row r="16" spans="1:14">
      <c r="A16" s="4" t="s">
        <v>1009</v>
      </c>
      <c r="J16" s="5" t="n">
        <v>2985000</v>
      </c>
      <c r="K16" s="5" t="n">
        <v>2985000</v>
      </c>
    </row>
    <row r="17" spans="1:14">
      <c r="A17" s="4" t="s">
        <v>709</v>
      </c>
      <c r="C17" s="5" t="n">
        <v>289245</v>
      </c>
      <c r="D17" s="5" t="n">
        <v>289245</v>
      </c>
      <c r="F17" s="5" t="n">
        <v>272579</v>
      </c>
      <c r="G17" s="5" t="n">
        <v>272579</v>
      </c>
      <c r="H17" s="5" t="n">
        <v>422903</v>
      </c>
      <c r="I17" s="5" t="n">
        <v>422903</v>
      </c>
    </row>
    <row r="18" spans="1:14">
      <c r="A18" s="4" t="s">
        <v>70</v>
      </c>
      <c r="B18" s="6" t="n">
        <v>600000</v>
      </c>
      <c r="C18" s="6" t="n">
        <v>134000</v>
      </c>
      <c r="F18" s="6" t="n">
        <v>-103000</v>
      </c>
      <c r="H18" s="6" t="n">
        <v>1244000</v>
      </c>
    </row>
    <row r="19" spans="1:14">
      <c r="A19" s="4" t="s">
        <v>1010</v>
      </c>
      <c r="C19" s="12" t="n">
        <v>0.02</v>
      </c>
    </row>
    <row r="20" spans="1:14">
      <c r="A20" s="4" t="s">
        <v>1011</v>
      </c>
      <c r="F20" s="4" t="s">
        <v>1012</v>
      </c>
      <c r="G20" s="4" t="s">
        <v>1012</v>
      </c>
    </row>
    <row r="21" spans="1:14">
      <c r="A21" s="4" t="s">
        <v>1013</v>
      </c>
      <c r="D21" s="12" t="n">
        <v>0.61</v>
      </c>
      <c r="G21" s="12" t="n">
        <v>1.46</v>
      </c>
      <c r="I21" s="12" t="n">
        <v>1.07</v>
      </c>
    </row>
    <row r="22" spans="1:14">
      <c r="A22" s="4" t="s">
        <v>1014</v>
      </c>
      <c r="C22" s="4" t="s">
        <v>993</v>
      </c>
      <c r="D22" s="4" t="s">
        <v>993</v>
      </c>
    </row>
    <row r="23" spans="1:14">
      <c r="A23" s="4" t="s">
        <v>1015</v>
      </c>
      <c r="L23" s="12" t="n">
        <v>1.48</v>
      </c>
      <c r="M23" s="12" t="n">
        <v>2.08</v>
      </c>
      <c r="N23" s="12" t="n">
        <v>1.08</v>
      </c>
    </row>
    <row r="24" spans="1:14">
      <c r="A24" s="4" t="s">
        <v>855</v>
      </c>
    </row>
    <row r="25" spans="1:14">
      <c r="A25" s="3" t="s">
        <v>986</v>
      </c>
    </row>
    <row r="26" spans="1:14">
      <c r="A26" s="4" t="s">
        <v>718</v>
      </c>
      <c r="K26" s="16" t="n">
        <v>4.44</v>
      </c>
    </row>
    <row r="27" spans="1:14">
      <c r="A27" s="4" t="s">
        <v>952</v>
      </c>
    </row>
    <row r="28" spans="1:14">
      <c r="A28" s="3" t="s">
        <v>986</v>
      </c>
    </row>
    <row r="29" spans="1:14">
      <c r="A29" s="4" t="s">
        <v>718</v>
      </c>
      <c r="K29" s="16" t="n">
        <v>4.98</v>
      </c>
    </row>
    <row r="30" spans="1:14">
      <c r="A30" s="4" t="s">
        <v>1016</v>
      </c>
    </row>
    <row r="31" spans="1:14">
      <c r="A31" s="3" t="s">
        <v>986</v>
      </c>
    </row>
    <row r="32" spans="1:14">
      <c r="A32" s="4" t="s">
        <v>1017</v>
      </c>
      <c r="C32" s="4" t="s">
        <v>1018</v>
      </c>
      <c r="D32" s="4" t="s">
        <v>1018</v>
      </c>
    </row>
    <row r="33" spans="1:14">
      <c r="A33" s="4" t="s">
        <v>1019</v>
      </c>
    </row>
    <row r="34" spans="1:14">
      <c r="A34" s="3" t="s">
        <v>986</v>
      </c>
    </row>
    <row r="35" spans="1:14">
      <c r="A35" s="4" t="s">
        <v>1017</v>
      </c>
      <c r="C35" s="4" t="s">
        <v>1020</v>
      </c>
      <c r="D35" s="4" t="s">
        <v>1020</v>
      </c>
    </row>
    <row r="36" spans="1:14">
      <c r="A36" s="4" t="s">
        <v>1021</v>
      </c>
    </row>
    <row r="37" spans="1:14">
      <c r="A37" s="3" t="s">
        <v>986</v>
      </c>
    </row>
    <row r="38" spans="1:14">
      <c r="A38" s="4" t="s">
        <v>1022</v>
      </c>
      <c r="C38" s="4" t="s">
        <v>1023</v>
      </c>
      <c r="D38" s="4" t="s">
        <v>1023</v>
      </c>
    </row>
    <row r="39" spans="1:14">
      <c r="A39" s="4" t="s">
        <v>1024</v>
      </c>
    </row>
    <row r="40" spans="1:14">
      <c r="A40" s="3" t="s">
        <v>986</v>
      </c>
    </row>
    <row r="41" spans="1:14">
      <c r="A41" s="4" t="s">
        <v>1022</v>
      </c>
      <c r="C41" s="4" t="s">
        <v>949</v>
      </c>
      <c r="D41" s="4" t="s">
        <v>949</v>
      </c>
    </row>
    <row r="42" spans="1:14">
      <c r="A42" s="4" t="s">
        <v>1025</v>
      </c>
    </row>
    <row r="43" spans="1:14">
      <c r="A43" s="3" t="s">
        <v>986</v>
      </c>
    </row>
    <row r="44" spans="1:14">
      <c r="A44" s="4" t="s">
        <v>1022</v>
      </c>
      <c r="C44" s="4" t="s">
        <v>1026</v>
      </c>
      <c r="D44" s="4" t="s">
        <v>1026</v>
      </c>
    </row>
    <row r="45" spans="1:14">
      <c r="A45" s="4" t="s">
        <v>1027</v>
      </c>
    </row>
    <row r="46" spans="1:14">
      <c r="A46" s="3" t="s">
        <v>986</v>
      </c>
    </row>
    <row r="47" spans="1:14">
      <c r="A47" s="4" t="s">
        <v>1006</v>
      </c>
      <c r="E47" s="4" t="s">
        <v>1028</v>
      </c>
    </row>
    <row r="48" spans="1:14">
      <c r="A48" s="4" t="s">
        <v>1029</v>
      </c>
    </row>
    <row r="49" spans="1:14">
      <c r="A49" s="3" t="s">
        <v>986</v>
      </c>
    </row>
    <row r="50" spans="1:14">
      <c r="A50" s="4" t="s">
        <v>1030</v>
      </c>
      <c r="E50" s="4" t="s">
        <v>1031</v>
      </c>
    </row>
    <row r="51" spans="1:14">
      <c r="A51" s="4" t="s">
        <v>1032</v>
      </c>
    </row>
    <row r="52" spans="1:14">
      <c r="A52" s="3" t="s">
        <v>986</v>
      </c>
    </row>
    <row r="53" spans="1:14">
      <c r="A53" s="4" t="s">
        <v>1033</v>
      </c>
      <c r="C53" s="17" t="n">
        <v>63.978</v>
      </c>
      <c r="D53" s="17" t="n">
        <v>63.978</v>
      </c>
    </row>
    <row r="54" spans="1:14">
      <c r="A54" s="4" t="s">
        <v>1034</v>
      </c>
      <c r="C54" s="4" t="s">
        <v>1005</v>
      </c>
      <c r="D54" s="4" t="s">
        <v>1005</v>
      </c>
    </row>
    <row r="55" spans="1:14">
      <c r="A55" s="4" t="s">
        <v>1035</v>
      </c>
    </row>
    <row r="56" spans="1:14">
      <c r="A56" s="3" t="s">
        <v>986</v>
      </c>
    </row>
    <row r="57" spans="1:14">
      <c r="A57" s="4" t="s">
        <v>1036</v>
      </c>
      <c r="C57" s="5" t="n">
        <v>2</v>
      </c>
    </row>
    <row r="58" spans="1:14">
      <c r="A58" s="4" t="s">
        <v>1037</v>
      </c>
    </row>
    <row r="59" spans="1:14">
      <c r="A59" s="3" t="s">
        <v>986</v>
      </c>
    </row>
    <row r="60" spans="1:14">
      <c r="A60" s="4" t="s">
        <v>1036</v>
      </c>
      <c r="C60" s="5" t="n">
        <v>2</v>
      </c>
    </row>
    <row r="61" spans="1:14">
      <c r="A61" s="4" t="s">
        <v>1038</v>
      </c>
    </row>
    <row r="62" spans="1:14">
      <c r="A62" s="3" t="s">
        <v>986</v>
      </c>
    </row>
    <row r="63" spans="1:14">
      <c r="A63" s="4" t="s">
        <v>1036</v>
      </c>
      <c r="C63" s="5" t="n">
        <v>3</v>
      </c>
    </row>
    <row r="64" spans="1:14">
      <c r="A64" s="4" t="s">
        <v>1039</v>
      </c>
    </row>
    <row r="65" spans="1:14">
      <c r="A65" s="3" t="s">
        <v>986</v>
      </c>
    </row>
    <row r="66" spans="1:14">
      <c r="A66" s="4" t="s">
        <v>1000</v>
      </c>
      <c r="C66" s="5" t="n">
        <v>1</v>
      </c>
      <c r="D66" s="5" t="n">
        <v>1</v>
      </c>
    </row>
    <row r="67" spans="1:14">
      <c r="A67" s="4" t="s">
        <v>1040</v>
      </c>
    </row>
    <row r="68" spans="1:14">
      <c r="A68" s="3" t="s">
        <v>986</v>
      </c>
    </row>
    <row r="69" spans="1:14">
      <c r="A69" s="4" t="s">
        <v>1003</v>
      </c>
      <c r="C69" s="5" t="n">
        <v>1</v>
      </c>
    </row>
    <row r="70" spans="1:14">
      <c r="A70" s="4" t="s">
        <v>1041</v>
      </c>
    </row>
    <row r="71" spans="1:14">
      <c r="A71" s="3" t="s">
        <v>986</v>
      </c>
    </row>
    <row r="72" spans="1:14">
      <c r="A72" s="4" t="s">
        <v>1003</v>
      </c>
      <c r="C72" s="5" t="n">
        <v>2</v>
      </c>
    </row>
    <row r="73" spans="1:14">
      <c r="A73" s="4" t="s">
        <v>894</v>
      </c>
    </row>
    <row r="74" spans="1:14">
      <c r="A74" s="3" t="s">
        <v>986</v>
      </c>
    </row>
    <row r="75" spans="1:14">
      <c r="A75" s="4" t="s">
        <v>1042</v>
      </c>
      <c r="C75" s="12" t="n">
        <v>1.46</v>
      </c>
      <c r="F75" s="12" t="n">
        <v>3.28</v>
      </c>
      <c r="H75" s="16" t="n">
        <v>3.68</v>
      </c>
    </row>
    <row r="76" spans="1:14">
      <c r="A76" s="4" t="s">
        <v>1013</v>
      </c>
      <c r="C76" s="12" t="n">
        <v>1.74</v>
      </c>
      <c r="F76" s="12" t="n">
        <v>1.32</v>
      </c>
      <c r="H76" s="12" t="n">
        <v>3.32</v>
      </c>
    </row>
    <row r="77" spans="1:14">
      <c r="A77" s="4" t="s">
        <v>1043</v>
      </c>
    </row>
    <row r="78" spans="1:14">
      <c r="A78" s="3" t="s">
        <v>986</v>
      </c>
    </row>
    <row r="79" spans="1:14">
      <c r="A79" s="4" t="s">
        <v>987</v>
      </c>
      <c r="C79" s="4" t="s">
        <v>1044</v>
      </c>
      <c r="D79" s="4" t="s">
        <v>1044</v>
      </c>
      <c r="F79" s="4" t="s">
        <v>1044</v>
      </c>
      <c r="G79" s="4" t="s">
        <v>1044</v>
      </c>
      <c r="H79" s="4" t="s">
        <v>1044</v>
      </c>
      <c r="I79" s="4" t="s">
        <v>1044</v>
      </c>
    </row>
    <row r="80" spans="1:14">
      <c r="A80" s="4" t="s">
        <v>1010</v>
      </c>
      <c r="C80" s="12" t="n">
        <v>4.28</v>
      </c>
      <c r="F80" s="12" t="n">
        <v>4.3</v>
      </c>
      <c r="H80" s="12" t="n">
        <v>4.3</v>
      </c>
    </row>
    <row r="81" spans="1:14">
      <c r="A81" s="4" t="s">
        <v>1045</v>
      </c>
    </row>
    <row r="82" spans="1:14">
      <c r="A82" s="3" t="s">
        <v>986</v>
      </c>
    </row>
    <row r="83" spans="1:14">
      <c r="A83" s="4" t="s">
        <v>987</v>
      </c>
      <c r="C83" s="4" t="s">
        <v>1046</v>
      </c>
      <c r="D83" s="4" t="s">
        <v>1046</v>
      </c>
    </row>
    <row r="84" spans="1:14">
      <c r="A84" s="4" t="s">
        <v>1010</v>
      </c>
      <c r="C84" s="12" t="n">
        <v>1.7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50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7"/>
    <col customWidth="1" max="6" min="6" width="27"/>
    <col customWidth="1" max="7" min="7" width="27"/>
    <col customWidth="1" max="8" min="8" width="27"/>
    <col customWidth="1" max="9" min="9" width="27"/>
  </cols>
  <sheetData>
    <row r="1" spans="1:9">
      <c r="A1" s="1" t="s">
        <v>1047</v>
      </c>
      <c r="B1" s="2" t="s">
        <v>1</v>
      </c>
    </row>
    <row r="2" spans="1:9">
      <c r="B2" s="2" t="s">
        <v>705</v>
      </c>
      <c r="C2" s="2" t="s">
        <v>1048</v>
      </c>
      <c r="D2" s="2" t="s">
        <v>347</v>
      </c>
      <c r="E2" s="2" t="s">
        <v>706</v>
      </c>
      <c r="F2" s="2" t="s">
        <v>980</v>
      </c>
      <c r="G2" s="2" t="s">
        <v>707</v>
      </c>
      <c r="H2" s="2" t="s">
        <v>981</v>
      </c>
      <c r="I2" s="2" t="s">
        <v>982</v>
      </c>
    </row>
    <row r="3" spans="1:9">
      <c r="A3" s="3" t="s">
        <v>1049</v>
      </c>
    </row>
    <row r="4" spans="1:9">
      <c r="A4" s="4" t="s">
        <v>1050</v>
      </c>
      <c r="B4" s="4" t="s">
        <v>988</v>
      </c>
      <c r="C4" s="4" t="s">
        <v>988</v>
      </c>
    </row>
    <row r="5" spans="1:9">
      <c r="A5" s="4" t="s">
        <v>1051</v>
      </c>
      <c r="B5" s="12" t="n">
        <v>0.02</v>
      </c>
    </row>
    <row r="6" spans="1:9">
      <c r="A6" s="4" t="s">
        <v>1052</v>
      </c>
      <c r="B6" s="5" t="n">
        <v>25100246</v>
      </c>
      <c r="C6" s="5" t="n">
        <v>25100246</v>
      </c>
      <c r="E6" s="5" t="n">
        <v>25414490</v>
      </c>
      <c r="F6" s="5" t="n">
        <v>25414490</v>
      </c>
      <c r="G6" s="5" t="n">
        <v>21869078</v>
      </c>
      <c r="H6" s="5" t="n">
        <v>21869078</v>
      </c>
    </row>
    <row r="7" spans="1:9">
      <c r="A7" s="4" t="s">
        <v>1053</v>
      </c>
      <c r="B7" s="5" t="n">
        <v>6360000</v>
      </c>
      <c r="C7" s="5" t="n">
        <v>6360000</v>
      </c>
      <c r="E7" s="5" t="n">
        <v>7145000</v>
      </c>
      <c r="F7" s="5" t="n">
        <v>7145000</v>
      </c>
      <c r="G7" s="5" t="n">
        <v>11880000</v>
      </c>
      <c r="H7" s="5" t="n">
        <v>11880000</v>
      </c>
    </row>
    <row r="8" spans="1:9">
      <c r="A8" s="4" t="s">
        <v>1054</v>
      </c>
      <c r="B8" s="5" t="n">
        <v>-289245</v>
      </c>
      <c r="C8" s="5" t="n">
        <v>-289245</v>
      </c>
      <c r="E8" s="5" t="n">
        <v>-272579</v>
      </c>
      <c r="F8" s="5" t="n">
        <v>-272579</v>
      </c>
      <c r="G8" s="5" t="n">
        <v>-422903</v>
      </c>
      <c r="H8" s="5" t="n">
        <v>-422903</v>
      </c>
    </row>
    <row r="9" spans="1:9">
      <c r="A9" s="4" t="s">
        <v>1055</v>
      </c>
      <c r="B9" s="5" t="n">
        <v>-4841667</v>
      </c>
      <c r="C9" s="5" t="n">
        <v>-4841667</v>
      </c>
      <c r="E9" s="5" t="n">
        <v>-7186665</v>
      </c>
      <c r="F9" s="5" t="n">
        <v>-7186665</v>
      </c>
      <c r="G9" s="5" t="n">
        <v>-7911685</v>
      </c>
      <c r="H9" s="5" t="n">
        <v>-7911685</v>
      </c>
    </row>
    <row r="10" spans="1:9">
      <c r="A10" s="4" t="s">
        <v>752</v>
      </c>
      <c r="B10" s="5" t="n">
        <v>26329334</v>
      </c>
      <c r="C10" s="5" t="n">
        <v>26329334</v>
      </c>
      <c r="E10" s="5" t="n">
        <v>25100246</v>
      </c>
      <c r="F10" s="5" t="n">
        <v>25100246</v>
      </c>
      <c r="G10" s="5" t="n">
        <v>25414490</v>
      </c>
      <c r="H10" s="5" t="n">
        <v>25414490</v>
      </c>
      <c r="I10" s="5" t="n">
        <v>21869078</v>
      </c>
    </row>
    <row r="11" spans="1:9">
      <c r="A11" s="4" t="s">
        <v>1056</v>
      </c>
      <c r="B11" s="5" t="n">
        <v>14339320</v>
      </c>
      <c r="E11" s="5" t="n">
        <v>12165245</v>
      </c>
      <c r="G11" s="5" t="n">
        <v>10574500</v>
      </c>
    </row>
    <row r="12" spans="1:9">
      <c r="A12" s="4" t="s">
        <v>1057</v>
      </c>
      <c r="C12" s="12" t="n">
        <v>0.61</v>
      </c>
      <c r="F12" s="12" t="n">
        <v>1.46</v>
      </c>
      <c r="H12" s="12" t="n">
        <v>1.07</v>
      </c>
    </row>
    <row r="13" spans="1:9">
      <c r="A13" s="4" t="s">
        <v>894</v>
      </c>
    </row>
    <row r="14" spans="1:9">
      <c r="A14" s="3" t="s">
        <v>1049</v>
      </c>
    </row>
    <row r="15" spans="1:9">
      <c r="A15" s="4" t="s">
        <v>1058</v>
      </c>
      <c r="B15" s="12" t="n">
        <v>2.68</v>
      </c>
      <c r="D15" s="12" t="n">
        <v>3.35</v>
      </c>
      <c r="E15" s="12" t="n">
        <v>3.35</v>
      </c>
      <c r="G15" s="12" t="n">
        <v>4.39</v>
      </c>
      <c r="I15" s="12" t="n">
        <v>5.49</v>
      </c>
    </row>
    <row r="16" spans="1:9">
      <c r="A16" s="4" t="s">
        <v>1057</v>
      </c>
      <c r="B16" s="16" t="n">
        <v>1.74</v>
      </c>
      <c r="E16" s="16" t="n">
        <v>1.32</v>
      </c>
      <c r="G16" s="16" t="n">
        <v>3.32</v>
      </c>
    </row>
    <row r="17" spans="1:9">
      <c r="A17" s="4" t="s">
        <v>1059</v>
      </c>
      <c r="B17" s="16" t="n">
        <v>0.52</v>
      </c>
      <c r="E17" s="16" t="n">
        <v>0.72</v>
      </c>
      <c r="G17" s="16" t="n">
        <v>0.88</v>
      </c>
    </row>
    <row r="18" spans="1:9">
      <c r="A18" s="4" t="s">
        <v>1060</v>
      </c>
      <c r="B18" s="16" t="n">
        <v>4.97</v>
      </c>
      <c r="E18" s="16" t="n">
        <v>5.1</v>
      </c>
      <c r="G18" s="16" t="n">
        <v>5.93</v>
      </c>
    </row>
    <row r="19" spans="1:9">
      <c r="A19" s="4" t="s">
        <v>1061</v>
      </c>
      <c r="B19" s="12" t="n">
        <v>3.39</v>
      </c>
      <c r="E19" s="12" t="n">
        <v>4.36</v>
      </c>
      <c r="G19" s="12" t="n">
        <v>5.38</v>
      </c>
    </row>
    <row r="20" spans="1:9">
      <c r="A20" s="4" t="s">
        <v>1062</v>
      </c>
    </row>
    <row r="21" spans="1:9">
      <c r="A21" s="3" t="s">
        <v>1049</v>
      </c>
    </row>
    <row r="22" spans="1:9">
      <c r="A22" s="4" t="s">
        <v>1050</v>
      </c>
      <c r="B22" s="4" t="s">
        <v>1063</v>
      </c>
      <c r="C22" s="4" t="s">
        <v>1063</v>
      </c>
      <c r="E22" s="4" t="s">
        <v>1063</v>
      </c>
      <c r="F22" s="4" t="s">
        <v>1063</v>
      </c>
      <c r="G22" s="4" t="s">
        <v>1063</v>
      </c>
      <c r="H22" s="4" t="s">
        <v>1063</v>
      </c>
    </row>
    <row r="23" spans="1:9">
      <c r="A23" s="4" t="s">
        <v>1064</v>
      </c>
      <c r="B23" s="4" t="s">
        <v>1065</v>
      </c>
      <c r="C23" s="4" t="s">
        <v>1065</v>
      </c>
      <c r="E23" s="4" t="s">
        <v>1065</v>
      </c>
      <c r="F23" s="4" t="s">
        <v>1065</v>
      </c>
      <c r="G23" s="4" t="s">
        <v>1065</v>
      </c>
      <c r="H23" s="4" t="s">
        <v>1065</v>
      </c>
    </row>
    <row r="24" spans="1:9">
      <c r="A24" s="4" t="s">
        <v>1051</v>
      </c>
      <c r="B24" s="18" t="n">
        <v>0.305</v>
      </c>
      <c r="E24" s="18" t="n">
        <v>0.305</v>
      </c>
      <c r="G24" s="18" t="n">
        <v>0.305</v>
      </c>
    </row>
    <row r="25" spans="1:9">
      <c r="A25" s="4" t="s">
        <v>1052</v>
      </c>
      <c r="B25" s="5" t="n">
        <v>154064</v>
      </c>
      <c r="C25" s="5" t="n">
        <v>154064</v>
      </c>
      <c r="E25" s="5" t="n">
        <v>154064</v>
      </c>
      <c r="F25" s="5" t="n">
        <v>154064</v>
      </c>
      <c r="G25" s="5" t="n">
        <v>154064</v>
      </c>
      <c r="H25" s="5" t="n">
        <v>154064</v>
      </c>
    </row>
    <row r="26" spans="1:9">
      <c r="A26" s="4" t="s">
        <v>1054</v>
      </c>
      <c r="B26" s="5" t="n">
        <v>-127956</v>
      </c>
      <c r="C26" s="5" t="n">
        <v>-127956</v>
      </c>
    </row>
    <row r="27" spans="1:9">
      <c r="A27" s="4" t="s">
        <v>752</v>
      </c>
      <c r="B27" s="5" t="n">
        <v>26108</v>
      </c>
      <c r="C27" s="5" t="n">
        <v>26108</v>
      </c>
      <c r="E27" s="5" t="n">
        <v>154064</v>
      </c>
      <c r="F27" s="5" t="n">
        <v>154064</v>
      </c>
      <c r="G27" s="5" t="n">
        <v>154064</v>
      </c>
      <c r="H27" s="5" t="n">
        <v>154064</v>
      </c>
      <c r="I27" s="5" t="n">
        <v>154064</v>
      </c>
    </row>
    <row r="28" spans="1:9">
      <c r="A28" s="4" t="s">
        <v>1056</v>
      </c>
      <c r="B28" s="5" t="n">
        <v>26108</v>
      </c>
      <c r="E28" s="5" t="n">
        <v>154064</v>
      </c>
      <c r="G28" s="5" t="n">
        <v>154064</v>
      </c>
    </row>
    <row r="29" spans="1:9">
      <c r="A29" s="4" t="s">
        <v>1062</v>
      </c>
    </row>
    <row r="30" spans="1:9">
      <c r="A30" s="3" t="s">
        <v>1049</v>
      </c>
    </row>
    <row r="31" spans="1:9">
      <c r="A31" s="4" t="s">
        <v>1050</v>
      </c>
      <c r="B31" s="4" t="s">
        <v>1063</v>
      </c>
      <c r="C31" s="4" t="s">
        <v>1063</v>
      </c>
      <c r="E31" s="4" t="s">
        <v>1063</v>
      </c>
      <c r="F31" s="4" t="s">
        <v>1063</v>
      </c>
      <c r="G31" s="4" t="s">
        <v>1063</v>
      </c>
      <c r="H31" s="4" t="s">
        <v>1063</v>
      </c>
    </row>
    <row r="32" spans="1:9">
      <c r="A32" s="4" t="s">
        <v>1064</v>
      </c>
      <c r="B32" s="4" t="s">
        <v>1066</v>
      </c>
      <c r="C32" s="4" t="s">
        <v>1066</v>
      </c>
      <c r="E32" s="4" t="s">
        <v>1066</v>
      </c>
      <c r="F32" s="4" t="s">
        <v>1066</v>
      </c>
      <c r="G32" s="4" t="s">
        <v>1066</v>
      </c>
      <c r="H32" s="4" t="s">
        <v>1066</v>
      </c>
    </row>
    <row r="33" spans="1:9">
      <c r="A33" s="4" t="s">
        <v>1051</v>
      </c>
      <c r="B33" s="18" t="n">
        <v>0.34</v>
      </c>
      <c r="E33" s="18" t="n">
        <v>0.34</v>
      </c>
      <c r="G33" s="18" t="n">
        <v>0.34</v>
      </c>
    </row>
    <row r="34" spans="1:9">
      <c r="A34" s="4" t="s">
        <v>1052</v>
      </c>
      <c r="B34" s="5" t="n">
        <v>447848</v>
      </c>
      <c r="C34" s="5" t="n">
        <v>447848</v>
      </c>
      <c r="E34" s="5" t="n">
        <v>447848</v>
      </c>
      <c r="F34" s="5" t="n">
        <v>447848</v>
      </c>
      <c r="G34" s="5" t="n">
        <v>447848</v>
      </c>
      <c r="H34" s="5" t="n">
        <v>447848</v>
      </c>
    </row>
    <row r="35" spans="1:9">
      <c r="A35" s="4" t="s">
        <v>1054</v>
      </c>
      <c r="B35" s="5" t="n">
        <v>-127956</v>
      </c>
      <c r="C35" s="5" t="n">
        <v>-127956</v>
      </c>
    </row>
    <row r="36" spans="1:9">
      <c r="A36" s="4" t="s">
        <v>752</v>
      </c>
      <c r="B36" s="5" t="n">
        <v>319892</v>
      </c>
      <c r="C36" s="5" t="n">
        <v>319892</v>
      </c>
      <c r="E36" s="5" t="n">
        <v>447848</v>
      </c>
      <c r="F36" s="5" t="n">
        <v>447848</v>
      </c>
      <c r="G36" s="5" t="n">
        <v>447848</v>
      </c>
      <c r="H36" s="5" t="n">
        <v>447848</v>
      </c>
      <c r="I36" s="5" t="n">
        <v>447848</v>
      </c>
    </row>
    <row r="37" spans="1:9">
      <c r="A37" s="4" t="s">
        <v>1056</v>
      </c>
      <c r="B37" s="5" t="n">
        <v>319892</v>
      </c>
      <c r="E37" s="5" t="n">
        <v>447848</v>
      </c>
      <c r="G37" s="5" t="n">
        <v>447848</v>
      </c>
    </row>
    <row r="38" spans="1:9">
      <c r="A38" s="4" t="s">
        <v>1067</v>
      </c>
    </row>
    <row r="39" spans="1:9">
      <c r="A39" s="3" t="s">
        <v>1049</v>
      </c>
    </row>
    <row r="40" spans="1:9">
      <c r="A40" s="4" t="s">
        <v>1050</v>
      </c>
      <c r="B40" s="4" t="s">
        <v>1068</v>
      </c>
      <c r="C40" s="4" t="s">
        <v>1068</v>
      </c>
      <c r="E40" s="4" t="s">
        <v>1068</v>
      </c>
      <c r="F40" s="4" t="s">
        <v>1068</v>
      </c>
      <c r="G40" s="4" t="s">
        <v>1068</v>
      </c>
      <c r="H40" s="4" t="s">
        <v>1068</v>
      </c>
    </row>
    <row r="41" spans="1:9">
      <c r="A41" s="4" t="s">
        <v>1064</v>
      </c>
      <c r="B41" s="4" t="s">
        <v>1069</v>
      </c>
      <c r="C41" s="4" t="s">
        <v>1069</v>
      </c>
      <c r="E41" s="4" t="s">
        <v>1069</v>
      </c>
      <c r="F41" s="4" t="s">
        <v>1069</v>
      </c>
      <c r="G41" s="4" t="s">
        <v>1069</v>
      </c>
      <c r="H41" s="4" t="s">
        <v>1069</v>
      </c>
    </row>
    <row r="42" spans="1:9">
      <c r="A42" s="4" t="s">
        <v>1051</v>
      </c>
      <c r="B42" s="12" t="n">
        <v>6.67</v>
      </c>
      <c r="E42" s="12" t="n">
        <v>6.69</v>
      </c>
      <c r="G42" s="12" t="n">
        <v>6.69</v>
      </c>
    </row>
    <row r="43" spans="1:9">
      <c r="A43" s="4" t="s">
        <v>1052</v>
      </c>
      <c r="B43" s="5" t="n">
        <v>150000</v>
      </c>
      <c r="C43" s="5" t="n">
        <v>150000</v>
      </c>
      <c r="E43" s="5" t="n">
        <v>250000</v>
      </c>
      <c r="F43" s="5" t="n">
        <v>250000</v>
      </c>
      <c r="G43" s="5" t="n">
        <v>250000</v>
      </c>
      <c r="H43" s="5" t="n">
        <v>250000</v>
      </c>
    </row>
    <row r="44" spans="1:9">
      <c r="A44" s="4" t="s">
        <v>1055</v>
      </c>
      <c r="E44" s="5" t="n">
        <v>-100000</v>
      </c>
      <c r="F44" s="5" t="n">
        <v>-100000</v>
      </c>
    </row>
    <row r="45" spans="1:9">
      <c r="A45" s="4" t="s">
        <v>752</v>
      </c>
      <c r="B45" s="5" t="n">
        <v>150000</v>
      </c>
      <c r="C45" s="5" t="n">
        <v>150000</v>
      </c>
      <c r="E45" s="5" t="n">
        <v>150000</v>
      </c>
      <c r="F45" s="5" t="n">
        <v>150000</v>
      </c>
      <c r="G45" s="5" t="n">
        <v>250000</v>
      </c>
      <c r="H45" s="5" t="n">
        <v>250000</v>
      </c>
      <c r="I45" s="5" t="n">
        <v>250000</v>
      </c>
    </row>
    <row r="46" spans="1:9">
      <c r="A46" s="4" t="s">
        <v>1056</v>
      </c>
      <c r="B46" s="5" t="n">
        <v>150000</v>
      </c>
      <c r="E46" s="5" t="n">
        <v>150000</v>
      </c>
      <c r="G46" s="5" t="n">
        <v>250000</v>
      </c>
    </row>
    <row r="47" spans="1:9">
      <c r="A47" s="4" t="s">
        <v>1070</v>
      </c>
    </row>
    <row r="48" spans="1:9">
      <c r="A48" s="3" t="s">
        <v>1049</v>
      </c>
    </row>
    <row r="49" spans="1:9">
      <c r="A49" s="4" t="s">
        <v>1050</v>
      </c>
      <c r="B49" s="4" t="s">
        <v>1071</v>
      </c>
      <c r="C49" s="4" t="s">
        <v>1071</v>
      </c>
      <c r="E49" s="4" t="s">
        <v>1071</v>
      </c>
      <c r="F49" s="4" t="s">
        <v>1071</v>
      </c>
      <c r="G49" s="4" t="s">
        <v>1071</v>
      </c>
      <c r="H49" s="4" t="s">
        <v>1071</v>
      </c>
    </row>
    <row r="50" spans="1:9">
      <c r="A50" s="4" t="s">
        <v>1064</v>
      </c>
      <c r="B50" s="4" t="s">
        <v>1072</v>
      </c>
      <c r="C50" s="4" t="s">
        <v>1072</v>
      </c>
      <c r="E50" s="4" t="s">
        <v>1072</v>
      </c>
      <c r="F50" s="4" t="s">
        <v>1072</v>
      </c>
      <c r="G50" s="4" t="s">
        <v>1072</v>
      </c>
      <c r="H50" s="4" t="s">
        <v>1072</v>
      </c>
    </row>
    <row r="51" spans="1:9">
      <c r="A51" s="4" t="s">
        <v>1051</v>
      </c>
      <c r="B51" s="12" t="n">
        <v>6.27</v>
      </c>
      <c r="E51" s="12" t="n">
        <v>6.29</v>
      </c>
      <c r="G51" s="12" t="n">
        <v>6.29</v>
      </c>
    </row>
    <row r="52" spans="1:9">
      <c r="A52" s="4" t="s">
        <v>1052</v>
      </c>
      <c r="B52" s="5" t="n">
        <v>50000</v>
      </c>
      <c r="C52" s="5" t="n">
        <v>50000</v>
      </c>
      <c r="E52" s="5" t="n">
        <v>100000</v>
      </c>
      <c r="F52" s="5" t="n">
        <v>100000</v>
      </c>
      <c r="G52" s="5" t="n">
        <v>100000</v>
      </c>
      <c r="H52" s="5" t="n">
        <v>100000</v>
      </c>
    </row>
    <row r="53" spans="1:9">
      <c r="A53" s="4" t="s">
        <v>1055</v>
      </c>
      <c r="B53" s="5" t="n">
        <v>-50000</v>
      </c>
      <c r="C53" s="5" t="n">
        <v>-50000</v>
      </c>
      <c r="E53" s="5" t="n">
        <v>-50000</v>
      </c>
      <c r="F53" s="5" t="n">
        <v>-50000</v>
      </c>
    </row>
    <row r="54" spans="1:9">
      <c r="A54" s="4" t="s">
        <v>752</v>
      </c>
      <c r="E54" s="5" t="n">
        <v>50000</v>
      </c>
      <c r="F54" s="5" t="n">
        <v>50000</v>
      </c>
      <c r="G54" s="5" t="n">
        <v>100000</v>
      </c>
      <c r="H54" s="5" t="n">
        <v>100000</v>
      </c>
      <c r="I54" s="5" t="n">
        <v>100000</v>
      </c>
    </row>
    <row r="55" spans="1:9">
      <c r="A55" s="4" t="s">
        <v>1056</v>
      </c>
      <c r="E55" s="5" t="n">
        <v>50000</v>
      </c>
      <c r="G55" s="5" t="n">
        <v>100000</v>
      </c>
    </row>
    <row r="56" spans="1:9">
      <c r="A56" s="4" t="s">
        <v>1073</v>
      </c>
    </row>
    <row r="57" spans="1:9">
      <c r="A57" s="3" t="s">
        <v>1049</v>
      </c>
    </row>
    <row r="58" spans="1:9">
      <c r="A58" s="4" t="s">
        <v>1050</v>
      </c>
      <c r="B58" s="4" t="s">
        <v>1074</v>
      </c>
      <c r="C58" s="4" t="s">
        <v>1074</v>
      </c>
      <c r="E58" s="4" t="s">
        <v>1074</v>
      </c>
      <c r="F58" s="4" t="s">
        <v>1074</v>
      </c>
      <c r="G58" s="4" t="s">
        <v>1074</v>
      </c>
      <c r="H58" s="4" t="s">
        <v>1074</v>
      </c>
    </row>
    <row r="59" spans="1:9">
      <c r="A59" s="4" t="s">
        <v>1064</v>
      </c>
      <c r="B59" s="4" t="s">
        <v>1075</v>
      </c>
      <c r="C59" s="4" t="s">
        <v>1075</v>
      </c>
      <c r="E59" s="4" t="s">
        <v>1075</v>
      </c>
      <c r="F59" s="4" t="s">
        <v>1075</v>
      </c>
      <c r="G59" s="4" t="s">
        <v>1075</v>
      </c>
      <c r="H59" s="4" t="s">
        <v>1075</v>
      </c>
    </row>
    <row r="60" spans="1:9">
      <c r="A60" s="4" t="s">
        <v>1051</v>
      </c>
      <c r="B60" s="12" t="n">
        <v>6.34</v>
      </c>
      <c r="E60" s="12" t="n">
        <v>6.36</v>
      </c>
      <c r="G60" s="12" t="n">
        <v>6.36</v>
      </c>
    </row>
    <row r="61" spans="1:9">
      <c r="A61" s="4" t="s">
        <v>1052</v>
      </c>
      <c r="B61" s="5" t="n">
        <v>425000</v>
      </c>
      <c r="C61" s="5" t="n">
        <v>425000</v>
      </c>
      <c r="E61" s="5" t="n">
        <v>595000</v>
      </c>
      <c r="F61" s="5" t="n">
        <v>595000</v>
      </c>
      <c r="G61" s="5" t="n">
        <v>865000</v>
      </c>
      <c r="H61" s="5" t="n">
        <v>865000</v>
      </c>
    </row>
    <row r="62" spans="1:9">
      <c r="A62" s="4" t="s">
        <v>1055</v>
      </c>
      <c r="B62" s="5" t="n">
        <v>-425000</v>
      </c>
      <c r="C62" s="5" t="n">
        <v>-425000</v>
      </c>
      <c r="E62" s="5" t="n">
        <v>-170000</v>
      </c>
      <c r="F62" s="5" t="n">
        <v>-170000</v>
      </c>
      <c r="G62" s="5" t="n">
        <v>-270000</v>
      </c>
      <c r="H62" s="5" t="n">
        <v>-270000</v>
      </c>
    </row>
    <row r="63" spans="1:9">
      <c r="A63" s="4" t="s">
        <v>752</v>
      </c>
      <c r="E63" s="5" t="n">
        <v>425000</v>
      </c>
      <c r="F63" s="5" t="n">
        <v>425000</v>
      </c>
      <c r="G63" s="5" t="n">
        <v>595000</v>
      </c>
      <c r="H63" s="5" t="n">
        <v>595000</v>
      </c>
      <c r="I63" s="5" t="n">
        <v>865000</v>
      </c>
    </row>
    <row r="64" spans="1:9">
      <c r="A64" s="4" t="s">
        <v>1056</v>
      </c>
      <c r="E64" s="5" t="n">
        <v>425000</v>
      </c>
      <c r="G64" s="5" t="n">
        <v>595000</v>
      </c>
    </row>
    <row r="65" spans="1:9">
      <c r="A65" s="4" t="s">
        <v>1076</v>
      </c>
    </row>
    <row r="66" spans="1:9">
      <c r="A66" s="3" t="s">
        <v>1049</v>
      </c>
    </row>
    <row r="67" spans="1:9">
      <c r="A67" s="4" t="s">
        <v>1050</v>
      </c>
      <c r="B67" s="4" t="s">
        <v>1077</v>
      </c>
      <c r="C67" s="4" t="s">
        <v>1077</v>
      </c>
      <c r="E67" s="4" t="s">
        <v>1077</v>
      </c>
      <c r="F67" s="4" t="s">
        <v>1077</v>
      </c>
      <c r="G67" s="4" t="s">
        <v>1077</v>
      </c>
      <c r="H67" s="4" t="s">
        <v>1077</v>
      </c>
    </row>
    <row r="68" spans="1:9">
      <c r="A68" s="4" t="s">
        <v>1064</v>
      </c>
      <c r="B68" s="4" t="s">
        <v>1078</v>
      </c>
      <c r="C68" s="4" t="s">
        <v>1078</v>
      </c>
      <c r="E68" s="4" t="s">
        <v>1078</v>
      </c>
      <c r="F68" s="4" t="s">
        <v>1078</v>
      </c>
      <c r="G68" s="4" t="s">
        <v>1078</v>
      </c>
      <c r="H68" s="4" t="s">
        <v>1078</v>
      </c>
    </row>
    <row r="69" spans="1:9">
      <c r="A69" s="4" t="s">
        <v>1051</v>
      </c>
      <c r="B69" s="12" t="n">
        <v>5.9</v>
      </c>
      <c r="E69" s="12" t="n">
        <v>5.92</v>
      </c>
      <c r="G69" s="12" t="n">
        <v>5.92</v>
      </c>
    </row>
    <row r="70" spans="1:9">
      <c r="A70" s="4" t="s">
        <v>1052</v>
      </c>
      <c r="B70" s="5" t="n">
        <v>1865000</v>
      </c>
      <c r="C70" s="5" t="n">
        <v>1865000</v>
      </c>
      <c r="E70" s="5" t="n">
        <v>2430000</v>
      </c>
      <c r="F70" s="5" t="n">
        <v>2430000</v>
      </c>
      <c r="G70" s="5" t="n">
        <v>2741667</v>
      </c>
      <c r="H70" s="5" t="n">
        <v>2741667</v>
      </c>
    </row>
    <row r="71" spans="1:9">
      <c r="A71" s="4" t="s">
        <v>1055</v>
      </c>
      <c r="B71" s="5" t="n">
        <v>-1865000</v>
      </c>
      <c r="C71" s="5" t="n">
        <v>-1865000</v>
      </c>
      <c r="E71" s="5" t="n">
        <v>-565000</v>
      </c>
      <c r="F71" s="5" t="n">
        <v>-565000</v>
      </c>
      <c r="G71" s="5" t="n">
        <v>-311667</v>
      </c>
      <c r="H71" s="5" t="n">
        <v>-311667</v>
      </c>
    </row>
    <row r="72" spans="1:9">
      <c r="A72" s="4" t="s">
        <v>752</v>
      </c>
      <c r="E72" s="5" t="n">
        <v>1865000</v>
      </c>
      <c r="F72" s="5" t="n">
        <v>1865000</v>
      </c>
      <c r="G72" s="5" t="n">
        <v>2430000</v>
      </c>
      <c r="H72" s="5" t="n">
        <v>2430000</v>
      </c>
      <c r="I72" s="5" t="n">
        <v>2741667</v>
      </c>
    </row>
    <row r="73" spans="1:9">
      <c r="A73" s="4" t="s">
        <v>1056</v>
      </c>
      <c r="E73" s="5" t="n">
        <v>1865000</v>
      </c>
      <c r="G73" s="5" t="n">
        <v>1878336</v>
      </c>
    </row>
    <row r="74" spans="1:9">
      <c r="A74" s="4" t="s">
        <v>1079</v>
      </c>
    </row>
    <row r="75" spans="1:9">
      <c r="A75" s="3" t="s">
        <v>1049</v>
      </c>
    </row>
    <row r="76" spans="1:9">
      <c r="A76" s="4" t="s">
        <v>1050</v>
      </c>
      <c r="B76" s="4" t="s">
        <v>1080</v>
      </c>
      <c r="C76" s="4" t="s">
        <v>1080</v>
      </c>
      <c r="E76" s="4" t="s">
        <v>1080</v>
      </c>
      <c r="F76" s="4" t="s">
        <v>1080</v>
      </c>
      <c r="G76" s="4" t="s">
        <v>1080</v>
      </c>
      <c r="H76" s="4" t="s">
        <v>1080</v>
      </c>
    </row>
    <row r="77" spans="1:9">
      <c r="A77" s="4" t="s">
        <v>1064</v>
      </c>
      <c r="B77" s="4" t="s">
        <v>1081</v>
      </c>
      <c r="C77" s="4" t="s">
        <v>1081</v>
      </c>
      <c r="E77" s="4" t="s">
        <v>1081</v>
      </c>
      <c r="F77" s="4" t="s">
        <v>1081</v>
      </c>
      <c r="G77" s="4" t="s">
        <v>1081</v>
      </c>
      <c r="H77" s="4" t="s">
        <v>1081</v>
      </c>
    </row>
    <row r="78" spans="1:9">
      <c r="A78" s="4" t="s">
        <v>1051</v>
      </c>
      <c r="B78" s="12" t="n">
        <v>6.26</v>
      </c>
      <c r="E78" s="12" t="n">
        <v>6.28</v>
      </c>
      <c r="G78" s="12" t="n">
        <v>6.28</v>
      </c>
    </row>
    <row r="79" spans="1:9">
      <c r="A79" s="4" t="s">
        <v>1052</v>
      </c>
      <c r="B79" s="5" t="n">
        <v>225000</v>
      </c>
      <c r="C79" s="5" t="n">
        <v>225000</v>
      </c>
      <c r="E79" s="5" t="n">
        <v>225000</v>
      </c>
      <c r="F79" s="5" t="n">
        <v>225000</v>
      </c>
      <c r="G79" s="5" t="n">
        <v>275000</v>
      </c>
      <c r="H79" s="5" t="n">
        <v>275000</v>
      </c>
    </row>
    <row r="80" spans="1:9">
      <c r="A80" s="4" t="s">
        <v>1055</v>
      </c>
      <c r="G80" s="5" t="n">
        <v>-50000</v>
      </c>
      <c r="H80" s="5" t="n">
        <v>-50000</v>
      </c>
    </row>
    <row r="81" spans="1:9">
      <c r="A81" s="4" t="s">
        <v>752</v>
      </c>
      <c r="B81" s="5" t="n">
        <v>225000</v>
      </c>
      <c r="C81" s="5" t="n">
        <v>225000</v>
      </c>
      <c r="E81" s="5" t="n">
        <v>225000</v>
      </c>
      <c r="F81" s="5" t="n">
        <v>225000</v>
      </c>
      <c r="G81" s="5" t="n">
        <v>225000</v>
      </c>
      <c r="H81" s="5" t="n">
        <v>225000</v>
      </c>
      <c r="I81" s="5" t="n">
        <v>275000</v>
      </c>
    </row>
    <row r="82" spans="1:9">
      <c r="A82" s="4" t="s">
        <v>1056</v>
      </c>
      <c r="B82" s="5" t="n">
        <v>225000</v>
      </c>
      <c r="E82" s="5" t="n">
        <v>225000</v>
      </c>
      <c r="G82" s="5" t="n">
        <v>150002</v>
      </c>
    </row>
    <row r="83" spans="1:9">
      <c r="A83" s="4" t="s">
        <v>1082</v>
      </c>
    </row>
    <row r="84" spans="1:9">
      <c r="A84" s="3" t="s">
        <v>1049</v>
      </c>
    </row>
    <row r="85" spans="1:9">
      <c r="A85" s="4" t="s">
        <v>1050</v>
      </c>
      <c r="B85" s="4" t="s">
        <v>1083</v>
      </c>
      <c r="C85" s="4" t="s">
        <v>1083</v>
      </c>
      <c r="E85" s="4" t="s">
        <v>1083</v>
      </c>
      <c r="F85" s="4" t="s">
        <v>1083</v>
      </c>
      <c r="G85" s="4" t="s">
        <v>1083</v>
      </c>
      <c r="H85" s="4" t="s">
        <v>1083</v>
      </c>
    </row>
    <row r="86" spans="1:9">
      <c r="A86" s="4" t="s">
        <v>1064</v>
      </c>
      <c r="B86" s="4" t="s">
        <v>1084</v>
      </c>
      <c r="C86" s="4" t="s">
        <v>1084</v>
      </c>
      <c r="E86" s="4" t="s">
        <v>1084</v>
      </c>
      <c r="F86" s="4" t="s">
        <v>1084</v>
      </c>
      <c r="G86" s="4" t="s">
        <v>1084</v>
      </c>
      <c r="H86" s="4" t="s">
        <v>1084</v>
      </c>
    </row>
    <row r="87" spans="1:9">
      <c r="A87" s="4" t="s">
        <v>1051</v>
      </c>
      <c r="B87" s="12" t="n">
        <v>4.49</v>
      </c>
      <c r="E87" s="12" t="n">
        <v>4.51</v>
      </c>
      <c r="G87" s="12" t="n">
        <v>4.51</v>
      </c>
    </row>
    <row r="88" spans="1:9">
      <c r="A88" s="4" t="s">
        <v>1052</v>
      </c>
      <c r="B88" s="5" t="n">
        <v>50000</v>
      </c>
      <c r="C88" s="5" t="n">
        <v>50000</v>
      </c>
      <c r="E88" s="5" t="n">
        <v>50000</v>
      </c>
      <c r="F88" s="5" t="n">
        <v>50000</v>
      </c>
      <c r="G88" s="5" t="n">
        <v>50000</v>
      </c>
      <c r="H88" s="5" t="n">
        <v>50000</v>
      </c>
    </row>
    <row r="89" spans="1:9">
      <c r="A89" s="4" t="s">
        <v>752</v>
      </c>
      <c r="B89" s="5" t="n">
        <v>50000</v>
      </c>
      <c r="C89" s="5" t="n">
        <v>50000</v>
      </c>
      <c r="E89" s="5" t="n">
        <v>50000</v>
      </c>
      <c r="F89" s="5" t="n">
        <v>50000</v>
      </c>
      <c r="G89" s="5" t="n">
        <v>50000</v>
      </c>
      <c r="H89" s="5" t="n">
        <v>50000</v>
      </c>
      <c r="I89" s="5" t="n">
        <v>50000</v>
      </c>
    </row>
    <row r="90" spans="1:9">
      <c r="A90" s="4" t="s">
        <v>1056</v>
      </c>
      <c r="B90" s="5" t="n">
        <v>50000</v>
      </c>
      <c r="E90" s="5" t="n">
        <v>33334</v>
      </c>
      <c r="G90" s="5" t="n">
        <v>16667</v>
      </c>
    </row>
    <row r="91" spans="1:9">
      <c r="A91" s="4" t="s">
        <v>1085</v>
      </c>
    </row>
    <row r="92" spans="1:9">
      <c r="A92" s="3" t="s">
        <v>1049</v>
      </c>
    </row>
    <row r="93" spans="1:9">
      <c r="A93" s="4" t="s">
        <v>1050</v>
      </c>
      <c r="B93" s="4" t="s">
        <v>1086</v>
      </c>
      <c r="C93" s="4" t="s">
        <v>1086</v>
      </c>
      <c r="E93" s="4" t="s">
        <v>1086</v>
      </c>
      <c r="F93" s="4" t="s">
        <v>1086</v>
      </c>
      <c r="G93" s="4" t="s">
        <v>1086</v>
      </c>
      <c r="H93" s="4" t="s">
        <v>1086</v>
      </c>
    </row>
    <row r="94" spans="1:9">
      <c r="A94" s="4" t="s">
        <v>1064</v>
      </c>
      <c r="B94" s="4" t="s">
        <v>1087</v>
      </c>
      <c r="C94" s="4" t="s">
        <v>1087</v>
      </c>
      <c r="E94" s="4" t="s">
        <v>1087</v>
      </c>
      <c r="F94" s="4" t="s">
        <v>1087</v>
      </c>
      <c r="G94" s="4" t="s">
        <v>1087</v>
      </c>
      <c r="H94" s="4" t="s">
        <v>1087</v>
      </c>
    </row>
    <row r="95" spans="1:9">
      <c r="A95" s="4" t="s">
        <v>1051</v>
      </c>
      <c r="B95" s="12" t="n">
        <v>4.69</v>
      </c>
      <c r="E95" s="12" t="n">
        <v>4.71</v>
      </c>
      <c r="G95" s="12" t="n">
        <v>4.71</v>
      </c>
    </row>
    <row r="96" spans="1:9">
      <c r="A96" s="4" t="s">
        <v>1052</v>
      </c>
      <c r="B96" s="5" t="n">
        <v>2070000</v>
      </c>
      <c r="C96" s="5" t="n">
        <v>2070000</v>
      </c>
      <c r="E96" s="5" t="n">
        <v>2865000</v>
      </c>
      <c r="F96" s="5" t="n">
        <v>2865000</v>
      </c>
      <c r="G96" s="5" t="n">
        <v>3380000</v>
      </c>
      <c r="H96" s="5" t="n">
        <v>3380000</v>
      </c>
    </row>
    <row r="97" spans="1:9">
      <c r="A97" s="4" t="s">
        <v>1055</v>
      </c>
      <c r="B97" s="5" t="n">
        <v>-25000</v>
      </c>
      <c r="C97" s="5" t="n">
        <v>-25000</v>
      </c>
      <c r="E97" s="5" t="n">
        <v>-795000</v>
      </c>
      <c r="F97" s="5" t="n">
        <v>-795000</v>
      </c>
      <c r="G97" s="5" t="n">
        <v>-515000</v>
      </c>
      <c r="H97" s="5" t="n">
        <v>-515000</v>
      </c>
    </row>
    <row r="98" spans="1:9">
      <c r="A98" s="4" t="s">
        <v>752</v>
      </c>
      <c r="B98" s="5" t="n">
        <v>2045000</v>
      </c>
      <c r="C98" s="5" t="n">
        <v>2045000</v>
      </c>
      <c r="E98" s="5" t="n">
        <v>2070000</v>
      </c>
      <c r="F98" s="5" t="n">
        <v>2070000</v>
      </c>
      <c r="G98" s="5" t="n">
        <v>2865000</v>
      </c>
      <c r="H98" s="5" t="n">
        <v>2865000</v>
      </c>
      <c r="I98" s="5" t="n">
        <v>3380000</v>
      </c>
    </row>
    <row r="99" spans="1:9">
      <c r="A99" s="4" t="s">
        <v>1056</v>
      </c>
      <c r="B99" s="5" t="n">
        <v>2045000</v>
      </c>
      <c r="E99" s="5" t="n">
        <v>1380004</v>
      </c>
      <c r="G99" s="5" t="n">
        <v>961670</v>
      </c>
    </row>
    <row r="100" spans="1:9">
      <c r="A100" s="4" t="s">
        <v>1088</v>
      </c>
    </row>
    <row r="101" spans="1:9">
      <c r="A101" s="3" t="s">
        <v>1049</v>
      </c>
    </row>
    <row r="102" spans="1:9">
      <c r="A102" s="4" t="s">
        <v>1050</v>
      </c>
      <c r="B102" s="4" t="s">
        <v>1089</v>
      </c>
      <c r="C102" s="4" t="s">
        <v>1089</v>
      </c>
      <c r="E102" s="4" t="s">
        <v>1089</v>
      </c>
      <c r="F102" s="4" t="s">
        <v>1089</v>
      </c>
      <c r="G102" s="4" t="s">
        <v>1089</v>
      </c>
      <c r="H102" s="4" t="s">
        <v>1089</v>
      </c>
    </row>
    <row r="103" spans="1:9">
      <c r="A103" s="4" t="s">
        <v>1064</v>
      </c>
      <c r="B103" s="4" t="s">
        <v>1090</v>
      </c>
      <c r="C103" s="4" t="s">
        <v>1090</v>
      </c>
      <c r="E103" s="4" t="s">
        <v>1090</v>
      </c>
      <c r="F103" s="4" t="s">
        <v>1090</v>
      </c>
      <c r="G103" s="4" t="s">
        <v>1090</v>
      </c>
      <c r="H103" s="4" t="s">
        <v>1090</v>
      </c>
    </row>
    <row r="104" spans="1:9">
      <c r="A104" s="4" t="s">
        <v>1051</v>
      </c>
      <c r="B104" s="12" t="n">
        <v>4.65</v>
      </c>
      <c r="E104" s="12" t="n">
        <v>4.67</v>
      </c>
      <c r="G104" s="12" t="n">
        <v>4.67</v>
      </c>
    </row>
    <row r="105" spans="1:9">
      <c r="A105" s="4" t="s">
        <v>1052</v>
      </c>
      <c r="B105" s="5" t="n">
        <v>75000</v>
      </c>
      <c r="C105" s="5" t="n">
        <v>75000</v>
      </c>
      <c r="E105" s="5" t="n">
        <v>75000</v>
      </c>
      <c r="F105" s="5" t="n">
        <v>75000</v>
      </c>
      <c r="G105" s="5" t="n">
        <v>75000</v>
      </c>
      <c r="H105" s="5" t="n">
        <v>75000</v>
      </c>
    </row>
    <row r="106" spans="1:9">
      <c r="A106" s="4" t="s">
        <v>1055</v>
      </c>
      <c r="B106" s="5" t="n">
        <v>-75000</v>
      </c>
      <c r="C106" s="5" t="n">
        <v>-75000</v>
      </c>
    </row>
    <row r="107" spans="1:9">
      <c r="A107" s="4" t="s">
        <v>752</v>
      </c>
      <c r="E107" s="5" t="n">
        <v>75000</v>
      </c>
      <c r="F107" s="5" t="n">
        <v>75000</v>
      </c>
      <c r="G107" s="5" t="n">
        <v>75000</v>
      </c>
      <c r="H107" s="5" t="n">
        <v>75000</v>
      </c>
      <c r="I107" s="5" t="n">
        <v>75000</v>
      </c>
    </row>
    <row r="108" spans="1:9">
      <c r="A108" s="4" t="s">
        <v>1056</v>
      </c>
      <c r="E108" s="5" t="n">
        <v>50000</v>
      </c>
      <c r="G108" s="5" t="n">
        <v>25000</v>
      </c>
    </row>
    <row r="109" spans="1:9">
      <c r="A109" s="4" t="s">
        <v>1091</v>
      </c>
    </row>
    <row r="110" spans="1:9">
      <c r="A110" s="3" t="s">
        <v>1049</v>
      </c>
    </row>
    <row r="111" spans="1:9">
      <c r="A111" s="4" t="s">
        <v>1050</v>
      </c>
      <c r="B111" s="4" t="s">
        <v>1092</v>
      </c>
      <c r="C111" s="4" t="s">
        <v>1092</v>
      </c>
      <c r="E111" s="4" t="s">
        <v>1092</v>
      </c>
      <c r="F111" s="4" t="s">
        <v>1092</v>
      </c>
      <c r="G111" s="4" t="s">
        <v>1092</v>
      </c>
      <c r="H111" s="4" t="s">
        <v>1092</v>
      </c>
    </row>
    <row r="112" spans="1:9">
      <c r="A112" s="4" t="s">
        <v>1064</v>
      </c>
      <c r="B112" s="4" t="s">
        <v>1093</v>
      </c>
      <c r="C112" s="4" t="s">
        <v>1093</v>
      </c>
      <c r="E112" s="4" t="s">
        <v>1093</v>
      </c>
      <c r="F112" s="4" t="s">
        <v>1093</v>
      </c>
      <c r="G112" s="4" t="s">
        <v>1093</v>
      </c>
      <c r="H112" s="4" t="s">
        <v>1093</v>
      </c>
    </row>
    <row r="113" spans="1:9">
      <c r="A113" s="4" t="s">
        <v>1051</v>
      </c>
      <c r="B113" s="12" t="n">
        <v>4.52</v>
      </c>
      <c r="E113" s="12" t="n">
        <v>4.54</v>
      </c>
      <c r="G113" s="12" t="n">
        <v>4.54</v>
      </c>
    </row>
    <row r="114" spans="1:9">
      <c r="A114" s="4" t="s">
        <v>1052</v>
      </c>
      <c r="B114" s="5" t="n">
        <v>85000</v>
      </c>
      <c r="C114" s="5" t="n">
        <v>85000</v>
      </c>
      <c r="E114" s="5" t="n">
        <v>235000</v>
      </c>
      <c r="F114" s="5" t="n">
        <v>235000</v>
      </c>
      <c r="G114" s="5" t="n">
        <v>235000</v>
      </c>
      <c r="H114" s="5" t="n">
        <v>235000</v>
      </c>
    </row>
    <row r="115" spans="1:9">
      <c r="A115" s="4" t="s">
        <v>1055</v>
      </c>
      <c r="B115" s="5" t="n">
        <v>-10000</v>
      </c>
      <c r="C115" s="5" t="n">
        <v>-10000</v>
      </c>
      <c r="E115" s="5" t="n">
        <v>-150000</v>
      </c>
      <c r="F115" s="5" t="n">
        <v>-150000</v>
      </c>
    </row>
    <row r="116" spans="1:9">
      <c r="A116" s="4" t="s">
        <v>752</v>
      </c>
      <c r="B116" s="5" t="n">
        <v>75000</v>
      </c>
      <c r="C116" s="5" t="n">
        <v>75000</v>
      </c>
      <c r="E116" s="5" t="n">
        <v>85000</v>
      </c>
      <c r="F116" s="5" t="n">
        <v>85000</v>
      </c>
      <c r="G116" s="5" t="n">
        <v>235000</v>
      </c>
      <c r="H116" s="5" t="n">
        <v>235000</v>
      </c>
      <c r="I116" s="5" t="n">
        <v>235000</v>
      </c>
    </row>
    <row r="117" spans="1:9">
      <c r="A117" s="4" t="s">
        <v>1056</v>
      </c>
      <c r="B117" s="5" t="n">
        <v>75000</v>
      </c>
      <c r="E117" s="5" t="n">
        <v>56666</v>
      </c>
      <c r="G117" s="5" t="n">
        <v>78333</v>
      </c>
    </row>
    <row r="118" spans="1:9">
      <c r="A118" s="4" t="s">
        <v>1094</v>
      </c>
    </row>
    <row r="119" spans="1:9">
      <c r="A119" s="3" t="s">
        <v>1049</v>
      </c>
    </row>
    <row r="120" spans="1:9">
      <c r="A120" s="4" t="s">
        <v>1050</v>
      </c>
      <c r="B120" s="4" t="s">
        <v>1095</v>
      </c>
      <c r="C120" s="4" t="s">
        <v>1095</v>
      </c>
      <c r="E120" s="4" t="s">
        <v>1095</v>
      </c>
      <c r="F120" s="4" t="s">
        <v>1095</v>
      </c>
      <c r="G120" s="4" t="s">
        <v>1095</v>
      </c>
      <c r="H120" s="4" t="s">
        <v>1095</v>
      </c>
    </row>
    <row r="121" spans="1:9">
      <c r="A121" s="4" t="s">
        <v>1064</v>
      </c>
      <c r="B121" s="4" t="s">
        <v>1096</v>
      </c>
      <c r="C121" s="4" t="s">
        <v>1096</v>
      </c>
      <c r="E121" s="4" t="s">
        <v>1096</v>
      </c>
      <c r="F121" s="4" t="s">
        <v>1096</v>
      </c>
      <c r="G121" s="4" t="s">
        <v>1096</v>
      </c>
      <c r="H121" s="4" t="s">
        <v>1096</v>
      </c>
    </row>
    <row r="122" spans="1:9">
      <c r="A122" s="4" t="s">
        <v>1051</v>
      </c>
      <c r="B122" s="12" t="n">
        <v>6.36</v>
      </c>
      <c r="E122" s="12" t="n">
        <v>6.38</v>
      </c>
      <c r="G122" s="12" t="n">
        <v>6.38</v>
      </c>
    </row>
    <row r="123" spans="1:9">
      <c r="A123" s="4" t="s">
        <v>1052</v>
      </c>
      <c r="B123" s="5" t="n">
        <v>650000</v>
      </c>
      <c r="C123" s="5" t="n">
        <v>650000</v>
      </c>
      <c r="E123" s="5" t="n">
        <v>650000</v>
      </c>
      <c r="F123" s="5" t="n">
        <v>650000</v>
      </c>
      <c r="G123" s="5" t="n">
        <v>650000</v>
      </c>
      <c r="H123" s="5" t="n">
        <v>650000</v>
      </c>
    </row>
    <row r="124" spans="1:9">
      <c r="A124" s="4" t="s">
        <v>752</v>
      </c>
      <c r="B124" s="5" t="n">
        <v>650000</v>
      </c>
      <c r="C124" s="5" t="n">
        <v>650000</v>
      </c>
      <c r="E124" s="5" t="n">
        <v>650000</v>
      </c>
      <c r="F124" s="5" t="n">
        <v>650000</v>
      </c>
      <c r="G124" s="5" t="n">
        <v>650000</v>
      </c>
      <c r="H124" s="5" t="n">
        <v>650000</v>
      </c>
      <c r="I124" s="5" t="n">
        <v>650000</v>
      </c>
    </row>
    <row r="125" spans="1:9">
      <c r="A125" s="4" t="s">
        <v>1056</v>
      </c>
      <c r="B125" s="5" t="n">
        <v>650000</v>
      </c>
      <c r="E125" s="5" t="n">
        <v>650000</v>
      </c>
      <c r="G125" s="5" t="n">
        <v>650000</v>
      </c>
    </row>
    <row r="126" spans="1:9">
      <c r="A126" s="4" t="s">
        <v>1097</v>
      </c>
    </row>
    <row r="127" spans="1:9">
      <c r="A127" s="3" t="s">
        <v>1049</v>
      </c>
    </row>
    <row r="128" spans="1:9">
      <c r="A128" s="4" t="s">
        <v>1050</v>
      </c>
      <c r="B128" s="4" t="s">
        <v>1098</v>
      </c>
      <c r="C128" s="4" t="s">
        <v>1098</v>
      </c>
      <c r="E128" s="4" t="s">
        <v>1098</v>
      </c>
      <c r="F128" s="4" t="s">
        <v>1098</v>
      </c>
      <c r="G128" s="4" t="s">
        <v>1098</v>
      </c>
      <c r="H128" s="4" t="s">
        <v>1098</v>
      </c>
    </row>
    <row r="129" spans="1:9">
      <c r="A129" s="4" t="s">
        <v>1064</v>
      </c>
      <c r="B129" s="4" t="s">
        <v>1099</v>
      </c>
      <c r="C129" s="4" t="s">
        <v>1099</v>
      </c>
      <c r="E129" s="4" t="s">
        <v>1099</v>
      </c>
      <c r="F129" s="4" t="s">
        <v>1099</v>
      </c>
      <c r="G129" s="4" t="s">
        <v>1099</v>
      </c>
      <c r="H129" s="4" t="s">
        <v>1099</v>
      </c>
    </row>
    <row r="130" spans="1:9">
      <c r="A130" s="4" t="s">
        <v>1051</v>
      </c>
      <c r="B130" s="6" t="n">
        <v>4</v>
      </c>
      <c r="E130" s="12" t="n">
        <v>4.02</v>
      </c>
      <c r="G130" s="12" t="n">
        <v>4.02</v>
      </c>
    </row>
    <row r="131" spans="1:9">
      <c r="A131" s="4" t="s">
        <v>1052</v>
      </c>
      <c r="B131" s="5" t="n">
        <v>240000</v>
      </c>
      <c r="C131" s="5" t="n">
        <v>240000</v>
      </c>
      <c r="E131" s="5" t="n">
        <v>240000</v>
      </c>
      <c r="F131" s="5" t="n">
        <v>240000</v>
      </c>
      <c r="G131" s="5" t="n">
        <v>240000</v>
      </c>
      <c r="H131" s="5" t="n">
        <v>240000</v>
      </c>
    </row>
    <row r="132" spans="1:9">
      <c r="A132" s="4" t="s">
        <v>752</v>
      </c>
      <c r="B132" s="5" t="n">
        <v>240000</v>
      </c>
      <c r="C132" s="5" t="n">
        <v>240000</v>
      </c>
      <c r="E132" s="5" t="n">
        <v>240000</v>
      </c>
      <c r="F132" s="5" t="n">
        <v>240000</v>
      </c>
      <c r="G132" s="5" t="n">
        <v>240000</v>
      </c>
      <c r="H132" s="5" t="n">
        <v>240000</v>
      </c>
      <c r="I132" s="5" t="n">
        <v>240000</v>
      </c>
    </row>
    <row r="133" spans="1:9">
      <c r="A133" s="4" t="s">
        <v>1056</v>
      </c>
      <c r="B133" s="5" t="n">
        <v>240000</v>
      </c>
      <c r="E133" s="5" t="n">
        <v>160002</v>
      </c>
      <c r="G133" s="5" t="n">
        <v>80001</v>
      </c>
    </row>
    <row r="134" spans="1:9">
      <c r="A134" s="4" t="s">
        <v>1100</v>
      </c>
    </row>
    <row r="135" spans="1:9">
      <c r="A135" s="3" t="s">
        <v>1049</v>
      </c>
    </row>
    <row r="136" spans="1:9">
      <c r="A136" s="4" t="s">
        <v>1050</v>
      </c>
      <c r="B136" s="4" t="s">
        <v>1101</v>
      </c>
      <c r="C136" s="4" t="s">
        <v>1101</v>
      </c>
      <c r="E136" s="4" t="s">
        <v>1101</v>
      </c>
      <c r="F136" s="4" t="s">
        <v>1101</v>
      </c>
      <c r="G136" s="4" t="s">
        <v>1101</v>
      </c>
      <c r="H136" s="4" t="s">
        <v>1101</v>
      </c>
    </row>
    <row r="137" spans="1:9">
      <c r="A137" s="4" t="s">
        <v>1064</v>
      </c>
      <c r="B137" s="4" t="s">
        <v>1078</v>
      </c>
      <c r="C137" s="4" t="s">
        <v>1078</v>
      </c>
      <c r="E137" s="4" t="s">
        <v>1078</v>
      </c>
      <c r="F137" s="4" t="s">
        <v>1078</v>
      </c>
      <c r="G137" s="4" t="s">
        <v>1078</v>
      </c>
      <c r="H137" s="4" t="s">
        <v>1078</v>
      </c>
    </row>
    <row r="138" spans="1:9">
      <c r="A138" s="4" t="s">
        <v>1051</v>
      </c>
      <c r="B138" s="12" t="n">
        <v>4.98</v>
      </c>
      <c r="E138" s="6" t="n">
        <v>5</v>
      </c>
      <c r="G138" s="6" t="n">
        <v>5</v>
      </c>
    </row>
    <row r="139" spans="1:9">
      <c r="A139" s="4" t="s">
        <v>1052</v>
      </c>
      <c r="B139" s="5" t="n">
        <v>650000</v>
      </c>
      <c r="C139" s="5" t="n">
        <v>650000</v>
      </c>
      <c r="E139" s="5" t="n">
        <v>650000</v>
      </c>
      <c r="F139" s="5" t="n">
        <v>650000</v>
      </c>
      <c r="G139" s="5" t="n">
        <v>650000</v>
      </c>
      <c r="H139" s="5" t="n">
        <v>650000</v>
      </c>
    </row>
    <row r="140" spans="1:9">
      <c r="A140" s="4" t="s">
        <v>1055</v>
      </c>
      <c r="B140" s="5" t="n">
        <v>-650000</v>
      </c>
      <c r="C140" s="5" t="n">
        <v>-650000</v>
      </c>
    </row>
    <row r="141" spans="1:9">
      <c r="A141" s="4" t="s">
        <v>752</v>
      </c>
      <c r="E141" s="5" t="n">
        <v>650000</v>
      </c>
      <c r="F141" s="5" t="n">
        <v>650000</v>
      </c>
      <c r="G141" s="5" t="n">
        <v>650000</v>
      </c>
      <c r="H141" s="5" t="n">
        <v>650000</v>
      </c>
      <c r="I141" s="5" t="n">
        <v>650000</v>
      </c>
    </row>
    <row r="142" spans="1:9">
      <c r="A142" s="4" t="s">
        <v>1056</v>
      </c>
      <c r="E142" s="5" t="n">
        <v>650000</v>
      </c>
      <c r="G142" s="5" t="n">
        <v>650000</v>
      </c>
    </row>
    <row r="143" spans="1:9">
      <c r="A143" s="4" t="s">
        <v>1102</v>
      </c>
    </row>
    <row r="144" spans="1:9">
      <c r="A144" s="3" t="s">
        <v>1049</v>
      </c>
    </row>
    <row r="145" spans="1:9">
      <c r="A145" s="4" t="s">
        <v>1050</v>
      </c>
      <c r="B145" s="4" t="s">
        <v>1101</v>
      </c>
      <c r="C145" s="4" t="s">
        <v>1101</v>
      </c>
      <c r="E145" s="4" t="s">
        <v>1101</v>
      </c>
      <c r="F145" s="4" t="s">
        <v>1101</v>
      </c>
      <c r="G145" s="4" t="s">
        <v>1101</v>
      </c>
      <c r="H145" s="4" t="s">
        <v>1101</v>
      </c>
    </row>
    <row r="146" spans="1:9">
      <c r="A146" s="4" t="s">
        <v>1064</v>
      </c>
      <c r="B146" s="4" t="s">
        <v>1103</v>
      </c>
      <c r="C146" s="4" t="s">
        <v>1103</v>
      </c>
      <c r="E146" s="4" t="s">
        <v>1103</v>
      </c>
      <c r="F146" s="4" t="s">
        <v>1103</v>
      </c>
      <c r="G146" s="4" t="s">
        <v>1103</v>
      </c>
      <c r="H146" s="4" t="s">
        <v>1103</v>
      </c>
    </row>
    <row r="147" spans="1:9">
      <c r="A147" s="4" t="s">
        <v>1051</v>
      </c>
      <c r="B147" s="12" t="n">
        <v>4.98</v>
      </c>
      <c r="E147" s="6" t="n">
        <v>5</v>
      </c>
      <c r="G147" s="6" t="n">
        <v>5</v>
      </c>
    </row>
    <row r="148" spans="1:9">
      <c r="A148" s="4" t="s">
        <v>1052</v>
      </c>
      <c r="B148" s="5" t="n">
        <v>235000</v>
      </c>
      <c r="C148" s="5" t="n">
        <v>235000</v>
      </c>
      <c r="E148" s="5" t="n">
        <v>235000</v>
      </c>
      <c r="F148" s="5" t="n">
        <v>235000</v>
      </c>
      <c r="G148" s="5" t="n">
        <v>235000</v>
      </c>
      <c r="H148" s="5" t="n">
        <v>235000</v>
      </c>
    </row>
    <row r="149" spans="1:9">
      <c r="A149" s="4" t="s">
        <v>1055</v>
      </c>
      <c r="B149" s="5" t="n">
        <v>-235000</v>
      </c>
      <c r="C149" s="5" t="n">
        <v>-235000</v>
      </c>
    </row>
    <row r="150" spans="1:9">
      <c r="A150" s="4" t="s">
        <v>752</v>
      </c>
      <c r="E150" s="5" t="n">
        <v>235000</v>
      </c>
      <c r="F150" s="5" t="n">
        <v>235000</v>
      </c>
      <c r="G150" s="5" t="n">
        <v>235000</v>
      </c>
      <c r="H150" s="5" t="n">
        <v>235000</v>
      </c>
      <c r="I150" s="5" t="n">
        <v>235000</v>
      </c>
    </row>
    <row r="151" spans="1:9">
      <c r="A151" s="4" t="s">
        <v>1056</v>
      </c>
      <c r="E151" s="5" t="n">
        <v>235000</v>
      </c>
      <c r="G151" s="5" t="n">
        <v>235000</v>
      </c>
    </row>
    <row r="152" spans="1:9">
      <c r="A152" s="4" t="s">
        <v>1104</v>
      </c>
    </row>
    <row r="153" spans="1:9">
      <c r="A153" s="3" t="s">
        <v>1049</v>
      </c>
    </row>
    <row r="154" spans="1:9">
      <c r="A154" s="4" t="s">
        <v>1050</v>
      </c>
      <c r="B154" s="4" t="s">
        <v>1101</v>
      </c>
      <c r="C154" s="4" t="s">
        <v>1101</v>
      </c>
      <c r="E154" s="4" t="s">
        <v>1101</v>
      </c>
      <c r="F154" s="4" t="s">
        <v>1101</v>
      </c>
      <c r="G154" s="4" t="s">
        <v>1101</v>
      </c>
      <c r="H154" s="4" t="s">
        <v>1101</v>
      </c>
    </row>
    <row r="155" spans="1:9">
      <c r="A155" s="4" t="s">
        <v>1064</v>
      </c>
      <c r="B155" s="4" t="s">
        <v>1105</v>
      </c>
      <c r="C155" s="4" t="s">
        <v>1105</v>
      </c>
      <c r="E155" s="4" t="s">
        <v>1105</v>
      </c>
      <c r="F155" s="4" t="s">
        <v>1105</v>
      </c>
      <c r="G155" s="4" t="s">
        <v>1105</v>
      </c>
      <c r="H155" s="4" t="s">
        <v>1105</v>
      </c>
    </row>
    <row r="156" spans="1:9">
      <c r="A156" s="4" t="s">
        <v>1051</v>
      </c>
      <c r="B156" s="12" t="n">
        <v>4.98</v>
      </c>
      <c r="E156" s="6" t="n">
        <v>5</v>
      </c>
      <c r="G156" s="6" t="n">
        <v>5</v>
      </c>
    </row>
    <row r="157" spans="1:9">
      <c r="A157" s="4" t="s">
        <v>1052</v>
      </c>
      <c r="B157" s="5" t="n">
        <v>135000</v>
      </c>
      <c r="C157" s="5" t="n">
        <v>135000</v>
      </c>
      <c r="E157" s="5" t="n">
        <v>135000</v>
      </c>
      <c r="F157" s="5" t="n">
        <v>135000</v>
      </c>
      <c r="G157" s="5" t="n">
        <v>135000</v>
      </c>
      <c r="H157" s="5" t="n">
        <v>135000</v>
      </c>
    </row>
    <row r="158" spans="1:9">
      <c r="A158" s="4" t="s">
        <v>752</v>
      </c>
      <c r="B158" s="5" t="n">
        <v>135000</v>
      </c>
      <c r="C158" s="5" t="n">
        <v>135000</v>
      </c>
      <c r="E158" s="5" t="n">
        <v>135000</v>
      </c>
      <c r="F158" s="5" t="n">
        <v>135000</v>
      </c>
      <c r="G158" s="5" t="n">
        <v>135000</v>
      </c>
      <c r="H158" s="5" t="n">
        <v>135000</v>
      </c>
      <c r="I158" s="5" t="n">
        <v>135000</v>
      </c>
    </row>
    <row r="159" spans="1:9">
      <c r="A159" s="4" t="s">
        <v>1056</v>
      </c>
      <c r="B159" s="5" t="n">
        <v>135000</v>
      </c>
      <c r="E159" s="5" t="n">
        <v>135000</v>
      </c>
      <c r="G159" s="5" t="n">
        <v>135000</v>
      </c>
    </row>
    <row r="160" spans="1:9">
      <c r="A160" s="4" t="s">
        <v>1106</v>
      </c>
    </row>
    <row r="161" spans="1:9">
      <c r="A161" s="3" t="s">
        <v>1049</v>
      </c>
    </row>
    <row r="162" spans="1:9">
      <c r="A162" s="4" t="s">
        <v>1050</v>
      </c>
      <c r="B162" s="4" t="s">
        <v>1101</v>
      </c>
      <c r="C162" s="4" t="s">
        <v>1101</v>
      </c>
      <c r="E162" s="4" t="s">
        <v>1101</v>
      </c>
      <c r="F162" s="4" t="s">
        <v>1101</v>
      </c>
      <c r="G162" s="4" t="s">
        <v>1101</v>
      </c>
      <c r="H162" s="4" t="s">
        <v>1101</v>
      </c>
    </row>
    <row r="163" spans="1:9">
      <c r="A163" s="4" t="s">
        <v>1064</v>
      </c>
      <c r="B163" s="4" t="s">
        <v>1107</v>
      </c>
      <c r="C163" s="4" t="s">
        <v>1107</v>
      </c>
      <c r="E163" s="4" t="s">
        <v>1107</v>
      </c>
      <c r="F163" s="4" t="s">
        <v>1107</v>
      </c>
      <c r="G163" s="4" t="s">
        <v>1107</v>
      </c>
      <c r="H163" s="4" t="s">
        <v>1107</v>
      </c>
    </row>
    <row r="164" spans="1:9">
      <c r="A164" s="4" t="s">
        <v>1051</v>
      </c>
      <c r="B164" s="12" t="n">
        <v>4.98</v>
      </c>
      <c r="E164" s="6" t="n">
        <v>5</v>
      </c>
      <c r="G164" s="6" t="n">
        <v>5</v>
      </c>
    </row>
    <row r="165" spans="1:9">
      <c r="A165" s="4" t="s">
        <v>1052</v>
      </c>
      <c r="B165" s="5" t="n">
        <v>300000</v>
      </c>
      <c r="C165" s="5" t="n">
        <v>300000</v>
      </c>
      <c r="E165" s="5" t="n">
        <v>300000</v>
      </c>
      <c r="F165" s="5" t="n">
        <v>300000</v>
      </c>
      <c r="G165" s="5" t="n">
        <v>300000</v>
      </c>
      <c r="H165" s="5" t="n">
        <v>300000</v>
      </c>
    </row>
    <row r="166" spans="1:9">
      <c r="A166" s="4" t="s">
        <v>752</v>
      </c>
      <c r="B166" s="5" t="n">
        <v>300000</v>
      </c>
      <c r="C166" s="5" t="n">
        <v>300000</v>
      </c>
      <c r="E166" s="5" t="n">
        <v>300000</v>
      </c>
      <c r="F166" s="5" t="n">
        <v>300000</v>
      </c>
      <c r="G166" s="5" t="n">
        <v>300000</v>
      </c>
      <c r="H166" s="5" t="n">
        <v>300000</v>
      </c>
      <c r="I166" s="5" t="n">
        <v>300000</v>
      </c>
    </row>
    <row r="167" spans="1:9">
      <c r="A167" s="4" t="s">
        <v>1056</v>
      </c>
      <c r="B167" s="5" t="n">
        <v>300000</v>
      </c>
      <c r="E167" s="5" t="n">
        <v>300000</v>
      </c>
      <c r="G167" s="5" t="n">
        <v>200000</v>
      </c>
    </row>
    <row r="168" spans="1:9">
      <c r="A168" s="4" t="s">
        <v>1108</v>
      </c>
    </row>
    <row r="169" spans="1:9">
      <c r="A169" s="3" t="s">
        <v>1049</v>
      </c>
    </row>
    <row r="170" spans="1:9">
      <c r="A170" s="4" t="s">
        <v>1050</v>
      </c>
      <c r="B170" s="4" t="s">
        <v>1101</v>
      </c>
      <c r="C170" s="4" t="s">
        <v>1101</v>
      </c>
      <c r="E170" s="4" t="s">
        <v>1101</v>
      </c>
      <c r="F170" s="4" t="s">
        <v>1101</v>
      </c>
      <c r="G170" s="4" t="s">
        <v>1101</v>
      </c>
      <c r="H170" s="4" t="s">
        <v>1101</v>
      </c>
    </row>
    <row r="171" spans="1:9">
      <c r="A171" s="4" t="s">
        <v>1064</v>
      </c>
      <c r="B171" s="4" t="s">
        <v>1103</v>
      </c>
      <c r="C171" s="4" t="s">
        <v>1103</v>
      </c>
      <c r="E171" s="4" t="s">
        <v>1103</v>
      </c>
      <c r="F171" s="4" t="s">
        <v>1103</v>
      </c>
      <c r="G171" s="4" t="s">
        <v>1103</v>
      </c>
      <c r="H171" s="4" t="s">
        <v>1103</v>
      </c>
    </row>
    <row r="172" spans="1:9">
      <c r="A172" s="4" t="s">
        <v>1051</v>
      </c>
      <c r="B172" s="12" t="n">
        <v>4.98</v>
      </c>
      <c r="E172" s="6" t="n">
        <v>5</v>
      </c>
      <c r="G172" s="6" t="n">
        <v>5</v>
      </c>
    </row>
    <row r="173" spans="1:9">
      <c r="A173" s="4" t="s">
        <v>1052</v>
      </c>
      <c r="B173" s="5" t="n">
        <v>165000</v>
      </c>
      <c r="C173" s="5" t="n">
        <v>165000</v>
      </c>
      <c r="E173" s="5" t="n">
        <v>165000</v>
      </c>
      <c r="F173" s="5" t="n">
        <v>165000</v>
      </c>
      <c r="G173" s="5" t="n">
        <v>165000</v>
      </c>
      <c r="H173" s="5" t="n">
        <v>165000</v>
      </c>
    </row>
    <row r="174" spans="1:9">
      <c r="A174" s="4" t="s">
        <v>1055</v>
      </c>
      <c r="B174" s="5" t="n">
        <v>-165000</v>
      </c>
      <c r="C174" s="5" t="n">
        <v>-165000</v>
      </c>
    </row>
    <row r="175" spans="1:9">
      <c r="A175" s="4" t="s">
        <v>752</v>
      </c>
      <c r="E175" s="5" t="n">
        <v>165000</v>
      </c>
      <c r="F175" s="5" t="n">
        <v>165000</v>
      </c>
      <c r="G175" s="5" t="n">
        <v>165000</v>
      </c>
      <c r="H175" s="5" t="n">
        <v>165000</v>
      </c>
      <c r="I175" s="5" t="n">
        <v>165000</v>
      </c>
    </row>
    <row r="176" spans="1:9">
      <c r="A176" s="4" t="s">
        <v>1056</v>
      </c>
      <c r="E176" s="5" t="n">
        <v>165000</v>
      </c>
      <c r="G176" s="5" t="n">
        <v>165000</v>
      </c>
    </row>
    <row r="177" spans="1:9">
      <c r="A177" s="4" t="s">
        <v>1109</v>
      </c>
    </row>
    <row r="178" spans="1:9">
      <c r="A178" s="3" t="s">
        <v>1049</v>
      </c>
    </row>
    <row r="179" spans="1:9">
      <c r="A179" s="4" t="s">
        <v>1050</v>
      </c>
      <c r="B179" s="4" t="s">
        <v>1101</v>
      </c>
      <c r="C179" s="4" t="s">
        <v>1101</v>
      </c>
      <c r="E179" s="4" t="s">
        <v>1101</v>
      </c>
      <c r="F179" s="4" t="s">
        <v>1101</v>
      </c>
      <c r="G179" s="4" t="s">
        <v>1101</v>
      </c>
      <c r="H179" s="4" t="s">
        <v>1101</v>
      </c>
    </row>
    <row r="180" spans="1:9">
      <c r="A180" s="4" t="s">
        <v>1064</v>
      </c>
      <c r="B180" s="4" t="s">
        <v>1107</v>
      </c>
      <c r="C180" s="4" t="s">
        <v>1107</v>
      </c>
      <c r="E180" s="4" t="s">
        <v>1107</v>
      </c>
      <c r="F180" s="4" t="s">
        <v>1107</v>
      </c>
      <c r="G180" s="4" t="s">
        <v>1107</v>
      </c>
      <c r="H180" s="4" t="s">
        <v>1107</v>
      </c>
    </row>
    <row r="181" spans="1:9">
      <c r="A181" s="4" t="s">
        <v>1051</v>
      </c>
      <c r="B181" s="12" t="n">
        <v>4.98</v>
      </c>
      <c r="E181" s="6" t="n">
        <v>5</v>
      </c>
      <c r="G181" s="6" t="n">
        <v>5</v>
      </c>
    </row>
    <row r="182" spans="1:9">
      <c r="A182" s="4" t="s">
        <v>1052</v>
      </c>
      <c r="B182" s="5" t="n">
        <v>200000</v>
      </c>
      <c r="C182" s="5" t="n">
        <v>200000</v>
      </c>
      <c r="E182" s="5" t="n">
        <v>200000</v>
      </c>
      <c r="F182" s="5" t="n">
        <v>200000</v>
      </c>
      <c r="G182" s="5" t="n">
        <v>200000</v>
      </c>
      <c r="H182" s="5" t="n">
        <v>200000</v>
      </c>
    </row>
    <row r="183" spans="1:9">
      <c r="A183" s="4" t="s">
        <v>752</v>
      </c>
      <c r="B183" s="5" t="n">
        <v>200000</v>
      </c>
      <c r="C183" s="5" t="n">
        <v>200000</v>
      </c>
      <c r="E183" s="5" t="n">
        <v>200000</v>
      </c>
      <c r="F183" s="5" t="n">
        <v>200000</v>
      </c>
      <c r="G183" s="5" t="n">
        <v>200000</v>
      </c>
      <c r="H183" s="5" t="n">
        <v>200000</v>
      </c>
      <c r="I183" s="5" t="n">
        <v>200000</v>
      </c>
    </row>
    <row r="184" spans="1:9">
      <c r="A184" s="4" t="s">
        <v>1056</v>
      </c>
      <c r="B184" s="5" t="n">
        <v>200000</v>
      </c>
      <c r="E184" s="5" t="n">
        <v>200000</v>
      </c>
      <c r="G184" s="5" t="n">
        <v>200000</v>
      </c>
    </row>
    <row r="185" spans="1:9">
      <c r="A185" s="4" t="s">
        <v>1110</v>
      </c>
    </row>
    <row r="186" spans="1:9">
      <c r="A186" s="3" t="s">
        <v>1049</v>
      </c>
    </row>
    <row r="187" spans="1:9">
      <c r="A187" s="4" t="s">
        <v>1050</v>
      </c>
      <c r="B187" s="4" t="s">
        <v>1101</v>
      </c>
      <c r="C187" s="4" t="s">
        <v>1101</v>
      </c>
      <c r="E187" s="4" t="s">
        <v>1101</v>
      </c>
      <c r="F187" s="4" t="s">
        <v>1101</v>
      </c>
      <c r="G187" s="4" t="s">
        <v>1101</v>
      </c>
      <c r="H187" s="4" t="s">
        <v>1101</v>
      </c>
    </row>
    <row r="188" spans="1:9">
      <c r="A188" s="4" t="s">
        <v>1064</v>
      </c>
      <c r="B188" s="4" t="s">
        <v>1111</v>
      </c>
      <c r="C188" s="4" t="s">
        <v>1111</v>
      </c>
      <c r="E188" s="4" t="s">
        <v>1111</v>
      </c>
      <c r="F188" s="4" t="s">
        <v>1111</v>
      </c>
      <c r="G188" s="4" t="s">
        <v>1111</v>
      </c>
      <c r="H188" s="4" t="s">
        <v>1111</v>
      </c>
    </row>
    <row r="189" spans="1:9">
      <c r="A189" s="4" t="s">
        <v>1051</v>
      </c>
      <c r="B189" s="12" t="n">
        <v>4.69</v>
      </c>
      <c r="E189" s="12" t="n">
        <v>4.71</v>
      </c>
      <c r="G189" s="12" t="n">
        <v>4.71</v>
      </c>
    </row>
    <row r="190" spans="1:9">
      <c r="A190" s="4" t="s">
        <v>1052</v>
      </c>
      <c r="B190" s="5" t="n">
        <v>300000</v>
      </c>
      <c r="C190" s="5" t="n">
        <v>300000</v>
      </c>
      <c r="E190" s="5" t="n">
        <v>300000</v>
      </c>
      <c r="F190" s="5" t="n">
        <v>300000</v>
      </c>
      <c r="G190" s="5" t="n">
        <v>300000</v>
      </c>
      <c r="H190" s="5" t="n">
        <v>300000</v>
      </c>
    </row>
    <row r="191" spans="1:9">
      <c r="A191" s="4" t="s">
        <v>1055</v>
      </c>
      <c r="B191" s="5" t="n">
        <v>-300000</v>
      </c>
      <c r="C191" s="5" t="n">
        <v>-300000</v>
      </c>
    </row>
    <row r="192" spans="1:9">
      <c r="A192" s="4" t="s">
        <v>752</v>
      </c>
      <c r="E192" s="5" t="n">
        <v>300000</v>
      </c>
      <c r="F192" s="5" t="n">
        <v>300000</v>
      </c>
      <c r="G192" s="5" t="n">
        <v>300000</v>
      </c>
      <c r="H192" s="5" t="n">
        <v>300000</v>
      </c>
      <c r="I192" s="5" t="n">
        <v>300000</v>
      </c>
    </row>
    <row r="193" spans="1:9">
      <c r="A193" s="4" t="s">
        <v>1056</v>
      </c>
      <c r="E193" s="5" t="n">
        <v>200000</v>
      </c>
      <c r="G193" s="5" t="n">
        <v>100000</v>
      </c>
    </row>
    <row r="194" spans="1:9">
      <c r="A194" s="4" t="s">
        <v>1112</v>
      </c>
    </row>
    <row r="195" spans="1:9">
      <c r="A195" s="3" t="s">
        <v>1049</v>
      </c>
    </row>
    <row r="196" spans="1:9">
      <c r="A196" s="4" t="s">
        <v>1050</v>
      </c>
      <c r="B196" s="4" t="s">
        <v>1101</v>
      </c>
      <c r="C196" s="4" t="s">
        <v>1101</v>
      </c>
      <c r="E196" s="4" t="s">
        <v>1101</v>
      </c>
      <c r="F196" s="4" t="s">
        <v>1101</v>
      </c>
      <c r="G196" s="4" t="s">
        <v>1101</v>
      </c>
      <c r="H196" s="4" t="s">
        <v>1101</v>
      </c>
    </row>
    <row r="197" spans="1:9">
      <c r="A197" s="4" t="s">
        <v>1064</v>
      </c>
      <c r="B197" s="4" t="s">
        <v>1087</v>
      </c>
      <c r="C197" s="4" t="s">
        <v>1087</v>
      </c>
      <c r="E197" s="4" t="s">
        <v>1087</v>
      </c>
      <c r="F197" s="4" t="s">
        <v>1087</v>
      </c>
      <c r="G197" s="4" t="s">
        <v>1087</v>
      </c>
      <c r="H197" s="4" t="s">
        <v>1087</v>
      </c>
    </row>
    <row r="198" spans="1:9">
      <c r="A198" s="4" t="s">
        <v>1051</v>
      </c>
      <c r="B198" s="12" t="n">
        <v>4.69</v>
      </c>
      <c r="E198" s="12" t="n">
        <v>4.71</v>
      </c>
      <c r="G198" s="12" t="n">
        <v>4.71</v>
      </c>
    </row>
    <row r="199" spans="1:9">
      <c r="A199" s="4" t="s">
        <v>1052</v>
      </c>
      <c r="B199" s="5" t="n">
        <v>400000</v>
      </c>
      <c r="C199" s="5" t="n">
        <v>400000</v>
      </c>
      <c r="E199" s="5" t="n">
        <v>400000</v>
      </c>
      <c r="F199" s="5" t="n">
        <v>400000</v>
      </c>
      <c r="G199" s="5" t="n">
        <v>400000</v>
      </c>
      <c r="H199" s="5" t="n">
        <v>400000</v>
      </c>
    </row>
    <row r="200" spans="1:9">
      <c r="A200" s="4" t="s">
        <v>752</v>
      </c>
      <c r="B200" s="5" t="n">
        <v>400000</v>
      </c>
      <c r="C200" s="5" t="n">
        <v>400000</v>
      </c>
      <c r="E200" s="5" t="n">
        <v>400000</v>
      </c>
      <c r="F200" s="5" t="n">
        <v>400000</v>
      </c>
      <c r="G200" s="5" t="n">
        <v>400000</v>
      </c>
      <c r="H200" s="5" t="n">
        <v>400000</v>
      </c>
      <c r="I200" s="5" t="n">
        <v>400000</v>
      </c>
    </row>
    <row r="201" spans="1:9">
      <c r="A201" s="4" t="s">
        <v>1056</v>
      </c>
      <c r="B201" s="5" t="n">
        <v>400000</v>
      </c>
      <c r="E201" s="5" t="n">
        <v>266668</v>
      </c>
      <c r="G201" s="5" t="n">
        <v>133334</v>
      </c>
    </row>
    <row r="202" spans="1:9">
      <c r="A202" s="4" t="s">
        <v>1113</v>
      </c>
    </row>
    <row r="203" spans="1:9">
      <c r="A203" s="3" t="s">
        <v>1049</v>
      </c>
    </row>
    <row r="204" spans="1:9">
      <c r="A204" s="4" t="s">
        <v>1050</v>
      </c>
      <c r="B204" s="4" t="s">
        <v>1101</v>
      </c>
      <c r="C204" s="4" t="s">
        <v>1101</v>
      </c>
      <c r="E204" s="4" t="s">
        <v>1101</v>
      </c>
      <c r="F204" s="4" t="s">
        <v>1101</v>
      </c>
      <c r="G204" s="4" t="s">
        <v>1101</v>
      </c>
      <c r="H204" s="4" t="s">
        <v>1101</v>
      </c>
    </row>
    <row r="205" spans="1:9">
      <c r="A205" s="4" t="s">
        <v>1064</v>
      </c>
      <c r="B205" s="4" t="s">
        <v>1087</v>
      </c>
      <c r="C205" s="4" t="s">
        <v>1087</v>
      </c>
      <c r="E205" s="4" t="s">
        <v>1087</v>
      </c>
      <c r="F205" s="4" t="s">
        <v>1087</v>
      </c>
      <c r="G205" s="4" t="s">
        <v>1087</v>
      </c>
      <c r="H205" s="4" t="s">
        <v>1087</v>
      </c>
    </row>
    <row r="206" spans="1:9">
      <c r="A206" s="4" t="s">
        <v>1051</v>
      </c>
      <c r="B206" s="12" t="n">
        <v>4.44</v>
      </c>
      <c r="E206" s="12" t="n">
        <v>4.46</v>
      </c>
      <c r="G206" s="12" t="n">
        <v>4.46</v>
      </c>
    </row>
    <row r="207" spans="1:9">
      <c r="A207" s="4" t="s">
        <v>1052</v>
      </c>
      <c r="B207" s="5" t="n">
        <v>600000</v>
      </c>
      <c r="C207" s="5" t="n">
        <v>600000</v>
      </c>
      <c r="E207" s="5" t="n">
        <v>600000</v>
      </c>
      <c r="F207" s="5" t="n">
        <v>600000</v>
      </c>
      <c r="G207" s="5" t="n">
        <v>600000</v>
      </c>
      <c r="H207" s="5" t="n">
        <v>600000</v>
      </c>
    </row>
    <row r="208" spans="1:9">
      <c r="A208" s="4" t="s">
        <v>752</v>
      </c>
      <c r="B208" s="5" t="n">
        <v>600000</v>
      </c>
      <c r="C208" s="5" t="n">
        <v>600000</v>
      </c>
      <c r="E208" s="5" t="n">
        <v>600000</v>
      </c>
      <c r="F208" s="5" t="n">
        <v>600000</v>
      </c>
      <c r="G208" s="5" t="n">
        <v>600000</v>
      </c>
      <c r="H208" s="5" t="n">
        <v>600000</v>
      </c>
      <c r="I208" s="5" t="n">
        <v>600000</v>
      </c>
    </row>
    <row r="209" spans="1:9">
      <c r="A209" s="4" t="s">
        <v>1056</v>
      </c>
      <c r="B209" s="5" t="n">
        <v>600000</v>
      </c>
      <c r="E209" s="5" t="n">
        <v>600000</v>
      </c>
      <c r="G209" s="5" t="n">
        <v>400000</v>
      </c>
    </row>
    <row r="210" spans="1:9">
      <c r="A210" s="4" t="s">
        <v>1114</v>
      </c>
    </row>
    <row r="211" spans="1:9">
      <c r="A211" s="3" t="s">
        <v>1049</v>
      </c>
    </row>
    <row r="212" spans="1:9">
      <c r="A212" s="4" t="s">
        <v>1050</v>
      </c>
      <c r="B212" s="4" t="s">
        <v>1101</v>
      </c>
      <c r="C212" s="4" t="s">
        <v>1101</v>
      </c>
      <c r="E212" s="4" t="s">
        <v>1101</v>
      </c>
      <c r="F212" s="4" t="s">
        <v>1101</v>
      </c>
      <c r="G212" s="4" t="s">
        <v>1101</v>
      </c>
      <c r="H212" s="4" t="s">
        <v>1101</v>
      </c>
    </row>
    <row r="213" spans="1:9">
      <c r="A213" s="4" t="s">
        <v>1064</v>
      </c>
      <c r="B213" s="4" t="s">
        <v>1111</v>
      </c>
      <c r="C213" s="4" t="s">
        <v>1111</v>
      </c>
      <c r="E213" s="4" t="s">
        <v>1111</v>
      </c>
      <c r="F213" s="4" t="s">
        <v>1111</v>
      </c>
      <c r="G213" s="4" t="s">
        <v>1111</v>
      </c>
      <c r="H213" s="4" t="s">
        <v>1111</v>
      </c>
    </row>
    <row r="214" spans="1:9">
      <c r="A214" s="4" t="s">
        <v>1051</v>
      </c>
      <c r="B214" s="12" t="n">
        <v>4.69</v>
      </c>
      <c r="E214" s="12" t="n">
        <v>4.71</v>
      </c>
      <c r="G214" s="12" t="n">
        <v>4.71</v>
      </c>
    </row>
    <row r="215" spans="1:9">
      <c r="A215" s="4" t="s">
        <v>1052</v>
      </c>
      <c r="B215" s="5" t="n">
        <v>150000</v>
      </c>
      <c r="C215" s="5" t="n">
        <v>150000</v>
      </c>
      <c r="E215" s="5" t="n">
        <v>150000</v>
      </c>
      <c r="F215" s="5" t="n">
        <v>150000</v>
      </c>
      <c r="G215" s="5" t="n">
        <v>150000</v>
      </c>
      <c r="H215" s="5" t="n">
        <v>150000</v>
      </c>
    </row>
    <row r="216" spans="1:9">
      <c r="A216" s="4" t="s">
        <v>1055</v>
      </c>
      <c r="B216" s="5" t="n">
        <v>-150000</v>
      </c>
      <c r="C216" s="5" t="n">
        <v>-150000</v>
      </c>
    </row>
    <row r="217" spans="1:9">
      <c r="A217" s="4" t="s">
        <v>752</v>
      </c>
      <c r="E217" s="5" t="n">
        <v>150000</v>
      </c>
      <c r="F217" s="5" t="n">
        <v>150000</v>
      </c>
      <c r="G217" s="5" t="n">
        <v>150000</v>
      </c>
      <c r="H217" s="5" t="n">
        <v>150000</v>
      </c>
      <c r="I217" s="5" t="n">
        <v>150000</v>
      </c>
    </row>
    <row r="218" spans="1:9">
      <c r="A218" s="4" t="s">
        <v>1056</v>
      </c>
      <c r="E218" s="5" t="n">
        <v>100000</v>
      </c>
      <c r="G218" s="5" t="n">
        <v>50000</v>
      </c>
    </row>
    <row r="219" spans="1:9">
      <c r="A219" s="4" t="s">
        <v>1115</v>
      </c>
    </row>
    <row r="220" spans="1:9">
      <c r="A220" s="3" t="s">
        <v>1049</v>
      </c>
    </row>
    <row r="221" spans="1:9">
      <c r="A221" s="4" t="s">
        <v>1050</v>
      </c>
      <c r="B221" s="4" t="s">
        <v>1116</v>
      </c>
      <c r="C221" s="4" t="s">
        <v>1116</v>
      </c>
      <c r="E221" s="4" t="s">
        <v>1116</v>
      </c>
      <c r="F221" s="4" t="s">
        <v>1116</v>
      </c>
      <c r="G221" s="4" t="s">
        <v>1116</v>
      </c>
      <c r="H221" s="4" t="s">
        <v>1116</v>
      </c>
    </row>
    <row r="222" spans="1:9">
      <c r="A222" s="4" t="s">
        <v>1064</v>
      </c>
      <c r="B222" s="4" t="s">
        <v>1117</v>
      </c>
      <c r="C222" s="4" t="s">
        <v>1117</v>
      </c>
      <c r="E222" s="4" t="s">
        <v>1117</v>
      </c>
      <c r="F222" s="4" t="s">
        <v>1117</v>
      </c>
      <c r="G222" s="4" t="s">
        <v>1117</v>
      </c>
      <c r="H222" s="4" t="s">
        <v>1117</v>
      </c>
    </row>
    <row r="223" spans="1:9">
      <c r="A223" s="4" t="s">
        <v>1051</v>
      </c>
      <c r="B223" s="12" t="n">
        <v>4.66</v>
      </c>
      <c r="E223" s="12" t="n">
        <v>4.66</v>
      </c>
      <c r="G223" s="12" t="n">
        <v>4.66</v>
      </c>
    </row>
    <row r="224" spans="1:9">
      <c r="A224" s="4" t="s">
        <v>1052</v>
      </c>
      <c r="B224" s="5" t="n">
        <v>150000</v>
      </c>
      <c r="C224" s="5" t="n">
        <v>150000</v>
      </c>
      <c r="E224" s="5" t="n">
        <v>150000</v>
      </c>
      <c r="F224" s="5" t="n">
        <v>150000</v>
      </c>
      <c r="G224" s="5" t="n">
        <v>150000</v>
      </c>
      <c r="H224" s="5" t="n">
        <v>150000</v>
      </c>
    </row>
    <row r="225" spans="1:9">
      <c r="A225" s="4" t="s">
        <v>752</v>
      </c>
      <c r="B225" s="5" t="n">
        <v>150000</v>
      </c>
      <c r="C225" s="5" t="n">
        <v>150000</v>
      </c>
      <c r="E225" s="5" t="n">
        <v>150000</v>
      </c>
      <c r="F225" s="5" t="n">
        <v>150000</v>
      </c>
      <c r="G225" s="5" t="n">
        <v>150000</v>
      </c>
      <c r="H225" s="5" t="n">
        <v>150000</v>
      </c>
      <c r="I225" s="5" t="n">
        <v>150000</v>
      </c>
    </row>
    <row r="226" spans="1:9">
      <c r="A226" s="4" t="s">
        <v>1056</v>
      </c>
      <c r="B226" s="5" t="n">
        <v>150000</v>
      </c>
      <c r="E226" s="5" t="n">
        <v>100000</v>
      </c>
      <c r="G226" s="5" t="n">
        <v>50000</v>
      </c>
    </row>
    <row r="227" spans="1:9">
      <c r="A227" s="4" t="s">
        <v>1118</v>
      </c>
    </row>
    <row r="228" spans="1:9">
      <c r="A228" s="3" t="s">
        <v>1049</v>
      </c>
    </row>
    <row r="229" spans="1:9">
      <c r="A229" s="4" t="s">
        <v>1050</v>
      </c>
      <c r="B229" s="4" t="s">
        <v>1044</v>
      </c>
      <c r="C229" s="4" t="s">
        <v>1044</v>
      </c>
      <c r="E229" s="4" t="s">
        <v>1044</v>
      </c>
      <c r="F229" s="4" t="s">
        <v>1044</v>
      </c>
      <c r="G229" s="4" t="s">
        <v>1044</v>
      </c>
      <c r="H229" s="4" t="s">
        <v>1044</v>
      </c>
    </row>
    <row r="230" spans="1:9">
      <c r="A230" s="4" t="s">
        <v>1064</v>
      </c>
      <c r="B230" s="4" t="s">
        <v>1119</v>
      </c>
      <c r="C230" s="4" t="s">
        <v>1119</v>
      </c>
      <c r="E230" s="4" t="s">
        <v>1119</v>
      </c>
      <c r="F230" s="4" t="s">
        <v>1119</v>
      </c>
      <c r="G230" s="4" t="s">
        <v>1119</v>
      </c>
      <c r="H230" s="4" t="s">
        <v>1119</v>
      </c>
    </row>
    <row r="231" spans="1:9">
      <c r="A231" s="4" t="s">
        <v>1051</v>
      </c>
      <c r="B231" s="12" t="n">
        <v>4.28</v>
      </c>
      <c r="E231" s="12" t="n">
        <v>4.3</v>
      </c>
      <c r="G231" s="12" t="n">
        <v>4.3</v>
      </c>
    </row>
    <row r="232" spans="1:9">
      <c r="A232" s="4" t="s">
        <v>1052</v>
      </c>
      <c r="B232" s="5" t="n">
        <v>200000</v>
      </c>
      <c r="C232" s="5" t="n">
        <v>200000</v>
      </c>
      <c r="E232" s="5" t="n">
        <v>200000</v>
      </c>
      <c r="F232" s="5" t="n">
        <v>200000</v>
      </c>
      <c r="G232" s="5" t="n">
        <v>400000</v>
      </c>
      <c r="H232" s="5" t="n">
        <v>400000</v>
      </c>
    </row>
    <row r="233" spans="1:9">
      <c r="A233" s="4" t="s">
        <v>1055</v>
      </c>
      <c r="G233" s="5" t="n">
        <v>-200000</v>
      </c>
      <c r="H233" s="5" t="n">
        <v>-200000</v>
      </c>
    </row>
    <row r="234" spans="1:9">
      <c r="A234" s="4" t="s">
        <v>752</v>
      </c>
      <c r="B234" s="5" t="n">
        <v>200000</v>
      </c>
      <c r="C234" s="5" t="n">
        <v>200000</v>
      </c>
      <c r="E234" s="5" t="n">
        <v>200000</v>
      </c>
      <c r="F234" s="5" t="n">
        <v>200000</v>
      </c>
      <c r="G234" s="5" t="n">
        <v>200000</v>
      </c>
      <c r="H234" s="5" t="n">
        <v>200000</v>
      </c>
      <c r="I234" s="5" t="n">
        <v>400000</v>
      </c>
    </row>
    <row r="235" spans="1:9">
      <c r="A235" s="4" t="s">
        <v>1056</v>
      </c>
      <c r="B235" s="5" t="n">
        <v>200000</v>
      </c>
      <c r="E235" s="5" t="n">
        <v>200000</v>
      </c>
      <c r="G235" s="5" t="n">
        <v>200000</v>
      </c>
    </row>
    <row r="236" spans="1:9">
      <c r="A236" s="4" t="s">
        <v>1120</v>
      </c>
    </row>
    <row r="237" spans="1:9">
      <c r="A237" s="3" t="s">
        <v>1049</v>
      </c>
    </row>
    <row r="238" spans="1:9">
      <c r="A238" s="4" t="s">
        <v>1050</v>
      </c>
      <c r="B238" s="4" t="s">
        <v>1121</v>
      </c>
      <c r="C238" s="4" t="s">
        <v>1121</v>
      </c>
      <c r="E238" s="4" t="s">
        <v>1121</v>
      </c>
      <c r="F238" s="4" t="s">
        <v>1121</v>
      </c>
      <c r="G238" s="4" t="s">
        <v>1121</v>
      </c>
      <c r="H238" s="4" t="s">
        <v>1121</v>
      </c>
    </row>
    <row r="239" spans="1:9">
      <c r="A239" s="4" t="s">
        <v>1064</v>
      </c>
      <c r="B239" s="4" t="s">
        <v>1122</v>
      </c>
      <c r="C239" s="4" t="s">
        <v>1122</v>
      </c>
      <c r="E239" s="4" t="s">
        <v>1122</v>
      </c>
      <c r="F239" s="4" t="s">
        <v>1122</v>
      </c>
      <c r="G239" s="4" t="s">
        <v>1122</v>
      </c>
      <c r="H239" s="4" t="s">
        <v>1122</v>
      </c>
    </row>
    <row r="240" spans="1:9">
      <c r="A240" s="4" t="s">
        <v>1051</v>
      </c>
      <c r="B240" s="12" t="n">
        <v>4.2</v>
      </c>
      <c r="E240" s="12" t="n">
        <v>4.22</v>
      </c>
      <c r="G240" s="12" t="n">
        <v>4.22</v>
      </c>
    </row>
    <row r="241" spans="1:9">
      <c r="A241" s="4" t="s">
        <v>1052</v>
      </c>
      <c r="B241" s="5" t="n">
        <v>2620000</v>
      </c>
      <c r="C241" s="5" t="n">
        <v>2620000</v>
      </c>
      <c r="E241" s="5" t="n">
        <v>3840000</v>
      </c>
      <c r="F241" s="5" t="n">
        <v>3840000</v>
      </c>
    </row>
    <row r="242" spans="1:9">
      <c r="A242" s="4" t="s">
        <v>1053</v>
      </c>
      <c r="G242" s="5" t="n">
        <v>4800000</v>
      </c>
      <c r="H242" s="5" t="n">
        <v>4800000</v>
      </c>
    </row>
    <row r="243" spans="1:9">
      <c r="A243" s="4" t="s">
        <v>1055</v>
      </c>
      <c r="B243" s="5" t="n">
        <v>-161666</v>
      </c>
      <c r="C243" s="5" t="n">
        <v>-161666</v>
      </c>
      <c r="E243" s="5" t="n">
        <v>-1220000</v>
      </c>
      <c r="F243" s="5" t="n">
        <v>-1220000</v>
      </c>
      <c r="G243" s="5" t="n">
        <v>-960000</v>
      </c>
      <c r="H243" s="5" t="n">
        <v>-960000</v>
      </c>
    </row>
    <row r="244" spans="1:9">
      <c r="A244" s="4" t="s">
        <v>752</v>
      </c>
      <c r="B244" s="5" t="n">
        <v>2458334</v>
      </c>
      <c r="C244" s="5" t="n">
        <v>2458334</v>
      </c>
      <c r="E244" s="5" t="n">
        <v>2620000</v>
      </c>
      <c r="F244" s="5" t="n">
        <v>2620000</v>
      </c>
      <c r="G244" s="5" t="n">
        <v>3840000</v>
      </c>
      <c r="H244" s="5" t="n">
        <v>3840000</v>
      </c>
    </row>
    <row r="245" spans="1:9">
      <c r="A245" s="4" t="s">
        <v>1056</v>
      </c>
      <c r="B245" s="5" t="n">
        <v>1683336</v>
      </c>
      <c r="E245" s="5" t="n">
        <v>873334</v>
      </c>
    </row>
    <row r="246" spans="1:9">
      <c r="A246" s="4" t="s">
        <v>1123</v>
      </c>
    </row>
    <row r="247" spans="1:9">
      <c r="A247" s="3" t="s">
        <v>1049</v>
      </c>
    </row>
    <row r="248" spans="1:9">
      <c r="A248" s="4" t="s">
        <v>1050</v>
      </c>
      <c r="B248" s="4" t="s">
        <v>1124</v>
      </c>
      <c r="C248" s="4" t="s">
        <v>1124</v>
      </c>
      <c r="E248" s="4" t="s">
        <v>1124</v>
      </c>
      <c r="F248" s="4" t="s">
        <v>1124</v>
      </c>
      <c r="G248" s="4" t="s">
        <v>1124</v>
      </c>
      <c r="H248" s="4" t="s">
        <v>1124</v>
      </c>
    </row>
    <row r="249" spans="1:9">
      <c r="A249" s="4" t="s">
        <v>1064</v>
      </c>
      <c r="B249" s="4" t="s">
        <v>1125</v>
      </c>
      <c r="C249" s="4" t="s">
        <v>1125</v>
      </c>
      <c r="E249" s="4" t="s">
        <v>1125</v>
      </c>
      <c r="F249" s="4" t="s">
        <v>1125</v>
      </c>
      <c r="G249" s="4" t="s">
        <v>1125</v>
      </c>
      <c r="H249" s="4" t="s">
        <v>1125</v>
      </c>
    </row>
    <row r="250" spans="1:9">
      <c r="A250" s="4" t="s">
        <v>1051</v>
      </c>
      <c r="B250" s="12" t="n">
        <v>4.05</v>
      </c>
      <c r="E250" s="12" t="n">
        <v>4.07</v>
      </c>
      <c r="G250" s="12" t="n">
        <v>4.07</v>
      </c>
    </row>
    <row r="251" spans="1:9">
      <c r="A251" s="4" t="s">
        <v>1052</v>
      </c>
      <c r="B251" s="5" t="n">
        <v>91667</v>
      </c>
      <c r="C251" s="5" t="n">
        <v>91667</v>
      </c>
      <c r="E251" s="5" t="n">
        <v>125000</v>
      </c>
      <c r="F251" s="5" t="n">
        <v>125000</v>
      </c>
    </row>
    <row r="252" spans="1:9">
      <c r="A252" s="4" t="s">
        <v>1053</v>
      </c>
      <c r="G252" s="5" t="n">
        <v>125000</v>
      </c>
      <c r="H252" s="5" t="n">
        <v>125000</v>
      </c>
    </row>
    <row r="253" spans="1:9">
      <c r="A253" s="4" t="s">
        <v>1055</v>
      </c>
      <c r="B253" s="5" t="n">
        <v>-16667</v>
      </c>
      <c r="C253" s="5" t="n">
        <v>-16667</v>
      </c>
      <c r="E253" s="5" t="n">
        <v>-33333</v>
      </c>
      <c r="F253" s="5" t="n">
        <v>-33333</v>
      </c>
    </row>
    <row r="254" spans="1:9">
      <c r="A254" s="4" t="s">
        <v>752</v>
      </c>
      <c r="B254" s="5" t="n">
        <v>75000</v>
      </c>
      <c r="C254" s="5" t="n">
        <v>75000</v>
      </c>
      <c r="E254" s="5" t="n">
        <v>91667</v>
      </c>
      <c r="F254" s="5" t="n">
        <v>91667</v>
      </c>
      <c r="G254" s="5" t="n">
        <v>125000</v>
      </c>
      <c r="H254" s="5" t="n">
        <v>125000</v>
      </c>
    </row>
    <row r="255" spans="1:9">
      <c r="A255" s="4" t="s">
        <v>1056</v>
      </c>
      <c r="B255" s="5" t="n">
        <v>50000</v>
      </c>
      <c r="E255" s="5" t="n">
        <v>41667</v>
      </c>
    </row>
    <row r="256" spans="1:9">
      <c r="A256" s="4" t="s">
        <v>1126</v>
      </c>
    </row>
    <row r="257" spans="1:9">
      <c r="A257" s="3" t="s">
        <v>1049</v>
      </c>
    </row>
    <row r="258" spans="1:9">
      <c r="A258" s="4" t="s">
        <v>1050</v>
      </c>
      <c r="B258" s="4" t="s">
        <v>1127</v>
      </c>
      <c r="C258" s="4" t="s">
        <v>1127</v>
      </c>
      <c r="E258" s="4" t="s">
        <v>1127</v>
      </c>
      <c r="F258" s="4" t="s">
        <v>1127</v>
      </c>
      <c r="G258" s="4" t="s">
        <v>1127</v>
      </c>
      <c r="H258" s="4" t="s">
        <v>1127</v>
      </c>
    </row>
    <row r="259" spans="1:9">
      <c r="A259" s="4" t="s">
        <v>1064</v>
      </c>
      <c r="B259" s="4" t="s">
        <v>1128</v>
      </c>
      <c r="C259" s="4" t="s">
        <v>1128</v>
      </c>
      <c r="E259" s="4" t="s">
        <v>1128</v>
      </c>
      <c r="F259" s="4" t="s">
        <v>1128</v>
      </c>
      <c r="G259" s="4" t="s">
        <v>1128</v>
      </c>
      <c r="H259" s="4" t="s">
        <v>1128</v>
      </c>
    </row>
    <row r="260" spans="1:9">
      <c r="A260" s="4" t="s">
        <v>1051</v>
      </c>
      <c r="B260" s="12" t="n">
        <v>2.8</v>
      </c>
      <c r="E260" s="12" t="n">
        <v>2.82</v>
      </c>
      <c r="G260" s="12" t="n">
        <v>2.82</v>
      </c>
    </row>
    <row r="261" spans="1:9">
      <c r="A261" s="4" t="s">
        <v>1052</v>
      </c>
      <c r="B261" s="5" t="n">
        <v>3621667</v>
      </c>
      <c r="C261" s="5" t="n">
        <v>3621667</v>
      </c>
      <c r="E261" s="5" t="n">
        <v>5140000</v>
      </c>
      <c r="F261" s="5" t="n">
        <v>5140000</v>
      </c>
    </row>
    <row r="262" spans="1:9">
      <c r="A262" s="4" t="s">
        <v>1053</v>
      </c>
      <c r="G262" s="5" t="n">
        <v>5255000</v>
      </c>
      <c r="H262" s="5" t="n">
        <v>5255000</v>
      </c>
    </row>
    <row r="263" spans="1:9">
      <c r="A263" s="4" t="s">
        <v>1054</v>
      </c>
      <c r="E263" s="5" t="n">
        <v>-16667</v>
      </c>
      <c r="F263" s="5" t="n">
        <v>-16667</v>
      </c>
    </row>
    <row r="264" spans="1:9">
      <c r="A264" s="4" t="s">
        <v>1055</v>
      </c>
      <c r="B264" s="5" t="n">
        <v>-241667</v>
      </c>
      <c r="C264" s="5" t="n">
        <v>-241667</v>
      </c>
      <c r="E264" s="5" t="n">
        <v>-1501666</v>
      </c>
      <c r="F264" s="5" t="n">
        <v>-1501666</v>
      </c>
      <c r="G264" s="5" t="n">
        <v>-115000</v>
      </c>
      <c r="H264" s="5" t="n">
        <v>-115000</v>
      </c>
    </row>
    <row r="265" spans="1:9">
      <c r="A265" s="4" t="s">
        <v>752</v>
      </c>
      <c r="B265" s="5" t="n">
        <v>3380000</v>
      </c>
      <c r="C265" s="5" t="n">
        <v>3380000</v>
      </c>
      <c r="E265" s="5" t="n">
        <v>3621667</v>
      </c>
      <c r="F265" s="5" t="n">
        <v>3621667</v>
      </c>
      <c r="G265" s="5" t="n">
        <v>5140000</v>
      </c>
      <c r="H265" s="5" t="n">
        <v>5140000</v>
      </c>
    </row>
    <row r="266" spans="1:9">
      <c r="A266" s="4" t="s">
        <v>1056</v>
      </c>
      <c r="B266" s="5" t="n">
        <v>2299982</v>
      </c>
      <c r="E266" s="5" t="n">
        <v>1218324</v>
      </c>
    </row>
    <row r="267" spans="1:9">
      <c r="A267" s="4" t="s">
        <v>1129</v>
      </c>
    </row>
    <row r="268" spans="1:9">
      <c r="A268" s="3" t="s">
        <v>1049</v>
      </c>
    </row>
    <row r="269" spans="1:9">
      <c r="A269" s="4" t="s">
        <v>1050</v>
      </c>
      <c r="B269" s="4" t="s">
        <v>1127</v>
      </c>
      <c r="C269" s="4" t="s">
        <v>1127</v>
      </c>
      <c r="E269" s="4" t="s">
        <v>1127</v>
      </c>
      <c r="F269" s="4" t="s">
        <v>1127</v>
      </c>
      <c r="G269" s="4" t="s">
        <v>1127</v>
      </c>
      <c r="H269" s="4" t="s">
        <v>1127</v>
      </c>
    </row>
    <row r="270" spans="1:9">
      <c r="A270" s="4" t="s">
        <v>1064</v>
      </c>
      <c r="B270" s="4" t="s">
        <v>1130</v>
      </c>
      <c r="C270" s="4" t="s">
        <v>1130</v>
      </c>
      <c r="E270" s="4" t="s">
        <v>1130</v>
      </c>
      <c r="F270" s="4" t="s">
        <v>1130</v>
      </c>
      <c r="G270" s="4" t="s">
        <v>1130</v>
      </c>
      <c r="H270" s="4" t="s">
        <v>1130</v>
      </c>
    </row>
    <row r="271" spans="1:9">
      <c r="A271" s="4" t="s">
        <v>1051</v>
      </c>
      <c r="B271" s="12" t="n">
        <v>2.74</v>
      </c>
      <c r="E271" s="12" t="n">
        <v>2.76</v>
      </c>
      <c r="G271" s="12" t="n">
        <v>2.76</v>
      </c>
    </row>
    <row r="272" spans="1:9">
      <c r="A272" s="4" t="s">
        <v>1052</v>
      </c>
      <c r="B272" s="5" t="n">
        <v>200000</v>
      </c>
      <c r="C272" s="5" t="n">
        <v>200000</v>
      </c>
      <c r="E272" s="5" t="n">
        <v>200000</v>
      </c>
      <c r="F272" s="5" t="n">
        <v>200000</v>
      </c>
    </row>
    <row r="273" spans="1:9">
      <c r="A273" s="4" t="s">
        <v>1053</v>
      </c>
      <c r="G273" s="5" t="n">
        <v>200000</v>
      </c>
      <c r="H273" s="5" t="n">
        <v>200000</v>
      </c>
    </row>
    <row r="274" spans="1:9">
      <c r="A274" s="4" t="s">
        <v>752</v>
      </c>
      <c r="B274" s="5" t="n">
        <v>200000</v>
      </c>
      <c r="C274" s="5" t="n">
        <v>200000</v>
      </c>
      <c r="E274" s="5" t="n">
        <v>200000</v>
      </c>
      <c r="F274" s="5" t="n">
        <v>200000</v>
      </c>
      <c r="G274" s="5" t="n">
        <v>200000</v>
      </c>
      <c r="H274" s="5" t="n">
        <v>200000</v>
      </c>
    </row>
    <row r="275" spans="1:9">
      <c r="A275" s="4" t="s">
        <v>1056</v>
      </c>
      <c r="B275" s="5" t="n">
        <v>133334</v>
      </c>
      <c r="E275" s="5" t="n">
        <v>66667</v>
      </c>
    </row>
    <row r="276" spans="1:9">
      <c r="A276" s="4" t="s">
        <v>1131</v>
      </c>
    </row>
    <row r="277" spans="1:9">
      <c r="A277" s="3" t="s">
        <v>1049</v>
      </c>
    </row>
    <row r="278" spans="1:9">
      <c r="A278" s="4" t="s">
        <v>1050</v>
      </c>
      <c r="B278" s="4" t="s">
        <v>1132</v>
      </c>
      <c r="C278" s="4" t="s">
        <v>1132</v>
      </c>
      <c r="E278" s="4" t="s">
        <v>1132</v>
      </c>
      <c r="F278" s="4" t="s">
        <v>1132</v>
      </c>
    </row>
    <row r="279" spans="1:9">
      <c r="A279" s="4" t="s">
        <v>1064</v>
      </c>
      <c r="B279" s="4" t="s">
        <v>1128</v>
      </c>
      <c r="C279" s="4" t="s">
        <v>1128</v>
      </c>
      <c r="E279" s="4" t="s">
        <v>1128</v>
      </c>
      <c r="F279" s="4" t="s">
        <v>1128</v>
      </c>
    </row>
    <row r="280" spans="1:9">
      <c r="A280" s="4" t="s">
        <v>1051</v>
      </c>
      <c r="B280" s="12" t="n">
        <v>2.8</v>
      </c>
      <c r="E280" s="12" t="n">
        <v>2.82</v>
      </c>
    </row>
    <row r="281" spans="1:9">
      <c r="A281" s="4" t="s">
        <v>1052</v>
      </c>
      <c r="B281" s="5" t="n">
        <v>200000</v>
      </c>
      <c r="C281" s="5" t="n">
        <v>200000</v>
      </c>
    </row>
    <row r="282" spans="1:9">
      <c r="A282" s="4" t="s">
        <v>1053</v>
      </c>
      <c r="E282" s="5" t="n">
        <v>200000</v>
      </c>
      <c r="F282" s="5" t="n">
        <v>200000</v>
      </c>
    </row>
    <row r="283" spans="1:9">
      <c r="A283" s="4" t="s">
        <v>752</v>
      </c>
      <c r="B283" s="5" t="n">
        <v>200000</v>
      </c>
      <c r="C283" s="5" t="n">
        <v>200000</v>
      </c>
      <c r="E283" s="5" t="n">
        <v>200000</v>
      </c>
      <c r="F283" s="5" t="n">
        <v>200000</v>
      </c>
    </row>
    <row r="284" spans="1:9">
      <c r="A284" s="4" t="s">
        <v>1056</v>
      </c>
      <c r="B284" s="5" t="n">
        <v>200000</v>
      </c>
      <c r="E284" s="5" t="n">
        <v>200000</v>
      </c>
    </row>
    <row r="285" spans="1:9">
      <c r="A285" s="4" t="s">
        <v>1133</v>
      </c>
    </row>
    <row r="286" spans="1:9">
      <c r="A286" s="3" t="s">
        <v>1049</v>
      </c>
    </row>
    <row r="287" spans="1:9">
      <c r="A287" s="4" t="s">
        <v>1050</v>
      </c>
      <c r="B287" s="4" t="s">
        <v>1134</v>
      </c>
      <c r="C287" s="4" t="s">
        <v>1134</v>
      </c>
      <c r="E287" s="4" t="s">
        <v>1134</v>
      </c>
      <c r="F287" s="4" t="s">
        <v>1134</v>
      </c>
      <c r="G287" s="4" t="s">
        <v>1134</v>
      </c>
      <c r="H287" s="4" t="s">
        <v>1134</v>
      </c>
    </row>
    <row r="288" spans="1:9">
      <c r="A288" s="4" t="s">
        <v>1064</v>
      </c>
      <c r="B288" s="4" t="s">
        <v>1135</v>
      </c>
      <c r="C288" s="4" t="s">
        <v>1135</v>
      </c>
      <c r="E288" s="4" t="s">
        <v>1135</v>
      </c>
      <c r="F288" s="4" t="s">
        <v>1135</v>
      </c>
      <c r="G288" s="4" t="s">
        <v>1135</v>
      </c>
      <c r="H288" s="4" t="s">
        <v>1135</v>
      </c>
    </row>
    <row r="289" spans="1:9">
      <c r="A289" s="4" t="s">
        <v>1051</v>
      </c>
      <c r="B289" s="12" t="n">
        <v>2.2</v>
      </c>
      <c r="E289" s="12" t="n">
        <v>2.22</v>
      </c>
      <c r="G289" s="12" t="n">
        <v>2.22</v>
      </c>
    </row>
    <row r="290" spans="1:9">
      <c r="A290" s="4" t="s">
        <v>1052</v>
      </c>
      <c r="B290" s="5" t="n">
        <v>1500000</v>
      </c>
      <c r="C290" s="5" t="n">
        <v>1500000</v>
      </c>
      <c r="E290" s="5" t="n">
        <v>1500000</v>
      </c>
      <c r="F290" s="5" t="n">
        <v>1500000</v>
      </c>
    </row>
    <row r="291" spans="1:9">
      <c r="A291" s="4" t="s">
        <v>1053</v>
      </c>
      <c r="G291" s="5" t="n">
        <v>1500000</v>
      </c>
      <c r="H291" s="5" t="n">
        <v>1500000</v>
      </c>
    </row>
    <row r="292" spans="1:9">
      <c r="A292" s="4" t="s">
        <v>752</v>
      </c>
      <c r="B292" s="5" t="n">
        <v>1500000</v>
      </c>
      <c r="C292" s="5" t="n">
        <v>1500000</v>
      </c>
      <c r="E292" s="5" t="n">
        <v>1500000</v>
      </c>
      <c r="F292" s="5" t="n">
        <v>1500000</v>
      </c>
      <c r="G292" s="5" t="n">
        <v>1500000</v>
      </c>
      <c r="H292" s="5" t="n">
        <v>1500000</v>
      </c>
    </row>
    <row r="293" spans="1:9">
      <c r="A293" s="4" t="s">
        <v>1056</v>
      </c>
      <c r="B293" s="5" t="n">
        <v>1500000</v>
      </c>
    </row>
    <row r="294" spans="1:9">
      <c r="A294" s="4" t="s">
        <v>1136</v>
      </c>
    </row>
    <row r="295" spans="1:9">
      <c r="A295" s="3" t="s">
        <v>1049</v>
      </c>
    </row>
    <row r="296" spans="1:9">
      <c r="A296" s="4" t="s">
        <v>1050</v>
      </c>
      <c r="B296" s="4" t="s">
        <v>1137</v>
      </c>
      <c r="C296" s="4" t="s">
        <v>1137</v>
      </c>
      <c r="E296" s="4" t="s">
        <v>1137</v>
      </c>
      <c r="F296" s="4" t="s">
        <v>1137</v>
      </c>
    </row>
    <row r="297" spans="1:9">
      <c r="A297" s="4" t="s">
        <v>1064</v>
      </c>
      <c r="B297" s="4" t="s">
        <v>1138</v>
      </c>
      <c r="C297" s="4" t="s">
        <v>1138</v>
      </c>
      <c r="E297" s="4" t="s">
        <v>1138</v>
      </c>
      <c r="F297" s="4" t="s">
        <v>1138</v>
      </c>
    </row>
    <row r="298" spans="1:9">
      <c r="A298" s="4" t="s">
        <v>1051</v>
      </c>
      <c r="B298" s="12" t="n">
        <v>1.31</v>
      </c>
      <c r="E298" s="12" t="n">
        <v>1.33</v>
      </c>
    </row>
    <row r="299" spans="1:9">
      <c r="A299" s="4" t="s">
        <v>1052</v>
      </c>
      <c r="B299" s="5" t="n">
        <v>2045000</v>
      </c>
      <c r="C299" s="5" t="n">
        <v>2045000</v>
      </c>
    </row>
    <row r="300" spans="1:9">
      <c r="A300" s="4" t="s">
        <v>1053</v>
      </c>
      <c r="E300" s="5" t="n">
        <v>2095000</v>
      </c>
      <c r="F300" s="5" t="n">
        <v>2095000</v>
      </c>
    </row>
    <row r="301" spans="1:9">
      <c r="A301" s="4" t="s">
        <v>1054</v>
      </c>
      <c r="B301" s="5" t="n">
        <v>-33333</v>
      </c>
      <c r="C301" s="5" t="n">
        <v>-33333</v>
      </c>
    </row>
    <row r="302" spans="1:9">
      <c r="A302" s="4" t="s">
        <v>1055</v>
      </c>
      <c r="B302" s="5" t="n">
        <v>-126667</v>
      </c>
      <c r="C302" s="5" t="n">
        <v>-126667</v>
      </c>
      <c r="E302" s="5" t="n">
        <v>-50000</v>
      </c>
      <c r="F302" s="5" t="n">
        <v>-50000</v>
      </c>
    </row>
    <row r="303" spans="1:9">
      <c r="A303" s="4" t="s">
        <v>752</v>
      </c>
      <c r="B303" s="5" t="n">
        <v>1885000</v>
      </c>
      <c r="C303" s="5" t="n">
        <v>1885000</v>
      </c>
      <c r="E303" s="5" t="n">
        <v>2045000</v>
      </c>
      <c r="F303" s="5" t="n">
        <v>2045000</v>
      </c>
    </row>
    <row r="304" spans="1:9">
      <c r="A304" s="4" t="s">
        <v>1056</v>
      </c>
      <c r="B304" s="5" t="n">
        <v>611666</v>
      </c>
    </row>
    <row r="305" spans="1:9">
      <c r="A305" s="4" t="s">
        <v>1139</v>
      </c>
    </row>
    <row r="306" spans="1:9">
      <c r="A306" s="3" t="s">
        <v>1049</v>
      </c>
    </row>
    <row r="307" spans="1:9">
      <c r="A307" s="4" t="s">
        <v>1050</v>
      </c>
      <c r="B307" s="4" t="s">
        <v>1137</v>
      </c>
      <c r="C307" s="4" t="s">
        <v>1137</v>
      </c>
      <c r="E307" s="4" t="s">
        <v>1137</v>
      </c>
      <c r="F307" s="4" t="s">
        <v>1137</v>
      </c>
    </row>
    <row r="308" spans="1:9">
      <c r="A308" s="4" t="s">
        <v>1064</v>
      </c>
      <c r="B308" s="4" t="s">
        <v>1138</v>
      </c>
      <c r="C308" s="4" t="s">
        <v>1138</v>
      </c>
      <c r="E308" s="4" t="s">
        <v>1138</v>
      </c>
      <c r="F308" s="4" t="s">
        <v>1138</v>
      </c>
    </row>
    <row r="309" spans="1:9">
      <c r="A309" s="4" t="s">
        <v>1051</v>
      </c>
      <c r="B309" s="12" t="n">
        <v>1.19</v>
      </c>
      <c r="E309" s="12" t="n">
        <v>1.21</v>
      </c>
    </row>
    <row r="310" spans="1:9">
      <c r="A310" s="4" t="s">
        <v>1052</v>
      </c>
      <c r="B310" s="5" t="n">
        <v>4400000</v>
      </c>
      <c r="C310" s="5" t="n">
        <v>4400000</v>
      </c>
    </row>
    <row r="311" spans="1:9">
      <c r="A311" s="4" t="s">
        <v>1053</v>
      </c>
      <c r="E311" s="5" t="n">
        <v>4400000</v>
      </c>
      <c r="F311" s="5" t="n">
        <v>4400000</v>
      </c>
    </row>
    <row r="312" spans="1:9">
      <c r="A312" s="4" t="s">
        <v>752</v>
      </c>
      <c r="B312" s="5" t="n">
        <v>4400000</v>
      </c>
      <c r="C312" s="5" t="n">
        <v>4400000</v>
      </c>
      <c r="E312" s="5" t="n">
        <v>4400000</v>
      </c>
      <c r="F312" s="5" t="n">
        <v>4400000</v>
      </c>
    </row>
    <row r="313" spans="1:9">
      <c r="A313" s="4" t="s">
        <v>1056</v>
      </c>
      <c r="B313" s="5" t="n">
        <v>1495002</v>
      </c>
      <c r="E313" s="5" t="n">
        <v>816667</v>
      </c>
    </row>
    <row r="314" spans="1:9">
      <c r="A314" s="4" t="s">
        <v>1140</v>
      </c>
    </row>
    <row r="315" spans="1:9">
      <c r="A315" s="3" t="s">
        <v>1049</v>
      </c>
    </row>
    <row r="316" spans="1:9">
      <c r="A316" s="4" t="s">
        <v>1050</v>
      </c>
      <c r="B316" s="4" t="s">
        <v>1141</v>
      </c>
      <c r="C316" s="4" t="s">
        <v>1141</v>
      </c>
      <c r="E316" s="4" t="s">
        <v>1141</v>
      </c>
      <c r="F316" s="4" t="s">
        <v>1141</v>
      </c>
    </row>
    <row r="317" spans="1:9">
      <c r="A317" s="4" t="s">
        <v>1064</v>
      </c>
      <c r="B317" s="4" t="s">
        <v>1142</v>
      </c>
      <c r="C317" s="4" t="s">
        <v>1142</v>
      </c>
      <c r="E317" s="4" t="s">
        <v>1142</v>
      </c>
      <c r="F317" s="4" t="s">
        <v>1142</v>
      </c>
    </row>
    <row r="318" spans="1:9">
      <c r="A318" s="4" t="s">
        <v>1051</v>
      </c>
      <c r="B318" s="12" t="n">
        <v>1.65</v>
      </c>
      <c r="E318" s="12" t="n">
        <v>1.67</v>
      </c>
    </row>
    <row r="319" spans="1:9">
      <c r="A319" s="4" t="s">
        <v>1052</v>
      </c>
      <c r="B319" s="5" t="n">
        <v>450000</v>
      </c>
      <c r="C319" s="5" t="n">
        <v>450000</v>
      </c>
    </row>
    <row r="320" spans="1:9">
      <c r="A320" s="4" t="s">
        <v>1053</v>
      </c>
      <c r="E320" s="5" t="n">
        <v>450000</v>
      </c>
      <c r="F320" s="5" t="n">
        <v>450000</v>
      </c>
    </row>
    <row r="321" spans="1:9">
      <c r="A321" s="4" t="s">
        <v>1055</v>
      </c>
      <c r="B321" s="5" t="n">
        <v>-150000</v>
      </c>
      <c r="C321" s="5" t="n">
        <v>-150000</v>
      </c>
    </row>
    <row r="322" spans="1:9">
      <c r="A322" s="4" t="s">
        <v>752</v>
      </c>
      <c r="B322" s="5" t="n">
        <v>300000</v>
      </c>
      <c r="C322" s="5" t="n">
        <v>300000</v>
      </c>
      <c r="E322" s="5" t="n">
        <v>450000</v>
      </c>
      <c r="F322" s="5" t="n">
        <v>450000</v>
      </c>
    </row>
    <row r="323" spans="1:9">
      <c r="A323" s="4" t="s">
        <v>1056</v>
      </c>
      <c r="B323" s="5" t="n">
        <v>300000</v>
      </c>
      <c r="E323" s="5" t="n">
        <v>150000</v>
      </c>
    </row>
    <row r="324" spans="1:9">
      <c r="A324" s="4" t="s">
        <v>1143</v>
      </c>
    </row>
    <row r="325" spans="1:9">
      <c r="A325" s="3" t="s">
        <v>1049</v>
      </c>
    </row>
    <row r="326" spans="1:9">
      <c r="A326" s="4" t="s">
        <v>1050</v>
      </c>
      <c r="B326" s="4" t="s">
        <v>1144</v>
      </c>
      <c r="C326" s="4" t="s">
        <v>1144</v>
      </c>
    </row>
    <row r="327" spans="1:9">
      <c r="A327" s="4" t="s">
        <v>1064</v>
      </c>
      <c r="B327" s="4" t="s">
        <v>1145</v>
      </c>
      <c r="C327" s="4" t="s">
        <v>1145</v>
      </c>
    </row>
    <row r="328" spans="1:9">
      <c r="A328" s="4" t="s">
        <v>1051</v>
      </c>
      <c r="B328" s="12" t="n">
        <v>2.23</v>
      </c>
    </row>
    <row r="329" spans="1:9">
      <c r="A329" s="4" t="s">
        <v>1053</v>
      </c>
      <c r="B329" s="5" t="n">
        <v>300000</v>
      </c>
      <c r="C329" s="5" t="n">
        <v>300000</v>
      </c>
    </row>
    <row r="330" spans="1:9">
      <c r="A330" s="4" t="s">
        <v>752</v>
      </c>
      <c r="B330" s="5" t="n">
        <v>300000</v>
      </c>
      <c r="C330" s="5" t="n">
        <v>300000</v>
      </c>
    </row>
    <row r="331" spans="1:9">
      <c r="A331" s="4" t="s">
        <v>1056</v>
      </c>
      <c r="B331" s="5" t="n">
        <v>100000</v>
      </c>
    </row>
    <row r="332" spans="1:9">
      <c r="A332" s="4" t="s">
        <v>1146</v>
      </c>
    </row>
    <row r="333" spans="1:9">
      <c r="A333" s="3" t="s">
        <v>1049</v>
      </c>
    </row>
    <row r="334" spans="1:9">
      <c r="A334" s="4" t="s">
        <v>1050</v>
      </c>
      <c r="B334" s="4" t="s">
        <v>1147</v>
      </c>
      <c r="C334" s="4" t="s">
        <v>1147</v>
      </c>
    </row>
    <row r="335" spans="1:9">
      <c r="A335" s="4" t="s">
        <v>1064</v>
      </c>
      <c r="B335" s="4" t="s">
        <v>1148</v>
      </c>
      <c r="C335" s="4" t="s">
        <v>1148</v>
      </c>
    </row>
    <row r="336" spans="1:9">
      <c r="A336" s="4" t="s">
        <v>1051</v>
      </c>
      <c r="B336" s="12" t="n">
        <v>1.54</v>
      </c>
    </row>
    <row r="337" spans="1:9">
      <c r="A337" s="4" t="s">
        <v>1053</v>
      </c>
      <c r="B337" s="5" t="n">
        <v>100000</v>
      </c>
      <c r="C337" s="5" t="n">
        <v>100000</v>
      </c>
    </row>
    <row r="338" spans="1:9">
      <c r="A338" s="4" t="s">
        <v>752</v>
      </c>
      <c r="B338" s="5" t="n">
        <v>100000</v>
      </c>
      <c r="C338" s="5" t="n">
        <v>100000</v>
      </c>
    </row>
    <row r="339" spans="1:9">
      <c r="A339" s="4" t="s">
        <v>1149</v>
      </c>
    </row>
    <row r="340" spans="1:9">
      <c r="A340" s="3" t="s">
        <v>1049</v>
      </c>
    </row>
    <row r="341" spans="1:9">
      <c r="A341" s="4" t="s">
        <v>1050</v>
      </c>
      <c r="B341" s="4" t="s">
        <v>1147</v>
      </c>
      <c r="C341" s="4" t="s">
        <v>1147</v>
      </c>
    </row>
    <row r="342" spans="1:9">
      <c r="A342" s="4" t="s">
        <v>1064</v>
      </c>
      <c r="B342" s="4" t="s">
        <v>1148</v>
      </c>
      <c r="C342" s="4" t="s">
        <v>1148</v>
      </c>
    </row>
    <row r="343" spans="1:9">
      <c r="A343" s="4" t="s">
        <v>1051</v>
      </c>
      <c r="B343" s="12" t="n">
        <v>1.4</v>
      </c>
    </row>
    <row r="344" spans="1:9">
      <c r="A344" s="4" t="s">
        <v>1053</v>
      </c>
      <c r="B344" s="5" t="n">
        <v>150000</v>
      </c>
      <c r="C344" s="5" t="n">
        <v>150000</v>
      </c>
    </row>
    <row r="345" spans="1:9">
      <c r="A345" s="4" t="s">
        <v>752</v>
      </c>
      <c r="B345" s="5" t="n">
        <v>150000</v>
      </c>
      <c r="C345" s="5" t="n">
        <v>150000</v>
      </c>
    </row>
    <row r="346" spans="1:9">
      <c r="A346" s="4" t="s">
        <v>1150</v>
      </c>
    </row>
    <row r="347" spans="1:9">
      <c r="A347" s="3" t="s">
        <v>1049</v>
      </c>
    </row>
    <row r="348" spans="1:9">
      <c r="A348" s="4" t="s">
        <v>1050</v>
      </c>
      <c r="B348" s="4" t="s">
        <v>1046</v>
      </c>
      <c r="C348" s="4" t="s">
        <v>1046</v>
      </c>
    </row>
    <row r="349" spans="1:9">
      <c r="A349" s="4" t="s">
        <v>1064</v>
      </c>
      <c r="B349" s="4" t="s">
        <v>1151</v>
      </c>
      <c r="C349" s="4" t="s">
        <v>1151</v>
      </c>
    </row>
    <row r="350" spans="1:9">
      <c r="A350" s="4" t="s">
        <v>1051</v>
      </c>
      <c r="B350" s="12" t="n">
        <v>1.94</v>
      </c>
    </row>
    <row r="351" spans="1:9">
      <c r="A351" s="4" t="s">
        <v>1053</v>
      </c>
      <c r="B351" s="5" t="n">
        <v>2310000</v>
      </c>
      <c r="C351" s="5" t="n">
        <v>2310000</v>
      </c>
    </row>
    <row r="352" spans="1:9">
      <c r="A352" s="4" t="s">
        <v>1055</v>
      </c>
      <c r="B352" s="5" t="n">
        <v>-95000</v>
      </c>
      <c r="C352" s="5" t="n">
        <v>-95000</v>
      </c>
    </row>
    <row r="353" spans="1:9">
      <c r="A353" s="4" t="s">
        <v>752</v>
      </c>
      <c r="B353" s="5" t="n">
        <v>2215000</v>
      </c>
      <c r="C353" s="5" t="n">
        <v>2215000</v>
      </c>
    </row>
    <row r="354" spans="1:9">
      <c r="A354" s="4" t="s">
        <v>1152</v>
      </c>
    </row>
    <row r="355" spans="1:9">
      <c r="A355" s="3" t="s">
        <v>1049</v>
      </c>
    </row>
    <row r="356" spans="1:9">
      <c r="A356" s="4" t="s">
        <v>1050</v>
      </c>
      <c r="B356" s="4" t="s">
        <v>1046</v>
      </c>
      <c r="C356" s="4" t="s">
        <v>1046</v>
      </c>
    </row>
    <row r="357" spans="1:9">
      <c r="A357" s="4" t="s">
        <v>1064</v>
      </c>
      <c r="B357" s="4" t="s">
        <v>1151</v>
      </c>
      <c r="C357" s="4" t="s">
        <v>1151</v>
      </c>
    </row>
    <row r="358" spans="1:9">
      <c r="A358" s="4" t="s">
        <v>1051</v>
      </c>
      <c r="B358" s="12" t="n">
        <v>1.76</v>
      </c>
    </row>
    <row r="359" spans="1:9">
      <c r="A359" s="4" t="s">
        <v>1053</v>
      </c>
      <c r="B359" s="5" t="n">
        <v>2000000</v>
      </c>
      <c r="C359" s="5" t="n">
        <v>2000000</v>
      </c>
    </row>
    <row r="360" spans="1:9">
      <c r="A360" s="4" t="s">
        <v>1055</v>
      </c>
      <c r="B360" s="5" t="n">
        <v>-100000</v>
      </c>
      <c r="C360" s="5" t="n">
        <v>-100000</v>
      </c>
    </row>
    <row r="361" spans="1:9">
      <c r="A361" s="4" t="s">
        <v>752</v>
      </c>
      <c r="B361" s="5" t="n">
        <v>1900000</v>
      </c>
      <c r="C361" s="5" t="n">
        <v>1900000</v>
      </c>
    </row>
    <row r="362" spans="1:9">
      <c r="A362" s="4" t="s">
        <v>1056</v>
      </c>
      <c r="B362" s="5" t="n">
        <v>200000</v>
      </c>
    </row>
    <row r="363" spans="1:9">
      <c r="A363" s="4" t="s">
        <v>1153</v>
      </c>
    </row>
    <row r="364" spans="1:9">
      <c r="A364" s="3" t="s">
        <v>1049</v>
      </c>
    </row>
    <row r="365" spans="1:9">
      <c r="A365" s="4" t="s">
        <v>1050</v>
      </c>
      <c r="B365" s="4" t="s">
        <v>1154</v>
      </c>
      <c r="C365" s="4" t="s">
        <v>1154</v>
      </c>
    </row>
    <row r="366" spans="1:9">
      <c r="A366" s="4" t="s">
        <v>1064</v>
      </c>
      <c r="B366" s="4" t="s">
        <v>1155</v>
      </c>
      <c r="C366" s="4" t="s">
        <v>1155</v>
      </c>
    </row>
    <row r="367" spans="1:9">
      <c r="A367" s="4" t="s">
        <v>1051</v>
      </c>
      <c r="B367" s="12" t="n">
        <v>1.41</v>
      </c>
    </row>
    <row r="368" spans="1:9">
      <c r="A368" s="4" t="s">
        <v>1053</v>
      </c>
      <c r="B368" s="5" t="n">
        <v>750000</v>
      </c>
      <c r="C368" s="5" t="n">
        <v>750000</v>
      </c>
    </row>
    <row r="369" spans="1:9">
      <c r="A369" s="4" t="s">
        <v>752</v>
      </c>
      <c r="B369" s="5" t="n">
        <v>750000</v>
      </c>
      <c r="C369" s="5" t="n">
        <v>750000</v>
      </c>
    </row>
    <row r="370" spans="1:9">
      <c r="A370" s="4" t="s">
        <v>1156</v>
      </c>
    </row>
    <row r="371" spans="1:9">
      <c r="A371" s="3" t="s">
        <v>1049</v>
      </c>
    </row>
    <row r="372" spans="1:9">
      <c r="A372" s="4" t="s">
        <v>1050</v>
      </c>
      <c r="B372" s="4" t="s">
        <v>1154</v>
      </c>
      <c r="C372" s="4" t="s">
        <v>1154</v>
      </c>
    </row>
    <row r="373" spans="1:9">
      <c r="A373" s="4" t="s">
        <v>1064</v>
      </c>
      <c r="B373" s="4" t="s">
        <v>1155</v>
      </c>
      <c r="C373" s="4" t="s">
        <v>1155</v>
      </c>
    </row>
    <row r="374" spans="1:9">
      <c r="A374" s="4" t="s">
        <v>1051</v>
      </c>
      <c r="B374" s="12" t="n">
        <v>1.28</v>
      </c>
    </row>
    <row r="375" spans="1:9">
      <c r="A375" s="4" t="s">
        <v>1053</v>
      </c>
      <c r="B375" s="5" t="n">
        <v>750000</v>
      </c>
      <c r="C375" s="5" t="n">
        <v>750000</v>
      </c>
    </row>
    <row r="376" spans="1:9">
      <c r="A376" s="4" t="s">
        <v>752</v>
      </c>
      <c r="B376" s="5" t="n">
        <v>750000</v>
      </c>
      <c r="C376" s="5" t="n">
        <v>750000</v>
      </c>
    </row>
    <row r="377" spans="1:9">
      <c r="A377" s="4" t="s">
        <v>1062</v>
      </c>
    </row>
    <row r="378" spans="1:9">
      <c r="A378" s="3" t="s">
        <v>1049</v>
      </c>
    </row>
    <row r="379" spans="1:9">
      <c r="A379" s="4" t="s">
        <v>1050</v>
      </c>
      <c r="E379" s="4" t="s">
        <v>1063</v>
      </c>
      <c r="F379" s="4" t="s">
        <v>1063</v>
      </c>
      <c r="G379" s="4" t="s">
        <v>1063</v>
      </c>
      <c r="H379" s="4" t="s">
        <v>1063</v>
      </c>
    </row>
    <row r="380" spans="1:9">
      <c r="A380" s="4" t="s">
        <v>1064</v>
      </c>
      <c r="E380" s="4" t="s">
        <v>1157</v>
      </c>
      <c r="F380" s="4" t="s">
        <v>1157</v>
      </c>
      <c r="G380" s="4" t="s">
        <v>1157</v>
      </c>
      <c r="H380" s="4" t="s">
        <v>1157</v>
      </c>
    </row>
    <row r="381" spans="1:9">
      <c r="A381" s="4" t="s">
        <v>1051</v>
      </c>
      <c r="E381" s="18" t="n">
        <v>0.444</v>
      </c>
      <c r="G381" s="18" t="n">
        <v>0.444</v>
      </c>
    </row>
    <row r="382" spans="1:9">
      <c r="A382" s="4" t="s">
        <v>1052</v>
      </c>
      <c r="E382" s="5" t="n">
        <v>127956</v>
      </c>
      <c r="F382" s="5" t="n">
        <v>127956</v>
      </c>
      <c r="G382" s="5" t="n">
        <v>127956</v>
      </c>
      <c r="H382" s="5" t="n">
        <v>127956</v>
      </c>
    </row>
    <row r="383" spans="1:9">
      <c r="A383" s="4" t="s">
        <v>1054</v>
      </c>
      <c r="E383" s="5" t="n">
        <v>-127956</v>
      </c>
      <c r="F383" s="5" t="n">
        <v>-127956</v>
      </c>
    </row>
    <row r="384" spans="1:9">
      <c r="A384" s="4" t="s">
        <v>752</v>
      </c>
      <c r="G384" s="5" t="n">
        <v>127956</v>
      </c>
      <c r="H384" s="5" t="n">
        <v>127956</v>
      </c>
      <c r="I384" s="5" t="n">
        <v>127956</v>
      </c>
    </row>
    <row r="385" spans="1:9">
      <c r="A385" s="4" t="s">
        <v>1056</v>
      </c>
      <c r="G385" s="5" t="n">
        <v>127956</v>
      </c>
    </row>
    <row r="386" spans="1:9">
      <c r="A386" s="4" t="s">
        <v>1062</v>
      </c>
    </row>
    <row r="387" spans="1:9">
      <c r="A387" s="3" t="s">
        <v>1049</v>
      </c>
    </row>
    <row r="388" spans="1:9">
      <c r="A388" s="4" t="s">
        <v>1050</v>
      </c>
      <c r="E388" s="4" t="s">
        <v>1063</v>
      </c>
      <c r="F388" s="4" t="s">
        <v>1063</v>
      </c>
      <c r="G388" s="4" t="s">
        <v>1063</v>
      </c>
      <c r="H388" s="4" t="s">
        <v>1063</v>
      </c>
    </row>
    <row r="389" spans="1:9">
      <c r="A389" s="4" t="s">
        <v>1064</v>
      </c>
      <c r="E389" s="4" t="s">
        <v>1158</v>
      </c>
      <c r="F389" s="4" t="s">
        <v>1158</v>
      </c>
      <c r="G389" s="4" t="s">
        <v>1158</v>
      </c>
      <c r="H389" s="4" t="s">
        <v>1158</v>
      </c>
    </row>
    <row r="390" spans="1:9">
      <c r="A390" s="4" t="s">
        <v>1051</v>
      </c>
      <c r="E390" s="18" t="n">
        <v>0.444</v>
      </c>
      <c r="G390" s="18" t="n">
        <v>0.444</v>
      </c>
    </row>
    <row r="391" spans="1:9">
      <c r="A391" s="4" t="s">
        <v>1052</v>
      </c>
      <c r="E391" s="5" t="n">
        <v>127956</v>
      </c>
      <c r="F391" s="5" t="n">
        <v>127956</v>
      </c>
      <c r="G391" s="5" t="n">
        <v>127956</v>
      </c>
      <c r="H391" s="5" t="n">
        <v>127956</v>
      </c>
    </row>
    <row r="392" spans="1:9">
      <c r="A392" s="4" t="s">
        <v>1054</v>
      </c>
      <c r="E392" s="5" t="n">
        <v>-127956</v>
      </c>
      <c r="F392" s="5" t="n">
        <v>-127956</v>
      </c>
    </row>
    <row r="393" spans="1:9">
      <c r="A393" s="4" t="s">
        <v>752</v>
      </c>
      <c r="G393" s="5" t="n">
        <v>127956</v>
      </c>
      <c r="H393" s="5" t="n">
        <v>127956</v>
      </c>
      <c r="I393" s="5" t="n">
        <v>127956</v>
      </c>
    </row>
    <row r="394" spans="1:9">
      <c r="A394" s="4" t="s">
        <v>1056</v>
      </c>
      <c r="G394" s="5" t="n">
        <v>127956</v>
      </c>
    </row>
    <row r="395" spans="1:9">
      <c r="A395" s="4" t="s">
        <v>1159</v>
      </c>
    </row>
    <row r="396" spans="1:9">
      <c r="A396" s="3" t="s">
        <v>1049</v>
      </c>
    </row>
    <row r="397" spans="1:9">
      <c r="A397" s="4" t="s">
        <v>1050</v>
      </c>
      <c r="E397" s="4" t="s">
        <v>1160</v>
      </c>
      <c r="F397" s="4" t="s">
        <v>1160</v>
      </c>
      <c r="G397" s="4" t="s">
        <v>1160</v>
      </c>
      <c r="H397" s="4" t="s">
        <v>1160</v>
      </c>
    </row>
    <row r="398" spans="1:9">
      <c r="A398" s="4" t="s">
        <v>1064</v>
      </c>
      <c r="E398" s="4" t="s">
        <v>1161</v>
      </c>
      <c r="F398" s="4" t="s">
        <v>1161</v>
      </c>
      <c r="G398" s="4" t="s">
        <v>1161</v>
      </c>
      <c r="H398" s="4" t="s">
        <v>1161</v>
      </c>
    </row>
    <row r="399" spans="1:9">
      <c r="A399" s="4" t="s">
        <v>1051</v>
      </c>
      <c r="E399" s="18" t="n">
        <v>8.48</v>
      </c>
      <c r="G399" s="12" t="n">
        <v>8.48</v>
      </c>
    </row>
    <row r="400" spans="1:9">
      <c r="A400" s="4" t="s">
        <v>1052</v>
      </c>
      <c r="E400" s="5" t="n">
        <v>340000</v>
      </c>
      <c r="F400" s="5" t="n">
        <v>340000</v>
      </c>
      <c r="G400" s="5" t="n">
        <v>340000</v>
      </c>
      <c r="H400" s="5" t="n">
        <v>340000</v>
      </c>
    </row>
    <row r="401" spans="1:9">
      <c r="A401" s="4" t="s">
        <v>1055</v>
      </c>
      <c r="E401" s="5" t="n">
        <v>-340000</v>
      </c>
      <c r="F401" s="5" t="n">
        <v>-340000</v>
      </c>
    </row>
    <row r="402" spans="1:9">
      <c r="A402" s="4" t="s">
        <v>752</v>
      </c>
      <c r="G402" s="5" t="n">
        <v>340000</v>
      </c>
      <c r="H402" s="5" t="n">
        <v>340000</v>
      </c>
      <c r="I402" s="5" t="n">
        <v>340000</v>
      </c>
    </row>
    <row r="403" spans="1:9">
      <c r="A403" s="4" t="s">
        <v>1056</v>
      </c>
      <c r="G403" s="5" t="n">
        <v>340000</v>
      </c>
    </row>
    <row r="404" spans="1:9">
      <c r="A404" s="4" t="s">
        <v>1162</v>
      </c>
    </row>
    <row r="405" spans="1:9">
      <c r="A405" s="3" t="s">
        <v>1049</v>
      </c>
    </row>
    <row r="406" spans="1:9">
      <c r="A406" s="4" t="s">
        <v>1050</v>
      </c>
      <c r="E406" s="4" t="s">
        <v>1163</v>
      </c>
      <c r="F406" s="4" t="s">
        <v>1163</v>
      </c>
      <c r="G406" s="4" t="s">
        <v>1163</v>
      </c>
      <c r="H406" s="4" t="s">
        <v>1163</v>
      </c>
    </row>
    <row r="407" spans="1:9">
      <c r="A407" s="4" t="s">
        <v>1064</v>
      </c>
      <c r="E407" s="4" t="s">
        <v>1164</v>
      </c>
      <c r="F407" s="4" t="s">
        <v>1164</v>
      </c>
      <c r="G407" s="4" t="s">
        <v>1164</v>
      </c>
      <c r="H407" s="4" t="s">
        <v>1164</v>
      </c>
    </row>
    <row r="408" spans="1:9">
      <c r="A408" s="4" t="s">
        <v>1051</v>
      </c>
      <c r="E408" s="12" t="n">
        <v>6.7</v>
      </c>
      <c r="G408" s="12" t="n">
        <v>6.7</v>
      </c>
    </row>
    <row r="409" spans="1:9">
      <c r="A409" s="4" t="s">
        <v>1052</v>
      </c>
      <c r="E409" s="5" t="n">
        <v>1948333</v>
      </c>
      <c r="F409" s="5" t="n">
        <v>1948333</v>
      </c>
      <c r="G409" s="5" t="n">
        <v>2276667</v>
      </c>
      <c r="H409" s="5" t="n">
        <v>2276667</v>
      </c>
    </row>
    <row r="410" spans="1:9">
      <c r="A410" s="4" t="s">
        <v>1055</v>
      </c>
      <c r="E410" s="5" t="n">
        <v>-1948333</v>
      </c>
      <c r="F410" s="5" t="n">
        <v>-1948333</v>
      </c>
      <c r="G410" s="5" t="n">
        <v>-328334</v>
      </c>
      <c r="H410" s="5" t="n">
        <v>-328334</v>
      </c>
    </row>
    <row r="411" spans="1:9">
      <c r="A411" s="4" t="s">
        <v>752</v>
      </c>
      <c r="G411" s="5" t="n">
        <v>1948333</v>
      </c>
      <c r="H411" s="5" t="n">
        <v>1948333</v>
      </c>
      <c r="I411" s="5" t="n">
        <v>2276667</v>
      </c>
    </row>
    <row r="412" spans="1:9">
      <c r="A412" s="4" t="s">
        <v>1056</v>
      </c>
      <c r="G412" s="5" t="n">
        <v>1948333</v>
      </c>
    </row>
    <row r="413" spans="1:9">
      <c r="A413" s="4" t="s">
        <v>1165</v>
      </c>
    </row>
    <row r="414" spans="1:9">
      <c r="A414" s="3" t="s">
        <v>1049</v>
      </c>
    </row>
    <row r="415" spans="1:9">
      <c r="A415" s="4" t="s">
        <v>1050</v>
      </c>
      <c r="E415" s="4" t="s">
        <v>1166</v>
      </c>
      <c r="F415" s="4" t="s">
        <v>1166</v>
      </c>
      <c r="G415" s="4" t="s">
        <v>1166</v>
      </c>
      <c r="H415" s="4" t="s">
        <v>1166</v>
      </c>
    </row>
    <row r="416" spans="1:9">
      <c r="A416" s="4" t="s">
        <v>1064</v>
      </c>
      <c r="E416" s="4" t="s">
        <v>1167</v>
      </c>
      <c r="F416" s="4" t="s">
        <v>1167</v>
      </c>
      <c r="G416" s="4" t="s">
        <v>1167</v>
      </c>
      <c r="H416" s="4" t="s">
        <v>1167</v>
      </c>
    </row>
    <row r="417" spans="1:9">
      <c r="A417" s="4" t="s">
        <v>1051</v>
      </c>
      <c r="E417" s="12" t="n">
        <v>6.2</v>
      </c>
      <c r="G417" s="12" t="n">
        <v>6.2</v>
      </c>
    </row>
    <row r="418" spans="1:9">
      <c r="A418" s="4" t="s">
        <v>1052</v>
      </c>
      <c r="E418" s="5" t="n">
        <v>33333</v>
      </c>
      <c r="F418" s="5" t="n">
        <v>33333</v>
      </c>
      <c r="G418" s="5" t="n">
        <v>50000</v>
      </c>
      <c r="H418" s="5" t="n">
        <v>50000</v>
      </c>
    </row>
    <row r="419" spans="1:9">
      <c r="A419" s="4" t="s">
        <v>1055</v>
      </c>
      <c r="E419" s="5" t="n">
        <v>-33333</v>
      </c>
      <c r="F419" s="5" t="n">
        <v>-33333</v>
      </c>
      <c r="G419" s="5" t="n">
        <v>-16667</v>
      </c>
      <c r="H419" s="5" t="n">
        <v>-16667</v>
      </c>
    </row>
    <row r="420" spans="1:9">
      <c r="A420" s="4" t="s">
        <v>752</v>
      </c>
      <c r="G420" s="5" t="n">
        <v>33333</v>
      </c>
      <c r="H420" s="5" t="n">
        <v>33333</v>
      </c>
      <c r="I420" s="5" t="n">
        <v>50000</v>
      </c>
    </row>
    <row r="421" spans="1:9">
      <c r="A421" s="4" t="s">
        <v>1056</v>
      </c>
      <c r="G421" s="5" t="n">
        <v>33333</v>
      </c>
    </row>
    <row r="422" spans="1:9">
      <c r="A422" s="4" t="s">
        <v>1168</v>
      </c>
    </row>
    <row r="423" spans="1:9">
      <c r="A423" s="3" t="s">
        <v>1049</v>
      </c>
    </row>
    <row r="424" spans="1:9">
      <c r="A424" s="4" t="s">
        <v>1050</v>
      </c>
      <c r="E424" s="4" t="s">
        <v>1169</v>
      </c>
      <c r="F424" s="4" t="s">
        <v>1169</v>
      </c>
      <c r="G424" s="4" t="s">
        <v>1169</v>
      </c>
      <c r="H424" s="4" t="s">
        <v>1169</v>
      </c>
    </row>
    <row r="425" spans="1:9">
      <c r="A425" s="4" t="s">
        <v>1064</v>
      </c>
      <c r="E425" s="4" t="s">
        <v>1170</v>
      </c>
      <c r="F425" s="4" t="s">
        <v>1170</v>
      </c>
      <c r="G425" s="4" t="s">
        <v>1170</v>
      </c>
      <c r="H425" s="4" t="s">
        <v>1170</v>
      </c>
    </row>
    <row r="426" spans="1:9">
      <c r="A426" s="4" t="s">
        <v>1051</v>
      </c>
      <c r="E426" s="12" t="n">
        <v>6.25</v>
      </c>
      <c r="G426" s="12" t="n">
        <v>6.25</v>
      </c>
    </row>
    <row r="427" spans="1:9">
      <c r="A427" s="4" t="s">
        <v>1052</v>
      </c>
      <c r="E427" s="5" t="n">
        <v>25000</v>
      </c>
      <c r="F427" s="5" t="n">
        <v>25000</v>
      </c>
      <c r="G427" s="5" t="n">
        <v>148333</v>
      </c>
      <c r="H427" s="5" t="n">
        <v>148333</v>
      </c>
    </row>
    <row r="428" spans="1:9">
      <c r="A428" s="4" t="s">
        <v>1055</v>
      </c>
      <c r="E428" s="5" t="n">
        <v>-25000</v>
      </c>
      <c r="F428" s="5" t="n">
        <v>-25000</v>
      </c>
      <c r="G428" s="5" t="n">
        <v>-123333</v>
      </c>
      <c r="H428" s="5" t="n">
        <v>-123333</v>
      </c>
    </row>
    <row r="429" spans="1:9">
      <c r="A429" s="4" t="s">
        <v>752</v>
      </c>
      <c r="G429" s="5" t="n">
        <v>25000</v>
      </c>
      <c r="H429" s="5" t="n">
        <v>25000</v>
      </c>
      <c r="I429" s="5" t="n">
        <v>148333</v>
      </c>
    </row>
    <row r="430" spans="1:9">
      <c r="A430" s="4" t="s">
        <v>1056</v>
      </c>
      <c r="G430" s="5" t="n">
        <v>16666</v>
      </c>
    </row>
    <row r="431" spans="1:9">
      <c r="A431" s="4" t="s">
        <v>1171</v>
      </c>
    </row>
    <row r="432" spans="1:9">
      <c r="A432" s="3" t="s">
        <v>1049</v>
      </c>
    </row>
    <row r="433" spans="1:9">
      <c r="A433" s="4" t="s">
        <v>1050</v>
      </c>
      <c r="E433" s="4" t="s">
        <v>1172</v>
      </c>
      <c r="F433" s="4" t="s">
        <v>1172</v>
      </c>
      <c r="G433" s="4" t="s">
        <v>1172</v>
      </c>
      <c r="H433" s="4" t="s">
        <v>1172</v>
      </c>
    </row>
    <row r="434" spans="1:9">
      <c r="A434" s="4" t="s">
        <v>1064</v>
      </c>
      <c r="E434" s="4" t="s">
        <v>1173</v>
      </c>
      <c r="F434" s="4" t="s">
        <v>1173</v>
      </c>
      <c r="G434" s="4" t="s">
        <v>1173</v>
      </c>
      <c r="H434" s="4" t="s">
        <v>1173</v>
      </c>
    </row>
    <row r="435" spans="1:9">
      <c r="A435" s="4" t="s">
        <v>1051</v>
      </c>
      <c r="E435" s="12" t="n">
        <v>5.8</v>
      </c>
      <c r="G435" s="12" t="n">
        <v>5.8</v>
      </c>
    </row>
    <row r="436" spans="1:9">
      <c r="A436" s="4" t="s">
        <v>1052</v>
      </c>
      <c r="E436" s="5" t="n">
        <v>10000</v>
      </c>
      <c r="F436" s="5" t="n">
        <v>10000</v>
      </c>
      <c r="G436" s="5" t="n">
        <v>15000</v>
      </c>
      <c r="H436" s="5" t="n">
        <v>15000</v>
      </c>
    </row>
    <row r="437" spans="1:9">
      <c r="A437" s="4" t="s">
        <v>1055</v>
      </c>
      <c r="E437" s="5" t="n">
        <v>-10000</v>
      </c>
      <c r="F437" s="5" t="n">
        <v>-10000</v>
      </c>
      <c r="G437" s="5" t="n">
        <v>-5000</v>
      </c>
      <c r="H437" s="5" t="n">
        <v>-5000</v>
      </c>
    </row>
    <row r="438" spans="1:9">
      <c r="A438" s="4" t="s">
        <v>752</v>
      </c>
      <c r="G438" s="5" t="n">
        <v>10000</v>
      </c>
      <c r="H438" s="5" t="n">
        <v>10000</v>
      </c>
      <c r="I438" s="5" t="n">
        <v>15000</v>
      </c>
    </row>
    <row r="439" spans="1:9">
      <c r="A439" s="4" t="s">
        <v>1056</v>
      </c>
      <c r="G439" s="5" t="n">
        <v>10000</v>
      </c>
    </row>
    <row r="440" spans="1:9">
      <c r="A440" s="4" t="s">
        <v>1174</v>
      </c>
    </row>
    <row r="441" spans="1:9">
      <c r="A441" s="3" t="s">
        <v>1049</v>
      </c>
    </row>
    <row r="442" spans="1:9">
      <c r="A442" s="4" t="s">
        <v>1050</v>
      </c>
      <c r="E442" s="4" t="s">
        <v>1175</v>
      </c>
      <c r="F442" s="4" t="s">
        <v>1175</v>
      </c>
      <c r="G442" s="4" t="s">
        <v>1175</v>
      </c>
      <c r="H442" s="4" t="s">
        <v>1175</v>
      </c>
    </row>
    <row r="443" spans="1:9">
      <c r="A443" s="4" t="s">
        <v>1064</v>
      </c>
      <c r="E443" s="4" t="s">
        <v>1111</v>
      </c>
      <c r="F443" s="4" t="s">
        <v>1111</v>
      </c>
      <c r="G443" s="4" t="s">
        <v>1111</v>
      </c>
      <c r="H443" s="4" t="s">
        <v>1111</v>
      </c>
    </row>
    <row r="444" spans="1:9">
      <c r="A444" s="4" t="s">
        <v>1051</v>
      </c>
      <c r="E444" s="12" t="n">
        <v>4.71</v>
      </c>
      <c r="G444" s="12" t="n">
        <v>4.71</v>
      </c>
    </row>
    <row r="445" spans="1:9">
      <c r="A445" s="4" t="s">
        <v>1052</v>
      </c>
      <c r="E445" s="5" t="n">
        <v>125000</v>
      </c>
      <c r="F445" s="5" t="n">
        <v>125000</v>
      </c>
      <c r="G445" s="5" t="n">
        <v>215000</v>
      </c>
      <c r="H445" s="5" t="n">
        <v>215000</v>
      </c>
    </row>
    <row r="446" spans="1:9">
      <c r="A446" s="4" t="s">
        <v>1055</v>
      </c>
      <c r="E446" s="5" t="n">
        <v>-125000</v>
      </c>
      <c r="F446" s="5" t="n">
        <v>-125000</v>
      </c>
      <c r="G446" s="5" t="n">
        <v>-90000</v>
      </c>
      <c r="H446" s="5" t="n">
        <v>-90000</v>
      </c>
    </row>
    <row r="447" spans="1:9">
      <c r="A447" s="4" t="s">
        <v>752</v>
      </c>
      <c r="G447" s="5" t="n">
        <v>125000</v>
      </c>
      <c r="H447" s="5" t="n">
        <v>125000</v>
      </c>
      <c r="I447" s="5" t="n">
        <v>215000</v>
      </c>
    </row>
    <row r="448" spans="1:9">
      <c r="A448" s="4" t="s">
        <v>1056</v>
      </c>
      <c r="G448" s="5" t="n">
        <v>41667</v>
      </c>
    </row>
    <row r="449" spans="1:9">
      <c r="A449" s="4" t="s">
        <v>1176</v>
      </c>
    </row>
    <row r="450" spans="1:9">
      <c r="A450" s="3" t="s">
        <v>1049</v>
      </c>
    </row>
    <row r="451" spans="1:9">
      <c r="A451" s="4" t="s">
        <v>1050</v>
      </c>
      <c r="E451" s="4" t="s">
        <v>1177</v>
      </c>
      <c r="F451" s="4" t="s">
        <v>1177</v>
      </c>
      <c r="G451" s="4" t="s">
        <v>1177</v>
      </c>
      <c r="H451" s="4" t="s">
        <v>1177</v>
      </c>
    </row>
    <row r="452" spans="1:9">
      <c r="A452" s="4" t="s">
        <v>1064</v>
      </c>
      <c r="E452" s="4" t="s">
        <v>1178</v>
      </c>
      <c r="F452" s="4" t="s">
        <v>1178</v>
      </c>
      <c r="G452" s="4" t="s">
        <v>1178</v>
      </c>
      <c r="H452" s="4" t="s">
        <v>1178</v>
      </c>
    </row>
    <row r="453" spans="1:9">
      <c r="A453" s="4" t="s">
        <v>1051</v>
      </c>
      <c r="E453" s="12" t="n">
        <v>4.6</v>
      </c>
      <c r="G453" s="12" t="n">
        <v>4.6</v>
      </c>
    </row>
    <row r="454" spans="1:9">
      <c r="A454" s="4" t="s">
        <v>1052</v>
      </c>
      <c r="E454" s="5" t="n">
        <v>50000</v>
      </c>
      <c r="F454" s="5" t="n">
        <v>50000</v>
      </c>
      <c r="G454" s="5" t="n">
        <v>50000</v>
      </c>
      <c r="H454" s="5" t="n">
        <v>50000</v>
      </c>
    </row>
    <row r="455" spans="1:9">
      <c r="A455" s="4" t="s">
        <v>1055</v>
      </c>
      <c r="E455" s="5" t="n">
        <v>-50000</v>
      </c>
      <c r="F455" s="5" t="n">
        <v>-50000</v>
      </c>
    </row>
    <row r="456" spans="1:9">
      <c r="A456" s="4" t="s">
        <v>752</v>
      </c>
      <c r="G456" s="5" t="n">
        <v>50000</v>
      </c>
      <c r="H456" s="5" t="n">
        <v>50000</v>
      </c>
      <c r="I456" s="5" t="n">
        <v>50000</v>
      </c>
    </row>
    <row r="457" spans="1:9">
      <c r="A457" s="4" t="s">
        <v>1056</v>
      </c>
      <c r="G457" s="5" t="n">
        <v>16667</v>
      </c>
    </row>
    <row r="458" spans="1:9">
      <c r="A458" s="4" t="s">
        <v>1179</v>
      </c>
    </row>
    <row r="459" spans="1:9">
      <c r="A459" s="3" t="s">
        <v>1049</v>
      </c>
    </row>
    <row r="460" spans="1:9">
      <c r="A460" s="4" t="s">
        <v>1050</v>
      </c>
      <c r="E460" s="4" t="s">
        <v>1180</v>
      </c>
      <c r="F460" s="4" t="s">
        <v>1180</v>
      </c>
      <c r="G460" s="4" t="s">
        <v>1180</v>
      </c>
      <c r="H460" s="4" t="s">
        <v>1180</v>
      </c>
    </row>
    <row r="461" spans="1:9">
      <c r="A461" s="4" t="s">
        <v>1064</v>
      </c>
      <c r="E461" s="4" t="s">
        <v>1119</v>
      </c>
      <c r="F461" s="4" t="s">
        <v>1119</v>
      </c>
      <c r="G461" s="4" t="s">
        <v>1119</v>
      </c>
      <c r="H461" s="4" t="s">
        <v>1119</v>
      </c>
    </row>
    <row r="462" spans="1:9">
      <c r="A462" s="4" t="s">
        <v>1051</v>
      </c>
      <c r="E462" s="12" t="n">
        <v>4.73</v>
      </c>
      <c r="G462" s="12" t="n">
        <v>4.73</v>
      </c>
    </row>
    <row r="463" spans="1:9">
      <c r="A463" s="4" t="s">
        <v>1052</v>
      </c>
      <c r="E463" s="5" t="n">
        <v>20000</v>
      </c>
      <c r="F463" s="5" t="n">
        <v>20000</v>
      </c>
      <c r="G463" s="5" t="n">
        <v>20000</v>
      </c>
      <c r="H463" s="5" t="n">
        <v>20000</v>
      </c>
    </row>
    <row r="464" spans="1:9">
      <c r="A464" s="4" t="s">
        <v>1055</v>
      </c>
      <c r="E464" s="5" t="n">
        <v>-20000</v>
      </c>
      <c r="F464" s="5" t="n">
        <v>-20000</v>
      </c>
    </row>
    <row r="465" spans="1:9">
      <c r="A465" s="4" t="s">
        <v>752</v>
      </c>
      <c r="G465" s="5" t="n">
        <v>20000</v>
      </c>
      <c r="H465" s="5" t="n">
        <v>20000</v>
      </c>
      <c r="I465" s="5" t="n">
        <v>20000</v>
      </c>
    </row>
    <row r="466" spans="1:9">
      <c r="A466" s="4" t="s">
        <v>1056</v>
      </c>
      <c r="G466" s="5" t="n">
        <v>6667</v>
      </c>
    </row>
    <row r="467" spans="1:9">
      <c r="A467" s="4" t="s">
        <v>1062</v>
      </c>
    </row>
    <row r="468" spans="1:9">
      <c r="A468" s="3" t="s">
        <v>1049</v>
      </c>
    </row>
    <row r="469" spans="1:9">
      <c r="A469" s="4" t="s">
        <v>1050</v>
      </c>
      <c r="G469" s="4" t="s">
        <v>1063</v>
      </c>
      <c r="H469" s="4" t="s">
        <v>1063</v>
      </c>
    </row>
    <row r="470" spans="1:9">
      <c r="A470" s="4" t="s">
        <v>1064</v>
      </c>
      <c r="G470" s="4" t="s">
        <v>1181</v>
      </c>
      <c r="H470" s="4" t="s">
        <v>1181</v>
      </c>
    </row>
    <row r="471" spans="1:9">
      <c r="A471" s="4" t="s">
        <v>1051</v>
      </c>
      <c r="G471" s="18" t="n">
        <v>0.046</v>
      </c>
    </row>
    <row r="472" spans="1:9">
      <c r="A472" s="4" t="s">
        <v>1052</v>
      </c>
      <c r="G472" s="5" t="n">
        <v>287903</v>
      </c>
      <c r="H472" s="5" t="n">
        <v>287903</v>
      </c>
    </row>
    <row r="473" spans="1:9">
      <c r="A473" s="4" t="s">
        <v>1054</v>
      </c>
      <c r="G473" s="5" t="n">
        <v>-287903</v>
      </c>
      <c r="H473" s="5" t="n">
        <v>-287903</v>
      </c>
    </row>
    <row r="474" spans="1:9">
      <c r="A474" s="4" t="s">
        <v>752</v>
      </c>
      <c r="I474" s="5" t="n">
        <v>287903</v>
      </c>
    </row>
    <row r="475" spans="1:9">
      <c r="A475" s="4" t="s">
        <v>1182</v>
      </c>
    </row>
    <row r="476" spans="1:9">
      <c r="A476" s="3" t="s">
        <v>1049</v>
      </c>
    </row>
    <row r="477" spans="1:9">
      <c r="A477" s="4" t="s">
        <v>1050</v>
      </c>
      <c r="G477" s="4" t="s">
        <v>1183</v>
      </c>
      <c r="H477" s="4" t="s">
        <v>1183</v>
      </c>
    </row>
    <row r="478" spans="1:9">
      <c r="A478" s="4" t="s">
        <v>1064</v>
      </c>
      <c r="G478" s="4" t="s">
        <v>1184</v>
      </c>
      <c r="H478" s="4" t="s">
        <v>1184</v>
      </c>
    </row>
    <row r="479" spans="1:9">
      <c r="A479" s="4" t="s">
        <v>1051</v>
      </c>
      <c r="G479" s="12" t="n">
        <v>2.64</v>
      </c>
    </row>
    <row r="480" spans="1:9">
      <c r="A480" s="4" t="s">
        <v>1052</v>
      </c>
      <c r="G480" s="5" t="n">
        <v>135000</v>
      </c>
      <c r="H480" s="5" t="n">
        <v>135000</v>
      </c>
    </row>
    <row r="481" spans="1:9">
      <c r="A481" s="4" t="s">
        <v>1054</v>
      </c>
      <c r="G481" s="5" t="n">
        <v>-135000</v>
      </c>
      <c r="H481" s="5" t="n">
        <v>-135000</v>
      </c>
    </row>
    <row r="482" spans="1:9">
      <c r="A482" s="4" t="s">
        <v>752</v>
      </c>
      <c r="I482" s="5" t="n">
        <v>135000</v>
      </c>
    </row>
    <row r="483" spans="1:9">
      <c r="A483" s="4" t="s">
        <v>1185</v>
      </c>
    </row>
    <row r="484" spans="1:9">
      <c r="A484" s="3" t="s">
        <v>1049</v>
      </c>
    </row>
    <row r="485" spans="1:9">
      <c r="A485" s="4" t="s">
        <v>1050</v>
      </c>
      <c r="G485" s="4" t="s">
        <v>1186</v>
      </c>
      <c r="H485" s="4" t="s">
        <v>1186</v>
      </c>
    </row>
    <row r="486" spans="1:9">
      <c r="A486" s="4" t="s">
        <v>1064</v>
      </c>
      <c r="G486" s="4" t="s">
        <v>1187</v>
      </c>
      <c r="H486" s="4" t="s">
        <v>1187</v>
      </c>
    </row>
    <row r="487" spans="1:9">
      <c r="A487" s="4" t="s">
        <v>1051</v>
      </c>
      <c r="G487" s="12" t="n">
        <v>3.48</v>
      </c>
    </row>
    <row r="488" spans="1:9">
      <c r="A488" s="4" t="s">
        <v>1052</v>
      </c>
      <c r="G488" s="5" t="n">
        <v>1453350</v>
      </c>
      <c r="H488" s="5" t="n">
        <v>1453350</v>
      </c>
    </row>
    <row r="489" spans="1:9">
      <c r="A489" s="4" t="s">
        <v>1055</v>
      </c>
      <c r="G489" s="5" t="n">
        <v>-1453350</v>
      </c>
      <c r="H489" s="5" t="n">
        <v>-1453350</v>
      </c>
    </row>
    <row r="490" spans="1:9">
      <c r="A490" s="4" t="s">
        <v>752</v>
      </c>
      <c r="I490" s="5" t="n">
        <v>1453350</v>
      </c>
    </row>
    <row r="491" spans="1:9">
      <c r="A491" s="4" t="s">
        <v>1188</v>
      </c>
    </row>
    <row r="492" spans="1:9">
      <c r="A492" s="3" t="s">
        <v>1049</v>
      </c>
    </row>
    <row r="493" spans="1:9">
      <c r="A493" s="4" t="s">
        <v>1050</v>
      </c>
      <c r="G493" s="4" t="s">
        <v>1189</v>
      </c>
      <c r="H493" s="4" t="s">
        <v>1189</v>
      </c>
    </row>
    <row r="494" spans="1:9">
      <c r="A494" s="4" t="s">
        <v>1064</v>
      </c>
      <c r="G494" s="4" t="s">
        <v>1134</v>
      </c>
      <c r="H494" s="4" t="s">
        <v>1134</v>
      </c>
    </row>
    <row r="495" spans="1:9">
      <c r="A495" s="4" t="s">
        <v>1051</v>
      </c>
      <c r="G495" s="12" t="n">
        <v>7.99</v>
      </c>
    </row>
    <row r="496" spans="1:9">
      <c r="A496" s="4" t="s">
        <v>1052</v>
      </c>
      <c r="G496" s="5" t="n">
        <v>3413334</v>
      </c>
      <c r="H496" s="5" t="n">
        <v>3413334</v>
      </c>
    </row>
    <row r="497" spans="1:9">
      <c r="A497" s="4" t="s">
        <v>1055</v>
      </c>
      <c r="G497" s="5" t="n">
        <v>-3413334</v>
      </c>
      <c r="H497" s="5" t="n">
        <v>-3413334</v>
      </c>
    </row>
    <row r="498" spans="1:9">
      <c r="A498" s="4" t="s">
        <v>752</v>
      </c>
      <c r="I498" s="5" t="n">
        <v>3413334</v>
      </c>
    </row>
    <row r="499" spans="1:9">
      <c r="A499" s="4" t="s">
        <v>1190</v>
      </c>
    </row>
    <row r="500" spans="1:9">
      <c r="A500" s="3" t="s">
        <v>1049</v>
      </c>
    </row>
    <row r="501" spans="1:9">
      <c r="A501" s="4" t="s">
        <v>1050</v>
      </c>
      <c r="G501" s="4" t="s">
        <v>1191</v>
      </c>
      <c r="H501" s="4" t="s">
        <v>1191</v>
      </c>
    </row>
    <row r="502" spans="1:9">
      <c r="A502" s="4" t="s">
        <v>1064</v>
      </c>
      <c r="G502" s="4" t="s">
        <v>1119</v>
      </c>
      <c r="H502" s="4" t="s">
        <v>1119</v>
      </c>
    </row>
    <row r="503" spans="1:9">
      <c r="A503" s="4" t="s">
        <v>1051</v>
      </c>
      <c r="G503" s="12" t="n">
        <v>4.73</v>
      </c>
    </row>
    <row r="504" spans="1:9">
      <c r="A504" s="4" t="s">
        <v>1052</v>
      </c>
      <c r="G504" s="5" t="n">
        <v>60000</v>
      </c>
      <c r="H504" s="5" t="n">
        <v>60000</v>
      </c>
    </row>
    <row r="505" spans="1:9">
      <c r="A505" s="4" t="s">
        <v>1055</v>
      </c>
      <c r="G505" s="5" t="n">
        <v>-60000</v>
      </c>
      <c r="H505" s="5" t="n">
        <v>-60000</v>
      </c>
    </row>
    <row r="506" spans="1:9">
      <c r="A506" s="4" t="s">
        <v>752</v>
      </c>
      <c r="I506" s="5" t="n">
        <v>60000</v>
      </c>
    </row>
  </sheetData>
  <mergeCells count="2">
    <mergeCell ref="A1:A2"/>
    <mergeCell ref="B1:I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8</v>
      </c>
      <c r="C2" s="2" t="s">
        <v>29</v>
      </c>
      <c r="D2" s="2" t="s">
        <v>30</v>
      </c>
    </row>
    <row r="3" spans="1:4">
      <c r="A3" s="3" t="s">
        <v>1049</v>
      </c>
    </row>
    <row r="4" spans="1:4">
      <c r="A4" s="4" t="s">
        <v>1053</v>
      </c>
      <c r="B4" s="5" t="n">
        <v>6360000</v>
      </c>
      <c r="C4" s="5" t="n">
        <v>7145000</v>
      </c>
      <c r="D4" s="5" t="n">
        <v>11880000</v>
      </c>
    </row>
    <row r="5" spans="1:4">
      <c r="A5" s="4" t="s">
        <v>1193</v>
      </c>
    </row>
    <row r="6" spans="1:4">
      <c r="A6" s="3" t="s">
        <v>1049</v>
      </c>
    </row>
    <row r="7" spans="1:4">
      <c r="A7" s="4" t="s">
        <v>1053</v>
      </c>
      <c r="B7" s="5" t="n">
        <v>2985000</v>
      </c>
      <c r="C7" s="5" t="n">
        <v>2985000</v>
      </c>
      <c r="D7" s="5" t="n">
        <v>2985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s>
  <sheetData>
    <row r="1" spans="1:4">
      <c r="A1" s="1" t="s">
        <v>1194</v>
      </c>
      <c r="B1" s="2" t="s">
        <v>1</v>
      </c>
    </row>
    <row r="2" spans="1:4">
      <c r="B2" s="2" t="s">
        <v>28</v>
      </c>
      <c r="C2" s="2" t="s">
        <v>29</v>
      </c>
      <c r="D2" s="2" t="s">
        <v>30</v>
      </c>
    </row>
    <row r="3" spans="1:4">
      <c r="A3" s="19" t="n">
        <v>37</v>
      </c>
    </row>
    <row r="4" spans="1:4">
      <c r="A4" s="3" t="s">
        <v>1049</v>
      </c>
    </row>
    <row r="5" spans="1:4">
      <c r="A5" s="4" t="s">
        <v>1195</v>
      </c>
      <c r="B5" s="5" t="n">
        <v>2018</v>
      </c>
    </row>
    <row r="6" spans="1:4">
      <c r="A6" s="4" t="s">
        <v>1196</v>
      </c>
      <c r="B6" s="12" t="n">
        <v>2.23</v>
      </c>
    </row>
    <row r="7" spans="1:4">
      <c r="A7" s="4" t="s">
        <v>1197</v>
      </c>
      <c r="B7" s="12" t="n">
        <v>2.02</v>
      </c>
    </row>
    <row r="8" spans="1:4">
      <c r="A8" s="4" t="s">
        <v>1198</v>
      </c>
      <c r="B8" s="4" t="s">
        <v>1199</v>
      </c>
    </row>
    <row r="9" spans="1:4">
      <c r="A9" s="4" t="s">
        <v>1200</v>
      </c>
      <c r="B9" s="4" t="s">
        <v>1201</v>
      </c>
    </row>
    <row r="10" spans="1:4">
      <c r="A10" s="4" t="s">
        <v>1202</v>
      </c>
      <c r="B10" s="4" t="s">
        <v>993</v>
      </c>
    </row>
    <row r="11" spans="1:4">
      <c r="A11" s="4" t="s">
        <v>1203</v>
      </c>
      <c r="B11" s="4" t="s">
        <v>1204</v>
      </c>
    </row>
    <row r="12" spans="1:4">
      <c r="A12" s="19" t="n">
        <v>38</v>
      </c>
    </row>
    <row r="13" spans="1:4">
      <c r="A13" s="3" t="s">
        <v>1049</v>
      </c>
    </row>
    <row r="14" spans="1:4">
      <c r="A14" s="4" t="s">
        <v>1195</v>
      </c>
      <c r="B14" s="5" t="n">
        <v>2018</v>
      </c>
    </row>
    <row r="15" spans="1:4">
      <c r="A15" s="4" t="s">
        <v>1196</v>
      </c>
      <c r="B15" s="12" t="n">
        <v>1.54</v>
      </c>
    </row>
    <row r="16" spans="1:4">
      <c r="A16" s="4" t="s">
        <v>1197</v>
      </c>
      <c r="B16" s="12" t="n">
        <v>1.37</v>
      </c>
    </row>
    <row r="17" spans="1:4">
      <c r="A17" s="4" t="s">
        <v>1198</v>
      </c>
      <c r="B17" s="4" t="s">
        <v>1205</v>
      </c>
    </row>
    <row r="18" spans="1:4">
      <c r="A18" s="4" t="s">
        <v>1200</v>
      </c>
      <c r="B18" s="4" t="s">
        <v>1201</v>
      </c>
    </row>
    <row r="19" spans="1:4">
      <c r="A19" s="4" t="s">
        <v>1202</v>
      </c>
      <c r="B19" s="4" t="s">
        <v>993</v>
      </c>
    </row>
    <row r="20" spans="1:4">
      <c r="A20" s="4" t="s">
        <v>1203</v>
      </c>
      <c r="B20" s="4" t="s">
        <v>1206</v>
      </c>
    </row>
    <row r="21" spans="1:4">
      <c r="A21" s="4" t="s">
        <v>1207</v>
      </c>
    </row>
    <row r="22" spans="1:4">
      <c r="A22" s="3" t="s">
        <v>1049</v>
      </c>
    </row>
    <row r="23" spans="1:4">
      <c r="A23" s="4" t="s">
        <v>1195</v>
      </c>
      <c r="B23" s="5" t="n">
        <v>2018</v>
      </c>
    </row>
    <row r="24" spans="1:4">
      <c r="A24" s="4" t="s">
        <v>1196</v>
      </c>
      <c r="B24" s="12" t="n">
        <v>1.4</v>
      </c>
    </row>
    <row r="25" spans="1:4">
      <c r="A25" s="4" t="s">
        <v>1197</v>
      </c>
      <c r="B25" s="12" t="n">
        <v>1.37</v>
      </c>
    </row>
    <row r="26" spans="1:4">
      <c r="A26" s="4" t="s">
        <v>1198</v>
      </c>
      <c r="B26" s="4" t="s">
        <v>1208</v>
      </c>
    </row>
    <row r="27" spans="1:4">
      <c r="A27" s="4" t="s">
        <v>1200</v>
      </c>
      <c r="B27" s="4" t="s">
        <v>1201</v>
      </c>
    </row>
    <row r="28" spans="1:4">
      <c r="A28" s="4" t="s">
        <v>1202</v>
      </c>
      <c r="B28" s="4" t="s">
        <v>993</v>
      </c>
    </row>
    <row r="29" spans="1:4">
      <c r="A29" s="4" t="s">
        <v>1203</v>
      </c>
      <c r="B29" s="4" t="s">
        <v>1209</v>
      </c>
    </row>
    <row r="30" spans="1:4">
      <c r="A30" s="19" t="n">
        <v>39</v>
      </c>
    </row>
    <row r="31" spans="1:4">
      <c r="A31" s="3" t="s">
        <v>1049</v>
      </c>
    </row>
    <row r="32" spans="1:4">
      <c r="A32" s="4" t="s">
        <v>1195</v>
      </c>
      <c r="B32" s="5" t="n">
        <v>2018</v>
      </c>
    </row>
    <row r="33" spans="1:4">
      <c r="A33" s="4" t="s">
        <v>1196</v>
      </c>
      <c r="B33" s="12" t="n">
        <v>1.94</v>
      </c>
    </row>
    <row r="34" spans="1:4">
      <c r="A34" s="4" t="s">
        <v>1197</v>
      </c>
      <c r="B34" s="12" t="n">
        <v>1.34</v>
      </c>
    </row>
    <row r="35" spans="1:4">
      <c r="A35" s="4" t="s">
        <v>1198</v>
      </c>
      <c r="B35" s="4" t="s">
        <v>1210</v>
      </c>
    </row>
    <row r="36" spans="1:4">
      <c r="A36" s="4" t="s">
        <v>1200</v>
      </c>
      <c r="B36" s="4" t="s">
        <v>1211</v>
      </c>
    </row>
    <row r="37" spans="1:4">
      <c r="A37" s="4" t="s">
        <v>1202</v>
      </c>
      <c r="B37" s="4" t="s">
        <v>993</v>
      </c>
    </row>
    <row r="38" spans="1:4">
      <c r="A38" s="4" t="s">
        <v>1203</v>
      </c>
      <c r="B38" s="4" t="s">
        <v>1212</v>
      </c>
    </row>
    <row r="39" spans="1:4">
      <c r="A39" s="4" t="s">
        <v>1213</v>
      </c>
    </row>
    <row r="40" spans="1:4">
      <c r="A40" s="3" t="s">
        <v>1049</v>
      </c>
    </row>
    <row r="41" spans="1:4">
      <c r="A41" s="4" t="s">
        <v>1195</v>
      </c>
      <c r="B41" s="5" t="n">
        <v>2018</v>
      </c>
    </row>
    <row r="42" spans="1:4">
      <c r="A42" s="4" t="s">
        <v>1196</v>
      </c>
      <c r="B42" s="12" t="n">
        <v>1.76</v>
      </c>
    </row>
    <row r="43" spans="1:4">
      <c r="A43" s="4" t="s">
        <v>1197</v>
      </c>
      <c r="B43" s="12" t="n">
        <v>1.34</v>
      </c>
    </row>
    <row r="44" spans="1:4">
      <c r="A44" s="4" t="s">
        <v>1198</v>
      </c>
      <c r="B44" s="4" t="s">
        <v>1210</v>
      </c>
    </row>
    <row r="45" spans="1:4">
      <c r="A45" s="4" t="s">
        <v>1200</v>
      </c>
      <c r="B45" s="4" t="s">
        <v>1211</v>
      </c>
    </row>
    <row r="46" spans="1:4">
      <c r="A46" s="4" t="s">
        <v>1202</v>
      </c>
      <c r="B46" s="4" t="s">
        <v>993</v>
      </c>
    </row>
    <row r="47" spans="1:4">
      <c r="A47" s="4" t="s">
        <v>1203</v>
      </c>
      <c r="B47" s="4" t="s">
        <v>1212</v>
      </c>
    </row>
    <row r="48" spans="1:4">
      <c r="A48" s="19" t="n">
        <v>40</v>
      </c>
    </row>
    <row r="49" spans="1:4">
      <c r="A49" s="3" t="s">
        <v>1049</v>
      </c>
    </row>
    <row r="50" spans="1:4">
      <c r="A50" s="4" t="s">
        <v>1195</v>
      </c>
      <c r="B50" s="5" t="n">
        <v>2018</v>
      </c>
    </row>
    <row r="51" spans="1:4">
      <c r="A51" s="4" t="s">
        <v>1196</v>
      </c>
      <c r="B51" s="12" t="n">
        <v>1.41</v>
      </c>
    </row>
    <row r="52" spans="1:4">
      <c r="A52" s="4" t="s">
        <v>1197</v>
      </c>
      <c r="B52" s="12" t="n">
        <v>1.32</v>
      </c>
    </row>
    <row r="53" spans="1:4">
      <c r="A53" s="4" t="s">
        <v>1198</v>
      </c>
      <c r="B53" s="4" t="s">
        <v>1214</v>
      </c>
    </row>
    <row r="54" spans="1:4">
      <c r="A54" s="4" t="s">
        <v>1200</v>
      </c>
      <c r="B54" s="4" t="s">
        <v>1201</v>
      </c>
    </row>
    <row r="55" spans="1:4">
      <c r="A55" s="4" t="s">
        <v>1202</v>
      </c>
      <c r="B55" s="4" t="s">
        <v>993</v>
      </c>
    </row>
    <row r="56" spans="1:4">
      <c r="A56" s="4" t="s">
        <v>1203</v>
      </c>
      <c r="B56" s="4" t="s">
        <v>1215</v>
      </c>
    </row>
    <row r="57" spans="1:4">
      <c r="A57" s="4" t="s">
        <v>1216</v>
      </c>
    </row>
    <row r="58" spans="1:4">
      <c r="A58" s="3" t="s">
        <v>1049</v>
      </c>
    </row>
    <row r="59" spans="1:4">
      <c r="A59" s="4" t="s">
        <v>1195</v>
      </c>
      <c r="B59" s="5" t="n">
        <v>2018</v>
      </c>
    </row>
    <row r="60" spans="1:4">
      <c r="A60" s="4" t="s">
        <v>1196</v>
      </c>
      <c r="B60" s="12" t="n">
        <v>1.28</v>
      </c>
    </row>
    <row r="61" spans="1:4">
      <c r="A61" s="4" t="s">
        <v>1197</v>
      </c>
      <c r="B61" s="12" t="n">
        <v>1.32</v>
      </c>
    </row>
    <row r="62" spans="1:4">
      <c r="A62" s="4" t="s">
        <v>1198</v>
      </c>
      <c r="B62" s="4" t="s">
        <v>1214</v>
      </c>
    </row>
    <row r="63" spans="1:4">
      <c r="A63" s="4" t="s">
        <v>1200</v>
      </c>
      <c r="B63" s="4" t="s">
        <v>1201</v>
      </c>
    </row>
    <row r="64" spans="1:4">
      <c r="A64" s="4" t="s">
        <v>1202</v>
      </c>
      <c r="B64" s="4" t="s">
        <v>993</v>
      </c>
    </row>
    <row r="65" spans="1:4">
      <c r="A65" s="4" t="s">
        <v>1203</v>
      </c>
      <c r="B65" s="4" t="s">
        <v>1215</v>
      </c>
    </row>
    <row r="66" spans="1:4">
      <c r="A66" s="4" t="s">
        <v>1217</v>
      </c>
    </row>
    <row r="67" spans="1:4">
      <c r="A67" s="3" t="s">
        <v>1049</v>
      </c>
    </row>
    <row r="68" spans="1:4">
      <c r="A68" s="4" t="s">
        <v>1195</v>
      </c>
      <c r="C68" s="5" t="n">
        <v>2017</v>
      </c>
    </row>
    <row r="69" spans="1:4">
      <c r="A69" s="4" t="s">
        <v>1196</v>
      </c>
      <c r="C69" s="12" t="n">
        <v>2.82</v>
      </c>
    </row>
    <row r="70" spans="1:4">
      <c r="A70" s="4" t="s">
        <v>1197</v>
      </c>
      <c r="C70" s="12" t="n">
        <v>1.24</v>
      </c>
    </row>
    <row r="71" spans="1:4">
      <c r="A71" s="4" t="s">
        <v>1198</v>
      </c>
      <c r="C71" s="4" t="s">
        <v>1218</v>
      </c>
    </row>
    <row r="72" spans="1:4">
      <c r="A72" s="4" t="s">
        <v>1200</v>
      </c>
      <c r="C72" s="4" t="s">
        <v>1219</v>
      </c>
    </row>
    <row r="73" spans="1:4">
      <c r="A73" s="4" t="s">
        <v>1202</v>
      </c>
      <c r="C73" s="4" t="s">
        <v>993</v>
      </c>
    </row>
    <row r="74" spans="1:4">
      <c r="A74" s="4" t="s">
        <v>1203</v>
      </c>
      <c r="C74" s="4" t="s">
        <v>1212</v>
      </c>
    </row>
    <row r="75" spans="1:4">
      <c r="A75" s="19" t="n">
        <v>36</v>
      </c>
    </row>
    <row r="76" spans="1:4">
      <c r="A76" s="3" t="s">
        <v>1049</v>
      </c>
    </row>
    <row r="77" spans="1:4">
      <c r="A77" s="4" t="s">
        <v>1195</v>
      </c>
      <c r="C77" s="5" t="n">
        <v>2017</v>
      </c>
    </row>
    <row r="78" spans="1:4">
      <c r="A78" s="4" t="s">
        <v>1196</v>
      </c>
      <c r="C78" s="12" t="n">
        <v>1.33</v>
      </c>
    </row>
    <row r="79" spans="1:4">
      <c r="A79" s="4" t="s">
        <v>1197</v>
      </c>
      <c r="C79" s="12" t="n">
        <v>2.32</v>
      </c>
    </row>
    <row r="80" spans="1:4">
      <c r="A80" s="4" t="s">
        <v>1198</v>
      </c>
      <c r="C80" s="4" t="s">
        <v>1220</v>
      </c>
    </row>
    <row r="81" spans="1:4">
      <c r="A81" s="4" t="s">
        <v>1200</v>
      </c>
      <c r="C81" s="4" t="s">
        <v>1221</v>
      </c>
    </row>
    <row r="82" spans="1:4">
      <c r="A82" s="4" t="s">
        <v>1202</v>
      </c>
      <c r="C82" s="4" t="s">
        <v>993</v>
      </c>
    </row>
    <row r="83" spans="1:4">
      <c r="A83" s="4" t="s">
        <v>1203</v>
      </c>
      <c r="C83" s="4" t="s">
        <v>1222</v>
      </c>
    </row>
    <row r="84" spans="1:4">
      <c r="A84" s="4" t="s">
        <v>1223</v>
      </c>
    </row>
    <row r="85" spans="1:4">
      <c r="A85" s="3" t="s">
        <v>1049</v>
      </c>
    </row>
    <row r="86" spans="1:4">
      <c r="A86" s="4" t="s">
        <v>1195</v>
      </c>
      <c r="C86" s="5" t="n">
        <v>2017</v>
      </c>
    </row>
    <row r="87" spans="1:4">
      <c r="A87" s="4" t="s">
        <v>1196</v>
      </c>
      <c r="C87" s="12" t="n">
        <v>1.21</v>
      </c>
    </row>
    <row r="88" spans="1:4">
      <c r="A88" s="4" t="s">
        <v>1197</v>
      </c>
      <c r="C88" s="12" t="n">
        <v>2.32</v>
      </c>
    </row>
    <row r="89" spans="1:4">
      <c r="A89" s="4" t="s">
        <v>1198</v>
      </c>
      <c r="C89" s="4" t="s">
        <v>1220</v>
      </c>
    </row>
    <row r="90" spans="1:4">
      <c r="A90" s="4" t="s">
        <v>1200</v>
      </c>
      <c r="C90" s="4" t="s">
        <v>1221</v>
      </c>
    </row>
    <row r="91" spans="1:4">
      <c r="A91" s="4" t="s">
        <v>1202</v>
      </c>
      <c r="C91" s="4" t="s">
        <v>993</v>
      </c>
    </row>
    <row r="92" spans="1:4">
      <c r="A92" s="4" t="s">
        <v>1203</v>
      </c>
      <c r="C92" s="4" t="s">
        <v>1222</v>
      </c>
    </row>
    <row r="93" spans="1:4">
      <c r="A93" s="4" t="s">
        <v>1224</v>
      </c>
    </row>
    <row r="94" spans="1:4">
      <c r="A94" s="3" t="s">
        <v>1049</v>
      </c>
    </row>
    <row r="95" spans="1:4">
      <c r="A95" s="4" t="s">
        <v>1195</v>
      </c>
      <c r="C95" s="5" t="n">
        <v>2017</v>
      </c>
    </row>
    <row r="96" spans="1:4">
      <c r="A96" s="4" t="s">
        <v>1196</v>
      </c>
      <c r="C96" s="12" t="n">
        <v>1.67</v>
      </c>
    </row>
    <row r="97" spans="1:4">
      <c r="A97" s="4" t="s">
        <v>1197</v>
      </c>
      <c r="C97" s="12" t="n">
        <v>2.32</v>
      </c>
    </row>
    <row r="98" spans="1:4">
      <c r="A98" s="4" t="s">
        <v>1198</v>
      </c>
      <c r="C98" s="4" t="s">
        <v>1220</v>
      </c>
    </row>
    <row r="99" spans="1:4">
      <c r="A99" s="4" t="s">
        <v>1200</v>
      </c>
      <c r="C99" s="4" t="s">
        <v>1225</v>
      </c>
    </row>
    <row r="100" spans="1:4">
      <c r="A100" s="4" t="s">
        <v>1202</v>
      </c>
      <c r="C100" s="4" t="s">
        <v>993</v>
      </c>
    </row>
    <row r="101" spans="1:4">
      <c r="A101" s="4" t="s">
        <v>1203</v>
      </c>
      <c r="C101" s="4" t="s">
        <v>1222</v>
      </c>
    </row>
    <row r="102" spans="1:4">
      <c r="A102" s="19" t="n">
        <v>32</v>
      </c>
    </row>
    <row r="103" spans="1:4">
      <c r="A103" s="3" t="s">
        <v>1049</v>
      </c>
    </row>
    <row r="104" spans="1:4">
      <c r="A104" s="4" t="s">
        <v>1195</v>
      </c>
      <c r="D104" s="5" t="n">
        <v>2016</v>
      </c>
    </row>
    <row r="105" spans="1:4">
      <c r="A105" s="4" t="s">
        <v>1196</v>
      </c>
      <c r="D105" s="12" t="n">
        <v>4.22</v>
      </c>
    </row>
    <row r="106" spans="1:4">
      <c r="A106" s="4" t="s">
        <v>1197</v>
      </c>
      <c r="D106" s="12" t="n">
        <v>3.87</v>
      </c>
    </row>
    <row r="107" spans="1:4">
      <c r="A107" s="4" t="s">
        <v>1198</v>
      </c>
      <c r="D107" s="4" t="s">
        <v>1226</v>
      </c>
    </row>
    <row r="108" spans="1:4">
      <c r="A108" s="4" t="s">
        <v>1200</v>
      </c>
      <c r="D108" s="4" t="s">
        <v>1227</v>
      </c>
    </row>
    <row r="109" spans="1:4">
      <c r="A109" s="4" t="s">
        <v>1202</v>
      </c>
      <c r="D109" s="4" t="s">
        <v>993</v>
      </c>
    </row>
    <row r="110" spans="1:4">
      <c r="A110" s="4" t="s">
        <v>1203</v>
      </c>
      <c r="D110" s="4" t="s">
        <v>1204</v>
      </c>
    </row>
    <row r="111" spans="1:4">
      <c r="A111" s="19" t="n">
        <v>33</v>
      </c>
    </row>
    <row r="112" spans="1:4">
      <c r="A112" s="3" t="s">
        <v>1049</v>
      </c>
    </row>
    <row r="113" spans="1:4">
      <c r="A113" s="4" t="s">
        <v>1195</v>
      </c>
      <c r="D113" s="5" t="n">
        <v>2016</v>
      </c>
    </row>
    <row r="114" spans="1:4">
      <c r="A114" s="4" t="s">
        <v>1196</v>
      </c>
      <c r="D114" s="12" t="n">
        <v>4.07</v>
      </c>
    </row>
    <row r="115" spans="1:4">
      <c r="A115" s="4" t="s">
        <v>1197</v>
      </c>
      <c r="D115" s="12" t="n">
        <v>3.19</v>
      </c>
    </row>
    <row r="116" spans="1:4">
      <c r="A116" s="4" t="s">
        <v>1198</v>
      </c>
      <c r="D116" s="4" t="s">
        <v>1226</v>
      </c>
    </row>
    <row r="117" spans="1:4">
      <c r="A117" s="4" t="s">
        <v>1200</v>
      </c>
      <c r="D117" s="4" t="s">
        <v>1228</v>
      </c>
    </row>
    <row r="118" spans="1:4">
      <c r="A118" s="4" t="s">
        <v>1202</v>
      </c>
      <c r="D118" s="4" t="s">
        <v>993</v>
      </c>
    </row>
    <row r="119" spans="1:4">
      <c r="A119" s="4" t="s">
        <v>1203</v>
      </c>
      <c r="D119" s="4" t="s">
        <v>1229</v>
      </c>
    </row>
    <row r="120" spans="1:4">
      <c r="A120" s="19" t="n">
        <v>34</v>
      </c>
    </row>
    <row r="121" spans="1:4">
      <c r="A121" s="3" t="s">
        <v>1049</v>
      </c>
    </row>
    <row r="122" spans="1:4">
      <c r="A122" s="4" t="s">
        <v>1195</v>
      </c>
      <c r="D122" s="5" t="n">
        <v>2016</v>
      </c>
    </row>
    <row r="123" spans="1:4">
      <c r="A123" s="4" t="s">
        <v>1196</v>
      </c>
      <c r="D123" s="12" t="n">
        <v>2.82</v>
      </c>
    </row>
    <row r="124" spans="1:4">
      <c r="A124" s="4" t="s">
        <v>1197</v>
      </c>
      <c r="D124" s="12" t="n">
        <v>2.41</v>
      </c>
    </row>
    <row r="125" spans="1:4">
      <c r="A125" s="4" t="s">
        <v>1198</v>
      </c>
      <c r="D125" s="4" t="s">
        <v>1230</v>
      </c>
    </row>
    <row r="126" spans="1:4">
      <c r="A126" s="4" t="s">
        <v>1200</v>
      </c>
      <c r="D126" s="4" t="s">
        <v>1018</v>
      </c>
    </row>
    <row r="127" spans="1:4">
      <c r="A127" s="4" t="s">
        <v>1202</v>
      </c>
      <c r="D127" s="4" t="s">
        <v>993</v>
      </c>
    </row>
    <row r="128" spans="1:4">
      <c r="A128" s="4" t="s">
        <v>1203</v>
      </c>
      <c r="D128" s="4" t="s">
        <v>1231</v>
      </c>
    </row>
    <row r="129" spans="1:4">
      <c r="A129" s="4" t="s">
        <v>1232</v>
      </c>
    </row>
    <row r="130" spans="1:4">
      <c r="A130" s="3" t="s">
        <v>1049</v>
      </c>
    </row>
    <row r="131" spans="1:4">
      <c r="A131" s="4" t="s">
        <v>1195</v>
      </c>
      <c r="D131" s="5" t="n">
        <v>2016</v>
      </c>
    </row>
    <row r="132" spans="1:4">
      <c r="A132" s="4" t="s">
        <v>1196</v>
      </c>
      <c r="D132" s="12" t="n">
        <v>2.76</v>
      </c>
    </row>
    <row r="133" spans="1:4">
      <c r="A133" s="4" t="s">
        <v>1197</v>
      </c>
      <c r="D133" s="12" t="n">
        <v>2.41</v>
      </c>
    </row>
    <row r="134" spans="1:4">
      <c r="A134" s="4" t="s">
        <v>1198</v>
      </c>
      <c r="D134" s="4" t="s">
        <v>1230</v>
      </c>
    </row>
    <row r="135" spans="1:4">
      <c r="A135" s="4" t="s">
        <v>1200</v>
      </c>
      <c r="D135" s="4" t="s">
        <v>1228</v>
      </c>
    </row>
    <row r="136" spans="1:4">
      <c r="A136" s="4" t="s">
        <v>1202</v>
      </c>
      <c r="D136" s="4" t="s">
        <v>993</v>
      </c>
    </row>
    <row r="137" spans="1:4">
      <c r="A137" s="4" t="s">
        <v>1203</v>
      </c>
      <c r="D137" s="4" t="s">
        <v>1231</v>
      </c>
    </row>
    <row r="138" spans="1:4">
      <c r="A138" s="19" t="n">
        <v>35</v>
      </c>
    </row>
    <row r="139" spans="1:4">
      <c r="A139" s="3" t="s">
        <v>1049</v>
      </c>
    </row>
    <row r="140" spans="1:4">
      <c r="A140" s="4" t="s">
        <v>1195</v>
      </c>
      <c r="D140" s="5" t="n">
        <v>2016</v>
      </c>
    </row>
    <row r="141" spans="1:4">
      <c r="A141" s="4" t="s">
        <v>1196</v>
      </c>
      <c r="D141" s="12" t="n">
        <v>2.22</v>
      </c>
    </row>
    <row r="142" spans="1:4">
      <c r="A142" s="4" t="s">
        <v>1197</v>
      </c>
      <c r="D142" s="12" t="n">
        <v>1.05</v>
      </c>
    </row>
    <row r="143" spans="1:4">
      <c r="A143" s="4" t="s">
        <v>1198</v>
      </c>
      <c r="D143" s="4" t="s">
        <v>1230</v>
      </c>
    </row>
    <row r="144" spans="1:4">
      <c r="A144" s="4" t="s">
        <v>1200</v>
      </c>
      <c r="D144" s="4" t="s">
        <v>1026</v>
      </c>
    </row>
    <row r="145" spans="1:4">
      <c r="A145" s="4" t="s">
        <v>1202</v>
      </c>
      <c r="D145" s="4" t="s">
        <v>993</v>
      </c>
    </row>
    <row r="146" spans="1:4">
      <c r="A146" s="4" t="s">
        <v>1203</v>
      </c>
      <c r="D146" s="4" t="s">
        <v>123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8</v>
      </c>
      <c r="C2" s="2" t="s">
        <v>29</v>
      </c>
      <c r="D2" s="2" t="s">
        <v>30</v>
      </c>
    </row>
    <row r="3" spans="1:4">
      <c r="A3" s="3" t="s">
        <v>1235</v>
      </c>
    </row>
    <row r="4" spans="1:4">
      <c r="A4" s="4" t="s">
        <v>1236</v>
      </c>
      <c r="B4" s="6" t="n">
        <v>807079</v>
      </c>
      <c r="C4" s="6" t="n">
        <v>849627</v>
      </c>
      <c r="D4" s="6" t="n">
        <v>878653</v>
      </c>
    </row>
    <row r="5" spans="1:4">
      <c r="A5" s="4" t="s">
        <v>1237</v>
      </c>
    </row>
    <row r="6" spans="1:4">
      <c r="A6" s="3" t="s">
        <v>1235</v>
      </c>
    </row>
    <row r="7" spans="1:4">
      <c r="A7" s="4" t="s">
        <v>1238</v>
      </c>
      <c r="B7" s="5" t="n">
        <v>620837</v>
      </c>
      <c r="C7" s="5" t="n">
        <v>729598</v>
      </c>
      <c r="D7" s="5" t="n">
        <v>437373</v>
      </c>
    </row>
    <row r="8" spans="1:4">
      <c r="A8" s="4" t="s">
        <v>1239</v>
      </c>
      <c r="B8" s="5" t="n">
        <v>92403</v>
      </c>
      <c r="C8" s="5" t="n">
        <v>42306</v>
      </c>
      <c r="D8" s="5" t="n">
        <v>345965</v>
      </c>
    </row>
    <row r="9" spans="1:4">
      <c r="A9" s="4" t="s">
        <v>1236</v>
      </c>
      <c r="B9" s="5" t="n">
        <v>713240</v>
      </c>
      <c r="C9" s="5" t="n">
        <v>771904</v>
      </c>
      <c r="D9" s="5" t="n">
        <v>783338</v>
      </c>
    </row>
    <row r="10" spans="1:4">
      <c r="A10" s="4" t="s">
        <v>1240</v>
      </c>
    </row>
    <row r="11" spans="1:4">
      <c r="A11" s="3" t="s">
        <v>1235</v>
      </c>
    </row>
    <row r="12" spans="1:4">
      <c r="A12" s="4" t="s">
        <v>1238</v>
      </c>
      <c r="B12" s="5" t="n">
        <v>93839</v>
      </c>
      <c r="C12" s="5" t="n">
        <v>77723</v>
      </c>
      <c r="D12" s="5" t="n">
        <v>95315</v>
      </c>
    </row>
    <row r="13" spans="1:4">
      <c r="A13" s="4" t="s">
        <v>1236</v>
      </c>
      <c r="B13" s="6" t="n">
        <v>93839</v>
      </c>
      <c r="C13" s="6" t="n">
        <v>77723</v>
      </c>
      <c r="D13" s="6" t="n">
        <v>9531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8</v>
      </c>
      <c r="C2" s="2" t="s">
        <v>29</v>
      </c>
      <c r="D2" s="2" t="s">
        <v>30</v>
      </c>
    </row>
    <row r="3" spans="1:4">
      <c r="A3" s="3" t="s">
        <v>1242</v>
      </c>
    </row>
    <row r="4" spans="1:4">
      <c r="A4" s="4" t="s">
        <v>44</v>
      </c>
      <c r="B4" s="7" t="n">
        <v>-0.07580000000000001</v>
      </c>
      <c r="C4" s="7" t="n">
        <v>-0.1925</v>
      </c>
      <c r="D4" s="7" t="n">
        <v>-0.0113</v>
      </c>
    </row>
    <row r="5" spans="1:4">
      <c r="A5" s="4" t="s">
        <v>1243</v>
      </c>
      <c r="B5" s="20" t="n">
        <v>-0.07580000000000001</v>
      </c>
      <c r="C5" s="20" t="n">
        <v>-0.1925</v>
      </c>
      <c r="D5" s="20" t="n">
        <v>-0.0113</v>
      </c>
    </row>
    <row r="6" spans="1:4">
      <c r="A6" s="3" t="s">
        <v>1244</v>
      </c>
    </row>
    <row r="7" spans="1:4">
      <c r="A7" s="4" t="s">
        <v>45</v>
      </c>
      <c r="B7" s="20" t="n">
        <v>-0.07580000000000001</v>
      </c>
      <c r="C7" s="20" t="n">
        <v>-0.1925</v>
      </c>
      <c r="D7" s="20" t="n">
        <v>-0.0113</v>
      </c>
    </row>
    <row r="8" spans="1:4">
      <c r="A8" s="4" t="s">
        <v>1243</v>
      </c>
      <c r="B8" s="7" t="n">
        <v>-0.07580000000000001</v>
      </c>
      <c r="C8" s="7" t="n">
        <v>-0.1925</v>
      </c>
      <c r="D8" s="7" t="n">
        <v>-0.0113</v>
      </c>
    </row>
    <row r="9" spans="1:4">
      <c r="A9" s="3" t="s">
        <v>1245</v>
      </c>
    </row>
    <row r="10" spans="1:4">
      <c r="A10" s="4" t="s">
        <v>1246</v>
      </c>
      <c r="B10" s="6" t="n">
        <v>-35290</v>
      </c>
      <c r="C10" s="6" t="n">
        <v>-76815</v>
      </c>
      <c r="D10" s="6" t="n">
        <v>-4127</v>
      </c>
    </row>
    <row r="11" spans="1:4">
      <c r="A11" s="4" t="s">
        <v>1247</v>
      </c>
      <c r="B11" s="5" t="n">
        <v>-35290</v>
      </c>
      <c r="C11" s="5" t="n">
        <v>-76815</v>
      </c>
      <c r="D11" s="5" t="n">
        <v>-4127</v>
      </c>
    </row>
    <row r="12" spans="1:4">
      <c r="A12" s="4" t="s">
        <v>1248</v>
      </c>
      <c r="B12" s="6" t="n">
        <v>-35290</v>
      </c>
      <c r="C12" s="6" t="n">
        <v>-76815</v>
      </c>
      <c r="D12" s="6" t="n">
        <v>-4127</v>
      </c>
    </row>
    <row r="13" spans="1:4">
      <c r="A13" s="4" t="s">
        <v>1249</v>
      </c>
      <c r="B13" s="5" t="n">
        <v>465688997</v>
      </c>
      <c r="C13" s="5" t="n">
        <v>399042172</v>
      </c>
      <c r="D13" s="5" t="n">
        <v>364208554</v>
      </c>
    </row>
    <row r="14" spans="1:4">
      <c r="A14" s="4" t="s">
        <v>1250</v>
      </c>
      <c r="B14" s="5" t="n">
        <v>465688997</v>
      </c>
      <c r="C14" s="5" t="n">
        <v>399042172</v>
      </c>
      <c r="D14" s="5" t="n">
        <v>36420855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1</v>
      </c>
      <c r="B1" s="2" t="s">
        <v>1</v>
      </c>
    </row>
    <row r="2" spans="1:5">
      <c r="B2" s="2" t="s">
        <v>28</v>
      </c>
      <c r="C2" s="2" t="s">
        <v>29</v>
      </c>
      <c r="D2" s="2" t="s">
        <v>30</v>
      </c>
      <c r="E2" s="2" t="s">
        <v>491</v>
      </c>
    </row>
    <row r="3" spans="1:5">
      <c r="A3" s="3" t="s">
        <v>1252</v>
      </c>
    </row>
    <row r="4" spans="1:5">
      <c r="A4" s="4" t="s">
        <v>77</v>
      </c>
      <c r="B4" s="6" t="n">
        <v>101071</v>
      </c>
      <c r="C4" s="6" t="n">
        <v>63609</v>
      </c>
    </row>
    <row r="5" spans="1:5">
      <c r="A5" s="4" t="s">
        <v>88</v>
      </c>
      <c r="B5" s="5" t="n">
        <v>692443</v>
      </c>
      <c r="C5" s="5" t="n">
        <v>655686</v>
      </c>
    </row>
    <row r="6" spans="1:5">
      <c r="A6" s="4" t="s">
        <v>89</v>
      </c>
      <c r="B6" s="5" t="n">
        <v>24003</v>
      </c>
      <c r="C6" s="5" t="n">
        <v>36670</v>
      </c>
    </row>
    <row r="7" spans="1:5">
      <c r="A7" s="4" t="s">
        <v>97</v>
      </c>
      <c r="B7" s="5" t="n">
        <v>146435</v>
      </c>
      <c r="C7" s="5" t="n">
        <v>138920</v>
      </c>
    </row>
    <row r="8" spans="1:5">
      <c r="A8" s="3" t="s">
        <v>99</v>
      </c>
    </row>
    <row r="9" spans="1:5">
      <c r="A9" s="4" t="s">
        <v>56</v>
      </c>
      <c r="B9" s="5" t="n">
        <v>889481</v>
      </c>
      <c r="C9" s="5" t="n">
        <v>830425</v>
      </c>
    </row>
    <row r="10" spans="1:5">
      <c r="A10" s="3" t="s">
        <v>100</v>
      </c>
    </row>
    <row r="11" spans="1:5">
      <c r="A11" s="4" t="s">
        <v>101</v>
      </c>
      <c r="B11" s="5" t="n">
        <v>-380192</v>
      </c>
      <c r="C11" s="5" t="n">
        <v>-344902</v>
      </c>
    </row>
    <row r="12" spans="1:5">
      <c r="A12" s="4" t="s">
        <v>102</v>
      </c>
      <c r="B12" s="5" t="n">
        <v>546008</v>
      </c>
      <c r="C12" s="5" t="n">
        <v>516766</v>
      </c>
      <c r="D12" s="6" t="n">
        <v>528161</v>
      </c>
      <c r="E12" s="6" t="n">
        <v>467987</v>
      </c>
    </row>
    <row r="13" spans="1:5">
      <c r="A13" s="4" t="s">
        <v>62</v>
      </c>
      <c r="B13" s="5" t="n">
        <v>-35290</v>
      </c>
      <c r="C13" s="5" t="n">
        <v>-76815</v>
      </c>
      <c r="D13" s="5" t="n">
        <v>-4127</v>
      </c>
    </row>
    <row r="14" spans="1:5">
      <c r="A14" s="4" t="s">
        <v>1253</v>
      </c>
      <c r="B14" s="5" t="n">
        <v>-35869</v>
      </c>
      <c r="C14" s="5" t="n">
        <v>-76468</v>
      </c>
      <c r="D14" s="6" t="n">
        <v>-5166</v>
      </c>
    </row>
    <row r="15" spans="1:5">
      <c r="A15" s="4" t="s">
        <v>1254</v>
      </c>
    </row>
    <row r="16" spans="1:5">
      <c r="A16" s="3" t="s">
        <v>1252</v>
      </c>
    </row>
    <row r="17" spans="1:5">
      <c r="A17" s="4" t="s">
        <v>77</v>
      </c>
      <c r="B17" s="5" t="n">
        <v>19499</v>
      </c>
      <c r="C17" s="5" t="n">
        <v>7276</v>
      </c>
    </row>
    <row r="18" spans="1:5">
      <c r="A18" s="4" t="s">
        <v>88</v>
      </c>
      <c r="B18" s="5" t="n">
        <v>676385</v>
      </c>
      <c r="C18" s="5" t="n">
        <v>666357</v>
      </c>
    </row>
    <row r="19" spans="1:5">
      <c r="A19" s="4" t="s">
        <v>89</v>
      </c>
      <c r="B19" s="5" t="n">
        <v>6086</v>
      </c>
      <c r="C19" s="5" t="n">
        <v>6400</v>
      </c>
    </row>
    <row r="20" spans="1:5">
      <c r="A20" s="4" t="s">
        <v>97</v>
      </c>
      <c r="B20" s="5" t="n">
        <v>6186</v>
      </c>
      <c r="C20" s="5" t="n">
        <v>6815</v>
      </c>
    </row>
    <row r="21" spans="1:5">
      <c r="A21" s="3" t="s">
        <v>99</v>
      </c>
    </row>
    <row r="22" spans="1:5">
      <c r="A22" s="4" t="s">
        <v>56</v>
      </c>
      <c r="B22" s="5" t="n">
        <v>889480</v>
      </c>
      <c r="C22" s="5" t="n">
        <v>830424</v>
      </c>
    </row>
    <row r="23" spans="1:5">
      <c r="A23" s="3" t="s">
        <v>100</v>
      </c>
    </row>
    <row r="24" spans="1:5">
      <c r="A24" s="4" t="s">
        <v>1255</v>
      </c>
      <c r="B24" s="5" t="n">
        <v>-174948</v>
      </c>
      <c r="C24" s="5" t="n">
        <v>-146840</v>
      </c>
    </row>
    <row r="25" spans="1:5">
      <c r="A25" s="4" t="s">
        <v>1256</v>
      </c>
      <c r="B25" s="5" t="n">
        <v>61320</v>
      </c>
      <c r="C25" s="5" t="n">
        <v>55265</v>
      </c>
    </row>
    <row r="26" spans="1:5">
      <c r="A26" s="4" t="s">
        <v>101</v>
      </c>
      <c r="B26" s="5" t="n">
        <v>-105653</v>
      </c>
      <c r="C26" s="5" t="n">
        <v>-79307</v>
      </c>
    </row>
    <row r="27" spans="1:5">
      <c r="A27" s="4" t="s">
        <v>102</v>
      </c>
      <c r="B27" s="5" t="n">
        <v>670199</v>
      </c>
      <c r="C27" s="5" t="n">
        <v>659542</v>
      </c>
    </row>
    <row r="28" spans="1:5">
      <c r="A28" s="4" t="s">
        <v>62</v>
      </c>
      <c r="B28" s="5" t="n">
        <v>-26346</v>
      </c>
      <c r="C28" s="5" t="n">
        <v>-24216</v>
      </c>
    </row>
    <row r="29" spans="1:5">
      <c r="A29" s="4" t="s">
        <v>1253</v>
      </c>
      <c r="B29" s="6" t="n">
        <v>-26346</v>
      </c>
      <c r="C29" s="6" t="n">
        <v>-2421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57</v>
      </c>
      <c r="B1" s="2" t="s">
        <v>1</v>
      </c>
    </row>
    <row r="2" spans="1:2">
      <c r="B2" s="2" t="s">
        <v>345</v>
      </c>
    </row>
    <row r="3" spans="1:2">
      <c r="A3" s="4" t="s">
        <v>943</v>
      </c>
    </row>
    <row r="4" spans="1:2">
      <c r="A4" s="3" t="s">
        <v>1252</v>
      </c>
    </row>
    <row r="5" spans="1:2">
      <c r="A5" s="4" t="s">
        <v>944</v>
      </c>
      <c r="B5" s="13" t="n">
        <v>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1</v>
      </c>
      <c r="B1" s="2" t="s">
        <v>1</v>
      </c>
    </row>
    <row r="2" spans="1:2">
      <c r="B2" s="2" t="s">
        <v>28</v>
      </c>
    </row>
    <row r="3" spans="1:2">
      <c r="A3" s="3" t="s">
        <v>142</v>
      </c>
    </row>
    <row r="4" spans="1:2">
      <c r="A4" s="4" t="s">
        <v>141</v>
      </c>
      <c r="B4" s="4" t="s">
        <v>1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258</v>
      </c>
      <c r="B1" s="2" t="s">
        <v>1</v>
      </c>
    </row>
    <row r="2" spans="1:2">
      <c r="B2" s="2" t="s">
        <v>1259</v>
      </c>
    </row>
    <row r="3" spans="1:2">
      <c r="A3" s="3" t="s">
        <v>189</v>
      </c>
    </row>
    <row r="4" spans="1:2">
      <c r="A4" s="4" t="s">
        <v>1260</v>
      </c>
      <c r="B4" s="5" t="n">
        <v>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80"/>
    <col customWidth="1" max="9" min="9" width="80"/>
    <col customWidth="1" max="10" min="10" width="80"/>
    <col customWidth="1" max="11" min="11" width="21"/>
    <col customWidth="1" max="12" min="12" width="21"/>
    <col customWidth="1" max="13" min="13" width="14"/>
    <col customWidth="1" max="14" min="14" width="14"/>
  </cols>
  <sheetData>
    <row r="1" spans="1:14">
      <c r="A1" s="1" t="s">
        <v>1261</v>
      </c>
      <c r="B1" s="2" t="s">
        <v>374</v>
      </c>
      <c r="C1" s="2" t="s">
        <v>375</v>
      </c>
      <c r="D1" s="2" t="s">
        <v>376</v>
      </c>
      <c r="E1" s="2" t="s">
        <v>377</v>
      </c>
      <c r="F1" s="2" t="s">
        <v>347</v>
      </c>
      <c r="G1" s="2" t="s">
        <v>348</v>
      </c>
      <c r="H1" s="2" t="s">
        <v>627</v>
      </c>
      <c r="I1" s="2" t="s">
        <v>1262</v>
      </c>
      <c r="J1" s="2" t="s">
        <v>1263</v>
      </c>
      <c r="K1" s="2" t="s">
        <v>349</v>
      </c>
      <c r="L1" s="2" t="s">
        <v>350</v>
      </c>
      <c r="M1" s="2" t="s">
        <v>530</v>
      </c>
      <c r="N1" s="2" t="s">
        <v>531</v>
      </c>
    </row>
    <row r="2" spans="1:14">
      <c r="A2" s="3" t="s">
        <v>1264</v>
      </c>
    </row>
    <row r="3" spans="1:14">
      <c r="A3" s="4" t="s">
        <v>1265</v>
      </c>
      <c r="H3" s="5" t="n">
        <v>1</v>
      </c>
      <c r="I3" s="5" t="n">
        <v>1</v>
      </c>
      <c r="J3" s="5" t="n">
        <v>1</v>
      </c>
    </row>
    <row r="4" spans="1:14">
      <c r="A4" s="4" t="s">
        <v>413</v>
      </c>
      <c r="H4" s="6" t="n">
        <v>13334000</v>
      </c>
      <c r="K4" s="6" t="n">
        <v>500000</v>
      </c>
      <c r="L4" s="6" t="n">
        <v>3500000</v>
      </c>
    </row>
    <row r="5" spans="1:14">
      <c r="A5" s="4" t="s">
        <v>1266</v>
      </c>
      <c r="H5" s="4" t="s">
        <v>1267</v>
      </c>
      <c r="I5" s="4" t="s">
        <v>1267</v>
      </c>
      <c r="J5" s="4" t="s">
        <v>1267</v>
      </c>
    </row>
    <row r="6" spans="1:14">
      <c r="A6" s="4" t="s">
        <v>1268</v>
      </c>
      <c r="H6" s="4" t="s">
        <v>1269</v>
      </c>
      <c r="I6" s="4" t="s">
        <v>1269</v>
      </c>
      <c r="J6" s="4" t="s">
        <v>1269</v>
      </c>
      <c r="K6" s="4" t="s">
        <v>1269</v>
      </c>
    </row>
    <row r="7" spans="1:14">
      <c r="A7" s="4" t="s">
        <v>1270</v>
      </c>
      <c r="H7" s="6" t="n">
        <v>1800000</v>
      </c>
      <c r="K7" s="6" t="n">
        <v>1500000</v>
      </c>
    </row>
    <row r="8" spans="1:14">
      <c r="A8" s="4" t="s">
        <v>1271</v>
      </c>
      <c r="H8" s="4" t="s">
        <v>1002</v>
      </c>
      <c r="I8" s="4" t="s">
        <v>1002</v>
      </c>
      <c r="J8" s="4" t="s">
        <v>1002</v>
      </c>
    </row>
    <row r="9" spans="1:14">
      <c r="A9" s="4" t="s">
        <v>95</v>
      </c>
      <c r="K9" s="5" t="n">
        <v>0</v>
      </c>
    </row>
    <row r="10" spans="1:14">
      <c r="A10" s="4" t="s">
        <v>384</v>
      </c>
    </row>
    <row r="11" spans="1:14">
      <c r="A11" s="3" t="s">
        <v>1264</v>
      </c>
    </row>
    <row r="12" spans="1:14">
      <c r="A12" s="4" t="s">
        <v>385</v>
      </c>
      <c r="C12" s="6" t="n">
        <v>75000000</v>
      </c>
    </row>
    <row r="13" spans="1:14">
      <c r="A13" s="4" t="s">
        <v>1272</v>
      </c>
      <c r="C13" s="4" t="s">
        <v>953</v>
      </c>
    </row>
    <row r="14" spans="1:14">
      <c r="A14" s="4" t="s">
        <v>386</v>
      </c>
      <c r="C14" s="10" t="n">
        <v>2022</v>
      </c>
      <c r="H14" s="10" t="n">
        <v>2022</v>
      </c>
      <c r="I14" s="10" t="n">
        <v>2022</v>
      </c>
      <c r="J14" s="10" t="n">
        <v>2022</v>
      </c>
    </row>
    <row r="15" spans="1:14">
      <c r="A15" s="4" t="s">
        <v>538</v>
      </c>
      <c r="C15" s="4" t="s">
        <v>539</v>
      </c>
      <c r="H15" s="4" t="s">
        <v>539</v>
      </c>
      <c r="M15" s="4" t="s">
        <v>540</v>
      </c>
      <c r="N15" s="4" t="s">
        <v>541</v>
      </c>
    </row>
    <row r="16" spans="1:14">
      <c r="A16" s="4" t="s">
        <v>542</v>
      </c>
    </row>
    <row r="17" spans="1:14">
      <c r="A17" s="3" t="s">
        <v>1264</v>
      </c>
    </row>
    <row r="18" spans="1:14">
      <c r="A18" s="4" t="s">
        <v>95</v>
      </c>
      <c r="C18" s="6" t="n">
        <v>35000000</v>
      </c>
    </row>
    <row r="19" spans="1:14">
      <c r="A19" s="4" t="s">
        <v>543</v>
      </c>
    </row>
    <row r="20" spans="1:14">
      <c r="A20" s="3" t="s">
        <v>1264</v>
      </c>
    </row>
    <row r="21" spans="1:14">
      <c r="A21" s="4" t="s">
        <v>95</v>
      </c>
      <c r="C21" s="6" t="n">
        <v>40000000</v>
      </c>
      <c r="H21" s="6" t="n">
        <v>40000000</v>
      </c>
    </row>
    <row r="22" spans="1:14">
      <c r="A22" s="4" t="s">
        <v>544</v>
      </c>
    </row>
    <row r="23" spans="1:14">
      <c r="A23" s="3" t="s">
        <v>1264</v>
      </c>
    </row>
    <row r="24" spans="1:14">
      <c r="A24" s="4" t="s">
        <v>545</v>
      </c>
      <c r="H24" s="4" t="s">
        <v>546</v>
      </c>
      <c r="I24" s="4" t="s">
        <v>546</v>
      </c>
      <c r="J24" s="4" t="s">
        <v>546</v>
      </c>
    </row>
    <row r="25" spans="1:14">
      <c r="A25" s="4" t="s">
        <v>547</v>
      </c>
    </row>
    <row r="26" spans="1:14">
      <c r="A26" s="3" t="s">
        <v>1264</v>
      </c>
    </row>
    <row r="27" spans="1:14">
      <c r="A27" s="4" t="s">
        <v>385</v>
      </c>
      <c r="B27" s="6" t="n">
        <v>40000000</v>
      </c>
    </row>
    <row r="28" spans="1:14">
      <c r="A28" s="4" t="s">
        <v>95</v>
      </c>
      <c r="B28" s="6" t="n">
        <v>40000000</v>
      </c>
    </row>
    <row r="29" spans="1:14">
      <c r="A29" s="4" t="s">
        <v>386</v>
      </c>
      <c r="B29" s="11" t="n">
        <v>2026</v>
      </c>
      <c r="H29" s="11" t="n">
        <v>2026</v>
      </c>
      <c r="I29" s="11" t="n">
        <v>2026</v>
      </c>
      <c r="J29" s="11" t="n">
        <v>2026</v>
      </c>
    </row>
    <row r="30" spans="1:14">
      <c r="A30" s="4" t="s">
        <v>538</v>
      </c>
      <c r="B30" s="4" t="s">
        <v>548</v>
      </c>
    </row>
    <row r="31" spans="1:14">
      <c r="A31" s="4" t="s">
        <v>549</v>
      </c>
      <c r="B31" s="4" t="s">
        <v>550</v>
      </c>
      <c r="H31" s="4" t="s">
        <v>550</v>
      </c>
      <c r="I31" s="4" t="s">
        <v>550</v>
      </c>
      <c r="J31" s="4" t="s">
        <v>550</v>
      </c>
    </row>
    <row r="32" spans="1:14">
      <c r="A32" s="4" t="s">
        <v>551</v>
      </c>
    </row>
    <row r="33" spans="1:14">
      <c r="A33" s="3" t="s">
        <v>1264</v>
      </c>
    </row>
    <row r="34" spans="1:14">
      <c r="A34" s="4" t="s">
        <v>385</v>
      </c>
      <c r="B34" s="6" t="n">
        <v>30000000</v>
      </c>
    </row>
    <row r="35" spans="1:14">
      <c r="A35" s="4" t="s">
        <v>95</v>
      </c>
      <c r="B35" s="6" t="n">
        <v>30000000</v>
      </c>
    </row>
    <row r="36" spans="1:14">
      <c r="A36" s="4" t="s">
        <v>1273</v>
      </c>
    </row>
    <row r="37" spans="1:14">
      <c r="A37" s="3" t="s">
        <v>1264</v>
      </c>
    </row>
    <row r="38" spans="1:14">
      <c r="A38" s="4" t="s">
        <v>413</v>
      </c>
      <c r="H38" s="6" t="n">
        <v>1500000</v>
      </c>
      <c r="K38" s="5" t="n">
        <v>500000</v>
      </c>
    </row>
    <row r="39" spans="1:14">
      <c r="A39" s="4" t="s">
        <v>1274</v>
      </c>
      <c r="H39" s="6" t="n">
        <v>3600000</v>
      </c>
      <c r="K39" s="5" t="n">
        <v>1400000</v>
      </c>
    </row>
    <row r="40" spans="1:14">
      <c r="A40" s="4" t="s">
        <v>952</v>
      </c>
    </row>
    <row r="41" spans="1:14">
      <c r="A41" s="3" t="s">
        <v>1264</v>
      </c>
    </row>
    <row r="42" spans="1:14">
      <c r="A42" s="4" t="s">
        <v>1275</v>
      </c>
      <c r="I42" s="6" t="n">
        <v>20</v>
      </c>
    </row>
    <row r="43" spans="1:14">
      <c r="A43" s="4" t="s">
        <v>1276</v>
      </c>
      <c r="H43" s="4" t="s">
        <v>1002</v>
      </c>
      <c r="I43" s="4" t="s">
        <v>1002</v>
      </c>
      <c r="J43" s="4" t="s">
        <v>1002</v>
      </c>
    </row>
    <row r="44" spans="1:14">
      <c r="A44" s="4" t="s">
        <v>855</v>
      </c>
    </row>
    <row r="45" spans="1:14">
      <c r="A45" s="3" t="s">
        <v>1264</v>
      </c>
    </row>
    <row r="46" spans="1:14">
      <c r="A46" s="4" t="s">
        <v>1276</v>
      </c>
      <c r="H46" s="4" t="s">
        <v>1277</v>
      </c>
      <c r="I46" s="4" t="s">
        <v>1277</v>
      </c>
      <c r="J46" s="4" t="s">
        <v>1277</v>
      </c>
    </row>
    <row r="47" spans="1:14">
      <c r="A47" s="4" t="s">
        <v>1278</v>
      </c>
    </row>
    <row r="48" spans="1:14">
      <c r="A48" s="3" t="s">
        <v>1264</v>
      </c>
    </row>
    <row r="49" spans="1:14">
      <c r="A49" s="4" t="s">
        <v>408</v>
      </c>
      <c r="F49" s="6" t="n">
        <v>5900000</v>
      </c>
      <c r="G49" s="8" t="n">
        <v>5</v>
      </c>
    </row>
    <row r="50" spans="1:14">
      <c r="A50" s="4" t="s">
        <v>1279</v>
      </c>
    </row>
    <row r="51" spans="1:14">
      <c r="A51" s="3" t="s">
        <v>1264</v>
      </c>
    </row>
    <row r="52" spans="1:14">
      <c r="A52" s="4" t="s">
        <v>408</v>
      </c>
      <c r="D52" s="6" t="n">
        <v>5900000</v>
      </c>
      <c r="E52" s="8" t="n">
        <v>5</v>
      </c>
    </row>
    <row r="53" spans="1:14">
      <c r="A53" s="4" t="s">
        <v>1280</v>
      </c>
    </row>
    <row r="54" spans="1:14">
      <c r="A54" s="3" t="s">
        <v>1264</v>
      </c>
    </row>
    <row r="55" spans="1:14">
      <c r="A55" s="4" t="s">
        <v>408</v>
      </c>
      <c r="F55" s="6" t="n">
        <v>5900000</v>
      </c>
      <c r="G55" s="5" t="n">
        <v>5</v>
      </c>
      <c r="H55" s="6" t="n">
        <v>5900000</v>
      </c>
      <c r="J55" s="8" t="n">
        <v>5</v>
      </c>
    </row>
    <row r="56" spans="1:14">
      <c r="A56" s="4" t="s">
        <v>413</v>
      </c>
      <c r="H56" s="6" t="n">
        <v>11800000</v>
      </c>
      <c r="K56" s="6" t="n">
        <v>0</v>
      </c>
    </row>
    <row r="57" spans="1:14">
      <c r="A57" s="4" t="s">
        <v>1281</v>
      </c>
    </row>
    <row r="58" spans="1:14">
      <c r="A58" s="3" t="s">
        <v>1264</v>
      </c>
    </row>
    <row r="59" spans="1:14">
      <c r="A59" s="4" t="s">
        <v>1282</v>
      </c>
      <c r="G59" s="5" t="n">
        <v>5</v>
      </c>
    </row>
    <row r="60" spans="1:14">
      <c r="A60" s="4" t="s">
        <v>1283</v>
      </c>
    </row>
    <row r="61" spans="1:14">
      <c r="A61" s="3" t="s">
        <v>1264</v>
      </c>
    </row>
    <row r="62" spans="1:14">
      <c r="A62" s="4" t="s">
        <v>1282</v>
      </c>
      <c r="G62" s="8" t="n">
        <v>1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4</v>
      </c>
      <c r="B1" s="2" t="s">
        <v>1</v>
      </c>
    </row>
    <row r="2" spans="1:2">
      <c r="B2" s="2" t="s">
        <v>28</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9</v>
      </c>
      <c r="B1" s="2" t="s">
        <v>1</v>
      </c>
    </row>
    <row r="2" spans="1:2">
      <c r="B2" s="2" t="s">
        <v>28</v>
      </c>
    </row>
    <row r="3" spans="1:2">
      <c r="A3" s="3" t="s">
        <v>147</v>
      </c>
    </row>
    <row r="4" spans="1:2">
      <c r="A4" s="4" t="s">
        <v>99</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8</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8</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8</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8</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1</v>
      </c>
      <c r="B1" s="2" t="s">
        <v>1</v>
      </c>
    </row>
    <row r="2" spans="1:2">
      <c r="B2" s="2" t="s">
        <v>28</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4</v>
      </c>
      <c r="B1" s="2" t="s">
        <v>1</v>
      </c>
    </row>
    <row r="2" spans="1:2">
      <c r="B2" s="2" t="s">
        <v>28</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v>
      </c>
      <c r="B1" s="2" t="s">
        <v>1</v>
      </c>
    </row>
    <row r="2" spans="1:4">
      <c r="B2" s="2" t="s">
        <v>28</v>
      </c>
      <c r="C2" s="2" t="s">
        <v>29</v>
      </c>
      <c r="D2" s="2" t="s">
        <v>30</v>
      </c>
    </row>
    <row r="3" spans="1:4">
      <c r="A3" s="3" t="s">
        <v>31</v>
      </c>
    </row>
    <row r="4" spans="1:4">
      <c r="A4" s="4" t="s">
        <v>32</v>
      </c>
      <c r="B4" s="6" t="n">
        <v>17341</v>
      </c>
      <c r="C4" s="6" t="n">
        <v>2412</v>
      </c>
      <c r="D4" s="6" t="n">
        <v>42548</v>
      </c>
    </row>
    <row r="5" spans="1:4">
      <c r="A5" s="4" t="s">
        <v>33</v>
      </c>
      <c r="B5" s="5" t="n">
        <v>-65927</v>
      </c>
      <c r="C5" s="5" t="n">
        <v>-58914</v>
      </c>
      <c r="D5" s="5" t="n">
        <v>-50013</v>
      </c>
    </row>
    <row r="6" spans="1:4">
      <c r="A6" s="4" t="s">
        <v>34</v>
      </c>
      <c r="B6" s="5" t="n">
        <v>-5508</v>
      </c>
      <c r="C6" s="5" t="n">
        <v>-12065</v>
      </c>
      <c r="D6" s="5" t="n">
        <v>-29763</v>
      </c>
    </row>
    <row r="7" spans="1:4">
      <c r="A7" s="4" t="s">
        <v>35</v>
      </c>
      <c r="B7" s="5" t="n">
        <v>-21907</v>
      </c>
      <c r="C7" s="5" t="n">
        <v>-23007</v>
      </c>
      <c r="D7" s="5" t="n">
        <v>-22500</v>
      </c>
    </row>
    <row r="8" spans="1:4">
      <c r="A8" s="4" t="s">
        <v>36</v>
      </c>
      <c r="B8" s="5" t="n">
        <v>10541</v>
      </c>
      <c r="C8" s="5" t="n">
        <v>-130</v>
      </c>
      <c r="D8" s="5" t="n">
        <v>28112</v>
      </c>
    </row>
    <row r="9" spans="1:4">
      <c r="A9" s="4" t="s">
        <v>37</v>
      </c>
      <c r="B9" s="5" t="n">
        <v>1312</v>
      </c>
      <c r="C9" s="5" t="n">
        <v>1489</v>
      </c>
      <c r="D9" s="5" t="n">
        <v>2714</v>
      </c>
    </row>
    <row r="10" spans="1:4">
      <c r="A10" s="4" t="s">
        <v>38</v>
      </c>
      <c r="B10" s="5" t="n">
        <v>-1829</v>
      </c>
    </row>
    <row r="11" spans="1:4">
      <c r="A11" s="4" t="s">
        <v>39</v>
      </c>
      <c r="D11" s="5" t="n">
        <v>-61919</v>
      </c>
    </row>
    <row r="12" spans="1:4">
      <c r="A12" s="4" t="s">
        <v>40</v>
      </c>
      <c r="B12" s="5" t="n">
        <v>-65977</v>
      </c>
      <c r="C12" s="5" t="n">
        <v>-90215</v>
      </c>
      <c r="D12" s="5" t="n">
        <v>-90821</v>
      </c>
    </row>
    <row r="13" spans="1:4">
      <c r="A13" s="4" t="s">
        <v>41</v>
      </c>
      <c r="B13" s="5" t="n">
        <v>30687</v>
      </c>
      <c r="C13" s="5" t="n">
        <v>13400</v>
      </c>
      <c r="D13" s="5" t="n">
        <v>86694</v>
      </c>
    </row>
    <row r="14" spans="1:4">
      <c r="A14" s="4" t="s">
        <v>42</v>
      </c>
      <c r="B14" s="6" t="n">
        <v>-35290</v>
      </c>
      <c r="C14" s="6" t="n">
        <v>-76815</v>
      </c>
      <c r="D14" s="6" t="n">
        <v>-4127</v>
      </c>
    </row>
    <row r="15" spans="1:4">
      <c r="A15" s="3" t="s">
        <v>43</v>
      </c>
    </row>
    <row r="16" spans="1:4">
      <c r="A16" s="4" t="s">
        <v>44</v>
      </c>
      <c r="B16" s="7" t="n">
        <v>-0.07580000000000001</v>
      </c>
      <c r="C16" s="7" t="n">
        <v>-0.1925</v>
      </c>
      <c r="D16" s="7" t="n">
        <v>-0.0113</v>
      </c>
    </row>
    <row r="17" spans="1:4">
      <c r="A17" s="4" t="s">
        <v>45</v>
      </c>
      <c r="B17" s="7" t="n">
        <v>-0.07580000000000001</v>
      </c>
      <c r="C17" s="7" t="n">
        <v>-0.1925</v>
      </c>
      <c r="D17" s="7" t="n">
        <v>-0.011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8</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8</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3</v>
      </c>
      <c r="B1" s="2" t="s">
        <v>1</v>
      </c>
    </row>
    <row r="2" spans="1:2">
      <c r="B2" s="2" t="s">
        <v>28</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8</v>
      </c>
    </row>
    <row r="3" spans="1:2">
      <c r="A3" s="3" t="s">
        <v>177</v>
      </c>
    </row>
    <row r="4" spans="1:2">
      <c r="A4" s="4" t="s">
        <v>17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8</v>
      </c>
    </row>
    <row r="3" spans="1:2">
      <c r="A3" s="3" t="s">
        <v>180</v>
      </c>
    </row>
    <row r="4" spans="1:2">
      <c r="A4" s="4" t="s">
        <v>179</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8</v>
      </c>
    </row>
    <row r="3" spans="1:2">
      <c r="A3" s="3" t="s">
        <v>186</v>
      </c>
    </row>
    <row r="4" spans="1:2">
      <c r="A4" s="4" t="s">
        <v>185</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8</v>
      </c>
    </row>
    <row r="3" spans="1:2">
      <c r="A3" s="3" t="s">
        <v>192</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8</v>
      </c>
    </row>
    <row r="3" spans="1:2">
      <c r="A3" s="3" t="s">
        <v>192</v>
      </c>
    </row>
    <row r="4" spans="1:2">
      <c r="A4" s="4" t="s">
        <v>132</v>
      </c>
      <c r="B4" s="4" t="s">
        <v>133</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83</v>
      </c>
      <c r="B18" s="4" t="s">
        <v>222</v>
      </c>
    </row>
    <row r="19" spans="1:2">
      <c r="A19" s="4" t="s">
        <v>86</v>
      </c>
      <c r="B19" s="4" t="s">
        <v>223</v>
      </c>
    </row>
    <row r="20" spans="1:2">
      <c r="A20" s="4" t="s">
        <v>90</v>
      </c>
      <c r="B20" s="4" t="s">
        <v>224</v>
      </c>
    </row>
    <row r="21" spans="1:2">
      <c r="A21" s="4" t="s">
        <v>95</v>
      </c>
      <c r="B21" s="4" t="s">
        <v>225</v>
      </c>
    </row>
    <row r="22" spans="1:2">
      <c r="A22" s="4" t="s">
        <v>91</v>
      </c>
      <c r="B22" s="4" t="s">
        <v>226</v>
      </c>
    </row>
    <row r="23" spans="1:2">
      <c r="A23" s="4" t="s">
        <v>227</v>
      </c>
      <c r="B23" s="4" t="s">
        <v>228</v>
      </c>
    </row>
    <row r="24" spans="1:2">
      <c r="A24" s="4" t="s">
        <v>176</v>
      </c>
      <c r="B24" s="4" t="s">
        <v>229</v>
      </c>
    </row>
    <row r="25" spans="1:2">
      <c r="A25" s="4" t="s">
        <v>230</v>
      </c>
      <c r="B25" s="4" t="s">
        <v>231</v>
      </c>
    </row>
    <row r="26" spans="1:2">
      <c r="A26" s="4" t="s">
        <v>232</v>
      </c>
      <c r="B26" s="4" t="s">
        <v>233</v>
      </c>
    </row>
    <row r="27" spans="1:2">
      <c r="A27" s="4" t="s">
        <v>234</v>
      </c>
      <c r="B27" s="4" t="s">
        <v>235</v>
      </c>
    </row>
    <row r="28" spans="1:2">
      <c r="A28" s="4" t="s">
        <v>236</v>
      </c>
      <c r="B28"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6</v>
      </c>
      <c r="B1" s="2" t="s">
        <v>1</v>
      </c>
    </row>
    <row r="2" spans="1:4">
      <c r="B2" s="2" t="s">
        <v>28</v>
      </c>
      <c r="C2" s="2" t="s">
        <v>29</v>
      </c>
      <c r="D2" s="2" t="s">
        <v>30</v>
      </c>
    </row>
    <row r="3" spans="1:4">
      <c r="A3" s="3" t="s">
        <v>47</v>
      </c>
    </row>
    <row r="4" spans="1:4">
      <c r="A4" s="4" t="s">
        <v>48</v>
      </c>
      <c r="B4" s="6" t="n">
        <v>-35290</v>
      </c>
      <c r="C4" s="6" t="n">
        <v>-76815</v>
      </c>
      <c r="D4" s="6" t="n">
        <v>-4127</v>
      </c>
    </row>
    <row r="5" spans="1:4">
      <c r="A5" s="3" t="s">
        <v>49</v>
      </c>
    </row>
    <row r="6" spans="1:4">
      <c r="A6" s="4" t="s">
        <v>50</v>
      </c>
      <c r="B6" s="5" t="n">
        <v>324</v>
      </c>
      <c r="C6" s="5" t="n">
        <v>31</v>
      </c>
      <c r="D6" s="5" t="n">
        <v>-334</v>
      </c>
    </row>
    <row r="7" spans="1:4">
      <c r="A7" s="4" t="s">
        <v>51</v>
      </c>
      <c r="B7" s="5" t="n">
        <v>-903</v>
      </c>
      <c r="C7" s="5" t="n">
        <v>316</v>
      </c>
      <c r="D7" s="5" t="n">
        <v>-705</v>
      </c>
    </row>
    <row r="8" spans="1:4">
      <c r="A8" s="4" t="s">
        <v>52</v>
      </c>
      <c r="B8" s="5" t="n">
        <v>-579</v>
      </c>
      <c r="C8" s="5" t="n">
        <v>347</v>
      </c>
      <c r="D8" s="5" t="n">
        <v>-1039</v>
      </c>
    </row>
    <row r="9" spans="1:4">
      <c r="A9" s="4" t="s">
        <v>53</v>
      </c>
      <c r="B9" s="6" t="n">
        <v>-35869</v>
      </c>
      <c r="C9" s="6" t="n">
        <v>-76468</v>
      </c>
      <c r="D9" s="6" t="n">
        <v>-51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8</v>
      </c>
    </row>
    <row r="3" spans="1:2">
      <c r="A3" s="3" t="s">
        <v>137</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8</v>
      </c>
    </row>
    <row r="3" spans="1:2">
      <c r="A3" s="3" t="s">
        <v>13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8</v>
      </c>
    </row>
    <row r="3" spans="1:2">
      <c r="A3" s="3" t="s">
        <v>14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8</v>
      </c>
    </row>
    <row r="3" spans="1:2">
      <c r="A3" s="3" t="s">
        <v>145</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8</v>
      </c>
    </row>
    <row r="3" spans="1:2">
      <c r="A3" s="3" t="s">
        <v>147</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8</v>
      </c>
    </row>
    <row r="3" spans="1:2">
      <c r="A3" s="3" t="s">
        <v>150</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8</v>
      </c>
    </row>
    <row r="3" spans="1:2">
      <c r="A3" s="3" t="s">
        <v>156</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7</v>
      </c>
      <c r="B1" s="2" t="s">
        <v>1</v>
      </c>
    </row>
    <row r="2" spans="1:2">
      <c r="B2" s="2" t="s">
        <v>28</v>
      </c>
    </row>
    <row r="3" spans="1:2">
      <c r="A3" s="3" t="s">
        <v>162</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8</v>
      </c>
    </row>
    <row r="3" spans="1:2">
      <c r="A3" s="3" t="s">
        <v>16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8</v>
      </c>
    </row>
    <row r="3" spans="1:2">
      <c r="A3" s="3" t="s">
        <v>174</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9"/>
    <col customWidth="1" max="2" min="2" width="11"/>
    <col customWidth="1" max="3" min="3" width="15"/>
    <col customWidth="1" max="4" min="4" width="21"/>
    <col customWidth="1" max="5" min="5" width="31"/>
    <col customWidth="1" max="6" min="6" width="37"/>
    <col customWidth="1" max="7" min="7" width="18"/>
  </cols>
  <sheetData>
    <row r="1" spans="1:7">
      <c r="A1" s="1" t="s">
        <v>54</v>
      </c>
      <c r="B1" s="2" t="s">
        <v>55</v>
      </c>
      <c r="C1" s="2" t="s">
        <v>56</v>
      </c>
      <c r="D1" s="2" t="s">
        <v>57</v>
      </c>
      <c r="E1" s="2" t="s">
        <v>58</v>
      </c>
      <c r="F1" s="2" t="s">
        <v>59</v>
      </c>
      <c r="G1" s="2" t="s">
        <v>60</v>
      </c>
    </row>
    <row r="2" spans="1:7">
      <c r="A2" s="4" t="s">
        <v>61</v>
      </c>
      <c r="B2" s="6" t="n">
        <v>467987</v>
      </c>
      <c r="C2" s="6" t="n">
        <v>709191</v>
      </c>
      <c r="D2" s="6" t="n">
        <v>60740</v>
      </c>
      <c r="F2" s="6" t="n">
        <v>-37984</v>
      </c>
      <c r="G2" s="6" t="n">
        <v>-263960</v>
      </c>
    </row>
    <row r="3" spans="1:7">
      <c r="A3" s="4" t="s">
        <v>62</v>
      </c>
      <c r="B3" s="5" t="n">
        <v>-4127</v>
      </c>
      <c r="G3" s="5" t="n">
        <v>-4127</v>
      </c>
    </row>
    <row r="4" spans="1:7">
      <c r="A4" s="4" t="s">
        <v>63</v>
      </c>
      <c r="B4" s="5" t="n">
        <v>-1039</v>
      </c>
      <c r="E4" s="6" t="n">
        <v>-334</v>
      </c>
      <c r="F4" s="5" t="n">
        <v>-705</v>
      </c>
    </row>
    <row r="5" spans="1:7">
      <c r="A5" s="4" t="s">
        <v>64</v>
      </c>
      <c r="B5" s="5" t="n">
        <v>-5166</v>
      </c>
      <c r="E5" s="5" t="n">
        <v>-334</v>
      </c>
      <c r="F5" s="5" t="n">
        <v>-705</v>
      </c>
      <c r="G5" s="5" t="n">
        <v>-4127</v>
      </c>
    </row>
    <row r="6" spans="1:7">
      <c r="A6" s="3" t="s">
        <v>65</v>
      </c>
    </row>
    <row r="7" spans="1:7">
      <c r="A7" s="4" t="s">
        <v>66</v>
      </c>
      <c r="B7" s="5" t="n">
        <v>60947</v>
      </c>
      <c r="C7" s="5" t="n">
        <v>60947</v>
      </c>
    </row>
    <row r="8" spans="1:7">
      <c r="A8" s="4" t="s">
        <v>67</v>
      </c>
      <c r="B8" s="5" t="n">
        <v>60947</v>
      </c>
      <c r="C8" s="5" t="n">
        <v>60947</v>
      </c>
    </row>
    <row r="9" spans="1:7">
      <c r="A9" s="4" t="s">
        <v>68</v>
      </c>
      <c r="C9" s="5" t="n">
        <v>134</v>
      </c>
      <c r="D9" s="5" t="n">
        <v>-134</v>
      </c>
    </row>
    <row r="10" spans="1:7">
      <c r="A10" s="4" t="s">
        <v>69</v>
      </c>
      <c r="B10" s="5" t="n">
        <v>3149</v>
      </c>
      <c r="D10" s="5" t="n">
        <v>3149</v>
      </c>
    </row>
    <row r="11" spans="1:7">
      <c r="A11" s="4" t="s">
        <v>70</v>
      </c>
      <c r="B11" s="5" t="n">
        <v>1244</v>
      </c>
      <c r="D11" s="5" t="n">
        <v>1244</v>
      </c>
    </row>
    <row r="12" spans="1:7">
      <c r="A12" s="4" t="s">
        <v>71</v>
      </c>
      <c r="B12" s="5" t="n">
        <v>4393</v>
      </c>
      <c r="C12" s="5" t="n">
        <v>134</v>
      </c>
      <c r="D12" s="5" t="n">
        <v>4259</v>
      </c>
    </row>
    <row r="13" spans="1:7">
      <c r="A13" s="4" t="s">
        <v>72</v>
      </c>
      <c r="B13" s="5" t="n">
        <v>528161</v>
      </c>
      <c r="C13" s="5" t="n">
        <v>770272</v>
      </c>
      <c r="D13" s="5" t="n">
        <v>64999</v>
      </c>
      <c r="E13" s="5" t="n">
        <v>-334</v>
      </c>
      <c r="F13" s="5" t="n">
        <v>-38689</v>
      </c>
      <c r="G13" s="5" t="n">
        <v>-268087</v>
      </c>
    </row>
    <row r="14" spans="1:7">
      <c r="A14" s="4" t="s">
        <v>62</v>
      </c>
      <c r="B14" s="5" t="n">
        <v>-76815</v>
      </c>
      <c r="G14" s="5" t="n">
        <v>-76815</v>
      </c>
    </row>
    <row r="15" spans="1:7">
      <c r="A15" s="4" t="s">
        <v>63</v>
      </c>
      <c r="B15" s="5" t="n">
        <v>347</v>
      </c>
      <c r="E15" s="5" t="n">
        <v>31</v>
      </c>
      <c r="F15" s="5" t="n">
        <v>316</v>
      </c>
    </row>
    <row r="16" spans="1:7">
      <c r="A16" s="4" t="s">
        <v>64</v>
      </c>
      <c r="B16" s="5" t="n">
        <v>-76468</v>
      </c>
      <c r="E16" s="5" t="n">
        <v>31</v>
      </c>
      <c r="F16" s="5" t="n">
        <v>316</v>
      </c>
      <c r="G16" s="5" t="n">
        <v>-76815</v>
      </c>
    </row>
    <row r="17" spans="1:7">
      <c r="A17" s="3" t="s">
        <v>65</v>
      </c>
    </row>
    <row r="18" spans="1:7">
      <c r="A18" s="4" t="s">
        <v>66</v>
      </c>
      <c r="B18" s="5" t="n">
        <v>60140</v>
      </c>
      <c r="C18" s="5" t="n">
        <v>60140</v>
      </c>
    </row>
    <row r="19" spans="1:7">
      <c r="A19" s="4" t="s">
        <v>67</v>
      </c>
      <c r="B19" s="5" t="n">
        <v>60140</v>
      </c>
      <c r="C19" s="5" t="n">
        <v>60140</v>
      </c>
    </row>
    <row r="20" spans="1:7">
      <c r="A20" s="4" t="s">
        <v>68</v>
      </c>
      <c r="C20" s="5" t="n">
        <v>13</v>
      </c>
      <c r="D20" s="5" t="n">
        <v>-13</v>
      </c>
    </row>
    <row r="21" spans="1:7">
      <c r="A21" s="4" t="s">
        <v>69</v>
      </c>
      <c r="B21" s="5" t="n">
        <v>5036</v>
      </c>
      <c r="D21" s="5" t="n">
        <v>5036</v>
      </c>
    </row>
    <row r="22" spans="1:7">
      <c r="A22" s="4" t="s">
        <v>70</v>
      </c>
      <c r="B22" s="5" t="n">
        <v>-103</v>
      </c>
      <c r="D22" s="5" t="n">
        <v>-103</v>
      </c>
    </row>
    <row r="23" spans="1:7">
      <c r="A23" s="4" t="s">
        <v>71</v>
      </c>
      <c r="B23" s="5" t="n">
        <v>4933</v>
      </c>
      <c r="C23" s="5" t="n">
        <v>13</v>
      </c>
      <c r="D23" s="5" t="n">
        <v>4920</v>
      </c>
    </row>
    <row r="24" spans="1:7">
      <c r="A24" s="4" t="s">
        <v>73</v>
      </c>
      <c r="B24" s="5" t="n">
        <v>516766</v>
      </c>
      <c r="C24" s="5" t="n">
        <v>830425</v>
      </c>
      <c r="D24" s="5" t="n">
        <v>69919</v>
      </c>
      <c r="E24" s="5" t="n">
        <v>-303</v>
      </c>
      <c r="F24" s="5" t="n">
        <v>-38373</v>
      </c>
      <c r="G24" s="5" t="n">
        <v>-344902</v>
      </c>
    </row>
    <row r="25" spans="1:7">
      <c r="A25" s="4" t="s">
        <v>62</v>
      </c>
      <c r="B25" s="5" t="n">
        <v>-35290</v>
      </c>
      <c r="G25" s="5" t="n">
        <v>-35290</v>
      </c>
    </row>
    <row r="26" spans="1:7">
      <c r="A26" s="4" t="s">
        <v>63</v>
      </c>
      <c r="B26" s="5" t="n">
        <v>-579</v>
      </c>
      <c r="E26" s="5" t="n">
        <v>324</v>
      </c>
      <c r="F26" s="5" t="n">
        <v>-903</v>
      </c>
    </row>
    <row r="27" spans="1:7">
      <c r="A27" s="4" t="s">
        <v>64</v>
      </c>
      <c r="B27" s="5" t="n">
        <v>-35869</v>
      </c>
      <c r="E27" s="5" t="n">
        <v>324</v>
      </c>
      <c r="F27" s="5" t="n">
        <v>-903</v>
      </c>
      <c r="G27" s="5" t="n">
        <v>-35290</v>
      </c>
    </row>
    <row r="28" spans="1:7">
      <c r="A28" s="3" t="s">
        <v>65</v>
      </c>
    </row>
    <row r="29" spans="1:7">
      <c r="A29" s="4" t="s">
        <v>66</v>
      </c>
      <c r="B29" s="5" t="n">
        <v>49358</v>
      </c>
      <c r="C29" s="5" t="n">
        <v>49358</v>
      </c>
    </row>
    <row r="30" spans="1:7">
      <c r="A30" s="4" t="s">
        <v>67</v>
      </c>
      <c r="B30" s="5" t="n">
        <v>59018</v>
      </c>
      <c r="C30" s="5" t="n">
        <v>59018</v>
      </c>
    </row>
    <row r="31" spans="1:7">
      <c r="A31" s="4" t="s">
        <v>68</v>
      </c>
      <c r="C31" s="5" t="n">
        <v>38</v>
      </c>
      <c r="D31" s="5" t="n">
        <v>-38</v>
      </c>
    </row>
    <row r="32" spans="1:7">
      <c r="A32" s="4" t="s">
        <v>69</v>
      </c>
      <c r="B32" s="5" t="n">
        <v>5959</v>
      </c>
      <c r="D32" s="5" t="n">
        <v>5959</v>
      </c>
    </row>
    <row r="33" spans="1:7">
      <c r="A33" s="4" t="s">
        <v>70</v>
      </c>
      <c r="B33" s="5" t="n">
        <v>134</v>
      </c>
      <c r="D33" s="5" t="n">
        <v>134</v>
      </c>
    </row>
    <row r="34" spans="1:7">
      <c r="A34" s="4" t="s">
        <v>71</v>
      </c>
      <c r="B34" s="5" t="n">
        <v>6093</v>
      </c>
      <c r="C34" s="5" t="n">
        <v>38</v>
      </c>
      <c r="D34" s="5" t="n">
        <v>6055</v>
      </c>
    </row>
    <row r="35" spans="1:7">
      <c r="A35" s="4" t="s">
        <v>74</v>
      </c>
      <c r="B35" s="5" t="n">
        <v>9660</v>
      </c>
      <c r="C35" s="5" t="n">
        <v>9660</v>
      </c>
    </row>
    <row r="36" spans="1:7">
      <c r="A36" s="4" t="s">
        <v>75</v>
      </c>
      <c r="B36" s="6" t="n">
        <v>546008</v>
      </c>
      <c r="C36" s="6" t="n">
        <v>889481</v>
      </c>
      <c r="D36" s="6" t="n">
        <v>75974</v>
      </c>
      <c r="E36" s="6" t="n">
        <v>21</v>
      </c>
      <c r="F36" s="6" t="n">
        <v>-39276</v>
      </c>
      <c r="G36" s="6" t="n">
        <v>-3801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8</v>
      </c>
    </row>
    <row r="3" spans="1:2">
      <c r="A3" s="3" t="s">
        <v>17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8</v>
      </c>
    </row>
    <row r="3" spans="1:2">
      <c r="A3" s="3" t="s">
        <v>180</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6</v>
      </c>
      <c r="B1" s="2" t="s">
        <v>1</v>
      </c>
    </row>
    <row r="2" spans="1:2">
      <c r="B2" s="2" t="s">
        <v>28</v>
      </c>
    </row>
    <row r="3" spans="1:2">
      <c r="A3" s="3" t="s">
        <v>183</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8</v>
      </c>
    </row>
    <row r="3" spans="1:2">
      <c r="A3" s="3" t="s">
        <v>186</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42</v>
      </c>
      <c r="B1" s="2" t="s">
        <v>343</v>
      </c>
      <c r="C1" s="2" t="s">
        <v>344</v>
      </c>
      <c r="D1" s="2" t="s">
        <v>345</v>
      </c>
      <c r="E1" s="2" t="s">
        <v>346</v>
      </c>
      <c r="F1" s="2" t="s">
        <v>347</v>
      </c>
      <c r="G1" s="2" t="s">
        <v>348</v>
      </c>
      <c r="H1" s="2" t="s">
        <v>349</v>
      </c>
      <c r="I1" s="2" t="s">
        <v>350</v>
      </c>
      <c r="J1" s="2" t="s">
        <v>351</v>
      </c>
      <c r="K1" s="2" t="s">
        <v>352</v>
      </c>
    </row>
    <row r="2" spans="1:11">
      <c r="A2" s="3" t="s">
        <v>353</v>
      </c>
    </row>
    <row r="3" spans="1:11">
      <c r="A3" s="4" t="s">
        <v>354</v>
      </c>
      <c r="D3" s="6" t="n">
        <v>-35869000</v>
      </c>
      <c r="H3" s="6" t="n">
        <v>-76468000</v>
      </c>
      <c r="I3" s="6" t="n">
        <v>-5166000</v>
      </c>
    </row>
    <row r="4" spans="1:11">
      <c r="A4" s="4" t="s">
        <v>112</v>
      </c>
      <c r="D4" s="5" t="n">
        <v>-75012000</v>
      </c>
      <c r="H4" s="5" t="n">
        <v>-95471000</v>
      </c>
      <c r="I4" s="5" t="n">
        <v>-87996000</v>
      </c>
    </row>
    <row r="5" spans="1:11">
      <c r="A5" s="4" t="s">
        <v>78</v>
      </c>
      <c r="D5" s="5" t="n">
        <v>37763000</v>
      </c>
      <c r="H5" s="6" t="n">
        <v>45761000</v>
      </c>
      <c r="I5" s="6" t="n">
        <v>80937000</v>
      </c>
      <c r="K5" s="6" t="n">
        <v>110701000</v>
      </c>
    </row>
    <row r="6" spans="1:11">
      <c r="A6" s="4" t="s">
        <v>355</v>
      </c>
      <c r="D6" s="6" t="n">
        <v>90000000</v>
      </c>
      <c r="E6" s="6" t="n">
        <v>120000000</v>
      </c>
    </row>
    <row r="7" spans="1:11">
      <c r="A7" s="4" t="s">
        <v>356</v>
      </c>
      <c r="D7" s="4" t="s">
        <v>357</v>
      </c>
      <c r="E7" s="4" t="s">
        <v>357</v>
      </c>
    </row>
    <row r="8" spans="1:11">
      <c r="A8" s="4" t="s">
        <v>358</v>
      </c>
      <c r="D8" s="6" t="n">
        <v>2300000</v>
      </c>
    </row>
    <row r="9" spans="1:11">
      <c r="A9" s="4" t="s">
        <v>359</v>
      </c>
      <c r="D9" s="5" t="n">
        <v>42100000</v>
      </c>
    </row>
    <row r="10" spans="1:11">
      <c r="A10" s="4" t="s">
        <v>360</v>
      </c>
      <c r="D10" s="5" t="n">
        <v>59400000</v>
      </c>
    </row>
    <row r="11" spans="1:11">
      <c r="A11" s="4" t="s">
        <v>361</v>
      </c>
      <c r="D11" s="5" t="n">
        <v>5900000</v>
      </c>
      <c r="J11" s="8" t="n">
        <v>5</v>
      </c>
    </row>
    <row r="12" spans="1:11">
      <c r="A12" s="4" t="s">
        <v>362</v>
      </c>
      <c r="F12" s="6" t="n">
        <v>5900000</v>
      </c>
      <c r="G12" s="8" t="n">
        <v>5</v>
      </c>
    </row>
    <row r="13" spans="1:11">
      <c r="A13" s="4" t="s">
        <v>363</v>
      </c>
    </row>
    <row r="14" spans="1:11">
      <c r="A14" s="3" t="s">
        <v>353</v>
      </c>
    </row>
    <row r="15" spans="1:11">
      <c r="A15" s="4" t="s">
        <v>364</v>
      </c>
      <c r="D15" s="5" t="n">
        <v>39000000</v>
      </c>
    </row>
    <row r="16" spans="1:11">
      <c r="A16" s="4" t="s">
        <v>365</v>
      </c>
    </row>
    <row r="17" spans="1:11">
      <c r="A17" s="3" t="s">
        <v>353</v>
      </c>
    </row>
    <row r="18" spans="1:11">
      <c r="A18" s="4" t="s">
        <v>361</v>
      </c>
      <c r="D18" s="5" t="n">
        <v>5100000</v>
      </c>
    </row>
    <row r="19" spans="1:11">
      <c r="A19" s="4" t="s">
        <v>366</v>
      </c>
    </row>
    <row r="20" spans="1:11">
      <c r="A20" s="3" t="s">
        <v>353</v>
      </c>
    </row>
    <row r="21" spans="1:11">
      <c r="A21" s="4" t="s">
        <v>367</v>
      </c>
      <c r="D21" s="6" t="n">
        <v>10000000</v>
      </c>
    </row>
    <row r="22" spans="1:11">
      <c r="A22" s="4" t="s">
        <v>368</v>
      </c>
    </row>
    <row r="23" spans="1:11">
      <c r="A23" s="3" t="s">
        <v>353</v>
      </c>
    </row>
    <row r="24" spans="1:11">
      <c r="A24" s="4" t="s">
        <v>369</v>
      </c>
      <c r="C24" s="6" t="n">
        <v>39000000</v>
      </c>
    </row>
    <row r="25" spans="1:11">
      <c r="A25" s="4" t="s">
        <v>370</v>
      </c>
    </row>
    <row r="26" spans="1:11">
      <c r="A26" s="3" t="s">
        <v>353</v>
      </c>
    </row>
    <row r="27" spans="1:11">
      <c r="A27" s="4" t="s">
        <v>371</v>
      </c>
      <c r="B27" s="6" t="n">
        <v>4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4"/>
  </cols>
  <sheetData>
    <row r="1" spans="1:9">
      <c r="A1" s="1" t="s">
        <v>372</v>
      </c>
      <c r="B1" s="2" t="s">
        <v>373</v>
      </c>
      <c r="C1" s="2" t="s">
        <v>374</v>
      </c>
      <c r="D1" s="2" t="s">
        <v>375</v>
      </c>
      <c r="E1" s="2" t="s">
        <v>376</v>
      </c>
      <c r="F1" s="2" t="s">
        <v>377</v>
      </c>
      <c r="G1" s="2" t="s">
        <v>345</v>
      </c>
      <c r="H1" s="2" t="s">
        <v>349</v>
      </c>
      <c r="I1" s="2" t="s">
        <v>378</v>
      </c>
    </row>
    <row r="2" spans="1:9">
      <c r="A2" s="3" t="s">
        <v>379</v>
      </c>
    </row>
    <row r="3" spans="1:9">
      <c r="A3" s="4" t="s">
        <v>380</v>
      </c>
      <c r="H3" s="4" t="s">
        <v>381</v>
      </c>
    </row>
    <row r="4" spans="1:9">
      <c r="A4" s="4" t="s">
        <v>95</v>
      </c>
      <c r="H4" s="6" t="n">
        <v>0</v>
      </c>
    </row>
    <row r="5" spans="1:9">
      <c r="A5" s="4" t="s">
        <v>382</v>
      </c>
      <c r="G5" s="9" t="n">
        <v>2019</v>
      </c>
    </row>
    <row r="6" spans="1:9">
      <c r="A6" s="4" t="s">
        <v>383</v>
      </c>
      <c r="G6" s="9" t="n">
        <v>2020</v>
      </c>
    </row>
    <row r="7" spans="1:9">
      <c r="A7" s="4" t="s">
        <v>384</v>
      </c>
    </row>
    <row r="8" spans="1:9">
      <c r="A8" s="3" t="s">
        <v>379</v>
      </c>
    </row>
    <row r="9" spans="1:9">
      <c r="A9" s="4" t="s">
        <v>385</v>
      </c>
      <c r="D9" s="6" t="n">
        <v>75000000</v>
      </c>
    </row>
    <row r="10" spans="1:9">
      <c r="A10" s="4" t="s">
        <v>386</v>
      </c>
      <c r="D10" s="10" t="n">
        <v>2022</v>
      </c>
      <c r="G10" s="10" t="n">
        <v>2022</v>
      </c>
    </row>
    <row r="11" spans="1:9">
      <c r="A11" s="4" t="s">
        <v>387</v>
      </c>
    </row>
    <row r="12" spans="1:9">
      <c r="A12" s="3" t="s">
        <v>379</v>
      </c>
    </row>
    <row r="13" spans="1:9">
      <c r="A13" s="4" t="s">
        <v>95</v>
      </c>
      <c r="D13" s="6" t="n">
        <v>35000000</v>
      </c>
    </row>
    <row r="14" spans="1:9">
      <c r="A14" s="4" t="s">
        <v>388</v>
      </c>
    </row>
    <row r="15" spans="1:9">
      <c r="A15" s="3" t="s">
        <v>379</v>
      </c>
    </row>
    <row r="16" spans="1:9">
      <c r="A16" s="4" t="s">
        <v>95</v>
      </c>
      <c r="D16" s="6" t="n">
        <v>40000000</v>
      </c>
      <c r="G16" s="6" t="n">
        <v>40000000</v>
      </c>
    </row>
    <row r="17" spans="1:9">
      <c r="A17" s="4" t="s">
        <v>389</v>
      </c>
    </row>
    <row r="18" spans="1:9">
      <c r="A18" s="3" t="s">
        <v>379</v>
      </c>
    </row>
    <row r="19" spans="1:9">
      <c r="A19" s="4" t="s">
        <v>385</v>
      </c>
      <c r="C19" s="6" t="n">
        <v>40000000</v>
      </c>
    </row>
    <row r="20" spans="1:9">
      <c r="A20" s="4" t="s">
        <v>386</v>
      </c>
      <c r="C20" s="11" t="n">
        <v>2026</v>
      </c>
    </row>
    <row r="21" spans="1:9">
      <c r="A21" s="4" t="s">
        <v>390</v>
      </c>
      <c r="C21" s="4" t="s">
        <v>391</v>
      </c>
    </row>
    <row r="22" spans="1:9">
      <c r="A22" s="4" t="s">
        <v>392</v>
      </c>
    </row>
    <row r="23" spans="1:9">
      <c r="A23" s="3" t="s">
        <v>379</v>
      </c>
    </row>
    <row r="24" spans="1:9">
      <c r="A24" s="4" t="s">
        <v>385</v>
      </c>
      <c r="C24" s="6" t="n">
        <v>10000000</v>
      </c>
    </row>
    <row r="25" spans="1:9">
      <c r="A25" s="4" t="s">
        <v>393</v>
      </c>
    </row>
    <row r="26" spans="1:9">
      <c r="A26" s="3" t="s">
        <v>379</v>
      </c>
    </row>
    <row r="27" spans="1:9">
      <c r="A27" s="4" t="s">
        <v>95</v>
      </c>
      <c r="C27" s="5" t="n">
        <v>30000000</v>
      </c>
    </row>
    <row r="28" spans="1:9">
      <c r="A28" s="4" t="s">
        <v>394</v>
      </c>
    </row>
    <row r="29" spans="1:9">
      <c r="A29" s="3" t="s">
        <v>379</v>
      </c>
    </row>
    <row r="30" spans="1:9">
      <c r="A30" s="4" t="s">
        <v>95</v>
      </c>
      <c r="C30" s="6" t="n">
        <v>10000000</v>
      </c>
    </row>
    <row r="31" spans="1:9">
      <c r="A31" s="4" t="s">
        <v>395</v>
      </c>
    </row>
    <row r="32" spans="1:9">
      <c r="A32" s="3" t="s">
        <v>379</v>
      </c>
    </row>
    <row r="33" spans="1:9">
      <c r="A33" s="4" t="s">
        <v>396</v>
      </c>
      <c r="B33" s="6" t="n">
        <v>40000000</v>
      </c>
    </row>
    <row r="34" spans="1:9">
      <c r="A34" s="4" t="s">
        <v>397</v>
      </c>
      <c r="B34" s="5" t="n">
        <v>6</v>
      </c>
    </row>
    <row r="35" spans="1:9">
      <c r="A35" s="4" t="s">
        <v>398</v>
      </c>
    </row>
    <row r="36" spans="1:9">
      <c r="A36" s="3" t="s">
        <v>379</v>
      </c>
    </row>
    <row r="37" spans="1:9">
      <c r="A37" s="4" t="s">
        <v>396</v>
      </c>
      <c r="B37" s="6" t="n">
        <v>20000000</v>
      </c>
    </row>
    <row r="38" spans="1:9">
      <c r="A38" s="4" t="s">
        <v>399</v>
      </c>
    </row>
    <row r="39" spans="1:9">
      <c r="A39" s="3" t="s">
        <v>379</v>
      </c>
    </row>
    <row r="40" spans="1:9">
      <c r="A40" s="4" t="s">
        <v>396</v>
      </c>
      <c r="B40" s="6" t="n">
        <v>20000000</v>
      </c>
    </row>
    <row r="41" spans="1:9">
      <c r="A41" s="4" t="s">
        <v>400</v>
      </c>
      <c r="I41" s="12" t="n">
        <v>1.86</v>
      </c>
    </row>
    <row r="42" spans="1:9">
      <c r="A42" s="4" t="s">
        <v>401</v>
      </c>
      <c r="B42" s="4" t="s">
        <v>402</v>
      </c>
    </row>
    <row r="43" spans="1:9">
      <c r="A43" s="4" t="s">
        <v>403</v>
      </c>
    </row>
    <row r="44" spans="1:9">
      <c r="A44" s="3" t="s">
        <v>379</v>
      </c>
    </row>
    <row r="45" spans="1:9">
      <c r="A45" s="4" t="s">
        <v>396</v>
      </c>
      <c r="B45" s="6" t="n">
        <v>25000000</v>
      </c>
    </row>
    <row r="46" spans="1:9">
      <c r="A46" s="4" t="s">
        <v>404</v>
      </c>
    </row>
    <row r="47" spans="1:9">
      <c r="A47" s="3" t="s">
        <v>379</v>
      </c>
    </row>
    <row r="48" spans="1:9">
      <c r="A48" s="4" t="s">
        <v>405</v>
      </c>
      <c r="G48" s="4" t="s">
        <v>381</v>
      </c>
      <c r="H48" s="4" t="s">
        <v>406</v>
      </c>
    </row>
    <row r="49" spans="1:9">
      <c r="A49" s="4" t="s">
        <v>407</v>
      </c>
    </row>
    <row r="50" spans="1:9">
      <c r="A50" s="3" t="s">
        <v>379</v>
      </c>
    </row>
    <row r="51" spans="1:9">
      <c r="A51" s="4" t="s">
        <v>408</v>
      </c>
      <c r="E51" s="6" t="n">
        <v>5900000</v>
      </c>
      <c r="F51" s="8" t="n">
        <v>5</v>
      </c>
    </row>
    <row r="52" spans="1:9">
      <c r="A52" s="4" t="s">
        <v>409</v>
      </c>
      <c r="F52" s="5" t="n">
        <v>5</v>
      </c>
    </row>
    <row r="53" spans="1:9">
      <c r="A53" s="4" t="s">
        <v>410</v>
      </c>
      <c r="F53" s="8" t="n">
        <v>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8</v>
      </c>
      <c r="C2" s="2" t="s">
        <v>29</v>
      </c>
      <c r="D2" s="2" t="s">
        <v>30</v>
      </c>
    </row>
    <row r="3" spans="1:4">
      <c r="A3" s="3" t="s">
        <v>32</v>
      </c>
    </row>
    <row r="4" spans="1:4">
      <c r="A4" s="4" t="s">
        <v>412</v>
      </c>
      <c r="B4" s="6" t="n">
        <v>3641</v>
      </c>
      <c r="C4" s="6" t="n">
        <v>1444</v>
      </c>
      <c r="D4" s="6" t="n">
        <v>37969</v>
      </c>
    </row>
    <row r="5" spans="1:4">
      <c r="A5" s="4" t="s">
        <v>413</v>
      </c>
      <c r="B5" s="5" t="n">
        <v>13334</v>
      </c>
      <c r="C5" s="5" t="n">
        <v>500</v>
      </c>
      <c r="D5" s="5" t="n">
        <v>3500</v>
      </c>
    </row>
    <row r="6" spans="1:4">
      <c r="A6" s="4" t="s">
        <v>414</v>
      </c>
      <c r="B6" s="5" t="n">
        <v>366</v>
      </c>
      <c r="C6" s="5" t="n">
        <v>468</v>
      </c>
      <c r="D6" s="5" t="n">
        <v>1079</v>
      </c>
    </row>
    <row r="7" spans="1:4">
      <c r="A7" s="4" t="s">
        <v>415</v>
      </c>
      <c r="B7" s="5" t="n">
        <v>17341</v>
      </c>
      <c r="C7" s="5" t="n">
        <v>2412</v>
      </c>
      <c r="D7" s="5" t="n">
        <v>42548</v>
      </c>
    </row>
    <row r="8" spans="1:4">
      <c r="A8" s="4" t="s">
        <v>416</v>
      </c>
      <c r="B8" s="5" t="n">
        <v>-42863</v>
      </c>
      <c r="C8" s="5" t="n">
        <v>-38141</v>
      </c>
      <c r="D8" s="5" t="n">
        <v>-30270</v>
      </c>
    </row>
    <row r="9" spans="1:4">
      <c r="A9" s="4" t="s">
        <v>417</v>
      </c>
      <c r="B9" s="5" t="n">
        <v>-3640</v>
      </c>
      <c r="C9" s="5" t="n">
        <v>-8313</v>
      </c>
      <c r="D9" s="5" t="n">
        <v>-21506</v>
      </c>
    </row>
    <row r="10" spans="1:4">
      <c r="A10" s="3" t="s">
        <v>227</v>
      </c>
    </row>
    <row r="11" spans="1:4">
      <c r="A11" s="4" t="s">
        <v>418</v>
      </c>
      <c r="B11" s="5" t="n">
        <v>-19343</v>
      </c>
      <c r="C11" s="5" t="n">
        <v>-20039</v>
      </c>
      <c r="D11" s="5" t="n">
        <v>-24350</v>
      </c>
    </row>
    <row r="12" spans="1:4">
      <c r="A12" s="4" t="s">
        <v>419</v>
      </c>
      <c r="B12" s="5" t="n">
        <v>-374</v>
      </c>
      <c r="C12" s="5" t="n">
        <v>-362</v>
      </c>
      <c r="D12" s="5" t="n">
        <v>-362</v>
      </c>
    </row>
    <row r="13" spans="1:4">
      <c r="A13" s="4" t="s">
        <v>420</v>
      </c>
      <c r="B13" s="5" t="n">
        <v>-6199</v>
      </c>
      <c r="C13" s="5" t="n">
        <v>-5276</v>
      </c>
      <c r="D13" s="5" t="n">
        <v>-3389</v>
      </c>
    </row>
    <row r="14" spans="1:4">
      <c r="A14" s="4" t="s">
        <v>421</v>
      </c>
      <c r="B14" s="5" t="n">
        <v>-25916</v>
      </c>
      <c r="C14" s="5" t="n">
        <v>-25677</v>
      </c>
      <c r="D14" s="5" t="n">
        <v>-28101</v>
      </c>
    </row>
    <row r="15" spans="1:4">
      <c r="A15" s="3" t="s">
        <v>422</v>
      </c>
    </row>
    <row r="16" spans="1:4">
      <c r="A16" s="4" t="s">
        <v>423</v>
      </c>
      <c r="B16" s="5" t="n">
        <v>-909</v>
      </c>
      <c r="C16" s="5" t="n">
        <v>-1578</v>
      </c>
      <c r="D16" s="5" t="n">
        <v>-1625</v>
      </c>
    </row>
    <row r="17" spans="1:4">
      <c r="A17" s="4" t="s">
        <v>424</v>
      </c>
      <c r="B17" s="5" t="n">
        <v>-1741</v>
      </c>
      <c r="C17" s="5" t="n">
        <v>-1479</v>
      </c>
      <c r="D17" s="5" t="n">
        <v>-567</v>
      </c>
    </row>
    <row r="18" spans="1:4">
      <c r="A18" s="4" t="s">
        <v>425</v>
      </c>
      <c r="B18" s="5" t="n">
        <v>-2650</v>
      </c>
      <c r="C18" s="5" t="n">
        <v>-3057</v>
      </c>
      <c r="D18" s="5" t="n">
        <v>-2192</v>
      </c>
    </row>
    <row r="19" spans="1:4">
      <c r="A19" s="3" t="s">
        <v>426</v>
      </c>
    </row>
    <row r="20" spans="1:4">
      <c r="A20" s="4" t="s">
        <v>427</v>
      </c>
      <c r="B20" s="5" t="n">
        <v>-8477</v>
      </c>
      <c r="C20" s="5" t="n">
        <v>-8128</v>
      </c>
      <c r="D20" s="5" t="n">
        <v>-10361</v>
      </c>
    </row>
    <row r="21" spans="1:4">
      <c r="A21" s="4" t="s">
        <v>428</v>
      </c>
      <c r="B21" s="5" t="n">
        <v>-3295</v>
      </c>
      <c r="C21" s="5" t="n">
        <v>-3329</v>
      </c>
      <c r="D21" s="5" t="n">
        <v>-3396</v>
      </c>
    </row>
    <row r="22" spans="1:4">
      <c r="A22" s="4" t="s">
        <v>429</v>
      </c>
      <c r="B22" s="5" t="n">
        <v>-3436</v>
      </c>
      <c r="C22" s="5" t="n">
        <v>-4452</v>
      </c>
      <c r="D22" s="5" t="n">
        <v>-3888</v>
      </c>
    </row>
    <row r="23" spans="1:4">
      <c r="A23" s="4" t="s">
        <v>430</v>
      </c>
      <c r="B23" s="5" t="n">
        <v>-3065</v>
      </c>
      <c r="C23" s="5" t="n">
        <v>-2889</v>
      </c>
      <c r="D23" s="5" t="n">
        <v>-2562</v>
      </c>
    </row>
    <row r="24" spans="1:4">
      <c r="A24" s="4" t="s">
        <v>431</v>
      </c>
      <c r="B24" s="5" t="n">
        <v>-18273</v>
      </c>
      <c r="C24" s="5" t="n">
        <v>-18798</v>
      </c>
      <c r="D24" s="5" t="n">
        <v>-20207</v>
      </c>
    </row>
    <row r="25" spans="1:4">
      <c r="A25" s="3" t="s">
        <v>36</v>
      </c>
    </row>
    <row r="26" spans="1:4">
      <c r="A26" s="4" t="s">
        <v>432</v>
      </c>
      <c r="B26" s="5" t="n">
        <v>10541</v>
      </c>
      <c r="C26" s="5" t="n">
        <v>-130</v>
      </c>
      <c r="D26" s="5" t="n">
        <v>28112</v>
      </c>
    </row>
    <row r="27" spans="1:4">
      <c r="A27" s="4" t="s">
        <v>433</v>
      </c>
      <c r="B27" s="5" t="n">
        <v>10541</v>
      </c>
      <c r="C27" s="5" t="n">
        <v>-130</v>
      </c>
      <c r="D27" s="5" t="n">
        <v>28112</v>
      </c>
    </row>
    <row r="28" spans="1:4">
      <c r="A28" s="3" t="s">
        <v>39</v>
      </c>
    </row>
    <row r="29" spans="1:4">
      <c r="A29" s="4" t="s">
        <v>434</v>
      </c>
      <c r="D29" s="5" t="n">
        <v>-61919</v>
      </c>
    </row>
    <row r="30" spans="1:4">
      <c r="A30" s="4" t="s">
        <v>435</v>
      </c>
      <c r="D30" s="5" t="n">
        <v>-61919</v>
      </c>
    </row>
    <row r="31" spans="1:4">
      <c r="A31" s="3" t="s">
        <v>37</v>
      </c>
    </row>
    <row r="32" spans="1:4">
      <c r="A32" s="4" t="s">
        <v>436</v>
      </c>
      <c r="B32" s="5" t="n">
        <v>1807</v>
      </c>
      <c r="C32" s="5" t="n">
        <v>1532</v>
      </c>
      <c r="D32" s="5" t="n">
        <v>3840</v>
      </c>
    </row>
    <row r="33" spans="1:4">
      <c r="A33" s="4" t="s">
        <v>437</v>
      </c>
      <c r="B33" s="5" t="n">
        <v>161</v>
      </c>
      <c r="C33" s="5" t="n">
        <v>-43</v>
      </c>
      <c r="D33" s="5" t="n">
        <v>-1126</v>
      </c>
    </row>
    <row r="34" spans="1:4">
      <c r="A34" s="4" t="s">
        <v>438</v>
      </c>
      <c r="B34" s="5" t="n">
        <v>-656</v>
      </c>
    </row>
    <row r="35" spans="1:4">
      <c r="A35" s="4" t="s">
        <v>439</v>
      </c>
      <c r="B35" s="5" t="n">
        <v>1312</v>
      </c>
      <c r="C35" s="5" t="n">
        <v>1489</v>
      </c>
      <c r="D35" s="5" t="n">
        <v>2714</v>
      </c>
    </row>
    <row r="36" spans="1:4">
      <c r="A36" s="3" t="s">
        <v>38</v>
      </c>
    </row>
    <row r="37" spans="1:4">
      <c r="A37" s="4" t="s">
        <v>440</v>
      </c>
      <c r="B37" s="5" t="n">
        <v>-1829</v>
      </c>
    </row>
    <row r="38" spans="1:4">
      <c r="A38" s="4" t="s">
        <v>441</v>
      </c>
      <c r="B38" s="5" t="n">
        <v>-1829</v>
      </c>
    </row>
    <row r="39" spans="1:4">
      <c r="A39" s="4" t="s">
        <v>40</v>
      </c>
      <c r="B39" s="6" t="n">
        <v>-65977</v>
      </c>
      <c r="C39" s="6" t="n">
        <v>-90215</v>
      </c>
      <c r="D39" s="6" t="n">
        <v>-908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8</v>
      </c>
      <c r="C2" s="2" t="s">
        <v>29</v>
      </c>
      <c r="D2" s="2" t="s">
        <v>30</v>
      </c>
    </row>
    <row r="3" spans="1:4">
      <c r="A3" s="3" t="s">
        <v>443</v>
      </c>
    </row>
    <row r="4" spans="1:4">
      <c r="A4" s="4" t="s">
        <v>444</v>
      </c>
      <c r="B4" s="6" t="n">
        <v>6198588</v>
      </c>
      <c r="C4" s="6" t="n">
        <v>5275165</v>
      </c>
      <c r="D4" s="6" t="n">
        <v>3388662</v>
      </c>
    </row>
    <row r="5" spans="1:4">
      <c r="A5" s="4" t="s">
        <v>445</v>
      </c>
    </row>
    <row r="6" spans="1:4">
      <c r="A6" s="3" t="s">
        <v>443</v>
      </c>
    </row>
    <row r="7" spans="1:4">
      <c r="A7" s="4" t="s">
        <v>444</v>
      </c>
      <c r="B7" s="5" t="n">
        <v>3638311</v>
      </c>
      <c r="C7" s="5" t="n">
        <v>2837231</v>
      </c>
      <c r="D7" s="5" t="n">
        <v>2461110</v>
      </c>
    </row>
    <row r="8" spans="1:4">
      <c r="A8" s="4" t="s">
        <v>446</v>
      </c>
    </row>
    <row r="9" spans="1:4">
      <c r="A9" s="3" t="s">
        <v>443</v>
      </c>
    </row>
    <row r="10" spans="1:4">
      <c r="A10" s="4" t="s">
        <v>444</v>
      </c>
      <c r="B10" s="5" t="n">
        <v>558928</v>
      </c>
      <c r="C10" s="5" t="n">
        <v>420762</v>
      </c>
      <c r="D10" s="5" t="n">
        <v>681355</v>
      </c>
    </row>
    <row r="11" spans="1:4">
      <c r="A11" s="4" t="s">
        <v>447</v>
      </c>
    </row>
    <row r="12" spans="1:4">
      <c r="A12" s="3" t="s">
        <v>443</v>
      </c>
    </row>
    <row r="13" spans="1:4">
      <c r="A13" s="4" t="s">
        <v>444</v>
      </c>
      <c r="B13" s="5" t="n">
        <v>2001349</v>
      </c>
      <c r="C13" s="5" t="n">
        <v>2017172</v>
      </c>
      <c r="D13" s="5" t="n">
        <v>246197</v>
      </c>
    </row>
    <row r="14" spans="1:4">
      <c r="A14" s="4" t="s">
        <v>448</v>
      </c>
    </row>
    <row r="15" spans="1:4">
      <c r="A15" s="3" t="s">
        <v>443</v>
      </c>
    </row>
    <row r="16" spans="1:4">
      <c r="A16" s="4" t="s">
        <v>449</v>
      </c>
      <c r="B16" s="5" t="n">
        <v>1800000</v>
      </c>
      <c r="C16" s="5" t="n">
        <v>1500000</v>
      </c>
      <c r="D16" s="5" t="n">
        <v>3800000</v>
      </c>
    </row>
    <row r="17" spans="1:4">
      <c r="A17" s="4" t="s">
        <v>450</v>
      </c>
    </row>
    <row r="18" spans="1:4">
      <c r="A18" s="3" t="s">
        <v>443</v>
      </c>
    </row>
    <row r="19" spans="1:4">
      <c r="A19" s="4" t="s">
        <v>449</v>
      </c>
      <c r="B19" s="6" t="n">
        <v>100000</v>
      </c>
      <c r="C19" s="6" t="n">
        <v>-100000</v>
      </c>
      <c r="D19" s="6" t="n">
        <v>11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8</v>
      </c>
      <c r="C2" s="2" t="s">
        <v>29</v>
      </c>
      <c r="D2" s="2" t="s">
        <v>30</v>
      </c>
    </row>
    <row r="3" spans="1:4">
      <c r="A3" s="3" t="s">
        <v>452</v>
      </c>
    </row>
    <row r="4" spans="1:4">
      <c r="A4" s="4" t="s">
        <v>453</v>
      </c>
      <c r="B4" s="6" t="n">
        <v>-65977</v>
      </c>
      <c r="C4" s="6" t="n">
        <v>-90215</v>
      </c>
      <c r="D4" s="6" t="n">
        <v>-90821</v>
      </c>
    </row>
    <row r="5" spans="1:4">
      <c r="A5" s="4" t="s">
        <v>454</v>
      </c>
      <c r="B5" s="5" t="n">
        <v>1544</v>
      </c>
      <c r="C5" s="5" t="n">
        <v>1488</v>
      </c>
      <c r="D5" s="5" t="n">
        <v>884</v>
      </c>
    </row>
    <row r="6" spans="1:4">
      <c r="A6" s="4" t="s">
        <v>455</v>
      </c>
      <c r="B6" s="5" t="n">
        <v>537</v>
      </c>
      <c r="C6" s="5" t="n">
        <v>2442</v>
      </c>
      <c r="D6" s="5" t="n">
        <v>699</v>
      </c>
    </row>
    <row r="7" spans="1:4">
      <c r="A7" s="4" t="s">
        <v>456</v>
      </c>
      <c r="B7" s="5" t="n">
        <v>-242</v>
      </c>
    </row>
    <row r="8" spans="1:4">
      <c r="A8" s="4" t="s">
        <v>457</v>
      </c>
      <c r="B8" s="5" t="n">
        <v>-3162</v>
      </c>
      <c r="C8" s="5" t="n">
        <v>39</v>
      </c>
      <c r="D8" s="5" t="n">
        <v>-11221</v>
      </c>
    </row>
    <row r="9" spans="1:4">
      <c r="A9" s="4" t="s">
        <v>458</v>
      </c>
      <c r="B9" s="5" t="n">
        <v>1011</v>
      </c>
      <c r="C9" s="5" t="n">
        <v>497</v>
      </c>
      <c r="D9" s="5" t="n">
        <v>-1873</v>
      </c>
    </row>
    <row r="10" spans="1:4">
      <c r="A10" s="4" t="s">
        <v>459</v>
      </c>
      <c r="B10" s="5" t="n">
        <v>-20105</v>
      </c>
      <c r="C10" s="5" t="n">
        <v>-22599</v>
      </c>
      <c r="D10" s="5" t="n">
        <v>-38757</v>
      </c>
    </row>
    <row r="11" spans="1:4">
      <c r="A11" s="4" t="s">
        <v>460</v>
      </c>
      <c r="B11" s="5" t="n">
        <v>-3616</v>
      </c>
      <c r="C11" s="5" t="n">
        <v>-5870</v>
      </c>
      <c r="D11" s="5" t="n">
        <v>-2224</v>
      </c>
    </row>
    <row r="12" spans="1:4">
      <c r="A12" s="4" t="s">
        <v>461</v>
      </c>
      <c r="B12" s="5" t="n">
        <v>5259</v>
      </c>
      <c r="C12" s="5" t="n">
        <v>7797</v>
      </c>
      <c r="D12" s="5" t="n">
        <v>9192</v>
      </c>
    </row>
    <row r="13" spans="1:4">
      <c r="A13" s="4" t="s">
        <v>462</v>
      </c>
      <c r="B13" s="5" t="n">
        <v>11065</v>
      </c>
      <c r="C13" s="5" t="n">
        <v>7272</v>
      </c>
      <c r="D13" s="5" t="n">
        <v>5851</v>
      </c>
    </row>
    <row r="14" spans="1:4">
      <c r="A14" s="4" t="s">
        <v>463</v>
      </c>
      <c r="B14" s="5" t="n">
        <v>27471</v>
      </c>
    </row>
    <row r="15" spans="1:4">
      <c r="A15" s="4" t="s">
        <v>464</v>
      </c>
      <c r="B15" s="5" t="n">
        <v>-50761</v>
      </c>
    </row>
    <row r="16" spans="1:4">
      <c r="A16" s="4" t="s">
        <v>465</v>
      </c>
      <c r="D16" s="5" t="n">
        <v>-60756</v>
      </c>
    </row>
    <row r="17" spans="1:4">
      <c r="A17" s="4" t="s">
        <v>466</v>
      </c>
      <c r="B17" s="5" t="n">
        <v>-30687</v>
      </c>
      <c r="C17" s="5" t="n">
        <v>-13400</v>
      </c>
      <c r="D17" s="5" t="n">
        <v>-86694</v>
      </c>
    </row>
    <row r="18" spans="1:4">
      <c r="A18" s="4" t="s">
        <v>467</v>
      </c>
    </row>
    <row r="19" spans="1:4">
      <c r="A19" s="3" t="s">
        <v>452</v>
      </c>
    </row>
    <row r="20" spans="1:4">
      <c r="A20" s="4" t="s">
        <v>468</v>
      </c>
      <c r="B20" s="6" t="n">
        <v>-19793</v>
      </c>
      <c r="C20" s="6" t="n">
        <v>-27065</v>
      </c>
      <c r="D20" s="6" t="n">
        <v>-272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8</v>
      </c>
      <c r="C2" s="2" t="s">
        <v>29</v>
      </c>
      <c r="D2" s="2" t="s">
        <v>30</v>
      </c>
    </row>
    <row r="3" spans="1:4">
      <c r="A3" s="3" t="s">
        <v>470</v>
      </c>
    </row>
    <row r="4" spans="1:4">
      <c r="A4" s="4" t="s">
        <v>460</v>
      </c>
      <c r="B4" s="6" t="n">
        <v>-3616</v>
      </c>
      <c r="C4" s="6" t="n">
        <v>-5870</v>
      </c>
      <c r="D4" s="6" t="n">
        <v>-2224</v>
      </c>
    </row>
    <row r="5" spans="1:4">
      <c r="A5" s="3" t="s">
        <v>471</v>
      </c>
    </row>
    <row r="6" spans="1:4">
      <c r="A6" s="4" t="s">
        <v>472</v>
      </c>
      <c r="B6" s="5" t="n">
        <v>20183</v>
      </c>
      <c r="C6" s="5" t="n">
        <v>-13204</v>
      </c>
      <c r="D6" s="5" t="n">
        <v>-65022</v>
      </c>
    </row>
    <row r="7" spans="1:4">
      <c r="A7" s="4" t="s">
        <v>473</v>
      </c>
      <c r="B7" s="5" t="n">
        <v>-50870</v>
      </c>
      <c r="C7" s="5" t="n">
        <v>-196</v>
      </c>
      <c r="D7" s="5" t="n">
        <v>-21672</v>
      </c>
    </row>
    <row r="8" spans="1:4">
      <c r="A8" s="4" t="s">
        <v>474</v>
      </c>
      <c r="B8" s="5" t="n">
        <v>-30687</v>
      </c>
      <c r="C8" s="5" t="n">
        <v>-13400</v>
      </c>
      <c r="D8" s="5" t="n">
        <v>-86694</v>
      </c>
    </row>
    <row r="9" spans="1:4">
      <c r="A9" s="4" t="s">
        <v>466</v>
      </c>
      <c r="B9" s="6" t="n">
        <v>-30687</v>
      </c>
      <c r="C9" s="6" t="n">
        <v>-13400</v>
      </c>
      <c r="D9" s="6" t="n">
        <v>-8669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6</v>
      </c>
      <c r="B1" s="2" t="s">
        <v>28</v>
      </c>
      <c r="C1" s="2" t="s">
        <v>29</v>
      </c>
    </row>
    <row r="2" spans="1:3">
      <c r="A2" s="3" t="s">
        <v>77</v>
      </c>
    </row>
    <row r="3" spans="1:3">
      <c r="A3" s="4" t="s">
        <v>78</v>
      </c>
      <c r="B3" s="6" t="n">
        <v>37763</v>
      </c>
      <c r="C3" s="6" t="n">
        <v>45761</v>
      </c>
    </row>
    <row r="4" spans="1:3">
      <c r="A4" s="4" t="s">
        <v>79</v>
      </c>
      <c r="B4" s="5" t="n">
        <v>50366</v>
      </c>
      <c r="C4" s="5" t="n">
        <v>3743</v>
      </c>
    </row>
    <row r="5" spans="1:3">
      <c r="A5" s="4" t="s">
        <v>80</v>
      </c>
      <c r="B5" s="5" t="n">
        <v>12942</v>
      </c>
      <c r="C5" s="5" t="n">
        <v>14105</v>
      </c>
    </row>
    <row r="6" spans="1:3">
      <c r="A6" s="4" t="s">
        <v>81</v>
      </c>
      <c r="B6" s="5" t="n">
        <v>101071</v>
      </c>
      <c r="C6" s="5" t="n">
        <v>63609</v>
      </c>
    </row>
    <row r="7" spans="1:3">
      <c r="A7" s="3" t="s">
        <v>82</v>
      </c>
    </row>
    <row r="8" spans="1:3">
      <c r="A8" s="4" t="s">
        <v>83</v>
      </c>
      <c r="B8" s="5" t="n">
        <v>1084</v>
      </c>
      <c r="C8" s="5" t="n">
        <v>1814</v>
      </c>
    </row>
    <row r="9" spans="1:3">
      <c r="A9" s="4" t="s">
        <v>84</v>
      </c>
      <c r="B9" s="5" t="n">
        <v>2321</v>
      </c>
      <c r="C9" s="5" t="n">
        <v>1997</v>
      </c>
    </row>
    <row r="10" spans="1:3">
      <c r="A10" s="4" t="s">
        <v>85</v>
      </c>
      <c r="B10" s="5" t="n">
        <v>3361</v>
      </c>
      <c r="C10" s="5" t="n">
        <v>1916</v>
      </c>
    </row>
    <row r="11" spans="1:3">
      <c r="A11" s="4" t="s">
        <v>86</v>
      </c>
      <c r="B11" s="5" t="n">
        <v>584606</v>
      </c>
      <c r="C11" s="5" t="n">
        <v>586350</v>
      </c>
    </row>
    <row r="12" spans="1:3">
      <c r="A12" s="4" t="s">
        <v>87</v>
      </c>
      <c r="B12" s="5" t="n">
        <v>591372</v>
      </c>
      <c r="C12" s="5" t="n">
        <v>592077</v>
      </c>
    </row>
    <row r="13" spans="1:3">
      <c r="A13" s="4" t="s">
        <v>88</v>
      </c>
      <c r="B13" s="5" t="n">
        <v>692443</v>
      </c>
      <c r="C13" s="5" t="n">
        <v>655686</v>
      </c>
    </row>
    <row r="14" spans="1:3">
      <c r="A14" s="3" t="s">
        <v>89</v>
      </c>
    </row>
    <row r="15" spans="1:3">
      <c r="A15" s="4" t="s">
        <v>90</v>
      </c>
      <c r="B15" s="5" t="n">
        <v>18921</v>
      </c>
      <c r="C15" s="5" t="n">
        <v>21805</v>
      </c>
    </row>
    <row r="16" spans="1:3">
      <c r="A16" s="4" t="s">
        <v>91</v>
      </c>
      <c r="B16" s="5" t="n">
        <v>5082</v>
      </c>
      <c r="C16" s="5" t="n">
        <v>14865</v>
      </c>
    </row>
    <row r="17" spans="1:3">
      <c r="A17" s="4" t="s">
        <v>92</v>
      </c>
      <c r="B17" s="5" t="n">
        <v>24003</v>
      </c>
      <c r="C17" s="5" t="n">
        <v>36670</v>
      </c>
    </row>
    <row r="18" spans="1:3">
      <c r="A18" s="3" t="s">
        <v>93</v>
      </c>
    </row>
    <row r="19" spans="1:3">
      <c r="A19" s="4" t="s">
        <v>94</v>
      </c>
      <c r="B19" s="5" t="n">
        <v>20079</v>
      </c>
      <c r="C19" s="5" t="n">
        <v>49293</v>
      </c>
    </row>
    <row r="20" spans="1:3">
      <c r="A20" s="4" t="s">
        <v>91</v>
      </c>
      <c r="B20" s="5" t="n">
        <v>42956</v>
      </c>
      <c r="C20" s="5" t="n">
        <v>52957</v>
      </c>
    </row>
    <row r="21" spans="1:3">
      <c r="A21" s="4" t="s">
        <v>95</v>
      </c>
      <c r="B21" s="5" t="n">
        <v>59397</v>
      </c>
    </row>
    <row r="22" spans="1:3">
      <c r="A22" s="4" t="s">
        <v>96</v>
      </c>
      <c r="B22" s="5" t="n">
        <v>122432</v>
      </c>
      <c r="C22" s="5" t="n">
        <v>102250</v>
      </c>
    </row>
    <row r="23" spans="1:3">
      <c r="A23" s="4" t="s">
        <v>97</v>
      </c>
      <c r="B23" s="5" t="n">
        <v>146435</v>
      </c>
      <c r="C23" s="5" t="n">
        <v>138920</v>
      </c>
    </row>
    <row r="24" spans="1:3">
      <c r="A24" s="4" t="s">
        <v>98</v>
      </c>
      <c r="B24" s="5" t="n">
        <v>546008</v>
      </c>
      <c r="C24" s="5" t="n">
        <v>516766</v>
      </c>
    </row>
    <row r="25" spans="1:3">
      <c r="A25" s="3" t="s">
        <v>99</v>
      </c>
    </row>
    <row r="26" spans="1:3">
      <c r="A26" s="4" t="s">
        <v>56</v>
      </c>
      <c r="B26" s="5" t="n">
        <v>889481</v>
      </c>
      <c r="C26" s="5" t="n">
        <v>830425</v>
      </c>
    </row>
    <row r="27" spans="1:3">
      <c r="A27" s="4" t="s">
        <v>100</v>
      </c>
      <c r="B27" s="5" t="n">
        <v>36719</v>
      </c>
      <c r="C27" s="5" t="n">
        <v>31243</v>
      </c>
    </row>
    <row r="28" spans="1:3">
      <c r="A28" s="4" t="s">
        <v>101</v>
      </c>
      <c r="B28" s="5" t="n">
        <v>-380192</v>
      </c>
      <c r="C28" s="5" t="n">
        <v>-344902</v>
      </c>
    </row>
    <row r="29" spans="1:3">
      <c r="A29" s="4" t="s">
        <v>102</v>
      </c>
      <c r="B29" s="6" t="n">
        <v>546008</v>
      </c>
      <c r="C29" s="6" t="n">
        <v>5167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8</v>
      </c>
      <c r="C2" s="2" t="s">
        <v>29</v>
      </c>
      <c r="D2" s="2" t="s">
        <v>30</v>
      </c>
    </row>
    <row r="3" spans="1:4">
      <c r="A3" s="3" t="s">
        <v>476</v>
      </c>
    </row>
    <row r="4" spans="1:4">
      <c r="A4" s="4" t="s">
        <v>477</v>
      </c>
      <c r="B4" s="6" t="n">
        <v>48425</v>
      </c>
      <c r="C4" s="6" t="n">
        <v>38804</v>
      </c>
      <c r="D4" s="6" t="n">
        <v>30492</v>
      </c>
    </row>
    <row r="5" spans="1:4">
      <c r="A5" s="4" t="s">
        <v>404</v>
      </c>
    </row>
    <row r="6" spans="1:4">
      <c r="A6" s="3" t="s">
        <v>476</v>
      </c>
    </row>
    <row r="7" spans="1:4">
      <c r="A7" s="4" t="s">
        <v>405</v>
      </c>
      <c r="B7" s="4" t="s">
        <v>381</v>
      </c>
      <c r="C7" s="4" t="s">
        <v>4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8</v>
      </c>
      <c r="C2" s="2" t="s">
        <v>29</v>
      </c>
      <c r="D2" s="2" t="s">
        <v>30</v>
      </c>
    </row>
    <row r="3" spans="1:4">
      <c r="A3" s="3" t="s">
        <v>479</v>
      </c>
    </row>
    <row r="4" spans="1:4">
      <c r="A4" s="4" t="s">
        <v>480</v>
      </c>
      <c r="B4" s="6" t="n">
        <v>-1059</v>
      </c>
      <c r="C4" s="6" t="n">
        <v>-764</v>
      </c>
      <c r="D4" s="6" t="n">
        <v>-148</v>
      </c>
    </row>
    <row r="5" spans="1:4">
      <c r="A5" s="4" t="s">
        <v>481</v>
      </c>
      <c r="B5" s="5" t="n">
        <v>877</v>
      </c>
      <c r="C5" s="5" t="n">
        <v>960</v>
      </c>
      <c r="D5" s="5" t="n">
        <v>808</v>
      </c>
    </row>
    <row r="6" spans="1:4">
      <c r="A6" s="4" t="s">
        <v>482</v>
      </c>
      <c r="B6" s="6" t="n">
        <v>-182</v>
      </c>
      <c r="C6" s="6" t="n">
        <v>196</v>
      </c>
      <c r="D6" s="6" t="n">
        <v>6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8</v>
      </c>
      <c r="C1" s="2" t="s">
        <v>29</v>
      </c>
      <c r="D1" s="2" t="s">
        <v>30</v>
      </c>
    </row>
    <row r="2" spans="1:4">
      <c r="A2" s="3" t="s">
        <v>484</v>
      </c>
    </row>
    <row r="3" spans="1:4">
      <c r="A3" s="4" t="s">
        <v>485</v>
      </c>
      <c r="B3" s="6" t="n">
        <v>41501</v>
      </c>
      <c r="C3" s="6" t="n">
        <v>34896</v>
      </c>
      <c r="D3" s="6" t="n">
        <v>27060</v>
      </c>
    </row>
    <row r="4" spans="1:4">
      <c r="A4" s="3" t="s">
        <v>486</v>
      </c>
    </row>
    <row r="5" spans="1:4">
      <c r="A5" s="4" t="s">
        <v>487</v>
      </c>
      <c r="B5" s="5" t="n">
        <v>3704</v>
      </c>
      <c r="C5" s="5" t="n">
        <v>3908</v>
      </c>
      <c r="D5" s="5" t="n">
        <v>3432</v>
      </c>
    </row>
    <row r="6" spans="1:4">
      <c r="A6" s="3" t="s">
        <v>488</v>
      </c>
    </row>
    <row r="7" spans="1:4">
      <c r="A7" s="4" t="s">
        <v>489</v>
      </c>
      <c r="B7" s="5" t="n">
        <v>3220</v>
      </c>
    </row>
    <row r="8" spans="1:4">
      <c r="A8" s="4" t="s">
        <v>477</v>
      </c>
      <c r="B8" s="6" t="n">
        <v>48425</v>
      </c>
      <c r="C8" s="6" t="n">
        <v>38804</v>
      </c>
      <c r="D8" s="6" t="n">
        <v>304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28</v>
      </c>
      <c r="C1" s="2" t="s">
        <v>29</v>
      </c>
      <c r="D1" s="2" t="s">
        <v>30</v>
      </c>
      <c r="E1" s="2" t="s">
        <v>491</v>
      </c>
    </row>
    <row r="2" spans="1:5">
      <c r="A2" s="3" t="s">
        <v>492</v>
      </c>
    </row>
    <row r="3" spans="1:5">
      <c r="A3" s="4" t="s">
        <v>78</v>
      </c>
      <c r="B3" s="6" t="n">
        <v>37763</v>
      </c>
      <c r="C3" s="6" t="n">
        <v>45761</v>
      </c>
      <c r="D3" s="6" t="n">
        <v>80937</v>
      </c>
      <c r="E3" s="6" t="n">
        <v>110701</v>
      </c>
    </row>
    <row r="4" spans="1:5">
      <c r="A4" s="4" t="s">
        <v>79</v>
      </c>
      <c r="B4" s="5" t="n">
        <v>50366</v>
      </c>
      <c r="C4" s="5" t="n">
        <v>3743</v>
      </c>
    </row>
    <row r="5" spans="1:5">
      <c r="A5" s="4" t="s">
        <v>493</v>
      </c>
      <c r="B5" s="5" t="n">
        <v>2321</v>
      </c>
      <c r="C5" s="5" t="n">
        <v>1997</v>
      </c>
    </row>
    <row r="6" spans="1:5">
      <c r="A6" s="4" t="s">
        <v>85</v>
      </c>
      <c r="B6" s="5" t="n">
        <v>3361</v>
      </c>
      <c r="C6" s="5" t="n">
        <v>1916</v>
      </c>
    </row>
    <row r="7" spans="1:5">
      <c r="A7" s="4" t="s">
        <v>494</v>
      </c>
      <c r="B7" s="5" t="n">
        <v>93811</v>
      </c>
      <c r="C7" s="5" t="n">
        <v>53417</v>
      </c>
    </row>
    <row r="8" spans="1:5">
      <c r="A8" s="4" t="s">
        <v>90</v>
      </c>
      <c r="B8" s="5" t="n">
        <v>18921</v>
      </c>
      <c r="C8" s="5" t="n">
        <v>21805</v>
      </c>
    </row>
    <row r="9" spans="1:5">
      <c r="A9" s="4" t="s">
        <v>95</v>
      </c>
      <c r="B9" s="5" t="n">
        <v>59397</v>
      </c>
    </row>
    <row r="10" spans="1:5">
      <c r="A10" s="4" t="s">
        <v>495</v>
      </c>
      <c r="B10" s="5" t="n">
        <v>42070</v>
      </c>
      <c r="C10" s="5" t="n">
        <v>63595</v>
      </c>
    </row>
    <row r="11" spans="1:5">
      <c r="A11" s="4" t="s">
        <v>496</v>
      </c>
      <c r="B11" s="5" t="n">
        <v>120388</v>
      </c>
      <c r="C11" s="5" t="n">
        <v>85400</v>
      </c>
    </row>
    <row r="12" spans="1:5">
      <c r="A12" s="4" t="s">
        <v>497</v>
      </c>
    </row>
    <row r="13" spans="1:5">
      <c r="A13" s="3" t="s">
        <v>492</v>
      </c>
    </row>
    <row r="14" spans="1:5">
      <c r="A14" s="4" t="s">
        <v>90</v>
      </c>
      <c r="B14" s="5" t="n">
        <v>18921</v>
      </c>
      <c r="C14" s="5" t="n">
        <v>21805</v>
      </c>
    </row>
    <row r="15" spans="1:5">
      <c r="A15" s="4" t="s">
        <v>95</v>
      </c>
      <c r="B15" s="5" t="n">
        <v>59397</v>
      </c>
    </row>
    <row r="16" spans="1:5">
      <c r="A16" s="4" t="s">
        <v>496</v>
      </c>
      <c r="B16" s="5" t="n">
        <v>78318</v>
      </c>
      <c r="C16" s="5" t="n">
        <v>21805</v>
      </c>
    </row>
    <row r="17" spans="1:5">
      <c r="A17" s="4" t="s">
        <v>498</v>
      </c>
    </row>
    <row r="18" spans="1:5">
      <c r="A18" s="3" t="s">
        <v>492</v>
      </c>
    </row>
    <row r="19" spans="1:5">
      <c r="A19" s="4" t="s">
        <v>495</v>
      </c>
      <c r="B19" s="5" t="n">
        <v>42070</v>
      </c>
      <c r="C19" s="5" t="n">
        <v>63595</v>
      </c>
    </row>
    <row r="20" spans="1:5">
      <c r="A20" s="4" t="s">
        <v>496</v>
      </c>
      <c r="B20" s="5" t="n">
        <v>42070</v>
      </c>
      <c r="C20" s="5" t="n">
        <v>63595</v>
      </c>
    </row>
    <row r="21" spans="1:5">
      <c r="A21" s="4" t="s">
        <v>499</v>
      </c>
    </row>
    <row r="22" spans="1:5">
      <c r="A22" s="3" t="s">
        <v>492</v>
      </c>
    </row>
    <row r="23" spans="1:5">
      <c r="A23" s="4" t="s">
        <v>78</v>
      </c>
      <c r="B23" s="5" t="n">
        <v>37763</v>
      </c>
      <c r="C23" s="5" t="n">
        <v>45761</v>
      </c>
    </row>
    <row r="24" spans="1:5">
      <c r="A24" s="4" t="s">
        <v>79</v>
      </c>
      <c r="B24" s="5" t="n">
        <v>50366</v>
      </c>
      <c r="C24" s="5" t="n">
        <v>3743</v>
      </c>
    </row>
    <row r="25" spans="1:5">
      <c r="A25" s="4" t="s">
        <v>85</v>
      </c>
      <c r="B25" s="5" t="n">
        <v>3361</v>
      </c>
      <c r="C25" s="5" t="n">
        <v>1916</v>
      </c>
    </row>
    <row r="26" spans="1:5">
      <c r="A26" s="4" t="s">
        <v>494</v>
      </c>
      <c r="B26" s="5" t="n">
        <v>91490</v>
      </c>
      <c r="C26" s="5" t="n">
        <v>51420</v>
      </c>
    </row>
    <row r="27" spans="1:5">
      <c r="A27" s="4" t="s">
        <v>500</v>
      </c>
    </row>
    <row r="28" spans="1:5">
      <c r="A28" s="3" t="s">
        <v>492</v>
      </c>
    </row>
    <row r="29" spans="1:5">
      <c r="A29" s="4" t="s">
        <v>493</v>
      </c>
      <c r="B29" s="5" t="n">
        <v>2321</v>
      </c>
      <c r="C29" s="5" t="n">
        <v>1997</v>
      </c>
    </row>
    <row r="30" spans="1:5">
      <c r="A30" s="4" t="s">
        <v>494</v>
      </c>
      <c r="B30" s="6" t="n">
        <v>2321</v>
      </c>
      <c r="C30" s="6" t="n">
        <v>19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28</v>
      </c>
      <c r="C1" s="2" t="s">
        <v>29</v>
      </c>
      <c r="D1" s="2" t="s">
        <v>30</v>
      </c>
      <c r="E1" s="2" t="s">
        <v>491</v>
      </c>
    </row>
    <row r="2" spans="1:5">
      <c r="A2" s="3" t="s">
        <v>142</v>
      </c>
    </row>
    <row r="3" spans="1:5">
      <c r="A3" s="4" t="s">
        <v>502</v>
      </c>
      <c r="B3" s="6" t="n">
        <v>37221</v>
      </c>
      <c r="C3" s="6" t="n">
        <v>7722</v>
      </c>
      <c r="D3" s="6" t="n">
        <v>21860</v>
      </c>
    </row>
    <row r="4" spans="1:5">
      <c r="A4" s="4" t="s">
        <v>503</v>
      </c>
      <c r="B4" s="5" t="n">
        <v>542</v>
      </c>
      <c r="C4" s="5" t="n">
        <v>38039</v>
      </c>
      <c r="D4" s="5" t="n">
        <v>59077</v>
      </c>
    </row>
    <row r="5" spans="1:5">
      <c r="A5" s="4" t="s">
        <v>214</v>
      </c>
      <c r="B5" s="6" t="n">
        <v>37763</v>
      </c>
      <c r="C5" s="6" t="n">
        <v>45761</v>
      </c>
      <c r="D5" s="6" t="n">
        <v>80937</v>
      </c>
      <c r="E5" s="6" t="n">
        <v>1107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8</v>
      </c>
      <c r="C1" s="2" t="s">
        <v>29</v>
      </c>
    </row>
    <row r="2" spans="1:3">
      <c r="A2" s="3" t="s">
        <v>142</v>
      </c>
    </row>
    <row r="3" spans="1:3">
      <c r="A3" s="4" t="s">
        <v>505</v>
      </c>
      <c r="B3" s="13" t="n">
        <v>0.4</v>
      </c>
      <c r="C3" s="13" t="n">
        <v>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8</v>
      </c>
      <c r="C1" s="2" t="s">
        <v>29</v>
      </c>
    </row>
    <row r="2" spans="1:3">
      <c r="A2" s="3" t="s">
        <v>142</v>
      </c>
    </row>
    <row r="3" spans="1:3">
      <c r="A3" s="4" t="s">
        <v>507</v>
      </c>
      <c r="B3" s="6" t="n">
        <v>6630</v>
      </c>
      <c r="C3" s="6" t="n">
        <v>474</v>
      </c>
    </row>
    <row r="4" spans="1:3">
      <c r="A4" s="4" t="s">
        <v>508</v>
      </c>
      <c r="B4" s="5" t="n">
        <v>38950</v>
      </c>
    </row>
    <row r="5" spans="1:3">
      <c r="A5" s="4" t="s">
        <v>509</v>
      </c>
      <c r="B5" s="5" t="n">
        <v>3305</v>
      </c>
      <c r="C5" s="5" t="n">
        <v>1631</v>
      </c>
    </row>
    <row r="6" spans="1:3">
      <c r="A6" s="4" t="s">
        <v>510</v>
      </c>
      <c r="B6" s="5" t="n">
        <v>615</v>
      </c>
      <c r="C6" s="5" t="n">
        <v>698</v>
      </c>
    </row>
    <row r="7" spans="1:3">
      <c r="A7" s="4" t="s">
        <v>511</v>
      </c>
      <c r="B7" s="5" t="n">
        <v>471</v>
      </c>
      <c r="C7" s="5" t="n">
        <v>471</v>
      </c>
    </row>
    <row r="8" spans="1:3">
      <c r="A8" s="4" t="s">
        <v>512</v>
      </c>
      <c r="B8" s="5" t="n">
        <v>250</v>
      </c>
      <c r="C8" s="5" t="n">
        <v>250</v>
      </c>
    </row>
    <row r="9" spans="1:3">
      <c r="A9" s="4" t="s">
        <v>513</v>
      </c>
      <c r="B9" s="5" t="n">
        <v>81</v>
      </c>
      <c r="C9" s="5" t="n">
        <v>120</v>
      </c>
    </row>
    <row r="10" spans="1:3">
      <c r="A10" s="4" t="s">
        <v>514</v>
      </c>
      <c r="B10" s="5" t="n">
        <v>53</v>
      </c>
      <c r="C10" s="5" t="n">
        <v>87</v>
      </c>
    </row>
    <row r="11" spans="1:3">
      <c r="A11" s="4" t="s">
        <v>515</v>
      </c>
      <c r="B11" s="5" t="n">
        <v>11</v>
      </c>
      <c r="C11" s="5" t="n">
        <v>12</v>
      </c>
    </row>
    <row r="12" spans="1:3">
      <c r="A12" s="4" t="s">
        <v>216</v>
      </c>
      <c r="B12" s="6" t="n">
        <v>50366</v>
      </c>
      <c r="C12" s="6" t="n">
        <v>37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517</v>
      </c>
      <c r="C1" s="2" t="s">
        <v>28</v>
      </c>
    </row>
    <row r="2" spans="1:3">
      <c r="A2" s="3" t="s">
        <v>492</v>
      </c>
    </row>
    <row r="3" spans="1:3">
      <c r="A3" s="4" t="s">
        <v>518</v>
      </c>
      <c r="C3" s="6" t="n">
        <v>38950</v>
      </c>
    </row>
    <row r="4" spans="1:3">
      <c r="A4" s="4" t="s">
        <v>519</v>
      </c>
      <c r="C4" s="5" t="n">
        <v>31704</v>
      </c>
    </row>
    <row r="5" spans="1:3">
      <c r="A5" s="4" t="s">
        <v>363</v>
      </c>
    </row>
    <row r="6" spans="1:3">
      <c r="A6" s="3" t="s">
        <v>492</v>
      </c>
    </row>
    <row r="7" spans="1:3">
      <c r="A7" s="4" t="s">
        <v>518</v>
      </c>
      <c r="C7" s="6" t="n">
        <v>39000</v>
      </c>
    </row>
    <row r="8" spans="1:3">
      <c r="A8" s="4" t="s">
        <v>520</v>
      </c>
    </row>
    <row r="9" spans="1:3">
      <c r="A9" s="3" t="s">
        <v>492</v>
      </c>
    </row>
    <row r="10" spans="1:3">
      <c r="A10" s="4" t="s">
        <v>519</v>
      </c>
      <c r="B10" s="6" t="n">
        <v>3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8</v>
      </c>
      <c r="C1" s="2" t="s">
        <v>29</v>
      </c>
    </row>
    <row r="2" spans="1:3">
      <c r="A2" s="3" t="s">
        <v>142</v>
      </c>
    </row>
    <row r="3" spans="1:3">
      <c r="A3" s="4" t="s">
        <v>522</v>
      </c>
      <c r="B3" s="6" t="n">
        <v>12042</v>
      </c>
      <c r="C3" s="6" t="n">
        <v>13571</v>
      </c>
    </row>
    <row r="4" spans="1:3">
      <c r="A4" s="4" t="s">
        <v>523</v>
      </c>
      <c r="B4" s="5" t="n">
        <v>759</v>
      </c>
      <c r="C4" s="5" t="n">
        <v>340</v>
      </c>
    </row>
    <row r="5" spans="1:3">
      <c r="A5" s="4" t="s">
        <v>524</v>
      </c>
      <c r="B5" s="5" t="n">
        <v>141</v>
      </c>
      <c r="C5" s="5" t="n">
        <v>194</v>
      </c>
    </row>
    <row r="6" spans="1:3">
      <c r="A6" s="4" t="s">
        <v>80</v>
      </c>
      <c r="B6" s="6" t="n">
        <v>12942</v>
      </c>
      <c r="C6" s="6" t="n">
        <v>141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8</v>
      </c>
      <c r="C1" s="2" t="s">
        <v>29</v>
      </c>
    </row>
    <row r="2" spans="1:3">
      <c r="A2" s="3" t="s">
        <v>492</v>
      </c>
    </row>
    <row r="3" spans="1:3">
      <c r="A3" s="4" t="s">
        <v>84</v>
      </c>
      <c r="B3" s="6" t="n">
        <v>2321</v>
      </c>
      <c r="C3" s="6" t="n">
        <v>1997</v>
      </c>
    </row>
    <row r="4" spans="1:3">
      <c r="A4" s="4" t="s">
        <v>526</v>
      </c>
    </row>
    <row r="5" spans="1:3">
      <c r="A5" s="3" t="s">
        <v>492</v>
      </c>
    </row>
    <row r="6" spans="1:3">
      <c r="A6" s="4" t="s">
        <v>84</v>
      </c>
      <c r="B6" s="6" t="n">
        <v>2321</v>
      </c>
      <c r="C6" s="6" t="n">
        <v>19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3</v>
      </c>
      <c r="B1" s="2" t="s">
        <v>1</v>
      </c>
    </row>
    <row r="2" spans="1:4">
      <c r="B2" s="2" t="s">
        <v>28</v>
      </c>
      <c r="C2" s="2" t="s">
        <v>29</v>
      </c>
      <c r="D2" s="2" t="s">
        <v>30</v>
      </c>
    </row>
    <row r="3" spans="1:4">
      <c r="A3" s="3" t="s">
        <v>104</v>
      </c>
    </row>
    <row r="4" spans="1:4">
      <c r="A4" s="4" t="s">
        <v>105</v>
      </c>
      <c r="B4" s="6" t="n">
        <v>3019</v>
      </c>
      <c r="C4" s="6" t="n">
        <v>1332</v>
      </c>
      <c r="D4" s="6" t="n">
        <v>99</v>
      </c>
    </row>
    <row r="5" spans="1:4">
      <c r="A5" s="4" t="s">
        <v>106</v>
      </c>
      <c r="B5" s="5" t="n">
        <v>7125</v>
      </c>
      <c r="C5" s="5" t="n">
        <v>500</v>
      </c>
      <c r="D5" s="5" t="n">
        <v>3500</v>
      </c>
    </row>
    <row r="6" spans="1:4">
      <c r="A6" s="4" t="s">
        <v>107</v>
      </c>
      <c r="C6" s="5" t="n">
        <v>2813</v>
      </c>
      <c r="D6" s="5" t="n">
        <v>4466</v>
      </c>
    </row>
    <row r="7" spans="1:4">
      <c r="A7" s="4" t="s">
        <v>108</v>
      </c>
      <c r="B7" s="5" t="n">
        <v>-84682</v>
      </c>
      <c r="C7" s="5" t="n">
        <v>-100598</v>
      </c>
      <c r="D7" s="5" t="n">
        <v>-97190</v>
      </c>
    </row>
    <row r="8" spans="1:4">
      <c r="A8" s="4" t="s">
        <v>109</v>
      </c>
      <c r="B8" s="5" t="n">
        <v>367</v>
      </c>
      <c r="C8" s="5" t="n">
        <v>483</v>
      </c>
      <c r="D8" s="5" t="n">
        <v>1129</v>
      </c>
    </row>
    <row r="9" spans="1:4">
      <c r="A9" s="4" t="s">
        <v>110</v>
      </c>
      <c r="B9" s="5" t="n">
        <v>-816</v>
      </c>
    </row>
    <row r="10" spans="1:4">
      <c r="A10" s="4" t="s">
        <v>111</v>
      </c>
      <c r="B10" s="5" t="n">
        <v>-25</v>
      </c>
      <c r="C10" s="5" t="n">
        <v>-1</v>
      </c>
    </row>
    <row r="11" spans="1:4">
      <c r="A11" s="4" t="s">
        <v>112</v>
      </c>
      <c r="B11" s="5" t="n">
        <v>-75012</v>
      </c>
      <c r="C11" s="5" t="n">
        <v>-95471</v>
      </c>
      <c r="D11" s="5" t="n">
        <v>-87996</v>
      </c>
    </row>
    <row r="12" spans="1:4">
      <c r="A12" s="3" t="s">
        <v>113</v>
      </c>
    </row>
    <row r="13" spans="1:4">
      <c r="A13" s="4" t="s">
        <v>114</v>
      </c>
      <c r="B13" s="5" t="n">
        <v>-952</v>
      </c>
    </row>
    <row r="14" spans="1:4">
      <c r="A14" s="4" t="s">
        <v>115</v>
      </c>
      <c r="B14" s="5" t="n">
        <v>-201</v>
      </c>
      <c r="C14" s="5" t="n">
        <v>-311</v>
      </c>
      <c r="D14" s="5" t="n">
        <v>-722</v>
      </c>
    </row>
    <row r="15" spans="1:4">
      <c r="A15" s="4" t="s">
        <v>116</v>
      </c>
      <c r="C15" s="5" t="n">
        <v>453</v>
      </c>
    </row>
    <row r="16" spans="1:4">
      <c r="A16" s="4" t="s">
        <v>117</v>
      </c>
      <c r="D16" s="5" t="n">
        <v>-805</v>
      </c>
    </row>
    <row r="17" spans="1:4">
      <c r="A17" s="4" t="s">
        <v>118</v>
      </c>
      <c r="D17" s="5" t="n">
        <v>-200</v>
      </c>
    </row>
    <row r="18" spans="1:4">
      <c r="A18" s="4" t="s">
        <v>119</v>
      </c>
      <c r="B18" s="5" t="n">
        <v>-1153</v>
      </c>
      <c r="C18" s="5" t="n">
        <v>142</v>
      </c>
      <c r="D18" s="5" t="n">
        <v>-1727</v>
      </c>
    </row>
    <row r="19" spans="1:4">
      <c r="A19" s="3" t="s">
        <v>120</v>
      </c>
    </row>
    <row r="20" spans="1:4">
      <c r="A20" s="4" t="s">
        <v>121</v>
      </c>
      <c r="B20" s="5" t="n">
        <v>31704</v>
      </c>
    </row>
    <row r="21" spans="1:4">
      <c r="A21" s="4" t="s">
        <v>122</v>
      </c>
      <c r="B21" s="5" t="n">
        <v>-392</v>
      </c>
    </row>
    <row r="22" spans="1:4">
      <c r="A22" s="4" t="s">
        <v>123</v>
      </c>
      <c r="B22" s="5" t="n">
        <v>40566</v>
      </c>
      <c r="C22" s="5" t="n">
        <v>61932</v>
      </c>
      <c r="D22" s="5" t="n">
        <v>68549</v>
      </c>
    </row>
    <row r="23" spans="1:4">
      <c r="A23" s="4" t="s">
        <v>124</v>
      </c>
      <c r="B23" s="5" t="n">
        <v>-3265</v>
      </c>
      <c r="C23" s="5" t="n">
        <v>-1927</v>
      </c>
      <c r="D23" s="5" t="n">
        <v>-6483</v>
      </c>
    </row>
    <row r="24" spans="1:4">
      <c r="A24" s="4" t="s">
        <v>125</v>
      </c>
      <c r="B24" s="5" t="n">
        <v>68613</v>
      </c>
      <c r="C24" s="5" t="n">
        <v>60005</v>
      </c>
      <c r="D24" s="5" t="n">
        <v>62066</v>
      </c>
    </row>
    <row r="25" spans="1:4">
      <c r="A25" s="4" t="s">
        <v>126</v>
      </c>
      <c r="B25" s="5" t="n">
        <v>-7552</v>
      </c>
      <c r="C25" s="5" t="n">
        <v>-35324</v>
      </c>
      <c r="D25" s="5" t="n">
        <v>-27657</v>
      </c>
    </row>
    <row r="26" spans="1:4">
      <c r="A26" s="4" t="s">
        <v>127</v>
      </c>
      <c r="B26" s="5" t="n">
        <v>45761</v>
      </c>
      <c r="C26" s="5" t="n">
        <v>80937</v>
      </c>
      <c r="D26" s="5" t="n">
        <v>110701</v>
      </c>
    </row>
    <row r="27" spans="1:4">
      <c r="A27" s="4" t="s">
        <v>128</v>
      </c>
      <c r="B27" s="5" t="n">
        <v>-446</v>
      </c>
      <c r="C27" s="5" t="n">
        <v>148</v>
      </c>
      <c r="D27" s="5" t="n">
        <v>-2107</v>
      </c>
    </row>
    <row r="28" spans="1:4">
      <c r="A28" s="4" t="s">
        <v>129</v>
      </c>
      <c r="B28" s="6" t="n">
        <v>37763</v>
      </c>
      <c r="C28" s="6" t="n">
        <v>45761</v>
      </c>
      <c r="D28" s="6" t="n">
        <v>809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s>
  <sheetData>
    <row r="1" spans="1:8">
      <c r="A1" s="1" t="s">
        <v>527</v>
      </c>
      <c r="B1" s="2" t="s">
        <v>528</v>
      </c>
      <c r="C1" s="2" t="s">
        <v>529</v>
      </c>
      <c r="D1" s="2" t="s">
        <v>28</v>
      </c>
      <c r="E1" s="2" t="s">
        <v>29</v>
      </c>
      <c r="F1" s="2" t="s">
        <v>30</v>
      </c>
      <c r="G1" s="2" t="s">
        <v>530</v>
      </c>
      <c r="H1" s="2" t="s">
        <v>531</v>
      </c>
    </row>
    <row r="2" spans="1:8">
      <c r="A2" s="3" t="s">
        <v>492</v>
      </c>
    </row>
    <row r="3" spans="1:8">
      <c r="A3" s="4" t="s">
        <v>532</v>
      </c>
      <c r="D3" s="6" t="n">
        <v>300000</v>
      </c>
      <c r="E3" s="6" t="n">
        <v>0</v>
      </c>
      <c r="F3" s="6" t="n">
        <v>-300000</v>
      </c>
    </row>
    <row r="4" spans="1:8">
      <c r="A4" s="4" t="s">
        <v>95</v>
      </c>
      <c r="E4" s="5" t="n">
        <v>0</v>
      </c>
    </row>
    <row r="5" spans="1:8">
      <c r="A5" s="4" t="s">
        <v>85</v>
      </c>
      <c r="D5" s="5" t="n">
        <v>3361000</v>
      </c>
      <c r="E5" s="5" t="n">
        <v>1916000</v>
      </c>
    </row>
    <row r="6" spans="1:8">
      <c r="A6" s="4" t="s">
        <v>505</v>
      </c>
      <c r="D6" s="5" t="n">
        <v>400000</v>
      </c>
      <c r="E6" s="5" t="n">
        <v>500000</v>
      </c>
    </row>
    <row r="7" spans="1:8">
      <c r="A7" s="4" t="s">
        <v>512</v>
      </c>
      <c r="D7" s="5" t="n">
        <v>250000</v>
      </c>
      <c r="E7" s="5" t="n">
        <v>250000</v>
      </c>
    </row>
    <row r="8" spans="1:8">
      <c r="A8" s="4" t="s">
        <v>533</v>
      </c>
    </row>
    <row r="9" spans="1:8">
      <c r="A9" s="3" t="s">
        <v>492</v>
      </c>
    </row>
    <row r="10" spans="1:8">
      <c r="A10" s="4" t="s">
        <v>85</v>
      </c>
      <c r="D10" s="5" t="n">
        <v>710000</v>
      </c>
      <c r="E10" s="5" t="n">
        <v>738000</v>
      </c>
    </row>
    <row r="11" spans="1:8">
      <c r="A11" s="4" t="s">
        <v>534</v>
      </c>
    </row>
    <row r="12" spans="1:8">
      <c r="A12" s="3" t="s">
        <v>492</v>
      </c>
    </row>
    <row r="13" spans="1:8">
      <c r="A13" s="4" t="s">
        <v>85</v>
      </c>
      <c r="D13" s="5" t="n">
        <v>1178000</v>
      </c>
      <c r="E13" s="6" t="n">
        <v>1178000</v>
      </c>
    </row>
    <row r="14" spans="1:8">
      <c r="A14" s="4" t="s">
        <v>535</v>
      </c>
    </row>
    <row r="15" spans="1:8">
      <c r="A15" s="3" t="s">
        <v>492</v>
      </c>
    </row>
    <row r="16" spans="1:8">
      <c r="A16" s="4" t="s">
        <v>505</v>
      </c>
      <c r="D16" s="5" t="n">
        <v>500000</v>
      </c>
    </row>
    <row r="17" spans="1:8">
      <c r="A17" s="4" t="s">
        <v>512</v>
      </c>
      <c r="D17" s="5" t="n">
        <v>200000</v>
      </c>
    </row>
    <row r="18" spans="1:8">
      <c r="A18" s="4" t="s">
        <v>536</v>
      </c>
    </row>
    <row r="19" spans="1:8">
      <c r="A19" s="3" t="s">
        <v>492</v>
      </c>
    </row>
    <row r="20" spans="1:8">
      <c r="A20" s="4" t="s">
        <v>85</v>
      </c>
      <c r="D20" s="5" t="n">
        <v>700000</v>
      </c>
    </row>
    <row r="21" spans="1:8">
      <c r="A21" s="4" t="s">
        <v>537</v>
      </c>
    </row>
    <row r="22" spans="1:8">
      <c r="A22" s="3" t="s">
        <v>492</v>
      </c>
    </row>
    <row r="23" spans="1:8">
      <c r="A23" s="4" t="s">
        <v>85</v>
      </c>
      <c r="D23" s="6" t="n">
        <v>1200000</v>
      </c>
    </row>
    <row r="24" spans="1:8">
      <c r="A24" s="4" t="s">
        <v>384</v>
      </c>
    </row>
    <row r="25" spans="1:8">
      <c r="A25" s="3" t="s">
        <v>492</v>
      </c>
    </row>
    <row r="26" spans="1:8">
      <c r="A26" s="4" t="s">
        <v>385</v>
      </c>
      <c r="C26" s="6" t="n">
        <v>75000000</v>
      </c>
    </row>
    <row r="27" spans="1:8">
      <c r="A27" s="4" t="s">
        <v>538</v>
      </c>
      <c r="C27" s="4" t="s">
        <v>539</v>
      </c>
      <c r="D27" s="4" t="s">
        <v>539</v>
      </c>
      <c r="G27" s="4" t="s">
        <v>540</v>
      </c>
      <c r="H27" s="4" t="s">
        <v>541</v>
      </c>
    </row>
    <row r="28" spans="1:8">
      <c r="A28" s="4" t="s">
        <v>386</v>
      </c>
      <c r="C28" s="10" t="n">
        <v>2022</v>
      </c>
      <c r="D28" s="10" t="n">
        <v>2022</v>
      </c>
    </row>
    <row r="29" spans="1:8">
      <c r="A29" s="4" t="s">
        <v>542</v>
      </c>
    </row>
    <row r="30" spans="1:8">
      <c r="A30" s="3" t="s">
        <v>492</v>
      </c>
    </row>
    <row r="31" spans="1:8">
      <c r="A31" s="4" t="s">
        <v>95</v>
      </c>
      <c r="C31" s="6" t="n">
        <v>35000000</v>
      </c>
    </row>
    <row r="32" spans="1:8">
      <c r="A32" s="4" t="s">
        <v>543</v>
      </c>
    </row>
    <row r="33" spans="1:8">
      <c r="A33" s="3" t="s">
        <v>492</v>
      </c>
    </row>
    <row r="34" spans="1:8">
      <c r="A34" s="4" t="s">
        <v>95</v>
      </c>
      <c r="C34" s="6" t="n">
        <v>40000000</v>
      </c>
      <c r="D34" s="6" t="n">
        <v>40000000</v>
      </c>
    </row>
    <row r="35" spans="1:8">
      <c r="A35" s="4" t="s">
        <v>544</v>
      </c>
    </row>
    <row r="36" spans="1:8">
      <c r="A36" s="3" t="s">
        <v>492</v>
      </c>
    </row>
    <row r="37" spans="1:8">
      <c r="A37" s="4" t="s">
        <v>545</v>
      </c>
      <c r="D37" s="4" t="s">
        <v>546</v>
      </c>
    </row>
    <row r="38" spans="1:8">
      <c r="A38" s="4" t="s">
        <v>547</v>
      </c>
    </row>
    <row r="39" spans="1:8">
      <c r="A39" s="3" t="s">
        <v>492</v>
      </c>
    </row>
    <row r="40" spans="1:8">
      <c r="A40" s="4" t="s">
        <v>95</v>
      </c>
      <c r="B40" s="6" t="n">
        <v>40000000</v>
      </c>
    </row>
    <row r="41" spans="1:8">
      <c r="A41" s="4" t="s">
        <v>385</v>
      </c>
      <c r="B41" s="6" t="n">
        <v>40000000</v>
      </c>
    </row>
    <row r="42" spans="1:8">
      <c r="A42" s="4" t="s">
        <v>538</v>
      </c>
      <c r="B42" s="4" t="s">
        <v>548</v>
      </c>
    </row>
    <row r="43" spans="1:8">
      <c r="A43" s="4" t="s">
        <v>386</v>
      </c>
      <c r="B43" s="11" t="n">
        <v>2026</v>
      </c>
      <c r="D43" s="11" t="n">
        <v>2026</v>
      </c>
    </row>
    <row r="44" spans="1:8">
      <c r="A44" s="4" t="s">
        <v>549</v>
      </c>
      <c r="B44" s="4" t="s">
        <v>550</v>
      </c>
      <c r="D44" s="4" t="s">
        <v>550</v>
      </c>
    </row>
    <row r="45" spans="1:8">
      <c r="A45" s="4" t="s">
        <v>551</v>
      </c>
    </row>
    <row r="46" spans="1:8">
      <c r="A46" s="3" t="s">
        <v>492</v>
      </c>
    </row>
    <row r="47" spans="1:8">
      <c r="A47" s="4" t="s">
        <v>95</v>
      </c>
      <c r="B47" s="6" t="n">
        <v>30000000</v>
      </c>
    </row>
    <row r="48" spans="1:8">
      <c r="A48" s="4" t="s">
        <v>385</v>
      </c>
      <c r="B48" s="6" t="n">
        <v>3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8</v>
      </c>
      <c r="C1" s="2" t="s">
        <v>29</v>
      </c>
    </row>
    <row r="2" spans="1:3">
      <c r="A2" s="3" t="s">
        <v>492</v>
      </c>
    </row>
    <row r="3" spans="1:3">
      <c r="A3" s="4" t="s">
        <v>85</v>
      </c>
      <c r="B3" s="6" t="n">
        <v>3361</v>
      </c>
      <c r="C3" s="6" t="n">
        <v>1916</v>
      </c>
    </row>
    <row r="4" spans="1:3">
      <c r="A4" s="4" t="s">
        <v>533</v>
      </c>
    </row>
    <row r="5" spans="1:3">
      <c r="A5" s="3" t="s">
        <v>492</v>
      </c>
    </row>
    <row r="6" spans="1:3">
      <c r="A6" s="4" t="s">
        <v>85</v>
      </c>
      <c r="B6" s="5" t="n">
        <v>710</v>
      </c>
      <c r="C6" s="5" t="n">
        <v>738</v>
      </c>
    </row>
    <row r="7" spans="1:3">
      <c r="A7" s="4" t="s">
        <v>534</v>
      </c>
    </row>
    <row r="8" spans="1:3">
      <c r="A8" s="3" t="s">
        <v>492</v>
      </c>
    </row>
    <row r="9" spans="1:3">
      <c r="A9" s="4" t="s">
        <v>85</v>
      </c>
      <c r="B9" s="5" t="n">
        <v>1178</v>
      </c>
      <c r="C9" s="6" t="n">
        <v>1178</v>
      </c>
    </row>
    <row r="10" spans="1:3">
      <c r="A10" s="4" t="s">
        <v>553</v>
      </c>
    </row>
    <row r="11" spans="1:3">
      <c r="A11" s="3" t="s">
        <v>492</v>
      </c>
    </row>
    <row r="12" spans="1:3">
      <c r="A12" s="4" t="s">
        <v>85</v>
      </c>
      <c r="B12" s="6" t="n">
        <v>14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8</v>
      </c>
      <c r="C1" s="2" t="s">
        <v>29</v>
      </c>
    </row>
    <row r="2" spans="1:3">
      <c r="A2" s="3" t="s">
        <v>142</v>
      </c>
    </row>
    <row r="3" spans="1:3">
      <c r="A3" s="4" t="s">
        <v>90</v>
      </c>
      <c r="B3" s="6" t="n">
        <v>18921</v>
      </c>
      <c r="C3" s="6" t="n">
        <v>21805</v>
      </c>
    </row>
    <row r="4" spans="1:3">
      <c r="A4" s="4" t="s">
        <v>90</v>
      </c>
      <c r="B4" s="6" t="n">
        <v>18921</v>
      </c>
      <c r="C4" s="6" t="n">
        <v>218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345</v>
      </c>
    </row>
    <row r="3" spans="1:2">
      <c r="A3" s="3" t="s">
        <v>556</v>
      </c>
    </row>
    <row r="4" spans="1:2">
      <c r="A4" s="4" t="s">
        <v>557</v>
      </c>
      <c r="B4" s="6" t="n">
        <v>65000</v>
      </c>
    </row>
    <row r="5" spans="1:2">
      <c r="A5" s="4" t="s">
        <v>558</v>
      </c>
      <c r="B5" s="5" t="n">
        <v>-6328</v>
      </c>
    </row>
    <row r="6" spans="1:2">
      <c r="A6" s="4" t="s">
        <v>559</v>
      </c>
      <c r="B6" s="5" t="n">
        <v>725</v>
      </c>
    </row>
    <row r="7" spans="1:2">
      <c r="A7" s="4" t="s">
        <v>95</v>
      </c>
      <c r="B7" s="6" t="n">
        <v>593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345</v>
      </c>
    </row>
    <row r="3" spans="1:2">
      <c r="A3" s="3" t="s">
        <v>561</v>
      </c>
    </row>
    <row r="4" spans="1:2">
      <c r="A4" s="4" t="s">
        <v>121</v>
      </c>
      <c r="B4" s="6" t="n">
        <v>31704</v>
      </c>
    </row>
    <row r="5" spans="1:2">
      <c r="A5" s="4" t="s">
        <v>122</v>
      </c>
      <c r="B5" s="5" t="n">
        <v>-392</v>
      </c>
    </row>
    <row r="6" spans="1:2">
      <c r="A6" s="4" t="s">
        <v>562</v>
      </c>
      <c r="B6" s="5" t="n">
        <v>31312</v>
      </c>
    </row>
    <row r="7" spans="1:2">
      <c r="A7" s="4" t="s">
        <v>563</v>
      </c>
      <c r="B7" s="5" t="n">
        <v>28950</v>
      </c>
    </row>
    <row r="8" spans="1:2">
      <c r="A8" s="4" t="s">
        <v>564</v>
      </c>
      <c r="B8" s="5" t="n">
        <v>-1590</v>
      </c>
    </row>
    <row r="9" spans="1:2">
      <c r="A9" s="4" t="s">
        <v>559</v>
      </c>
      <c r="B9" s="5" t="n">
        <v>725</v>
      </c>
    </row>
    <row r="10" spans="1:2">
      <c r="A10" s="4" t="s">
        <v>565</v>
      </c>
      <c r="B10" s="5" t="n">
        <v>59397</v>
      </c>
    </row>
    <row r="11" spans="1:2">
      <c r="A11" s="4" t="s">
        <v>566</v>
      </c>
    </row>
    <row r="12" spans="1:2">
      <c r="A12" s="3" t="s">
        <v>561</v>
      </c>
    </row>
    <row r="13" spans="1:2">
      <c r="A13" s="4" t="s">
        <v>121</v>
      </c>
      <c r="B13" s="5" t="n">
        <v>31704</v>
      </c>
    </row>
    <row r="14" spans="1:2">
      <c r="A14" s="4" t="s">
        <v>122</v>
      </c>
      <c r="B14" s="5" t="n">
        <v>-392</v>
      </c>
    </row>
    <row r="15" spans="1:2">
      <c r="A15" s="4" t="s">
        <v>562</v>
      </c>
      <c r="B15" s="5" t="n">
        <v>31312</v>
      </c>
    </row>
    <row r="16" spans="1:2">
      <c r="A16" s="4" t="s">
        <v>563</v>
      </c>
      <c r="B16" s="5" t="n">
        <v>28950</v>
      </c>
    </row>
    <row r="17" spans="1:2">
      <c r="A17" s="4" t="s">
        <v>564</v>
      </c>
      <c r="B17" s="5" t="n">
        <v>-1590</v>
      </c>
    </row>
    <row r="18" spans="1:2">
      <c r="A18" s="4" t="s">
        <v>559</v>
      </c>
      <c r="B18" s="5" t="n">
        <v>725</v>
      </c>
    </row>
    <row r="19" spans="1:2">
      <c r="A19" s="4" t="s">
        <v>565</v>
      </c>
      <c r="B19" s="6" t="n">
        <v>593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8</v>
      </c>
      <c r="C1" s="2" t="s">
        <v>29</v>
      </c>
    </row>
    <row r="2" spans="1:3">
      <c r="A2" s="3" t="s">
        <v>568</v>
      </c>
    </row>
    <row r="3" spans="1:3">
      <c r="A3" s="4" t="s">
        <v>569</v>
      </c>
      <c r="B3" s="6" t="n">
        <v>2321</v>
      </c>
      <c r="C3" s="6" t="n">
        <v>1997</v>
      </c>
    </row>
    <row r="4" spans="1:3">
      <c r="A4" s="3" t="s">
        <v>570</v>
      </c>
    </row>
    <row r="5" spans="1:3">
      <c r="A5" s="4" t="s">
        <v>495</v>
      </c>
      <c r="B5" s="5" t="n">
        <v>42070</v>
      </c>
      <c r="C5" s="5" t="n">
        <v>63595</v>
      </c>
    </row>
    <row r="6" spans="1:3">
      <c r="A6" s="4" t="s">
        <v>571</v>
      </c>
      <c r="B6" s="5" t="n">
        <v>42070</v>
      </c>
      <c r="C6" s="5" t="n">
        <v>63595</v>
      </c>
    </row>
    <row r="7" spans="1:3">
      <c r="A7" s="14" t="n">
        <v>3</v>
      </c>
    </row>
    <row r="8" spans="1:3">
      <c r="A8" s="3" t="s">
        <v>568</v>
      </c>
    </row>
    <row r="9" spans="1:3">
      <c r="A9" s="4" t="s">
        <v>569</v>
      </c>
      <c r="B9" s="5" t="n">
        <v>2321</v>
      </c>
      <c r="C9" s="5" t="n">
        <v>1997</v>
      </c>
    </row>
    <row r="10" spans="1:3">
      <c r="A10" s="3" t="s">
        <v>570</v>
      </c>
    </row>
    <row r="11" spans="1:3">
      <c r="A11" s="4" t="s">
        <v>495</v>
      </c>
      <c r="B11" s="5" t="n">
        <v>42070</v>
      </c>
      <c r="C11" s="5" t="n">
        <v>63595</v>
      </c>
    </row>
    <row r="12" spans="1:3">
      <c r="A12" s="4" t="s">
        <v>571</v>
      </c>
      <c r="B12" s="5" t="n">
        <v>42070</v>
      </c>
      <c r="C12" s="5" t="n">
        <v>63595</v>
      </c>
    </row>
    <row r="13" spans="1:3">
      <c r="A13" s="4" t="s">
        <v>526</v>
      </c>
    </row>
    <row r="14" spans="1:3">
      <c r="A14" s="3" t="s">
        <v>568</v>
      </c>
    </row>
    <row r="15" spans="1:3">
      <c r="A15" s="4" t="s">
        <v>569</v>
      </c>
      <c r="B15" s="5" t="n">
        <v>2321</v>
      </c>
      <c r="C15" s="5" t="n">
        <v>1997</v>
      </c>
    </row>
    <row r="16" spans="1:3">
      <c r="A16" s="4" t="s">
        <v>572</v>
      </c>
    </row>
    <row r="17" spans="1:3">
      <c r="A17" s="3" t="s">
        <v>568</v>
      </c>
    </row>
    <row r="18" spans="1:3">
      <c r="A18" s="4" t="s">
        <v>569</v>
      </c>
      <c r="B18" s="6" t="n">
        <v>2321</v>
      </c>
      <c r="C18" s="6" t="n">
        <v>19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8</v>
      </c>
      <c r="C2" s="2" t="s">
        <v>29</v>
      </c>
      <c r="D2" s="2" t="s">
        <v>30</v>
      </c>
    </row>
    <row r="3" spans="1:4">
      <c r="A3" s="3" t="s">
        <v>574</v>
      </c>
    </row>
    <row r="4" spans="1:4">
      <c r="A4" s="4" t="s">
        <v>575</v>
      </c>
      <c r="B4" s="6" t="n">
        <v>-10541</v>
      </c>
      <c r="C4" s="6" t="n">
        <v>130</v>
      </c>
      <c r="D4" s="6" t="n">
        <v>-28112</v>
      </c>
    </row>
    <row r="5" spans="1:4">
      <c r="A5" s="14" t="n">
        <v>3</v>
      </c>
    </row>
    <row r="6" spans="1:4">
      <c r="A6" s="3" t="s">
        <v>574</v>
      </c>
    </row>
    <row r="7" spans="1:4">
      <c r="A7" s="4" t="s">
        <v>576</v>
      </c>
      <c r="B7" s="5" t="n">
        <v>63595</v>
      </c>
      <c r="C7" s="5" t="n">
        <v>63716</v>
      </c>
    </row>
    <row r="8" spans="1:4">
      <c r="A8" s="4" t="s">
        <v>577</v>
      </c>
      <c r="B8" s="5" t="n">
        <v>-10984</v>
      </c>
      <c r="C8" s="5" t="n">
        <v>-251</v>
      </c>
    </row>
    <row r="9" spans="1:4">
      <c r="A9" s="4" t="s">
        <v>575</v>
      </c>
      <c r="B9" s="5" t="n">
        <v>-10541</v>
      </c>
      <c r="C9" s="5" t="n">
        <v>130</v>
      </c>
    </row>
    <row r="10" spans="1:4">
      <c r="A10" s="4" t="s">
        <v>578</v>
      </c>
      <c r="B10" s="6" t="n">
        <v>42070</v>
      </c>
      <c r="C10" s="6" t="n">
        <v>63595</v>
      </c>
      <c r="D10" s="6" t="n">
        <v>637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8</v>
      </c>
      <c r="C2" s="2" t="s">
        <v>580</v>
      </c>
    </row>
    <row r="3" spans="1:3">
      <c r="A3" s="14" t="n">
        <v>3</v>
      </c>
    </row>
    <row r="4" spans="1:3">
      <c r="A4" s="3" t="s">
        <v>574</v>
      </c>
    </row>
    <row r="5" spans="1:3">
      <c r="A5" s="4" t="s">
        <v>581</v>
      </c>
      <c r="B5" s="13" t="n">
        <v>-10.5</v>
      </c>
      <c r="C5" s="13" t="n">
        <v>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2</v>
      </c>
      <c r="B1" s="2" t="s">
        <v>1</v>
      </c>
    </row>
    <row r="2" spans="1:4">
      <c r="B2" s="2" t="s">
        <v>28</v>
      </c>
      <c r="C2" s="2" t="s">
        <v>29</v>
      </c>
      <c r="D2" s="2" t="s">
        <v>30</v>
      </c>
    </row>
    <row r="3" spans="1:4">
      <c r="A3" s="3" t="s">
        <v>574</v>
      </c>
    </row>
    <row r="4" spans="1:4">
      <c r="A4" s="4" t="s">
        <v>583</v>
      </c>
      <c r="B4" s="6" t="n">
        <v>42070</v>
      </c>
      <c r="C4" s="6" t="n">
        <v>63595</v>
      </c>
      <c r="D4" s="6" t="n">
        <v>63716</v>
      </c>
    </row>
    <row r="5" spans="1:4">
      <c r="A5" s="4" t="s">
        <v>584</v>
      </c>
      <c r="B5" s="4" t="s">
        <v>585</v>
      </c>
    </row>
    <row r="6" spans="1:4">
      <c r="A6" s="4" t="s">
        <v>586</v>
      </c>
      <c r="B6" s="4" t="s">
        <v>587</v>
      </c>
    </row>
    <row r="7" spans="1:4">
      <c r="A7" s="4" t="s">
        <v>588</v>
      </c>
    </row>
    <row r="8" spans="1:4">
      <c r="A8" s="3" t="s">
        <v>574</v>
      </c>
    </row>
    <row r="9" spans="1:4">
      <c r="A9" s="4" t="s">
        <v>583</v>
      </c>
      <c r="B9" s="6" t="n">
        <v>42070</v>
      </c>
      <c r="C9" s="6" t="n">
        <v>63595</v>
      </c>
    </row>
    <row r="10" spans="1:4">
      <c r="A10" s="4" t="s">
        <v>589</v>
      </c>
      <c r="B10" s="4" t="s">
        <v>590</v>
      </c>
    </row>
    <row r="11" spans="1:4">
      <c r="A11" s="4" t="s">
        <v>584</v>
      </c>
      <c r="B11" s="4" t="s">
        <v>591</v>
      </c>
    </row>
    <row r="12" spans="1:4">
      <c r="A12" s="4" t="s">
        <v>586</v>
      </c>
      <c r="B12" s="4" t="s">
        <v>592</v>
      </c>
    </row>
    <row r="13" spans="1:4">
      <c r="A13" s="4" t="s">
        <v>593</v>
      </c>
    </row>
    <row r="14" spans="1:4">
      <c r="A14" s="3" t="s">
        <v>574</v>
      </c>
    </row>
    <row r="15" spans="1:4">
      <c r="A15" s="4" t="s">
        <v>594</v>
      </c>
      <c r="B15" s="4" t="s">
        <v>595</v>
      </c>
      <c r="C15" s="4" t="s">
        <v>595</v>
      </c>
    </row>
    <row r="16" spans="1:4">
      <c r="A16" s="4" t="s">
        <v>596</v>
      </c>
    </row>
    <row r="17" spans="1:4">
      <c r="A17" s="3" t="s">
        <v>574</v>
      </c>
    </row>
    <row r="18" spans="1:4">
      <c r="A18" s="4" t="s">
        <v>594</v>
      </c>
      <c r="B18" s="4" t="s">
        <v>597</v>
      </c>
      <c r="C18" s="4" t="s">
        <v>597</v>
      </c>
    </row>
    <row r="19" spans="1:4">
      <c r="A19" s="4" t="s">
        <v>598</v>
      </c>
    </row>
    <row r="20" spans="1:4">
      <c r="A20" s="3" t="s">
        <v>574</v>
      </c>
    </row>
    <row r="21" spans="1:4">
      <c r="A21" s="4" t="s">
        <v>594</v>
      </c>
      <c r="B21" s="4" t="s">
        <v>599</v>
      </c>
      <c r="C21" s="4" t="s">
        <v>599</v>
      </c>
    </row>
    <row r="22" spans="1:4">
      <c r="A22" s="4" t="s">
        <v>600</v>
      </c>
    </row>
    <row r="23" spans="1:4">
      <c r="A23" s="3" t="s">
        <v>574</v>
      </c>
    </row>
    <row r="24" spans="1:4">
      <c r="A24" s="4" t="s">
        <v>584</v>
      </c>
      <c r="B24" s="4" t="s">
        <v>601</v>
      </c>
    </row>
    <row r="25" spans="1:4">
      <c r="A25" s="4" t="s">
        <v>586</v>
      </c>
      <c r="B25" s="4" t="s">
        <v>60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8</v>
      </c>
      <c r="C1" s="2" t="s">
        <v>29</v>
      </c>
    </row>
    <row r="2" spans="1:3">
      <c r="A2" s="3" t="s">
        <v>604</v>
      </c>
    </row>
    <row r="3" spans="1:3">
      <c r="A3" s="4" t="s">
        <v>605</v>
      </c>
      <c r="B3" s="6" t="n">
        <v>23674</v>
      </c>
      <c r="C3" s="6" t="n">
        <v>34501</v>
      </c>
    </row>
    <row r="4" spans="1:3">
      <c r="A4" s="4" t="s">
        <v>606</v>
      </c>
      <c r="B4" s="5" t="n">
        <v>18396</v>
      </c>
      <c r="C4" s="5" t="n">
        <v>29094</v>
      </c>
    </row>
    <row r="5" spans="1:3">
      <c r="A5" s="4" t="s">
        <v>607</v>
      </c>
      <c r="B5" s="6" t="n">
        <v>42070</v>
      </c>
      <c r="C5" s="6" t="n">
        <v>635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8</v>
      </c>
    </row>
    <row r="3" spans="1:2">
      <c r="A3" s="3" t="s">
        <v>131</v>
      </c>
    </row>
    <row r="4" spans="1:2">
      <c r="A4" s="4" t="s">
        <v>132</v>
      </c>
      <c r="B4" s="4" t="s">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8</v>
      </c>
      <c r="C2" s="2" t="s">
        <v>29</v>
      </c>
      <c r="D2" s="2" t="s">
        <v>30</v>
      </c>
    </row>
    <row r="3" spans="1:4">
      <c r="A3" s="3" t="s">
        <v>609</v>
      </c>
    </row>
    <row r="4" spans="1:4">
      <c r="A4" s="4" t="s">
        <v>610</v>
      </c>
      <c r="B4" s="6" t="n">
        <v>1814</v>
      </c>
      <c r="C4" s="6" t="n">
        <v>3063</v>
      </c>
    </row>
    <row r="5" spans="1:4">
      <c r="A5" s="4" t="s">
        <v>611</v>
      </c>
      <c r="B5" s="5" t="n">
        <v>194</v>
      </c>
      <c r="C5" s="5" t="n">
        <v>313</v>
      </c>
    </row>
    <row r="6" spans="1:4">
      <c r="A6" s="4" t="s">
        <v>612</v>
      </c>
      <c r="B6" s="5" t="n">
        <v>-14</v>
      </c>
      <c r="C6" s="5" t="n">
        <v>19</v>
      </c>
    </row>
    <row r="7" spans="1:4">
      <c r="A7" s="4" t="s">
        <v>613</v>
      </c>
      <c r="B7" s="5" t="n">
        <v>-1</v>
      </c>
      <c r="C7" s="5" t="n">
        <v>-3</v>
      </c>
    </row>
    <row r="8" spans="1:4">
      <c r="A8" s="4" t="s">
        <v>423</v>
      </c>
      <c r="B8" s="5" t="n">
        <v>-909</v>
      </c>
      <c r="C8" s="5" t="n">
        <v>-1578</v>
      </c>
      <c r="D8" s="6" t="n">
        <v>-1625</v>
      </c>
    </row>
    <row r="9" spans="1:4">
      <c r="A9" s="4" t="s">
        <v>614</v>
      </c>
      <c r="B9" s="5" t="n">
        <v>1084</v>
      </c>
      <c r="C9" s="5" t="n">
        <v>1814</v>
      </c>
      <c r="D9" s="5" t="n">
        <v>3063</v>
      </c>
    </row>
    <row r="10" spans="1:4">
      <c r="A10" s="4" t="s">
        <v>615</v>
      </c>
    </row>
    <row r="11" spans="1:4">
      <c r="A11" s="3" t="s">
        <v>609</v>
      </c>
    </row>
    <row r="12" spans="1:4">
      <c r="A12" s="4" t="s">
        <v>610</v>
      </c>
      <c r="B12" s="5" t="n">
        <v>8499</v>
      </c>
    </row>
    <row r="13" spans="1:4">
      <c r="A13" s="4" t="s">
        <v>614</v>
      </c>
      <c r="B13" s="5" t="n">
        <v>8600</v>
      </c>
      <c r="C13" s="5" t="n">
        <v>8499</v>
      </c>
    </row>
    <row r="14" spans="1:4">
      <c r="A14" s="4" t="s">
        <v>616</v>
      </c>
    </row>
    <row r="15" spans="1:4">
      <c r="A15" s="3" t="s">
        <v>609</v>
      </c>
    </row>
    <row r="16" spans="1:4">
      <c r="A16" s="4" t="s">
        <v>610</v>
      </c>
      <c r="B16" s="5" t="n">
        <v>-6685</v>
      </c>
    </row>
    <row r="17" spans="1:4">
      <c r="A17" s="4" t="s">
        <v>614</v>
      </c>
      <c r="B17" s="5" t="n">
        <v>-7516</v>
      </c>
      <c r="C17" s="5" t="n">
        <v>-6685</v>
      </c>
    </row>
    <row r="18" spans="1:4">
      <c r="A18" s="4" t="s">
        <v>617</v>
      </c>
    </row>
    <row r="19" spans="1:4">
      <c r="A19" s="3" t="s">
        <v>609</v>
      </c>
    </row>
    <row r="20" spans="1:4">
      <c r="A20" s="4" t="s">
        <v>610</v>
      </c>
      <c r="B20" s="5" t="n">
        <v>751</v>
      </c>
      <c r="C20" s="5" t="n">
        <v>1752</v>
      </c>
    </row>
    <row r="21" spans="1:4">
      <c r="A21" s="4" t="s">
        <v>611</v>
      </c>
      <c r="B21" s="5" t="n">
        <v>16</v>
      </c>
      <c r="C21" s="5" t="n">
        <v>17</v>
      </c>
    </row>
    <row r="22" spans="1:4">
      <c r="A22" s="4" t="s">
        <v>612</v>
      </c>
      <c r="B22" s="5" t="n">
        <v>-1</v>
      </c>
      <c r="C22" s="5" t="n">
        <v>31</v>
      </c>
    </row>
    <row r="23" spans="1:4">
      <c r="A23" s="4" t="s">
        <v>423</v>
      </c>
      <c r="B23" s="5" t="n">
        <v>-460</v>
      </c>
      <c r="C23" s="5" t="n">
        <v>-1049</v>
      </c>
    </row>
    <row r="24" spans="1:4">
      <c r="A24" s="4" t="s">
        <v>614</v>
      </c>
      <c r="B24" s="5" t="n">
        <v>306</v>
      </c>
      <c r="C24" s="5" t="n">
        <v>751</v>
      </c>
      <c r="D24" s="5" t="n">
        <v>1752</v>
      </c>
    </row>
    <row r="25" spans="1:4">
      <c r="A25" s="4" t="s">
        <v>618</v>
      </c>
    </row>
    <row r="26" spans="1:4">
      <c r="A26" s="3" t="s">
        <v>609</v>
      </c>
    </row>
    <row r="27" spans="1:4">
      <c r="A27" s="4" t="s">
        <v>610</v>
      </c>
      <c r="B27" s="5" t="n">
        <v>4139</v>
      </c>
    </row>
    <row r="28" spans="1:4">
      <c r="A28" s="4" t="s">
        <v>614</v>
      </c>
      <c r="B28" s="5" t="n">
        <v>4152</v>
      </c>
      <c r="C28" s="5" t="n">
        <v>4139</v>
      </c>
    </row>
    <row r="29" spans="1:4">
      <c r="A29" s="4" t="s">
        <v>619</v>
      </c>
    </row>
    <row r="30" spans="1:4">
      <c r="A30" s="3" t="s">
        <v>609</v>
      </c>
    </row>
    <row r="31" spans="1:4">
      <c r="A31" s="4" t="s">
        <v>610</v>
      </c>
      <c r="B31" s="5" t="n">
        <v>-3388</v>
      </c>
    </row>
    <row r="32" spans="1:4">
      <c r="A32" s="4" t="s">
        <v>614</v>
      </c>
      <c r="B32" s="5" t="n">
        <v>-3846</v>
      </c>
      <c r="C32" s="5" t="n">
        <v>-3388</v>
      </c>
    </row>
    <row r="33" spans="1:4">
      <c r="A33" s="4" t="s">
        <v>620</v>
      </c>
    </row>
    <row r="34" spans="1:4">
      <c r="A34" s="3" t="s">
        <v>609</v>
      </c>
    </row>
    <row r="35" spans="1:4">
      <c r="A35" s="4" t="s">
        <v>610</v>
      </c>
      <c r="B35" s="5" t="n">
        <v>547</v>
      </c>
      <c r="C35" s="5" t="n">
        <v>706</v>
      </c>
    </row>
    <row r="36" spans="1:4">
      <c r="A36" s="4" t="s">
        <v>611</v>
      </c>
      <c r="B36" s="5" t="n">
        <v>2</v>
      </c>
    </row>
    <row r="37" spans="1:4">
      <c r="A37" s="4" t="s">
        <v>612</v>
      </c>
      <c r="B37" s="5" t="n">
        <v>-1</v>
      </c>
      <c r="C37" s="5" t="n">
        <v>-25</v>
      </c>
    </row>
    <row r="38" spans="1:4">
      <c r="A38" s="4" t="s">
        <v>423</v>
      </c>
      <c r="B38" s="5" t="n">
        <v>-134</v>
      </c>
      <c r="C38" s="5" t="n">
        <v>-134</v>
      </c>
    </row>
    <row r="39" spans="1:4">
      <c r="A39" s="4" t="s">
        <v>614</v>
      </c>
      <c r="B39" s="5" t="n">
        <v>414</v>
      </c>
      <c r="C39" s="5" t="n">
        <v>547</v>
      </c>
      <c r="D39" s="5" t="n">
        <v>706</v>
      </c>
    </row>
    <row r="40" spans="1:4">
      <c r="A40" s="4" t="s">
        <v>621</v>
      </c>
    </row>
    <row r="41" spans="1:4">
      <c r="A41" s="3" t="s">
        <v>609</v>
      </c>
    </row>
    <row r="42" spans="1:4">
      <c r="A42" s="4" t="s">
        <v>610</v>
      </c>
      <c r="B42" s="5" t="n">
        <v>1255</v>
      </c>
    </row>
    <row r="43" spans="1:4">
      <c r="A43" s="4" t="s">
        <v>614</v>
      </c>
      <c r="B43" s="5" t="n">
        <v>1249</v>
      </c>
      <c r="C43" s="5" t="n">
        <v>1255</v>
      </c>
    </row>
    <row r="44" spans="1:4">
      <c r="A44" s="4" t="s">
        <v>622</v>
      </c>
    </row>
    <row r="45" spans="1:4">
      <c r="A45" s="3" t="s">
        <v>609</v>
      </c>
    </row>
    <row r="46" spans="1:4">
      <c r="A46" s="4" t="s">
        <v>610</v>
      </c>
      <c r="B46" s="5" t="n">
        <v>-708</v>
      </c>
    </row>
    <row r="47" spans="1:4">
      <c r="A47" s="4" t="s">
        <v>614</v>
      </c>
      <c r="B47" s="5" t="n">
        <v>-835</v>
      </c>
      <c r="C47" s="5" t="n">
        <v>-708</v>
      </c>
    </row>
    <row r="48" spans="1:4">
      <c r="A48" s="4" t="s">
        <v>623</v>
      </c>
    </row>
    <row r="49" spans="1:4">
      <c r="A49" s="3" t="s">
        <v>609</v>
      </c>
    </row>
    <row r="50" spans="1:4">
      <c r="A50" s="4" t="s">
        <v>610</v>
      </c>
      <c r="B50" s="5" t="n">
        <v>516</v>
      </c>
      <c r="C50" s="5" t="n">
        <v>605</v>
      </c>
    </row>
    <row r="51" spans="1:4">
      <c r="A51" s="4" t="s">
        <v>611</v>
      </c>
      <c r="B51" s="5" t="n">
        <v>176</v>
      </c>
      <c r="C51" s="5" t="n">
        <v>296</v>
      </c>
    </row>
    <row r="52" spans="1:4">
      <c r="A52" s="4" t="s">
        <v>612</v>
      </c>
      <c r="B52" s="5" t="n">
        <v>-12</v>
      </c>
      <c r="C52" s="5" t="n">
        <v>13</v>
      </c>
    </row>
    <row r="53" spans="1:4">
      <c r="A53" s="4" t="s">
        <v>613</v>
      </c>
      <c r="B53" s="5" t="n">
        <v>-1</v>
      </c>
      <c r="C53" s="5" t="n">
        <v>-3</v>
      </c>
    </row>
    <row r="54" spans="1:4">
      <c r="A54" s="4" t="s">
        <v>423</v>
      </c>
      <c r="B54" s="5" t="n">
        <v>-315</v>
      </c>
      <c r="C54" s="5" t="n">
        <v>-395</v>
      </c>
    </row>
    <row r="55" spans="1:4">
      <c r="A55" s="4" t="s">
        <v>614</v>
      </c>
      <c r="B55" s="5" t="n">
        <v>364</v>
      </c>
      <c r="C55" s="5" t="n">
        <v>516</v>
      </c>
      <c r="D55" s="6" t="n">
        <v>605</v>
      </c>
    </row>
    <row r="56" spans="1:4">
      <c r="A56" s="4" t="s">
        <v>624</v>
      </c>
    </row>
    <row r="57" spans="1:4">
      <c r="A57" s="3" t="s">
        <v>609</v>
      </c>
    </row>
    <row r="58" spans="1:4">
      <c r="A58" s="4" t="s">
        <v>610</v>
      </c>
      <c r="B58" s="5" t="n">
        <v>3105</v>
      </c>
    </row>
    <row r="59" spans="1:4">
      <c r="A59" s="4" t="s">
        <v>614</v>
      </c>
      <c r="B59" s="5" t="n">
        <v>3199</v>
      </c>
      <c r="C59" s="5" t="n">
        <v>3105</v>
      </c>
    </row>
    <row r="60" spans="1:4">
      <c r="A60" s="4" t="s">
        <v>625</v>
      </c>
    </row>
    <row r="61" spans="1:4">
      <c r="A61" s="3" t="s">
        <v>609</v>
      </c>
    </row>
    <row r="62" spans="1:4">
      <c r="A62" s="4" t="s">
        <v>610</v>
      </c>
      <c r="B62" s="5" t="n">
        <v>-2589</v>
      </c>
    </row>
    <row r="63" spans="1:4">
      <c r="A63" s="4" t="s">
        <v>614</v>
      </c>
      <c r="B63" s="6" t="n">
        <v>-2835</v>
      </c>
      <c r="C63" s="6" t="n">
        <v>-258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80"/>
    <col customWidth="1" max="3" min="3" width="21"/>
  </cols>
  <sheetData>
    <row r="1" spans="1:3">
      <c r="A1" s="1" t="s">
        <v>626</v>
      </c>
      <c r="B1" s="2" t="s">
        <v>1</v>
      </c>
    </row>
    <row r="2" spans="1:3">
      <c r="B2" s="2" t="s">
        <v>627</v>
      </c>
      <c r="C2" s="2" t="s">
        <v>349</v>
      </c>
    </row>
    <row r="3" spans="1:3">
      <c r="A3" s="3" t="s">
        <v>628</v>
      </c>
    </row>
    <row r="4" spans="1:3">
      <c r="A4" s="4" t="s">
        <v>629</v>
      </c>
      <c r="B4" s="4" t="s">
        <v>630</v>
      </c>
    </row>
    <row r="5" spans="1:3">
      <c r="A5" s="4" t="s">
        <v>631</v>
      </c>
      <c r="B5" s="5" t="n">
        <v>1</v>
      </c>
    </row>
    <row r="6" spans="1:3">
      <c r="A6" s="4" t="s">
        <v>632</v>
      </c>
      <c r="B6" s="6" t="n">
        <v>0</v>
      </c>
    </row>
    <row r="7" spans="1:3">
      <c r="A7" s="4" t="s">
        <v>633</v>
      </c>
    </row>
    <row r="8" spans="1:3">
      <c r="A8" s="3" t="s">
        <v>628</v>
      </c>
    </row>
    <row r="9" spans="1:3">
      <c r="A9" s="4" t="s">
        <v>634</v>
      </c>
      <c r="B9" s="6" t="n">
        <v>700000</v>
      </c>
      <c r="C9" s="6" t="n">
        <v>700000</v>
      </c>
    </row>
    <row r="10" spans="1:3">
      <c r="A10" s="4" t="s">
        <v>635</v>
      </c>
    </row>
    <row r="11" spans="1:3">
      <c r="A11" s="3" t="s">
        <v>628</v>
      </c>
    </row>
    <row r="12" spans="1:3">
      <c r="A12" s="4" t="s">
        <v>636</v>
      </c>
      <c r="B12" s="4" t="s">
        <v>637</v>
      </c>
    </row>
    <row r="13" spans="1:3">
      <c r="A13" s="4" t="s">
        <v>638</v>
      </c>
    </row>
    <row r="14" spans="1:3">
      <c r="A14" s="3" t="s">
        <v>628</v>
      </c>
    </row>
    <row r="15" spans="1:3">
      <c r="A15" s="4" t="s">
        <v>636</v>
      </c>
      <c r="B15" s="4" t="s">
        <v>381</v>
      </c>
    </row>
    <row r="16" spans="1:3">
      <c r="A16" s="4" t="s">
        <v>639</v>
      </c>
    </row>
    <row r="17" spans="1:3">
      <c r="A17" s="3" t="s">
        <v>628</v>
      </c>
    </row>
    <row r="18" spans="1:3">
      <c r="A18" s="4" t="s">
        <v>640</v>
      </c>
      <c r="B18" s="4" t="s">
        <v>641</v>
      </c>
    </row>
    <row r="19" spans="1:3">
      <c r="A19" s="4" t="s">
        <v>642</v>
      </c>
    </row>
    <row r="20" spans="1:3">
      <c r="A20" s="3" t="s">
        <v>628</v>
      </c>
    </row>
    <row r="21" spans="1:3">
      <c r="A21" s="4" t="s">
        <v>640</v>
      </c>
      <c r="B21" s="4" t="s">
        <v>643</v>
      </c>
    </row>
    <row r="22" spans="1:3">
      <c r="A22" s="4" t="s">
        <v>617</v>
      </c>
    </row>
    <row r="23" spans="1:3">
      <c r="A23" s="3" t="s">
        <v>628</v>
      </c>
    </row>
    <row r="24" spans="1:3">
      <c r="A24" s="4" t="s">
        <v>644</v>
      </c>
      <c r="B24" s="4" t="s">
        <v>645</v>
      </c>
    </row>
    <row r="25" spans="1:3">
      <c r="A25" s="4" t="s">
        <v>620</v>
      </c>
    </row>
    <row r="26" spans="1:3">
      <c r="A26" s="3" t="s">
        <v>628</v>
      </c>
    </row>
    <row r="27" spans="1:3">
      <c r="A27" s="4" t="s">
        <v>644</v>
      </c>
      <c r="B27" s="4" t="s">
        <v>646</v>
      </c>
    </row>
    <row r="28" spans="1:3">
      <c r="A28" s="4" t="s">
        <v>623</v>
      </c>
    </row>
    <row r="29" spans="1:3">
      <c r="A29" s="3" t="s">
        <v>628</v>
      </c>
    </row>
    <row r="30" spans="1:3">
      <c r="A30" s="4" t="s">
        <v>644</v>
      </c>
      <c r="B30" s="4" t="s">
        <v>64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8</v>
      </c>
      <c r="C2" s="2" t="s">
        <v>29</v>
      </c>
    </row>
    <row r="3" spans="1:3">
      <c r="A3" s="3" t="s">
        <v>649</v>
      </c>
    </row>
    <row r="4" spans="1:3">
      <c r="A4" s="4" t="s">
        <v>650</v>
      </c>
      <c r="B4" s="6" t="n">
        <v>586350</v>
      </c>
      <c r="C4" s="6" t="n">
        <v>587823</v>
      </c>
    </row>
    <row r="5" spans="1:3">
      <c r="A5" s="4" t="s">
        <v>612</v>
      </c>
      <c r="B5" s="5" t="n">
        <v>-3</v>
      </c>
      <c r="C5" s="5" t="n">
        <v>6</v>
      </c>
    </row>
    <row r="6" spans="1:3">
      <c r="A6" s="4" t="s">
        <v>651</v>
      </c>
      <c r="B6" s="5" t="n">
        <v>-1741</v>
      </c>
      <c r="C6" s="5" t="n">
        <v>-1479</v>
      </c>
    </row>
    <row r="7" spans="1:3">
      <c r="A7" s="4" t="s">
        <v>652</v>
      </c>
      <c r="B7" s="5" t="n">
        <v>584606</v>
      </c>
      <c r="C7" s="5" t="n">
        <v>586350</v>
      </c>
    </row>
    <row r="8" spans="1:3">
      <c r="A8" s="4" t="s">
        <v>615</v>
      </c>
    </row>
    <row r="9" spans="1:3">
      <c r="A9" s="3" t="s">
        <v>649</v>
      </c>
    </row>
    <row r="10" spans="1:3">
      <c r="A10" s="4" t="s">
        <v>650</v>
      </c>
      <c r="B10" s="5" t="n">
        <v>650920</v>
      </c>
    </row>
    <row r="11" spans="1:3">
      <c r="A11" s="4" t="s">
        <v>652</v>
      </c>
      <c r="B11" s="5" t="n">
        <v>650899</v>
      </c>
      <c r="C11" s="5" t="n">
        <v>650920</v>
      </c>
    </row>
    <row r="12" spans="1:3">
      <c r="A12" s="4" t="s">
        <v>653</v>
      </c>
    </row>
    <row r="13" spans="1:3">
      <c r="A13" s="3" t="s">
        <v>649</v>
      </c>
    </row>
    <row r="14" spans="1:3">
      <c r="A14" s="4" t="s">
        <v>650</v>
      </c>
      <c r="B14" s="5" t="n">
        <v>-2651</v>
      </c>
    </row>
    <row r="15" spans="1:3">
      <c r="A15" s="4" t="s">
        <v>652</v>
      </c>
      <c r="B15" s="5" t="n">
        <v>-4374</v>
      </c>
      <c r="C15" s="5" t="n">
        <v>-2651</v>
      </c>
    </row>
    <row r="16" spans="1:3">
      <c r="A16" s="4" t="s">
        <v>654</v>
      </c>
    </row>
    <row r="17" spans="1:3">
      <c r="A17" s="3" t="s">
        <v>649</v>
      </c>
    </row>
    <row r="18" spans="1:3">
      <c r="A18" s="4" t="s">
        <v>650</v>
      </c>
      <c r="B18" s="5" t="n">
        <v>-61919</v>
      </c>
    </row>
    <row r="19" spans="1:3">
      <c r="A19" s="4" t="s">
        <v>652</v>
      </c>
      <c r="B19" s="5" t="n">
        <v>-61919</v>
      </c>
      <c r="C19" s="5" t="n">
        <v>-61919</v>
      </c>
    </row>
    <row r="20" spans="1:3">
      <c r="A20" s="4" t="s">
        <v>655</v>
      </c>
    </row>
    <row r="21" spans="1:3">
      <c r="A21" s="3" t="s">
        <v>649</v>
      </c>
    </row>
    <row r="22" spans="1:3">
      <c r="A22" s="4" t="s">
        <v>650</v>
      </c>
      <c r="B22" s="5" t="n">
        <v>134453</v>
      </c>
      <c r="C22" s="5" t="n">
        <v>134453</v>
      </c>
    </row>
    <row r="23" spans="1:3">
      <c r="A23" s="4" t="s">
        <v>652</v>
      </c>
      <c r="B23" s="5" t="n">
        <v>134453</v>
      </c>
      <c r="C23" s="5" t="n">
        <v>134453</v>
      </c>
    </row>
    <row r="24" spans="1:3">
      <c r="A24" s="4" t="s">
        <v>656</v>
      </c>
    </row>
    <row r="25" spans="1:3">
      <c r="A25" s="3" t="s">
        <v>649</v>
      </c>
    </row>
    <row r="26" spans="1:3">
      <c r="A26" s="4" t="s">
        <v>650</v>
      </c>
      <c r="B26" s="5" t="n">
        <v>134453</v>
      </c>
    </row>
    <row r="27" spans="1:3">
      <c r="A27" s="4" t="s">
        <v>652</v>
      </c>
      <c r="B27" s="5" t="n">
        <v>134453</v>
      </c>
      <c r="C27" s="5" t="n">
        <v>134453</v>
      </c>
    </row>
    <row r="28" spans="1:3">
      <c r="A28" s="4" t="s">
        <v>657</v>
      </c>
    </row>
    <row r="29" spans="1:3">
      <c r="A29" s="3" t="s">
        <v>649</v>
      </c>
    </row>
    <row r="30" spans="1:3">
      <c r="A30" s="4" t="s">
        <v>650</v>
      </c>
      <c r="B30" s="5" t="n">
        <v>1898</v>
      </c>
      <c r="C30" s="5" t="n">
        <v>2036</v>
      </c>
    </row>
    <row r="31" spans="1:3">
      <c r="A31" s="4" t="s">
        <v>612</v>
      </c>
      <c r="B31" s="5" t="n">
        <v>-3</v>
      </c>
      <c r="C31" s="5" t="n">
        <v>6</v>
      </c>
    </row>
    <row r="32" spans="1:3">
      <c r="A32" s="4" t="s">
        <v>651</v>
      </c>
      <c r="B32" s="5" t="n">
        <v>-125</v>
      </c>
      <c r="C32" s="5" t="n">
        <v>-144</v>
      </c>
    </row>
    <row r="33" spans="1:3">
      <c r="A33" s="4" t="s">
        <v>652</v>
      </c>
      <c r="B33" s="5" t="n">
        <v>1770</v>
      </c>
      <c r="C33" s="5" t="n">
        <v>1898</v>
      </c>
    </row>
    <row r="34" spans="1:3">
      <c r="A34" s="4" t="s">
        <v>658</v>
      </c>
    </row>
    <row r="35" spans="1:3">
      <c r="A35" s="3" t="s">
        <v>649</v>
      </c>
    </row>
    <row r="36" spans="1:3">
      <c r="A36" s="4" t="s">
        <v>650</v>
      </c>
      <c r="B36" s="5" t="n">
        <v>2770</v>
      </c>
    </row>
    <row r="37" spans="1:3">
      <c r="A37" s="4" t="s">
        <v>652</v>
      </c>
      <c r="B37" s="5" t="n">
        <v>2749</v>
      </c>
      <c r="C37" s="5" t="n">
        <v>2770</v>
      </c>
    </row>
    <row r="38" spans="1:3">
      <c r="A38" s="4" t="s">
        <v>659</v>
      </c>
    </row>
    <row r="39" spans="1:3">
      <c r="A39" s="3" t="s">
        <v>649</v>
      </c>
    </row>
    <row r="40" spans="1:3">
      <c r="A40" s="4" t="s">
        <v>650</v>
      </c>
      <c r="B40" s="5" t="n">
        <v>-872</v>
      </c>
    </row>
    <row r="41" spans="1:3">
      <c r="A41" s="4" t="s">
        <v>652</v>
      </c>
      <c r="B41" s="5" t="n">
        <v>-979</v>
      </c>
      <c r="C41" s="5" t="n">
        <v>-872</v>
      </c>
    </row>
    <row r="42" spans="1:3">
      <c r="A42" s="4" t="s">
        <v>660</v>
      </c>
    </row>
    <row r="43" spans="1:3">
      <c r="A43" s="3" t="s">
        <v>649</v>
      </c>
    </row>
    <row r="44" spans="1:3">
      <c r="A44" s="4" t="s">
        <v>650</v>
      </c>
      <c r="B44" s="5" t="n">
        <v>427779</v>
      </c>
      <c r="C44" s="5" t="n">
        <v>427779</v>
      </c>
    </row>
    <row r="45" spans="1:3">
      <c r="A45" s="4" t="s">
        <v>652</v>
      </c>
      <c r="B45" s="5" t="n">
        <v>427779</v>
      </c>
      <c r="C45" s="5" t="n">
        <v>427779</v>
      </c>
    </row>
    <row r="46" spans="1:3">
      <c r="A46" s="4" t="s">
        <v>661</v>
      </c>
    </row>
    <row r="47" spans="1:3">
      <c r="A47" s="3" t="s">
        <v>649</v>
      </c>
    </row>
    <row r="48" spans="1:3">
      <c r="A48" s="4" t="s">
        <v>650</v>
      </c>
      <c r="B48" s="5" t="n">
        <v>489698</v>
      </c>
    </row>
    <row r="49" spans="1:3">
      <c r="A49" s="4" t="s">
        <v>652</v>
      </c>
      <c r="B49" s="5" t="n">
        <v>489698</v>
      </c>
      <c r="C49" s="5" t="n">
        <v>489698</v>
      </c>
    </row>
    <row r="50" spans="1:3">
      <c r="A50" s="4" t="s">
        <v>662</v>
      </c>
    </row>
    <row r="51" spans="1:3">
      <c r="A51" s="3" t="s">
        <v>649</v>
      </c>
    </row>
    <row r="52" spans="1:3">
      <c r="A52" s="4" t="s">
        <v>650</v>
      </c>
      <c r="B52" s="5" t="n">
        <v>-61919</v>
      </c>
    </row>
    <row r="53" spans="1:3">
      <c r="A53" s="4" t="s">
        <v>652</v>
      </c>
      <c r="B53" s="5" t="n">
        <v>-61919</v>
      </c>
      <c r="C53" s="5" t="n">
        <v>-61919</v>
      </c>
    </row>
    <row r="54" spans="1:3">
      <c r="A54" s="4" t="s">
        <v>642</v>
      </c>
    </row>
    <row r="55" spans="1:3">
      <c r="A55" s="3" t="s">
        <v>649</v>
      </c>
    </row>
    <row r="56" spans="1:3">
      <c r="A56" s="4" t="s">
        <v>650</v>
      </c>
      <c r="B56" s="5" t="n">
        <v>22220</v>
      </c>
      <c r="C56" s="5" t="n">
        <v>23555</v>
      </c>
    </row>
    <row r="57" spans="1:3">
      <c r="A57" s="4" t="s">
        <v>651</v>
      </c>
      <c r="B57" s="5" t="n">
        <v>-1616</v>
      </c>
      <c r="C57" s="5" t="n">
        <v>-1335</v>
      </c>
    </row>
    <row r="58" spans="1:3">
      <c r="A58" s="4" t="s">
        <v>652</v>
      </c>
      <c r="B58" s="5" t="n">
        <v>20604</v>
      </c>
      <c r="C58" s="5" t="n">
        <v>22220</v>
      </c>
    </row>
    <row r="59" spans="1:3">
      <c r="A59" s="4" t="s">
        <v>663</v>
      </c>
    </row>
    <row r="60" spans="1:3">
      <c r="A60" s="3" t="s">
        <v>649</v>
      </c>
    </row>
    <row r="61" spans="1:3">
      <c r="A61" s="4" t="s">
        <v>650</v>
      </c>
      <c r="B61" s="5" t="n">
        <v>23999</v>
      </c>
    </row>
    <row r="62" spans="1:3">
      <c r="A62" s="4" t="s">
        <v>652</v>
      </c>
      <c r="B62" s="5" t="n">
        <v>23999</v>
      </c>
      <c r="C62" s="5" t="n">
        <v>23999</v>
      </c>
    </row>
    <row r="63" spans="1:3">
      <c r="A63" s="4" t="s">
        <v>664</v>
      </c>
    </row>
    <row r="64" spans="1:3">
      <c r="A64" s="3" t="s">
        <v>649</v>
      </c>
    </row>
    <row r="65" spans="1:3">
      <c r="A65" s="4" t="s">
        <v>650</v>
      </c>
      <c r="B65" s="5" t="n">
        <v>-1779</v>
      </c>
    </row>
    <row r="66" spans="1:3">
      <c r="A66" s="4" t="s">
        <v>652</v>
      </c>
      <c r="B66" s="6" t="n">
        <v>-3395</v>
      </c>
      <c r="C66" s="6" t="n">
        <v>-177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28</v>
      </c>
      <c r="C1" s="2" t="s">
        <v>29</v>
      </c>
      <c r="D1" s="2" t="s">
        <v>30</v>
      </c>
    </row>
    <row r="2" spans="1:4">
      <c r="A2" s="3" t="s">
        <v>649</v>
      </c>
    </row>
    <row r="3" spans="1:4">
      <c r="A3" s="4" t="s">
        <v>666</v>
      </c>
      <c r="B3" s="6" t="n">
        <v>584606</v>
      </c>
      <c r="C3" s="6" t="n">
        <v>586350</v>
      </c>
      <c r="D3" s="6" t="n">
        <v>587823</v>
      </c>
    </row>
    <row r="4" spans="1:4">
      <c r="A4" s="4" t="s">
        <v>660</v>
      </c>
    </row>
    <row r="5" spans="1:4">
      <c r="A5" s="3" t="s">
        <v>649</v>
      </c>
    </row>
    <row r="6" spans="1:4">
      <c r="A6" s="4" t="s">
        <v>666</v>
      </c>
      <c r="B6" s="5" t="n">
        <v>427779</v>
      </c>
      <c r="C6" s="5" t="n">
        <v>427779</v>
      </c>
      <c r="D6" s="6" t="n">
        <v>427779</v>
      </c>
    </row>
    <row r="7" spans="1:4">
      <c r="A7" s="4" t="s">
        <v>667</v>
      </c>
    </row>
    <row r="8" spans="1:4">
      <c r="A8" s="3" t="s">
        <v>649</v>
      </c>
    </row>
    <row r="9" spans="1:4">
      <c r="A9" s="4" t="s">
        <v>666</v>
      </c>
      <c r="B9" s="5" t="n">
        <v>254351</v>
      </c>
      <c r="C9" s="5" t="n">
        <v>254351</v>
      </c>
    </row>
    <row r="10" spans="1:4">
      <c r="A10" s="4" t="s">
        <v>668</v>
      </c>
    </row>
    <row r="11" spans="1:4">
      <c r="A11" s="3" t="s">
        <v>649</v>
      </c>
    </row>
    <row r="12" spans="1:4">
      <c r="A12" s="4" t="s">
        <v>666</v>
      </c>
      <c r="B12" s="5" t="n">
        <v>70730</v>
      </c>
      <c r="C12" s="5" t="n">
        <v>70730</v>
      </c>
    </row>
    <row r="13" spans="1:4">
      <c r="A13" s="4" t="s">
        <v>669</v>
      </c>
    </row>
    <row r="14" spans="1:4">
      <c r="A14" s="3" t="s">
        <v>649</v>
      </c>
    </row>
    <row r="15" spans="1:4">
      <c r="A15" s="4" t="s">
        <v>666</v>
      </c>
      <c r="B15" s="6" t="n">
        <v>102698</v>
      </c>
      <c r="C15" s="6" t="n">
        <v>1026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8</v>
      </c>
      <c r="C1" s="2" t="s">
        <v>29</v>
      </c>
    </row>
    <row r="2" spans="1:3">
      <c r="A2" s="3" t="s">
        <v>671</v>
      </c>
    </row>
    <row r="3" spans="1:3">
      <c r="A3" s="4" t="s">
        <v>672</v>
      </c>
      <c r="B3" s="6" t="n">
        <v>5082</v>
      </c>
      <c r="C3" s="6" t="n">
        <v>14865</v>
      </c>
    </row>
    <row r="4" spans="1:3">
      <c r="A4" s="4" t="s">
        <v>673</v>
      </c>
      <c r="B4" s="5" t="n">
        <v>42956</v>
      </c>
      <c r="C4" s="5" t="n">
        <v>52957</v>
      </c>
    </row>
    <row r="5" spans="1:3">
      <c r="A5" s="4" t="s">
        <v>674</v>
      </c>
      <c r="B5" s="5" t="n">
        <v>48038</v>
      </c>
      <c r="C5" s="5" t="n">
        <v>67822</v>
      </c>
    </row>
    <row r="6" spans="1:3">
      <c r="A6" s="4" t="s">
        <v>607</v>
      </c>
    </row>
    <row r="7" spans="1:3">
      <c r="A7" s="3" t="s">
        <v>671</v>
      </c>
    </row>
    <row r="8" spans="1:3">
      <c r="A8" s="4" t="s">
        <v>672</v>
      </c>
      <c r="B8" s="5" t="n">
        <v>724</v>
      </c>
      <c r="C8" s="5" t="n">
        <v>11054</v>
      </c>
    </row>
    <row r="9" spans="1:3">
      <c r="A9" s="4" t="s">
        <v>673</v>
      </c>
      <c r="B9" s="5" t="n">
        <v>41346</v>
      </c>
      <c r="C9" s="5" t="n">
        <v>52541</v>
      </c>
    </row>
    <row r="10" spans="1:3">
      <c r="A10" s="4" t="s">
        <v>674</v>
      </c>
      <c r="B10" s="5" t="n">
        <v>42070</v>
      </c>
      <c r="C10" s="5" t="n">
        <v>63595</v>
      </c>
    </row>
    <row r="11" spans="1:3">
      <c r="A11" s="4" t="s">
        <v>633</v>
      </c>
    </row>
    <row r="12" spans="1:3">
      <c r="A12" s="3" t="s">
        <v>671</v>
      </c>
    </row>
    <row r="13" spans="1:3">
      <c r="A13" s="4" t="s">
        <v>672</v>
      </c>
      <c r="B13" s="5" t="n">
        <v>4358</v>
      </c>
      <c r="C13" s="5" t="n">
        <v>3811</v>
      </c>
    </row>
    <row r="14" spans="1:3">
      <c r="A14" s="4" t="s">
        <v>673</v>
      </c>
      <c r="B14" s="5" t="n">
        <v>101</v>
      </c>
      <c r="C14" s="5" t="n">
        <v>416</v>
      </c>
    </row>
    <row r="15" spans="1:3">
      <c r="A15" s="4" t="s">
        <v>674</v>
      </c>
      <c r="B15" s="5" t="n">
        <v>4459</v>
      </c>
      <c r="C15" s="6" t="n">
        <v>4227</v>
      </c>
    </row>
    <row r="16" spans="1:3">
      <c r="A16" s="4" t="s">
        <v>675</v>
      </c>
    </row>
    <row r="17" spans="1:3">
      <c r="A17" s="3" t="s">
        <v>671</v>
      </c>
    </row>
    <row r="18" spans="1:3">
      <c r="A18" s="4" t="s">
        <v>673</v>
      </c>
      <c r="B18" s="5" t="n">
        <v>1509</v>
      </c>
    </row>
    <row r="19" spans="1:3">
      <c r="A19" s="4" t="s">
        <v>674</v>
      </c>
      <c r="B19" s="6" t="n">
        <v>15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8</v>
      </c>
      <c r="C1" s="2" t="s">
        <v>29</v>
      </c>
    </row>
    <row r="2" spans="1:3">
      <c r="A2" s="3" t="s">
        <v>677</v>
      </c>
    </row>
    <row r="3" spans="1:3">
      <c r="A3" s="4" t="s">
        <v>678</v>
      </c>
      <c r="B3" s="6" t="n">
        <v>55904</v>
      </c>
      <c r="C3" s="6" t="n">
        <v>74660</v>
      </c>
    </row>
    <row r="4" spans="1:3">
      <c r="A4" s="4" t="s">
        <v>486</v>
      </c>
      <c r="B4" s="5" t="n">
        <v>669</v>
      </c>
      <c r="C4" s="5" t="n">
        <v>3566</v>
      </c>
    </row>
    <row r="5" spans="1:3">
      <c r="A5" s="4" t="s">
        <v>679</v>
      </c>
      <c r="B5" s="5" t="n">
        <v>56573</v>
      </c>
      <c r="C5" s="5" t="n">
        <v>78226</v>
      </c>
    </row>
    <row r="6" spans="1:3">
      <c r="A6" s="3" t="s">
        <v>680</v>
      </c>
    </row>
    <row r="7" spans="1:3">
      <c r="A7" s="4" t="s">
        <v>86</v>
      </c>
      <c r="B7" s="5" t="n">
        <v>76652</v>
      </c>
      <c r="C7" s="5" t="n">
        <v>127519</v>
      </c>
    </row>
    <row r="8" spans="1:3">
      <c r="A8" s="4" t="s">
        <v>681</v>
      </c>
      <c r="B8" s="5" t="n">
        <v>76652</v>
      </c>
      <c r="C8" s="5" t="n">
        <v>127519</v>
      </c>
    </row>
    <row r="9" spans="1:3">
      <c r="A9" s="4" t="s">
        <v>682</v>
      </c>
      <c r="B9" s="5" t="n">
        <v>20079</v>
      </c>
      <c r="C9" s="5" t="n">
        <v>49293</v>
      </c>
    </row>
    <row r="10" spans="1:3">
      <c r="A10" s="4" t="s">
        <v>683</v>
      </c>
      <c r="B10" s="5" t="n">
        <v>56573</v>
      </c>
      <c r="C10" s="5" t="n">
        <v>78226</v>
      </c>
    </row>
    <row r="11" spans="1:3">
      <c r="A11" s="4" t="s">
        <v>684</v>
      </c>
      <c r="B11" s="5" t="n">
        <v>147</v>
      </c>
      <c r="C11" s="5" t="n">
        <v>147</v>
      </c>
    </row>
    <row r="12" spans="1:3">
      <c r="A12" s="4" t="s">
        <v>685</v>
      </c>
      <c r="B12" s="6" t="n">
        <v>76505</v>
      </c>
      <c r="C12" s="6" t="n">
        <v>1273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8</v>
      </c>
      <c r="C2" s="2" t="s">
        <v>29</v>
      </c>
    </row>
    <row r="3" spans="1:3">
      <c r="A3" s="3" t="s">
        <v>687</v>
      </c>
    </row>
    <row r="4" spans="1:3">
      <c r="A4" s="4" t="s">
        <v>688</v>
      </c>
      <c r="B4" s="6" t="n">
        <v>49293</v>
      </c>
      <c r="C4" s="6" t="n">
        <v>62693</v>
      </c>
    </row>
    <row r="5" spans="1:3">
      <c r="A5" s="4" t="s">
        <v>689</v>
      </c>
      <c r="B5" s="5" t="n">
        <v>1473</v>
      </c>
    </row>
    <row r="6" spans="1:3">
      <c r="A6" s="3" t="s">
        <v>690</v>
      </c>
    </row>
    <row r="7" spans="1:3">
      <c r="A7" s="4" t="s">
        <v>691</v>
      </c>
      <c r="B7" s="5" t="n">
        <v>-30687</v>
      </c>
      <c r="C7" s="5" t="n">
        <v>-13400</v>
      </c>
    </row>
    <row r="8" spans="1:3">
      <c r="A8" s="4" t="s">
        <v>692</v>
      </c>
      <c r="B8" s="5" t="n">
        <v>20079</v>
      </c>
      <c r="C8" s="5" t="n">
        <v>49293</v>
      </c>
    </row>
    <row r="9" spans="1:3">
      <c r="A9" s="4" t="s">
        <v>693</v>
      </c>
    </row>
    <row r="10" spans="1:3">
      <c r="A10" s="3" t="s">
        <v>687</v>
      </c>
    </row>
    <row r="11" spans="1:3">
      <c r="A11" s="4" t="s">
        <v>688</v>
      </c>
      <c r="B11" s="5" t="n">
        <v>-74660</v>
      </c>
      <c r="C11" s="5" t="n">
        <v>-57650</v>
      </c>
    </row>
    <row r="12" spans="1:3">
      <c r="A12" s="4" t="s">
        <v>689</v>
      </c>
      <c r="B12" s="5" t="n">
        <v>1473</v>
      </c>
    </row>
    <row r="13" spans="1:3">
      <c r="A13" s="3" t="s">
        <v>690</v>
      </c>
    </row>
    <row r="14" spans="1:3">
      <c r="A14" s="4" t="s">
        <v>691</v>
      </c>
      <c r="B14" s="5" t="n">
        <v>17283</v>
      </c>
      <c r="C14" s="5" t="n">
        <v>-17010</v>
      </c>
    </row>
    <row r="15" spans="1:3">
      <c r="A15" s="4" t="s">
        <v>692</v>
      </c>
      <c r="B15" s="5" t="n">
        <v>-55904</v>
      </c>
      <c r="C15" s="5" t="n">
        <v>-74660</v>
      </c>
    </row>
    <row r="16" spans="1:3">
      <c r="A16" s="4" t="s">
        <v>694</v>
      </c>
    </row>
    <row r="17" spans="1:3">
      <c r="A17" s="3" t="s">
        <v>687</v>
      </c>
    </row>
    <row r="18" spans="1:3">
      <c r="A18" s="4" t="s">
        <v>688</v>
      </c>
      <c r="B18" s="5" t="n">
        <v>-3566</v>
      </c>
      <c r="C18" s="5" t="n">
        <v>-7372</v>
      </c>
    </row>
    <row r="19" spans="1:3">
      <c r="A19" s="3" t="s">
        <v>690</v>
      </c>
    </row>
    <row r="20" spans="1:3">
      <c r="A20" s="4" t="s">
        <v>691</v>
      </c>
      <c r="B20" s="5" t="n">
        <v>2897</v>
      </c>
      <c r="C20" s="5" t="n">
        <v>3806</v>
      </c>
    </row>
    <row r="21" spans="1:3">
      <c r="A21" s="4" t="s">
        <v>692</v>
      </c>
      <c r="B21" s="5" t="n">
        <v>-669</v>
      </c>
      <c r="C21" s="5" t="n">
        <v>-3566</v>
      </c>
    </row>
    <row r="22" spans="1:3">
      <c r="A22" s="4" t="s">
        <v>695</v>
      </c>
    </row>
    <row r="23" spans="1:3">
      <c r="A23" s="3" t="s">
        <v>687</v>
      </c>
    </row>
    <row r="24" spans="1:3">
      <c r="A24" s="4" t="s">
        <v>688</v>
      </c>
      <c r="B24" s="5" t="n">
        <v>127519</v>
      </c>
      <c r="C24" s="5" t="n">
        <v>127715</v>
      </c>
    </row>
    <row r="25" spans="1:3">
      <c r="A25" s="3" t="s">
        <v>690</v>
      </c>
    </row>
    <row r="26" spans="1:3">
      <c r="A26" s="4" t="s">
        <v>691</v>
      </c>
      <c r="B26" s="5" t="n">
        <v>-50867</v>
      </c>
      <c r="C26" s="5" t="n">
        <v>-196</v>
      </c>
    </row>
    <row r="27" spans="1:3">
      <c r="A27" s="4" t="s">
        <v>692</v>
      </c>
      <c r="B27" s="6" t="n">
        <v>76652</v>
      </c>
      <c r="C27" s="6" t="n">
        <v>12751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96</v>
      </c>
      <c r="B1" s="2" t="s">
        <v>28</v>
      </c>
      <c r="C1" s="2" t="s">
        <v>29</v>
      </c>
      <c r="D1" s="2" t="s">
        <v>30</v>
      </c>
      <c r="E1" s="2" t="s">
        <v>491</v>
      </c>
    </row>
    <row r="2" spans="1:5">
      <c r="A2" s="3" t="s">
        <v>230</v>
      </c>
    </row>
    <row r="3" spans="1:5">
      <c r="A3" s="4" t="s">
        <v>697</v>
      </c>
      <c r="B3" s="5" t="n">
        <v>482639654</v>
      </c>
      <c r="C3" s="5" t="n">
        <v>428221398</v>
      </c>
      <c r="D3" s="5" t="n">
        <v>381373137</v>
      </c>
      <c r="E3" s="5" t="n">
        <v>336997729</v>
      </c>
    </row>
    <row r="4" spans="1:5">
      <c r="A4" s="4" t="s">
        <v>102</v>
      </c>
      <c r="B4" s="6" t="n">
        <v>546008</v>
      </c>
      <c r="C4" s="6" t="n">
        <v>516766</v>
      </c>
      <c r="D4" s="6" t="n">
        <v>528161</v>
      </c>
      <c r="E4" s="6" t="n">
        <v>467987</v>
      </c>
    </row>
    <row r="5" spans="1:5">
      <c r="A5" s="4" t="s">
        <v>698</v>
      </c>
    </row>
    <row r="6" spans="1:5">
      <c r="A6" s="3" t="s">
        <v>230</v>
      </c>
    </row>
    <row r="7" spans="1:5">
      <c r="A7" s="4" t="s">
        <v>697</v>
      </c>
      <c r="B7" s="5" t="n">
        <v>482639654</v>
      </c>
      <c r="C7" s="5" t="n">
        <v>428221398</v>
      </c>
      <c r="D7" s="5" t="n">
        <v>381373137</v>
      </c>
    </row>
    <row r="8" spans="1:5">
      <c r="A8" s="4" t="s">
        <v>699</v>
      </c>
      <c r="B8" s="5" t="n">
        <v>-3500000</v>
      </c>
      <c r="C8" s="5" t="n">
        <v>-3500000</v>
      </c>
      <c r="D8" s="5" t="n">
        <v>-3500000</v>
      </c>
    </row>
    <row r="9" spans="1:5">
      <c r="A9" s="4" t="s">
        <v>700</v>
      </c>
      <c r="B9" s="5" t="n">
        <v>479139654</v>
      </c>
      <c r="C9" s="5" t="n">
        <v>424721398</v>
      </c>
      <c r="D9" s="5" t="n">
        <v>377873137</v>
      </c>
    </row>
    <row r="10" spans="1:5">
      <c r="A10" s="4" t="s">
        <v>697</v>
      </c>
      <c r="B10" s="6" t="n">
        <v>889481</v>
      </c>
      <c r="C10" s="6" t="n">
        <v>830425</v>
      </c>
      <c r="D10" s="6" t="n">
        <v>770272</v>
      </c>
    </row>
    <row r="11" spans="1:5">
      <c r="A11" s="4" t="s">
        <v>102</v>
      </c>
      <c r="B11" s="6" t="n">
        <v>889481</v>
      </c>
      <c r="C11" s="6" t="n">
        <v>830425</v>
      </c>
      <c r="D11" s="6" t="n">
        <v>770272</v>
      </c>
      <c r="E11" s="6" t="n">
        <v>7091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0"/>
  </cols>
  <sheetData>
    <row r="1" spans="1:2">
      <c r="A1" s="1" t="s">
        <v>701</v>
      </c>
      <c r="B1" s="2" t="s">
        <v>2</v>
      </c>
    </row>
    <row r="2" spans="1:2">
      <c r="A2" s="4" t="s">
        <v>698</v>
      </c>
    </row>
    <row r="3" spans="1:2">
      <c r="A3" s="3" t="s">
        <v>702</v>
      </c>
    </row>
    <row r="4" spans="1:2">
      <c r="A4" s="4" t="s">
        <v>703</v>
      </c>
      <c r="B4" s="5" t="n">
        <v>2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27"/>
  </cols>
  <sheetData>
    <row r="1" spans="1:4">
      <c r="A1" s="1" t="s">
        <v>704</v>
      </c>
      <c r="B1" s="2" t="s">
        <v>1</v>
      </c>
    </row>
    <row r="2" spans="1:4">
      <c r="B2" s="2" t="s">
        <v>705</v>
      </c>
      <c r="C2" s="2" t="s">
        <v>706</v>
      </c>
      <c r="D2" s="2" t="s">
        <v>707</v>
      </c>
    </row>
    <row r="3" spans="1:4">
      <c r="A3" s="3" t="s">
        <v>702</v>
      </c>
    </row>
    <row r="4" spans="1:4">
      <c r="A4" s="4" t="s">
        <v>708</v>
      </c>
      <c r="B4" s="5" t="n">
        <v>428221398</v>
      </c>
      <c r="C4" s="5" t="n">
        <v>381373137</v>
      </c>
      <c r="D4" s="5" t="n">
        <v>336997729</v>
      </c>
    </row>
    <row r="5" spans="1:4">
      <c r="A5" s="3" t="s">
        <v>65</v>
      </c>
    </row>
    <row r="6" spans="1:4">
      <c r="A6" s="4" t="s">
        <v>709</v>
      </c>
      <c r="B6" s="5" t="n">
        <v>289245</v>
      </c>
      <c r="C6" s="5" t="n">
        <v>272579</v>
      </c>
      <c r="D6" s="5" t="n">
        <v>422903</v>
      </c>
    </row>
    <row r="7" spans="1:4">
      <c r="A7" s="4" t="s">
        <v>710</v>
      </c>
      <c r="D7" s="5" t="n">
        <v>1277210</v>
      </c>
    </row>
    <row r="8" spans="1:4">
      <c r="A8" s="4" t="s">
        <v>711</v>
      </c>
      <c r="B8" s="5" t="n">
        <v>540051</v>
      </c>
      <c r="C8" s="5" t="n">
        <v>280911</v>
      </c>
    </row>
    <row r="9" spans="1:4">
      <c r="A9" s="4" t="s">
        <v>712</v>
      </c>
      <c r="B9" s="5" t="n">
        <v>6029545</v>
      </c>
    </row>
    <row r="10" spans="1:4">
      <c r="A10" s="4" t="s">
        <v>713</v>
      </c>
      <c r="B10" s="5" t="n">
        <v>36191982</v>
      </c>
    </row>
    <row r="11" spans="1:4">
      <c r="A11" s="4" t="s">
        <v>714</v>
      </c>
      <c r="B11" s="5" t="n">
        <v>45943680</v>
      </c>
      <c r="C11" s="5" t="n">
        <v>46848261</v>
      </c>
      <c r="D11" s="5" t="n">
        <v>44375408</v>
      </c>
    </row>
    <row r="12" spans="1:4">
      <c r="A12" s="4" t="s">
        <v>715</v>
      </c>
      <c r="B12" s="5" t="n">
        <v>8474576</v>
      </c>
    </row>
    <row r="13" spans="1:4">
      <c r="A13" s="4" t="s">
        <v>716</v>
      </c>
      <c r="B13" s="5" t="n">
        <v>54418256</v>
      </c>
      <c r="C13" s="5" t="n">
        <v>46848261</v>
      </c>
      <c r="D13" s="5" t="n">
        <v>44375408</v>
      </c>
    </row>
    <row r="14" spans="1:4">
      <c r="A14" s="4" t="s">
        <v>717</v>
      </c>
      <c r="B14" s="5" t="n">
        <v>482639654</v>
      </c>
      <c r="C14" s="5" t="n">
        <v>428221398</v>
      </c>
      <c r="D14" s="5" t="n">
        <v>381373137</v>
      </c>
    </row>
    <row r="15" spans="1:4">
      <c r="A15" s="4" t="s">
        <v>688</v>
      </c>
      <c r="B15" s="6" t="n">
        <v>516766</v>
      </c>
      <c r="C15" s="6" t="n">
        <v>528161</v>
      </c>
      <c r="D15" s="6" t="n">
        <v>467987</v>
      </c>
    </row>
    <row r="16" spans="1:4">
      <c r="A16" s="4" t="s">
        <v>692</v>
      </c>
      <c r="B16" s="6" t="n">
        <v>546008</v>
      </c>
      <c r="C16" s="6" t="n">
        <v>516766</v>
      </c>
      <c r="D16" s="5" t="n">
        <v>528161</v>
      </c>
    </row>
    <row r="17" spans="1:4">
      <c r="A17" s="4" t="s">
        <v>698</v>
      </c>
    </row>
    <row r="18" spans="1:4">
      <c r="A18" s="3" t="s">
        <v>702</v>
      </c>
    </row>
    <row r="19" spans="1:4">
      <c r="A19" s="4" t="s">
        <v>708</v>
      </c>
      <c r="B19" s="5" t="n">
        <v>428221398</v>
      </c>
      <c r="C19" s="5" t="n">
        <v>381373137</v>
      </c>
    </row>
    <row r="20" spans="1:4">
      <c r="A20" s="3" t="s">
        <v>65</v>
      </c>
    </row>
    <row r="21" spans="1:4">
      <c r="A21" s="4" t="s">
        <v>718</v>
      </c>
      <c r="B21" s="6" t="n">
        <v>116</v>
      </c>
      <c r="C21" s="6" t="n">
        <v>149</v>
      </c>
      <c r="D21" s="5" t="n">
        <v>268</v>
      </c>
    </row>
    <row r="22" spans="1:4">
      <c r="A22" s="4" t="s">
        <v>719</v>
      </c>
      <c r="D22" s="5" t="n">
        <v>1495</v>
      </c>
    </row>
    <row r="23" spans="1:4">
      <c r="A23" s="4" t="s">
        <v>720</v>
      </c>
      <c r="B23" s="5" t="n">
        <v>662</v>
      </c>
      <c r="C23" s="5" t="n">
        <v>240</v>
      </c>
    </row>
    <row r="24" spans="1:4">
      <c r="A24" s="4" t="s">
        <v>721</v>
      </c>
      <c r="B24" s="5" t="n">
        <v>10000</v>
      </c>
    </row>
    <row r="25" spans="1:4">
      <c r="A25" s="4" t="s">
        <v>722</v>
      </c>
      <c r="B25" s="5" t="n">
        <v>40449</v>
      </c>
    </row>
    <row r="26" spans="1:4">
      <c r="A26" s="4" t="s">
        <v>723</v>
      </c>
      <c r="B26" s="5" t="n">
        <v>-2869</v>
      </c>
      <c r="C26" s="5" t="n">
        <v>-1959</v>
      </c>
      <c r="D26" s="5" t="n">
        <v>-9096</v>
      </c>
    </row>
    <row r="27" spans="1:4">
      <c r="A27" s="4" t="s">
        <v>724</v>
      </c>
      <c r="B27" s="5" t="n">
        <v>49358</v>
      </c>
      <c r="C27" s="5" t="n">
        <v>60140</v>
      </c>
      <c r="D27" s="5" t="n">
        <v>60947</v>
      </c>
    </row>
    <row r="28" spans="1:4">
      <c r="A28" s="4" t="s">
        <v>724</v>
      </c>
      <c r="B28" s="5" t="n">
        <v>9660</v>
      </c>
    </row>
    <row r="29" spans="1:4">
      <c r="A29" s="4" t="s">
        <v>725</v>
      </c>
      <c r="B29" s="6" t="n">
        <v>59018</v>
      </c>
      <c r="C29" s="6" t="n">
        <v>60140</v>
      </c>
      <c r="D29" s="6" t="n">
        <v>60947</v>
      </c>
    </row>
    <row r="30" spans="1:4">
      <c r="A30" s="4" t="s">
        <v>717</v>
      </c>
      <c r="B30" s="5" t="n">
        <v>482639654</v>
      </c>
      <c r="C30" s="5" t="n">
        <v>428221398</v>
      </c>
      <c r="D30" s="5" t="n">
        <v>381373137</v>
      </c>
    </row>
    <row r="31" spans="1:4">
      <c r="A31" s="4" t="s">
        <v>688</v>
      </c>
      <c r="B31" s="6" t="n">
        <v>830425</v>
      </c>
      <c r="C31" s="6" t="n">
        <v>770272</v>
      </c>
      <c r="D31" s="6" t="n">
        <v>709191</v>
      </c>
    </row>
    <row r="32" spans="1:4">
      <c r="A32" s="4" t="s">
        <v>726</v>
      </c>
      <c r="B32" s="5" t="n">
        <v>38</v>
      </c>
      <c r="C32" s="5" t="n">
        <v>13</v>
      </c>
      <c r="D32" s="5" t="n">
        <v>134</v>
      </c>
    </row>
    <row r="33" spans="1:4">
      <c r="A33" s="4" t="s">
        <v>692</v>
      </c>
      <c r="B33" s="5" t="n">
        <v>889481</v>
      </c>
      <c r="C33" s="6" t="n">
        <v>830425</v>
      </c>
      <c r="D33" s="6" t="n">
        <v>770272</v>
      </c>
    </row>
    <row r="34" spans="1:4">
      <c r="A34" s="4" t="s">
        <v>727</v>
      </c>
    </row>
    <row r="35" spans="1:4">
      <c r="A35" s="3" t="s">
        <v>65</v>
      </c>
    </row>
    <row r="36" spans="1:4">
      <c r="A36" s="4" t="s">
        <v>723</v>
      </c>
      <c r="B36" s="6" t="n">
        <v>-340</v>
      </c>
    </row>
    <row r="37" spans="1:4">
      <c r="A37" s="4" t="s">
        <v>728</v>
      </c>
    </row>
    <row r="38" spans="1:4">
      <c r="A38" s="3" t="s">
        <v>65</v>
      </c>
    </row>
    <row r="39" spans="1:4">
      <c r="A39" s="4" t="s">
        <v>729</v>
      </c>
      <c r="C39" s="5" t="n">
        <v>46294771</v>
      </c>
    </row>
    <row r="40" spans="1:4">
      <c r="A40" s="4" t="s">
        <v>730</v>
      </c>
    </row>
    <row r="41" spans="1:4">
      <c r="A41" s="3" t="s">
        <v>65</v>
      </c>
    </row>
    <row r="42" spans="1:4">
      <c r="A42" s="4" t="s">
        <v>731</v>
      </c>
      <c r="C42" s="6" t="n">
        <v>61710</v>
      </c>
    </row>
    <row r="43" spans="1:4">
      <c r="A43" s="4" t="s">
        <v>732</v>
      </c>
    </row>
    <row r="44" spans="1:4">
      <c r="A44" s="3" t="s">
        <v>65</v>
      </c>
    </row>
    <row r="45" spans="1:4">
      <c r="A45" s="4" t="s">
        <v>729</v>
      </c>
      <c r="B45" s="5" t="n">
        <v>8474576</v>
      </c>
    </row>
    <row r="46" spans="1:4">
      <c r="A46" s="4" t="s">
        <v>733</v>
      </c>
    </row>
    <row r="47" spans="1:4">
      <c r="A47" s="3" t="s">
        <v>65</v>
      </c>
    </row>
    <row r="48" spans="1:4">
      <c r="A48" s="4" t="s">
        <v>731</v>
      </c>
      <c r="B48" s="6" t="n">
        <v>10000</v>
      </c>
    </row>
    <row r="49" spans="1:4">
      <c r="A49" s="4" t="s">
        <v>734</v>
      </c>
    </row>
    <row r="50" spans="1:4">
      <c r="A50" s="3" t="s">
        <v>65</v>
      </c>
    </row>
    <row r="51" spans="1:4">
      <c r="A51" s="4" t="s">
        <v>729</v>
      </c>
      <c r="B51" s="5" t="n">
        <v>2000000</v>
      </c>
    </row>
    <row r="52" spans="1:4">
      <c r="A52" s="4" t="s">
        <v>735</v>
      </c>
    </row>
    <row r="53" spans="1:4">
      <c r="A53" s="3" t="s">
        <v>65</v>
      </c>
    </row>
    <row r="54" spans="1:4">
      <c r="A54" s="4" t="s">
        <v>729</v>
      </c>
      <c r="B54" s="5" t="n">
        <v>892857</v>
      </c>
    </row>
    <row r="55" spans="1:4">
      <c r="A55" s="4" t="s">
        <v>736</v>
      </c>
    </row>
    <row r="56" spans="1:4">
      <c r="A56" s="3" t="s">
        <v>65</v>
      </c>
    </row>
    <row r="57" spans="1:4">
      <c r="A57" s="4" t="s">
        <v>731</v>
      </c>
      <c r="B57" s="6" t="n">
        <v>1000</v>
      </c>
    </row>
    <row r="58" spans="1:4">
      <c r="A58" s="4" t="s">
        <v>737</v>
      </c>
    </row>
    <row r="59" spans="1:4">
      <c r="A59" s="3" t="s">
        <v>65</v>
      </c>
    </row>
    <row r="60" spans="1:4">
      <c r="A60" s="4" t="s">
        <v>738</v>
      </c>
      <c r="D60" s="5" t="n">
        <v>42675295</v>
      </c>
    </row>
    <row r="61" spans="1:4">
      <c r="A61" s="4" t="s">
        <v>739</v>
      </c>
    </row>
    <row r="62" spans="1:4">
      <c r="A62" s="3" t="s">
        <v>65</v>
      </c>
    </row>
    <row r="63" spans="1:4">
      <c r="A63" s="4" t="s">
        <v>740</v>
      </c>
      <c r="D63" s="6" t="n">
        <v>682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4</v>
      </c>
      <c r="B1" s="2" t="s">
        <v>1</v>
      </c>
    </row>
    <row r="2" spans="1:2">
      <c r="B2" s="2" t="s">
        <v>28</v>
      </c>
    </row>
    <row r="3" spans="1:2">
      <c r="A3" s="3" t="s">
        <v>135</v>
      </c>
    </row>
    <row r="4" spans="1:2">
      <c r="A4" s="4" t="s">
        <v>134</v>
      </c>
      <c r="B4" s="4" t="s">
        <v>1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344</v>
      </c>
    </row>
    <row r="2" spans="1:2">
      <c r="A2" s="4" t="s">
        <v>742</v>
      </c>
    </row>
    <row r="3" spans="1:2">
      <c r="A3" s="3" t="s">
        <v>702</v>
      </c>
    </row>
    <row r="4" spans="1:2">
      <c r="A4" s="4" t="s">
        <v>731</v>
      </c>
      <c r="B4" s="6" t="n">
        <v>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4"/>
  </cols>
  <sheetData>
    <row r="1" spans="1:2">
      <c r="A1" s="1" t="s">
        <v>743</v>
      </c>
      <c r="B1" s="2" t="s">
        <v>744</v>
      </c>
    </row>
    <row r="2" spans="1:2">
      <c r="A2" s="4" t="s">
        <v>698</v>
      </c>
    </row>
    <row r="3" spans="1:2">
      <c r="A3" s="3" t="s">
        <v>702</v>
      </c>
    </row>
    <row r="4" spans="1:2">
      <c r="A4" s="4" t="s">
        <v>745</v>
      </c>
      <c r="B4"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746</v>
      </c>
      <c r="B1" s="2" t="s">
        <v>28</v>
      </c>
      <c r="C1" s="2" t="s">
        <v>29</v>
      </c>
      <c r="D1" s="2" t="s">
        <v>30</v>
      </c>
    </row>
    <row r="2" spans="1:4">
      <c r="A2" s="3" t="s">
        <v>747</v>
      </c>
    </row>
    <row r="3" spans="1:4">
      <c r="A3" s="4" t="s">
        <v>100</v>
      </c>
      <c r="B3" s="6" t="n">
        <v>36719</v>
      </c>
      <c r="C3" s="6" t="n">
        <v>31243</v>
      </c>
    </row>
    <row r="4" spans="1:4">
      <c r="A4" s="4" t="s">
        <v>748</v>
      </c>
    </row>
    <row r="5" spans="1:4">
      <c r="A5" s="3" t="s">
        <v>747</v>
      </c>
    </row>
    <row r="6" spans="1:4">
      <c r="A6" s="4" t="s">
        <v>100</v>
      </c>
      <c r="B6" s="5" t="n">
        <v>75974</v>
      </c>
      <c r="C6" s="5" t="n">
        <v>69919</v>
      </c>
      <c r="D6" s="6" t="n">
        <v>64999</v>
      </c>
    </row>
    <row r="7" spans="1:4">
      <c r="A7" s="4" t="s">
        <v>58</v>
      </c>
    </row>
    <row r="8" spans="1:4">
      <c r="A8" s="3" t="s">
        <v>747</v>
      </c>
    </row>
    <row r="9" spans="1:4">
      <c r="A9" s="4" t="s">
        <v>100</v>
      </c>
      <c r="B9" s="5" t="n">
        <v>21</v>
      </c>
      <c r="C9" s="5" t="n">
        <v>-303</v>
      </c>
      <c r="D9" s="5" t="n">
        <v>-334</v>
      </c>
    </row>
    <row r="10" spans="1:4">
      <c r="A10" s="4" t="s">
        <v>59</v>
      </c>
    </row>
    <row r="11" spans="1:4">
      <c r="A11" s="3" t="s">
        <v>747</v>
      </c>
    </row>
    <row r="12" spans="1:4">
      <c r="A12" s="4" t="s">
        <v>100</v>
      </c>
      <c r="B12" s="6" t="n">
        <v>-39276</v>
      </c>
      <c r="C12" s="6" t="n">
        <v>-38373</v>
      </c>
      <c r="D12" s="6" t="n">
        <v>-386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9</v>
      </c>
      <c r="B1" s="2" t="s">
        <v>750</v>
      </c>
      <c r="C1" s="2" t="s">
        <v>28</v>
      </c>
      <c r="D1" s="2" t="s">
        <v>29</v>
      </c>
      <c r="E1" s="2" t="s">
        <v>30</v>
      </c>
    </row>
    <row r="2" spans="1:5">
      <c r="A2" s="3" t="s">
        <v>747</v>
      </c>
    </row>
    <row r="3" spans="1:5">
      <c r="A3" s="4" t="s">
        <v>576</v>
      </c>
      <c r="C3" s="6" t="n">
        <v>31243</v>
      </c>
    </row>
    <row r="4" spans="1:5">
      <c r="A4" s="4" t="s">
        <v>69</v>
      </c>
      <c r="C4" s="5" t="n">
        <v>5959</v>
      </c>
      <c r="D4" s="6" t="n">
        <v>5036</v>
      </c>
      <c r="E4" s="6" t="n">
        <v>3149</v>
      </c>
    </row>
    <row r="5" spans="1:5">
      <c r="A5" s="4" t="s">
        <v>70</v>
      </c>
      <c r="B5" s="6" t="n">
        <v>600</v>
      </c>
      <c r="C5" s="5" t="n">
        <v>134</v>
      </c>
      <c r="D5" s="5" t="n">
        <v>-103</v>
      </c>
      <c r="E5" s="5" t="n">
        <v>1244</v>
      </c>
    </row>
    <row r="6" spans="1:5">
      <c r="A6" s="4" t="s">
        <v>751</v>
      </c>
      <c r="C6" s="5" t="n">
        <v>-903</v>
      </c>
      <c r="D6" s="5" t="n">
        <v>316</v>
      </c>
    </row>
    <row r="7" spans="1:5">
      <c r="A7" s="4" t="s">
        <v>752</v>
      </c>
      <c r="C7" s="5" t="n">
        <v>36719</v>
      </c>
      <c r="D7" s="5" t="n">
        <v>31243</v>
      </c>
    </row>
    <row r="8" spans="1:5">
      <c r="A8" s="4" t="s">
        <v>748</v>
      </c>
    </row>
    <row r="9" spans="1:5">
      <c r="A9" s="3" t="s">
        <v>747</v>
      </c>
    </row>
    <row r="10" spans="1:5">
      <c r="A10" s="4" t="s">
        <v>576</v>
      </c>
      <c r="C10" s="5" t="n">
        <v>69919</v>
      </c>
      <c r="D10" s="5" t="n">
        <v>64999</v>
      </c>
    </row>
    <row r="11" spans="1:5">
      <c r="A11" s="4" t="s">
        <v>753</v>
      </c>
      <c r="C11" s="5" t="n">
        <v>-38</v>
      </c>
      <c r="D11" s="5" t="n">
        <v>-13</v>
      </c>
    </row>
    <row r="12" spans="1:5">
      <c r="A12" s="4" t="s">
        <v>69</v>
      </c>
      <c r="C12" s="5" t="n">
        <v>5959</v>
      </c>
      <c r="D12" s="5" t="n">
        <v>5036</v>
      </c>
    </row>
    <row r="13" spans="1:5">
      <c r="A13" s="4" t="s">
        <v>70</v>
      </c>
      <c r="C13" s="5" t="n">
        <v>134</v>
      </c>
      <c r="D13" s="5" t="n">
        <v>-103</v>
      </c>
    </row>
    <row r="14" spans="1:5">
      <c r="A14" s="4" t="s">
        <v>752</v>
      </c>
      <c r="C14" s="5" t="n">
        <v>75974</v>
      </c>
      <c r="D14" s="5" t="n">
        <v>69919</v>
      </c>
      <c r="E14" s="5" t="n">
        <v>64999</v>
      </c>
    </row>
    <row r="15" spans="1:5">
      <c r="A15" s="4" t="s">
        <v>58</v>
      </c>
    </row>
    <row r="16" spans="1:5">
      <c r="A16" s="3" t="s">
        <v>747</v>
      </c>
    </row>
    <row r="17" spans="1:5">
      <c r="A17" s="4" t="s">
        <v>576</v>
      </c>
      <c r="C17" s="5" t="n">
        <v>-303</v>
      </c>
      <c r="D17" s="5" t="n">
        <v>-334</v>
      </c>
    </row>
    <row r="18" spans="1:5">
      <c r="A18" s="4" t="s">
        <v>50</v>
      </c>
      <c r="C18" s="5" t="n">
        <v>324</v>
      </c>
      <c r="D18" s="5" t="n">
        <v>31</v>
      </c>
    </row>
    <row r="19" spans="1:5">
      <c r="A19" s="4" t="s">
        <v>752</v>
      </c>
      <c r="C19" s="5" t="n">
        <v>21</v>
      </c>
      <c r="D19" s="5" t="n">
        <v>-303</v>
      </c>
      <c r="E19" s="5" t="n">
        <v>-334</v>
      </c>
    </row>
    <row r="20" spans="1:5">
      <c r="A20" s="4" t="s">
        <v>59</v>
      </c>
    </row>
    <row r="21" spans="1:5">
      <c r="A21" s="3" t="s">
        <v>747</v>
      </c>
    </row>
    <row r="22" spans="1:5">
      <c r="A22" s="4" t="s">
        <v>576</v>
      </c>
      <c r="C22" s="5" t="n">
        <v>-38373</v>
      </c>
      <c r="D22" s="5" t="n">
        <v>-38689</v>
      </c>
    </row>
    <row r="23" spans="1:5">
      <c r="A23" s="4" t="s">
        <v>752</v>
      </c>
      <c r="C23" s="6" t="n">
        <v>-39276</v>
      </c>
      <c r="D23" s="6" t="n">
        <v>-38373</v>
      </c>
      <c r="E23" s="6" t="n">
        <v>-386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4</v>
      </c>
      <c r="B1" s="2" t="s">
        <v>1</v>
      </c>
    </row>
    <row r="2" spans="1:5">
      <c r="B2" s="2" t="s">
        <v>28</v>
      </c>
      <c r="C2" s="2" t="s">
        <v>29</v>
      </c>
      <c r="D2" s="2" t="s">
        <v>30</v>
      </c>
      <c r="E2" s="2" t="s">
        <v>491</v>
      </c>
    </row>
    <row r="3" spans="1:5">
      <c r="A3" s="3" t="s">
        <v>755</v>
      </c>
    </row>
    <row r="4" spans="1:5">
      <c r="A4" s="4" t="s">
        <v>502</v>
      </c>
      <c r="B4" s="6" t="n">
        <v>37221</v>
      </c>
      <c r="C4" s="6" t="n">
        <v>7722</v>
      </c>
      <c r="D4" s="6" t="n">
        <v>21860</v>
      </c>
    </row>
    <row r="5" spans="1:5">
      <c r="A5" s="4" t="s">
        <v>503</v>
      </c>
      <c r="B5" s="5" t="n">
        <v>542</v>
      </c>
      <c r="C5" s="5" t="n">
        <v>38039</v>
      </c>
      <c r="D5" s="5" t="n">
        <v>59077</v>
      </c>
    </row>
    <row r="6" spans="1:5">
      <c r="A6" s="4" t="s">
        <v>214</v>
      </c>
      <c r="B6" s="5" t="n">
        <v>37763</v>
      </c>
      <c r="C6" s="5" t="n">
        <v>45761</v>
      </c>
      <c r="D6" s="5" t="n">
        <v>80937</v>
      </c>
      <c r="E6" s="6" t="n">
        <v>110701</v>
      </c>
    </row>
    <row r="7" spans="1:5">
      <c r="A7" s="3" t="s">
        <v>104</v>
      </c>
    </row>
    <row r="8" spans="1:5">
      <c r="A8" s="4" t="s">
        <v>48</v>
      </c>
      <c r="B8" s="5" t="n">
        <v>-35290</v>
      </c>
      <c r="C8" s="5" t="n">
        <v>-76815</v>
      </c>
      <c r="D8" s="5" t="n">
        <v>-4127</v>
      </c>
    </row>
    <row r="9" spans="1:5">
      <c r="A9" s="3" t="s">
        <v>756</v>
      </c>
    </row>
    <row r="10" spans="1:5">
      <c r="A10" s="4" t="s">
        <v>757</v>
      </c>
      <c r="B10" s="5" t="n">
        <v>2650</v>
      </c>
      <c r="C10" s="5" t="n">
        <v>3057</v>
      </c>
      <c r="D10" s="5" t="n">
        <v>2192</v>
      </c>
    </row>
    <row r="11" spans="1:5">
      <c r="A11" s="4" t="s">
        <v>758</v>
      </c>
      <c r="B11" s="5" t="n">
        <v>-160</v>
      </c>
      <c r="C11" s="5" t="n">
        <v>38</v>
      </c>
      <c r="D11" s="5" t="n">
        <v>1090</v>
      </c>
    </row>
    <row r="12" spans="1:5">
      <c r="A12" s="4" t="s">
        <v>38</v>
      </c>
      <c r="B12" s="5" t="n">
        <v>725</v>
      </c>
    </row>
    <row r="13" spans="1:5">
      <c r="A13" s="4" t="s">
        <v>432</v>
      </c>
      <c r="B13" s="5" t="n">
        <v>-10541</v>
      </c>
      <c r="C13" s="5" t="n">
        <v>130</v>
      </c>
      <c r="D13" s="5" t="n">
        <v>-28112</v>
      </c>
    </row>
    <row r="14" spans="1:5">
      <c r="A14" s="4" t="s">
        <v>759</v>
      </c>
      <c r="B14" s="5" t="n">
        <v>1000</v>
      </c>
    </row>
    <row r="15" spans="1:5">
      <c r="A15" s="4" t="s">
        <v>760</v>
      </c>
      <c r="B15" s="5" t="n">
        <v>6199</v>
      </c>
      <c r="C15" s="5" t="n">
        <v>5276</v>
      </c>
      <c r="D15" s="5" t="n">
        <v>3389</v>
      </c>
    </row>
    <row r="16" spans="1:5">
      <c r="A16" s="4" t="s">
        <v>761</v>
      </c>
      <c r="B16" s="5" t="n">
        <v>-30664</v>
      </c>
      <c r="C16" s="5" t="n">
        <v>-13400</v>
      </c>
      <c r="D16" s="5" t="n">
        <v>-86694</v>
      </c>
    </row>
    <row r="17" spans="1:5">
      <c r="A17" s="4" t="s">
        <v>39</v>
      </c>
      <c r="D17" s="5" t="n">
        <v>61919</v>
      </c>
    </row>
    <row r="18" spans="1:5">
      <c r="A18" s="4" t="s">
        <v>762</v>
      </c>
      <c r="D18" s="5" t="n">
        <v>-37509</v>
      </c>
    </row>
    <row r="19" spans="1:5">
      <c r="A19" s="3" t="s">
        <v>763</v>
      </c>
    </row>
    <row r="20" spans="1:5">
      <c r="A20" s="4" t="s">
        <v>764</v>
      </c>
      <c r="B20" s="5" t="n">
        <v>-6093</v>
      </c>
      <c r="C20" s="5" t="n">
        <v>-859</v>
      </c>
      <c r="D20" s="5" t="n">
        <v>-531</v>
      </c>
    </row>
    <row r="21" spans="1:5">
      <c r="A21" s="4" t="s">
        <v>765</v>
      </c>
      <c r="B21" s="5" t="n">
        <v>1503</v>
      </c>
      <c r="C21" s="5" t="n">
        <v>-10201</v>
      </c>
      <c r="D21" s="5" t="n">
        <v>495</v>
      </c>
    </row>
    <row r="22" spans="1:5">
      <c r="A22" s="4" t="s">
        <v>766</v>
      </c>
      <c r="B22" s="5" t="n">
        <v>-1807</v>
      </c>
      <c r="C22" s="5" t="n">
        <v>1282</v>
      </c>
      <c r="D22" s="5" t="n">
        <v>626</v>
      </c>
    </row>
    <row r="23" spans="1:5">
      <c r="A23" s="4" t="s">
        <v>767</v>
      </c>
      <c r="B23" s="5" t="n">
        <v>-4464</v>
      </c>
      <c r="C23" s="5" t="n">
        <v>-5740</v>
      </c>
      <c r="D23" s="5" t="n">
        <v>2425</v>
      </c>
    </row>
    <row r="24" spans="1:5">
      <c r="A24" s="4" t="s">
        <v>768</v>
      </c>
      <c r="B24" s="5" t="n">
        <v>1930</v>
      </c>
      <c r="C24" s="5" t="n">
        <v>1761</v>
      </c>
      <c r="D24" s="5" t="n">
        <v>-3159</v>
      </c>
    </row>
    <row r="25" spans="1:5">
      <c r="A25" s="4" t="s">
        <v>112</v>
      </c>
      <c r="B25" s="6" t="n">
        <v>-75012</v>
      </c>
      <c r="C25" s="6" t="n">
        <v>-95471</v>
      </c>
      <c r="D25" s="6" t="n">
        <v>-879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8</v>
      </c>
      <c r="C2" s="2" t="s">
        <v>29</v>
      </c>
    </row>
    <row r="3" spans="1:3">
      <c r="A3" s="3" t="s">
        <v>770</v>
      </c>
    </row>
    <row r="4" spans="1:3">
      <c r="A4" s="4" t="s">
        <v>771</v>
      </c>
      <c r="B4" s="4" t="s">
        <v>772</v>
      </c>
    </row>
    <row r="5" spans="1:3">
      <c r="A5" s="3" t="s">
        <v>773</v>
      </c>
    </row>
    <row r="6" spans="1:3">
      <c r="A6" s="4" t="s">
        <v>774</v>
      </c>
      <c r="B6" s="4" t="s">
        <v>402</v>
      </c>
    </row>
    <row r="7" spans="1:3">
      <c r="A7" s="4" t="s">
        <v>775</v>
      </c>
      <c r="B7" s="13" t="n">
        <v>2.3</v>
      </c>
    </row>
    <row r="8" spans="1:3">
      <c r="A8" s="4" t="s">
        <v>776</v>
      </c>
      <c r="B8" s="15" t="n">
        <v>2.3</v>
      </c>
    </row>
    <row r="9" spans="1:3">
      <c r="A9" s="4" t="s">
        <v>777</v>
      </c>
      <c r="B9" s="15" t="n">
        <v>1.3</v>
      </c>
    </row>
    <row r="10" spans="1:3">
      <c r="A10" s="4" t="s">
        <v>778</v>
      </c>
      <c r="B10" s="13" t="n">
        <v>1.3</v>
      </c>
    </row>
    <row r="11" spans="1:3">
      <c r="A11" s="4" t="s">
        <v>779</v>
      </c>
      <c r="B11" s="4" t="s">
        <v>402</v>
      </c>
    </row>
    <row r="12" spans="1:3">
      <c r="A12" s="4" t="s">
        <v>780</v>
      </c>
    </row>
    <row r="13" spans="1:3">
      <c r="A13" s="3" t="s">
        <v>770</v>
      </c>
    </row>
    <row r="14" spans="1:3">
      <c r="A14" s="4" t="s">
        <v>781</v>
      </c>
      <c r="B14" s="4" t="s">
        <v>782</v>
      </c>
      <c r="C14" s="4" t="s">
        <v>783</v>
      </c>
    </row>
    <row r="15" spans="1:3">
      <c r="A15" s="4" t="s">
        <v>784</v>
      </c>
    </row>
    <row r="16" spans="1:3">
      <c r="A16" s="3" t="s">
        <v>770</v>
      </c>
    </row>
    <row r="17" spans="1:3">
      <c r="A17" s="4" t="s">
        <v>781</v>
      </c>
      <c r="B17" s="4" t="s">
        <v>785</v>
      </c>
      <c r="C17" s="4" t="s">
        <v>772</v>
      </c>
    </row>
    <row r="18" spans="1:3">
      <c r="A18" s="4" t="s">
        <v>786</v>
      </c>
    </row>
    <row r="19" spans="1:3">
      <c r="A19" s="3" t="s">
        <v>770</v>
      </c>
    </row>
    <row r="20" spans="1:3">
      <c r="A20" s="4" t="s">
        <v>787</v>
      </c>
      <c r="B20" s="4" t="s">
        <v>788</v>
      </c>
      <c r="C20" s="4" t="s">
        <v>788</v>
      </c>
    </row>
    <row r="21" spans="1:3">
      <c r="A21" s="4" t="s">
        <v>789</v>
      </c>
    </row>
    <row r="22" spans="1:3">
      <c r="A22" s="3" t="s">
        <v>770</v>
      </c>
    </row>
    <row r="23" spans="1:3">
      <c r="A23" s="4" t="s">
        <v>790</v>
      </c>
      <c r="B23" s="4" t="s">
        <v>791</v>
      </c>
      <c r="C23" s="4" t="s">
        <v>79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8</v>
      </c>
      <c r="C2" s="2" t="s">
        <v>29</v>
      </c>
      <c r="D2" s="2" t="s">
        <v>30</v>
      </c>
    </row>
    <row r="3" spans="1:4">
      <c r="A3" s="3" t="s">
        <v>793</v>
      </c>
    </row>
    <row r="4" spans="1:4">
      <c r="A4" s="4" t="s">
        <v>794</v>
      </c>
      <c r="B4" s="6" t="n">
        <v>-35290</v>
      </c>
      <c r="C4" s="6" t="n">
        <v>-76815</v>
      </c>
      <c r="D4" s="6" t="n">
        <v>-4127</v>
      </c>
    </row>
    <row r="5" spans="1:4">
      <c r="A5" s="4" t="s">
        <v>795</v>
      </c>
    </row>
    <row r="6" spans="1:4">
      <c r="A6" s="3" t="s">
        <v>793</v>
      </c>
    </row>
    <row r="7" spans="1:4">
      <c r="A7" s="4" t="s">
        <v>794</v>
      </c>
      <c r="B7" s="5" t="n">
        <v>-674</v>
      </c>
      <c r="C7" s="5" t="n">
        <v>195</v>
      </c>
    </row>
    <row r="8" spans="1:4">
      <c r="A8" s="4" t="s">
        <v>796</v>
      </c>
    </row>
    <row r="9" spans="1:4">
      <c r="A9" s="3" t="s">
        <v>793</v>
      </c>
    </row>
    <row r="10" spans="1:4">
      <c r="A10" s="4" t="s">
        <v>794</v>
      </c>
      <c r="B10" s="5" t="n">
        <v>1361</v>
      </c>
      <c r="C10" s="5" t="n">
        <v>-322</v>
      </c>
    </row>
    <row r="11" spans="1:4">
      <c r="A11" s="4" t="s">
        <v>797</v>
      </c>
    </row>
    <row r="12" spans="1:4">
      <c r="A12" s="3" t="s">
        <v>793</v>
      </c>
    </row>
    <row r="13" spans="1:4">
      <c r="A13" s="4" t="s">
        <v>798</v>
      </c>
      <c r="B13" s="5" t="n">
        <v>81</v>
      </c>
      <c r="C13" s="5" t="n">
        <v>447</v>
      </c>
    </row>
    <row r="14" spans="1:4">
      <c r="A14" s="4" t="s">
        <v>799</v>
      </c>
    </row>
    <row r="15" spans="1:4">
      <c r="A15" s="3" t="s">
        <v>793</v>
      </c>
    </row>
    <row r="16" spans="1:4">
      <c r="A16" s="4" t="s">
        <v>794</v>
      </c>
      <c r="B16" s="5" t="n">
        <v>-14</v>
      </c>
      <c r="C16" s="5" t="n">
        <v>-74</v>
      </c>
    </row>
    <row r="17" spans="1:4">
      <c r="A17" s="4" t="s">
        <v>800</v>
      </c>
    </row>
    <row r="18" spans="1:4">
      <c r="A18" s="3" t="s">
        <v>793</v>
      </c>
    </row>
    <row r="19" spans="1:4">
      <c r="A19" s="4" t="s">
        <v>794</v>
      </c>
      <c r="B19" s="5" t="n">
        <v>20</v>
      </c>
      <c r="C19" s="5" t="n">
        <v>112</v>
      </c>
    </row>
    <row r="20" spans="1:4">
      <c r="A20" s="4" t="s">
        <v>801</v>
      </c>
    </row>
    <row r="21" spans="1:4">
      <c r="A21" s="3" t="s">
        <v>793</v>
      </c>
    </row>
    <row r="22" spans="1:4">
      <c r="A22" s="4" t="s">
        <v>798</v>
      </c>
      <c r="B22" s="5" t="n">
        <v>157</v>
      </c>
      <c r="C22" s="5" t="n">
        <v>183</v>
      </c>
    </row>
    <row r="23" spans="1:4">
      <c r="A23" s="4" t="s">
        <v>802</v>
      </c>
    </row>
    <row r="24" spans="1:4">
      <c r="A24" s="3" t="s">
        <v>793</v>
      </c>
    </row>
    <row r="25" spans="1:4">
      <c r="A25" s="4" t="s">
        <v>794</v>
      </c>
      <c r="B25" s="5" t="n">
        <v>31</v>
      </c>
      <c r="C25" s="5" t="n">
        <v>35</v>
      </c>
    </row>
    <row r="26" spans="1:4">
      <c r="A26" s="4" t="s">
        <v>803</v>
      </c>
    </row>
    <row r="27" spans="1:4">
      <c r="A27" s="3" t="s">
        <v>793</v>
      </c>
    </row>
    <row r="28" spans="1:4">
      <c r="A28" s="4" t="s">
        <v>794</v>
      </c>
      <c r="B28" s="5" t="n">
        <v>-31</v>
      </c>
      <c r="C28" s="5" t="n">
        <v>-35</v>
      </c>
    </row>
    <row r="29" spans="1:4">
      <c r="A29" s="4" t="s">
        <v>804</v>
      </c>
    </row>
    <row r="30" spans="1:4">
      <c r="A30" s="3" t="s">
        <v>793</v>
      </c>
    </row>
    <row r="31" spans="1:4">
      <c r="A31" s="4" t="s">
        <v>798</v>
      </c>
      <c r="B31" s="5" t="n">
        <v>178</v>
      </c>
      <c r="C31" s="5" t="n">
        <v>325</v>
      </c>
    </row>
    <row r="32" spans="1:4">
      <c r="A32" s="4" t="s">
        <v>805</v>
      </c>
    </row>
    <row r="33" spans="1:4">
      <c r="A33" s="3" t="s">
        <v>793</v>
      </c>
    </row>
    <row r="34" spans="1:4">
      <c r="A34" s="4" t="s">
        <v>794</v>
      </c>
      <c r="B34" s="5" t="n">
        <v>49</v>
      </c>
      <c r="C34" s="5" t="n">
        <v>90</v>
      </c>
    </row>
    <row r="35" spans="1:4">
      <c r="A35" s="4" t="s">
        <v>806</v>
      </c>
    </row>
    <row r="36" spans="1:4">
      <c r="A36" s="3" t="s">
        <v>793</v>
      </c>
    </row>
    <row r="37" spans="1:4">
      <c r="A37" s="4" t="s">
        <v>794</v>
      </c>
      <c r="B37" s="5" t="n">
        <v>-49</v>
      </c>
      <c r="C37" s="5" t="n">
        <v>-90</v>
      </c>
    </row>
    <row r="38" spans="1:4">
      <c r="A38" s="4" t="s">
        <v>807</v>
      </c>
    </row>
    <row r="39" spans="1:4">
      <c r="A39" s="3" t="s">
        <v>793</v>
      </c>
    </row>
    <row r="40" spans="1:4">
      <c r="A40" s="4" t="s">
        <v>798</v>
      </c>
      <c r="B40" s="5" t="n">
        <v>2</v>
      </c>
    </row>
    <row r="41" spans="1:4">
      <c r="A41" s="4" t="s">
        <v>808</v>
      </c>
    </row>
    <row r="42" spans="1:4">
      <c r="A42" s="3" t="s">
        <v>793</v>
      </c>
    </row>
    <row r="43" spans="1:4">
      <c r="A43" s="4" t="s">
        <v>794</v>
      </c>
      <c r="B43" s="5" t="n">
        <v>0</v>
      </c>
    </row>
    <row r="44" spans="1:4">
      <c r="A44" s="4" t="s">
        <v>809</v>
      </c>
    </row>
    <row r="45" spans="1:4">
      <c r="A45" s="3" t="s">
        <v>793</v>
      </c>
    </row>
    <row r="46" spans="1:4">
      <c r="A46" s="4" t="s">
        <v>794</v>
      </c>
      <c r="B46" s="5" t="n">
        <v>0</v>
      </c>
    </row>
    <row r="47" spans="1:4">
      <c r="A47" s="4" t="s">
        <v>810</v>
      </c>
    </row>
    <row r="48" spans="1:4">
      <c r="A48" s="3" t="s">
        <v>793</v>
      </c>
    </row>
    <row r="49" spans="1:4">
      <c r="A49" s="4" t="s">
        <v>798</v>
      </c>
      <c r="B49" s="5" t="n">
        <v>10000</v>
      </c>
      <c r="C49" s="5" t="n">
        <v>40</v>
      </c>
    </row>
    <row r="50" spans="1:4">
      <c r="A50" s="4" t="s">
        <v>811</v>
      </c>
    </row>
    <row r="51" spans="1:4">
      <c r="A51" s="3" t="s">
        <v>793</v>
      </c>
    </row>
    <row r="52" spans="1:4">
      <c r="A52" s="4" t="s">
        <v>794</v>
      </c>
      <c r="B52" s="5" t="n">
        <v>-1667</v>
      </c>
      <c r="C52" s="5" t="n">
        <v>-7</v>
      </c>
    </row>
    <row r="53" spans="1:4">
      <c r="A53" s="4" t="s">
        <v>812</v>
      </c>
    </row>
    <row r="54" spans="1:4">
      <c r="A54" s="3" t="s">
        <v>793</v>
      </c>
    </row>
    <row r="55" spans="1:4">
      <c r="A55" s="4" t="s">
        <v>794</v>
      </c>
      <c r="B55" s="5" t="n">
        <v>2500</v>
      </c>
      <c r="C55" s="5" t="n">
        <v>10</v>
      </c>
    </row>
    <row r="56" spans="1:4">
      <c r="A56" s="4" t="s">
        <v>813</v>
      </c>
    </row>
    <row r="57" spans="1:4">
      <c r="A57" s="3" t="s">
        <v>793</v>
      </c>
    </row>
    <row r="58" spans="1:4">
      <c r="A58" s="4" t="s">
        <v>798</v>
      </c>
      <c r="B58" s="5" t="n">
        <v>6</v>
      </c>
      <c r="C58" s="5" t="n">
        <v>1</v>
      </c>
    </row>
    <row r="59" spans="1:4">
      <c r="A59" s="4" t="s">
        <v>814</v>
      </c>
    </row>
    <row r="60" spans="1:4">
      <c r="A60" s="3" t="s">
        <v>793</v>
      </c>
    </row>
    <row r="61" spans="1:4">
      <c r="A61" s="4" t="s">
        <v>794</v>
      </c>
      <c r="B61" s="5" t="n">
        <v>1</v>
      </c>
      <c r="C61" s="5" t="n">
        <v>0</v>
      </c>
    </row>
    <row r="62" spans="1:4">
      <c r="A62" s="4" t="s">
        <v>815</v>
      </c>
    </row>
    <row r="63" spans="1:4">
      <c r="A63" s="3" t="s">
        <v>793</v>
      </c>
    </row>
    <row r="64" spans="1:4">
      <c r="A64" s="4" t="s">
        <v>794</v>
      </c>
      <c r="B64" s="5" t="n">
        <v>-1</v>
      </c>
      <c r="C64" s="5" t="n">
        <v>0</v>
      </c>
    </row>
    <row r="65" spans="1:4">
      <c r="A65" s="4" t="s">
        <v>816</v>
      </c>
    </row>
    <row r="66" spans="1:4">
      <c r="A66" s="3" t="s">
        <v>793</v>
      </c>
    </row>
    <row r="67" spans="1:4">
      <c r="A67" s="4" t="s">
        <v>798</v>
      </c>
      <c r="B67" s="5" t="n">
        <v>29</v>
      </c>
      <c r="C67" s="5" t="n">
        <v>48</v>
      </c>
    </row>
    <row r="68" spans="1:4">
      <c r="A68" s="4" t="s">
        <v>817</v>
      </c>
    </row>
    <row r="69" spans="1:4">
      <c r="A69" s="3" t="s">
        <v>793</v>
      </c>
    </row>
    <row r="70" spans="1:4">
      <c r="A70" s="4" t="s">
        <v>794</v>
      </c>
      <c r="B70" s="5" t="n">
        <v>8</v>
      </c>
      <c r="C70" s="5" t="n">
        <v>13</v>
      </c>
    </row>
    <row r="71" spans="1:4">
      <c r="A71" s="4" t="s">
        <v>818</v>
      </c>
    </row>
    <row r="72" spans="1:4">
      <c r="A72" s="3" t="s">
        <v>793</v>
      </c>
    </row>
    <row r="73" spans="1:4">
      <c r="A73" s="4" t="s">
        <v>794</v>
      </c>
      <c r="B73" s="5" t="n">
        <v>-8</v>
      </c>
      <c r="C73" s="5" t="n">
        <v>-13</v>
      </c>
    </row>
    <row r="74" spans="1:4">
      <c r="A74" s="4" t="s">
        <v>819</v>
      </c>
    </row>
    <row r="75" spans="1:4">
      <c r="A75" s="3" t="s">
        <v>793</v>
      </c>
    </row>
    <row r="76" spans="1:4">
      <c r="A76" s="4" t="s">
        <v>798</v>
      </c>
      <c r="B76" s="5" t="n">
        <v>4750</v>
      </c>
    </row>
    <row r="77" spans="1:4">
      <c r="A77" s="4" t="s">
        <v>820</v>
      </c>
    </row>
    <row r="78" spans="1:4">
      <c r="A78" s="3" t="s">
        <v>793</v>
      </c>
    </row>
    <row r="79" spans="1:4">
      <c r="A79" s="4" t="s">
        <v>794</v>
      </c>
      <c r="B79" s="5" t="n">
        <v>815</v>
      </c>
    </row>
    <row r="80" spans="1:4">
      <c r="A80" s="4" t="s">
        <v>821</v>
      </c>
    </row>
    <row r="81" spans="1:4">
      <c r="A81" s="3" t="s">
        <v>793</v>
      </c>
    </row>
    <row r="82" spans="1:4">
      <c r="A82" s="4" t="s">
        <v>794</v>
      </c>
      <c r="B82" s="5" t="n">
        <v>-815</v>
      </c>
    </row>
    <row r="83" spans="1:4">
      <c r="A83" s="4" t="s">
        <v>822</v>
      </c>
    </row>
    <row r="84" spans="1:4">
      <c r="A84" s="3" t="s">
        <v>793</v>
      </c>
    </row>
    <row r="85" spans="1:4">
      <c r="A85" s="4" t="s">
        <v>798</v>
      </c>
      <c r="B85" s="5" t="n">
        <v>-1797</v>
      </c>
      <c r="C85" s="5" t="n">
        <v>-2016</v>
      </c>
    </row>
    <row r="86" spans="1:4">
      <c r="A86" s="4" t="s">
        <v>823</v>
      </c>
    </row>
    <row r="87" spans="1:4">
      <c r="A87" s="3" t="s">
        <v>793</v>
      </c>
    </row>
    <row r="88" spans="1:4">
      <c r="A88" s="4" t="s">
        <v>794</v>
      </c>
      <c r="B88" s="5" t="n">
        <v>300</v>
      </c>
      <c r="C88" s="5" t="n">
        <v>336</v>
      </c>
    </row>
    <row r="89" spans="1:4">
      <c r="A89" s="4" t="s">
        <v>824</v>
      </c>
    </row>
    <row r="90" spans="1:4">
      <c r="A90" s="3" t="s">
        <v>793</v>
      </c>
    </row>
    <row r="91" spans="1:4">
      <c r="A91" s="4" t="s">
        <v>794</v>
      </c>
      <c r="B91" s="5" t="n">
        <v>-449</v>
      </c>
      <c r="C91" s="5" t="n">
        <v>-504</v>
      </c>
    </row>
    <row r="92" spans="1:4">
      <c r="A92" s="4" t="s">
        <v>825</v>
      </c>
    </row>
    <row r="93" spans="1:4">
      <c r="A93" s="3" t="s">
        <v>793</v>
      </c>
    </row>
    <row r="94" spans="1:4">
      <c r="A94" s="4" t="s">
        <v>798</v>
      </c>
      <c r="B94" s="5" t="n">
        <v>-50</v>
      </c>
      <c r="C94" s="5" t="n">
        <v>-19</v>
      </c>
    </row>
    <row r="95" spans="1:4">
      <c r="A95" s="4" t="s">
        <v>826</v>
      </c>
    </row>
    <row r="96" spans="1:4">
      <c r="A96" s="3" t="s">
        <v>793</v>
      </c>
    </row>
    <row r="97" spans="1:4">
      <c r="A97" s="4" t="s">
        <v>794</v>
      </c>
      <c r="B97" s="5" t="n">
        <v>-10</v>
      </c>
      <c r="C97" s="5" t="n">
        <v>-4</v>
      </c>
    </row>
    <row r="98" spans="1:4">
      <c r="A98" s="4" t="s">
        <v>827</v>
      </c>
    </row>
    <row r="99" spans="1:4">
      <c r="A99" s="3" t="s">
        <v>793</v>
      </c>
    </row>
    <row r="100" spans="1:4">
      <c r="A100" s="4" t="s">
        <v>794</v>
      </c>
      <c r="B100" s="5" t="n">
        <v>10</v>
      </c>
      <c r="C100" s="5" t="n">
        <v>4</v>
      </c>
    </row>
    <row r="101" spans="1:4">
      <c r="A101" s="4" t="s">
        <v>828</v>
      </c>
    </row>
    <row r="102" spans="1:4">
      <c r="A102" s="3" t="s">
        <v>793</v>
      </c>
    </row>
    <row r="103" spans="1:4">
      <c r="A103" s="4" t="s">
        <v>798</v>
      </c>
      <c r="B103" s="5" t="n">
        <v>-176</v>
      </c>
      <c r="C103" s="5" t="n">
        <v>-197</v>
      </c>
    </row>
    <row r="104" spans="1:4">
      <c r="A104" s="4" t="s">
        <v>829</v>
      </c>
    </row>
    <row r="105" spans="1:4">
      <c r="A105" s="3" t="s">
        <v>793</v>
      </c>
    </row>
    <row r="106" spans="1:4">
      <c r="A106" s="4" t="s">
        <v>794</v>
      </c>
      <c r="B106" s="5" t="n">
        <v>-48</v>
      </c>
      <c r="C106" s="5" t="n">
        <v>-54</v>
      </c>
    </row>
    <row r="107" spans="1:4">
      <c r="A107" s="4" t="s">
        <v>830</v>
      </c>
    </row>
    <row r="108" spans="1:4">
      <c r="A108" s="3" t="s">
        <v>793</v>
      </c>
    </row>
    <row r="109" spans="1:4">
      <c r="A109" s="4" t="s">
        <v>794</v>
      </c>
      <c r="B109" s="5" t="n">
        <v>48</v>
      </c>
      <c r="C109" s="5" t="n">
        <v>54</v>
      </c>
    </row>
    <row r="110" spans="1:4">
      <c r="A110" s="4" t="s">
        <v>831</v>
      </c>
    </row>
    <row r="111" spans="1:4">
      <c r="A111" s="3" t="s">
        <v>793</v>
      </c>
    </row>
    <row r="112" spans="1:4">
      <c r="A112" s="4" t="s">
        <v>798</v>
      </c>
      <c r="B112" s="5" t="n">
        <v>-1</v>
      </c>
      <c r="C112" s="5" t="n">
        <v>-42</v>
      </c>
    </row>
    <row r="113" spans="1:4">
      <c r="A113" s="4" t="s">
        <v>832</v>
      </c>
    </row>
    <row r="114" spans="1:4">
      <c r="A114" s="3" t="s">
        <v>793</v>
      </c>
    </row>
    <row r="115" spans="1:4">
      <c r="A115" s="4" t="s">
        <v>794</v>
      </c>
      <c r="B115" s="5" t="n">
        <v>0</v>
      </c>
      <c r="C115" s="5" t="n">
        <v>-7</v>
      </c>
    </row>
    <row r="116" spans="1:4">
      <c r="A116" s="4" t="s">
        <v>833</v>
      </c>
    </row>
    <row r="117" spans="1:4">
      <c r="A117" s="3" t="s">
        <v>793</v>
      </c>
    </row>
    <row r="118" spans="1:4">
      <c r="A118" s="4" t="s">
        <v>794</v>
      </c>
      <c r="B118" s="5" t="n">
        <v>0</v>
      </c>
      <c r="C118" s="5" t="n">
        <v>7</v>
      </c>
    </row>
    <row r="119" spans="1:4">
      <c r="A119" s="4" t="s">
        <v>834</v>
      </c>
    </row>
    <row r="120" spans="1:4">
      <c r="A120" s="3" t="s">
        <v>793</v>
      </c>
    </row>
    <row r="121" spans="1:4">
      <c r="A121" s="4" t="s">
        <v>798</v>
      </c>
      <c r="B121" s="5" t="n">
        <v>-446</v>
      </c>
      <c r="C121" s="5" t="n">
        <v>-441</v>
      </c>
    </row>
    <row r="122" spans="1:4">
      <c r="A122" s="4" t="s">
        <v>835</v>
      </c>
    </row>
    <row r="123" spans="1:4">
      <c r="A123" s="3" t="s">
        <v>793</v>
      </c>
    </row>
    <row r="124" spans="1:4">
      <c r="A124" s="4" t="s">
        <v>794</v>
      </c>
      <c r="B124" s="5" t="n">
        <v>-121</v>
      </c>
      <c r="C124" s="5" t="n">
        <v>-115</v>
      </c>
    </row>
    <row r="125" spans="1:4">
      <c r="A125" s="4" t="s">
        <v>836</v>
      </c>
    </row>
    <row r="126" spans="1:4">
      <c r="A126" s="3" t="s">
        <v>793</v>
      </c>
    </row>
    <row r="127" spans="1:4">
      <c r="A127" s="4" t="s">
        <v>794</v>
      </c>
      <c r="B127" s="5" t="n">
        <v>121</v>
      </c>
      <c r="C127" s="5" t="n">
        <v>115</v>
      </c>
    </row>
    <row r="128" spans="1:4">
      <c r="A128" s="4" t="s">
        <v>837</v>
      </c>
    </row>
    <row r="129" spans="1:4">
      <c r="A129" s="3" t="s">
        <v>793</v>
      </c>
    </row>
    <row r="130" spans="1:4">
      <c r="A130" s="4" t="s">
        <v>798</v>
      </c>
      <c r="B130" s="5" t="n">
        <v>-52</v>
      </c>
    </row>
    <row r="131" spans="1:4">
      <c r="A131" s="4" t="s">
        <v>838</v>
      </c>
    </row>
    <row r="132" spans="1:4">
      <c r="A132" s="3" t="s">
        <v>793</v>
      </c>
    </row>
    <row r="133" spans="1:4">
      <c r="A133" s="4" t="s">
        <v>794</v>
      </c>
      <c r="B133" s="5" t="n">
        <v>0</v>
      </c>
    </row>
    <row r="134" spans="1:4">
      <c r="A134" s="4" t="s">
        <v>839</v>
      </c>
    </row>
    <row r="135" spans="1:4">
      <c r="A135" s="3" t="s">
        <v>793</v>
      </c>
    </row>
    <row r="136" spans="1:4">
      <c r="A136" s="4" t="s">
        <v>794</v>
      </c>
      <c r="B136" s="5" t="n">
        <v>-2</v>
      </c>
    </row>
    <row r="137" spans="1:4">
      <c r="A137" s="4" t="s">
        <v>840</v>
      </c>
    </row>
    <row r="138" spans="1:4">
      <c r="A138" s="3" t="s">
        <v>793</v>
      </c>
    </row>
    <row r="139" spans="1:4">
      <c r="A139" s="4" t="s">
        <v>798</v>
      </c>
      <c r="B139" s="5" t="n">
        <v>-118</v>
      </c>
    </row>
    <row r="140" spans="1:4">
      <c r="A140" s="4" t="s">
        <v>841</v>
      </c>
    </row>
    <row r="141" spans="1:4">
      <c r="A141" s="3" t="s">
        <v>793</v>
      </c>
    </row>
    <row r="142" spans="1:4">
      <c r="A142" s="4" t="s">
        <v>794</v>
      </c>
      <c r="B142" s="5" t="n">
        <v>2</v>
      </c>
    </row>
    <row r="143" spans="1:4">
      <c r="A143" s="4" t="s">
        <v>842</v>
      </c>
    </row>
    <row r="144" spans="1:4">
      <c r="A144" s="3" t="s">
        <v>793</v>
      </c>
    </row>
    <row r="145" spans="1:4">
      <c r="A145" s="4" t="s">
        <v>794</v>
      </c>
      <c r="B145" s="5" t="n">
        <v>-3</v>
      </c>
    </row>
    <row r="146" spans="1:4">
      <c r="A146" s="4" t="s">
        <v>843</v>
      </c>
    </row>
    <row r="147" spans="1:4">
      <c r="A147" s="3" t="s">
        <v>793</v>
      </c>
    </row>
    <row r="148" spans="1:4">
      <c r="A148" s="4" t="s">
        <v>798</v>
      </c>
      <c r="B148" s="5" t="n">
        <v>-2</v>
      </c>
    </row>
    <row r="149" spans="1:4">
      <c r="A149" s="4" t="s">
        <v>844</v>
      </c>
    </row>
    <row r="150" spans="1:4">
      <c r="A150" s="3" t="s">
        <v>793</v>
      </c>
    </row>
    <row r="151" spans="1:4">
      <c r="A151" s="4" t="s">
        <v>794</v>
      </c>
      <c r="B151" s="5" t="n">
        <v>0</v>
      </c>
    </row>
    <row r="152" spans="1:4">
      <c r="A152" s="4" t="s">
        <v>845</v>
      </c>
    </row>
    <row r="153" spans="1:4">
      <c r="A153" s="3" t="s">
        <v>793</v>
      </c>
    </row>
    <row r="154" spans="1:4">
      <c r="A154" s="4" t="s">
        <v>794</v>
      </c>
      <c r="B154" s="5" t="n">
        <v>0</v>
      </c>
    </row>
    <row r="155" spans="1:4">
      <c r="A155" s="4" t="s">
        <v>846</v>
      </c>
    </row>
    <row r="156" spans="1:4">
      <c r="A156" s="3" t="s">
        <v>793</v>
      </c>
    </row>
    <row r="157" spans="1:4">
      <c r="A157" s="4" t="s">
        <v>798</v>
      </c>
      <c r="B157" s="5" t="n">
        <v>-74</v>
      </c>
      <c r="C157" s="5" t="n">
        <v>-65</v>
      </c>
    </row>
    <row r="158" spans="1:4">
      <c r="A158" s="4" t="s">
        <v>847</v>
      </c>
    </row>
    <row r="159" spans="1:4">
      <c r="A159" s="3" t="s">
        <v>793</v>
      </c>
    </row>
    <row r="160" spans="1:4">
      <c r="A160" s="4" t="s">
        <v>794</v>
      </c>
      <c r="B160" s="5" t="n">
        <v>-20</v>
      </c>
      <c r="C160" s="5" t="n">
        <v>-18</v>
      </c>
    </row>
    <row r="161" spans="1:4">
      <c r="A161" s="4" t="s">
        <v>848</v>
      </c>
    </row>
    <row r="162" spans="1:4">
      <c r="A162" s="3" t="s">
        <v>793</v>
      </c>
    </row>
    <row r="163" spans="1:4">
      <c r="A163" s="4" t="s">
        <v>794</v>
      </c>
      <c r="B163" s="6" t="n">
        <v>20</v>
      </c>
      <c r="C163" s="6" t="n">
        <v>1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345</v>
      </c>
    </row>
    <row r="2" spans="1:2">
      <c r="A2" s="3" t="s">
        <v>770</v>
      </c>
    </row>
    <row r="3" spans="1:2">
      <c r="A3" s="4" t="s">
        <v>850</v>
      </c>
      <c r="B3" s="6" t="n">
        <v>32000</v>
      </c>
    </row>
    <row r="4" spans="1:2">
      <c r="A4" s="4" t="s">
        <v>786</v>
      </c>
    </row>
    <row r="5" spans="1:2">
      <c r="A5" s="3" t="s">
        <v>770</v>
      </c>
    </row>
    <row r="6" spans="1:2">
      <c r="A6" s="4" t="s">
        <v>850</v>
      </c>
      <c r="B6" s="6" t="n">
        <v>31966</v>
      </c>
    </row>
    <row r="7" spans="1:2">
      <c r="A7" s="4" t="s">
        <v>851</v>
      </c>
      <c r="B7" s="4" t="s">
        <v>852</v>
      </c>
    </row>
    <row r="8" spans="1:2">
      <c r="A8" s="4" t="s">
        <v>853</v>
      </c>
    </row>
    <row r="9" spans="1:2">
      <c r="A9" s="3" t="s">
        <v>770</v>
      </c>
    </row>
    <row r="10" spans="1:2">
      <c r="A10" s="4" t="s">
        <v>850</v>
      </c>
      <c r="B10" s="6" t="n">
        <v>31966</v>
      </c>
    </row>
    <row r="11" spans="1:2">
      <c r="A11" s="4" t="s">
        <v>851</v>
      </c>
      <c r="B11" s="4" t="s">
        <v>8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8</v>
      </c>
      <c r="C2" s="2" t="s">
        <v>29</v>
      </c>
    </row>
    <row r="3" spans="1:3">
      <c r="A3" s="3" t="s">
        <v>770</v>
      </c>
    </row>
    <row r="4" spans="1:3">
      <c r="A4" s="4" t="s">
        <v>850</v>
      </c>
      <c r="B4" s="6" t="n">
        <v>32000</v>
      </c>
    </row>
    <row r="5" spans="1:3">
      <c r="A5" s="4" t="s">
        <v>855</v>
      </c>
    </row>
    <row r="6" spans="1:3">
      <c r="A6" s="3" t="s">
        <v>770</v>
      </c>
    </row>
    <row r="7" spans="1:3">
      <c r="A7" s="4" t="s">
        <v>856</v>
      </c>
      <c r="B7" s="4" t="s">
        <v>539</v>
      </c>
    </row>
    <row r="8" spans="1:3">
      <c r="A8" s="4" t="s">
        <v>786</v>
      </c>
    </row>
    <row r="9" spans="1:3">
      <c r="A9" s="3" t="s">
        <v>770</v>
      </c>
    </row>
    <row r="10" spans="1:3">
      <c r="A10" s="4" t="s">
        <v>850</v>
      </c>
      <c r="B10" s="6" t="n">
        <v>31966</v>
      </c>
    </row>
    <row r="11" spans="1:3">
      <c r="A11" s="4" t="s">
        <v>857</v>
      </c>
    </row>
    <row r="12" spans="1:3">
      <c r="A12" s="3" t="s">
        <v>770</v>
      </c>
    </row>
    <row r="13" spans="1:3">
      <c r="A13" s="4" t="s">
        <v>850</v>
      </c>
      <c r="B13" s="5" t="n">
        <v>31966</v>
      </c>
    </row>
    <row r="14" spans="1:3">
      <c r="A14" s="4" t="s">
        <v>858</v>
      </c>
      <c r="B14" s="5" t="n">
        <v>159</v>
      </c>
    </row>
    <row r="15" spans="1:3">
      <c r="A15" s="4" t="s">
        <v>859</v>
      </c>
      <c r="B15" s="6" t="n">
        <v>-159</v>
      </c>
    </row>
    <row r="16" spans="1:3">
      <c r="A16" s="4" t="s">
        <v>860</v>
      </c>
    </row>
    <row r="17" spans="1:3">
      <c r="A17" s="3" t="s">
        <v>770</v>
      </c>
    </row>
    <row r="18" spans="1:3">
      <c r="A18" s="4" t="s">
        <v>861</v>
      </c>
      <c r="B18" s="4" t="s">
        <v>540</v>
      </c>
    </row>
    <row r="19" spans="1:3">
      <c r="A19" s="4" t="s">
        <v>862</v>
      </c>
      <c r="B19" s="4" t="s">
        <v>863</v>
      </c>
      <c r="C19" s="4" t="s">
        <v>864</v>
      </c>
    </row>
    <row r="20" spans="1:3">
      <c r="A20" s="4" t="s">
        <v>856</v>
      </c>
      <c r="B20" s="4" t="s">
        <v>865</v>
      </c>
      <c r="C20" s="4" t="s">
        <v>866</v>
      </c>
    </row>
    <row r="21" spans="1:3">
      <c r="A21" s="4" t="s">
        <v>867</v>
      </c>
    </row>
    <row r="22" spans="1:3">
      <c r="A22" s="3" t="s">
        <v>770</v>
      </c>
    </row>
    <row r="23" spans="1:3">
      <c r="A23" s="4" t="s">
        <v>862</v>
      </c>
      <c r="B23" s="4" t="s">
        <v>868</v>
      </c>
    </row>
    <row r="24" spans="1:3">
      <c r="A24" s="4" t="s">
        <v>856</v>
      </c>
      <c r="B24" s="4" t="s">
        <v>539</v>
      </c>
    </row>
    <row r="25" spans="1:3">
      <c r="A25" s="4" t="s">
        <v>869</v>
      </c>
    </row>
    <row r="26" spans="1:3">
      <c r="A26" s="3" t="s">
        <v>770</v>
      </c>
    </row>
    <row r="27" spans="1:3">
      <c r="A27" s="4" t="s">
        <v>861</v>
      </c>
      <c r="B27" s="4" t="s">
        <v>540</v>
      </c>
    </row>
    <row r="28" spans="1:3">
      <c r="A28" s="4" t="s">
        <v>862</v>
      </c>
      <c r="B28" s="4" t="s">
        <v>863</v>
      </c>
      <c r="C28" s="4" t="s">
        <v>864</v>
      </c>
    </row>
    <row r="29" spans="1:3">
      <c r="A29" s="4" t="s">
        <v>856</v>
      </c>
      <c r="B29" s="4" t="s">
        <v>865</v>
      </c>
      <c r="C29" s="4" t="s">
        <v>866</v>
      </c>
    </row>
    <row r="30" spans="1:3">
      <c r="A30" s="4" t="s">
        <v>870</v>
      </c>
    </row>
    <row r="31" spans="1:3">
      <c r="A31" s="3" t="s">
        <v>770</v>
      </c>
    </row>
    <row r="32" spans="1:3">
      <c r="A32" s="4" t="s">
        <v>862</v>
      </c>
      <c r="B32" s="4" t="s">
        <v>868</v>
      </c>
    </row>
    <row r="33" spans="1:3">
      <c r="A33" s="4" t="s">
        <v>856</v>
      </c>
      <c r="B33" s="4" t="s">
        <v>53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1</v>
      </c>
    </row>
    <row r="2" spans="1:2">
      <c r="B2" s="2" t="s">
        <v>345</v>
      </c>
    </row>
    <row r="3" spans="1:2">
      <c r="A3" s="3" t="s">
        <v>770</v>
      </c>
    </row>
    <row r="4" spans="1:2">
      <c r="A4" s="4" t="s">
        <v>850</v>
      </c>
      <c r="B4" s="6" t="n">
        <v>32</v>
      </c>
    </row>
    <row r="5" spans="1:2">
      <c r="A5" s="4" t="s">
        <v>855</v>
      </c>
    </row>
    <row r="6" spans="1:2">
      <c r="A6" s="3" t="s">
        <v>770</v>
      </c>
    </row>
    <row r="7" spans="1:2">
      <c r="A7" s="4" t="s">
        <v>856</v>
      </c>
      <c r="B7" s="4" t="s">
        <v>5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v>
      </c>
      <c r="B1" s="2" t="s">
        <v>1</v>
      </c>
    </row>
    <row r="2" spans="1:2">
      <c r="B2" s="2" t="s">
        <v>28</v>
      </c>
    </row>
    <row r="3" spans="1:2">
      <c r="A3" s="3" t="s">
        <v>137</v>
      </c>
    </row>
    <row r="4" spans="1:2">
      <c r="A4" s="4" t="s">
        <v>40</v>
      </c>
      <c r="B4" s="4" t="s">
        <v>1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2</v>
      </c>
      <c r="B1" s="2" t="s">
        <v>1</v>
      </c>
    </row>
    <row r="2" spans="1:5">
      <c r="B2" s="2" t="s">
        <v>345</v>
      </c>
      <c r="C2" s="2" t="s">
        <v>346</v>
      </c>
      <c r="D2" s="2" t="s">
        <v>349</v>
      </c>
      <c r="E2" s="2" t="s">
        <v>873</v>
      </c>
    </row>
    <row r="3" spans="1:5">
      <c r="A3" s="4" t="s">
        <v>855</v>
      </c>
    </row>
    <row r="4" spans="1:5">
      <c r="A4" s="3" t="s">
        <v>770</v>
      </c>
    </row>
    <row r="5" spans="1:5">
      <c r="A5" s="4" t="s">
        <v>856</v>
      </c>
      <c r="B5" s="4" t="s">
        <v>539</v>
      </c>
      <c r="C5" s="4" t="s">
        <v>539</v>
      </c>
    </row>
    <row r="6" spans="1:5">
      <c r="A6" s="4" t="s">
        <v>857</v>
      </c>
    </row>
    <row r="7" spans="1:5">
      <c r="A7" s="3" t="s">
        <v>770</v>
      </c>
    </row>
    <row r="8" spans="1:5">
      <c r="A8" s="4" t="s">
        <v>874</v>
      </c>
      <c r="B8" s="6" t="n">
        <v>99</v>
      </c>
      <c r="D8" s="6" t="n">
        <v>37577</v>
      </c>
    </row>
    <row r="9" spans="1:5">
      <c r="A9" s="4" t="s">
        <v>875</v>
      </c>
      <c r="B9" s="5" t="n">
        <v>0</v>
      </c>
      <c r="D9" s="5" t="n">
        <v>21</v>
      </c>
    </row>
    <row r="10" spans="1:5">
      <c r="A10" s="4" t="s">
        <v>876</v>
      </c>
      <c r="B10" s="6" t="n">
        <v>0</v>
      </c>
      <c r="D10" s="6" t="n">
        <v>-21</v>
      </c>
    </row>
    <row r="11" spans="1:5">
      <c r="A11" s="4" t="s">
        <v>877</v>
      </c>
    </row>
    <row r="12" spans="1:5">
      <c r="A12" s="3" t="s">
        <v>770</v>
      </c>
    </row>
    <row r="13" spans="1:5">
      <c r="A13" s="4" t="s">
        <v>874</v>
      </c>
      <c r="C13" s="6" t="n">
        <v>600</v>
      </c>
      <c r="E13" s="6" t="n">
        <v>600</v>
      </c>
    </row>
    <row r="14" spans="1:5">
      <c r="A14" s="4" t="s">
        <v>875</v>
      </c>
      <c r="C14" s="5" t="n">
        <v>2</v>
      </c>
      <c r="E14" s="5" t="n">
        <v>1</v>
      </c>
    </row>
    <row r="15" spans="1:5">
      <c r="A15" s="4" t="s">
        <v>876</v>
      </c>
      <c r="C15" s="6" t="n">
        <v>-2</v>
      </c>
      <c r="E15" s="6" t="n">
        <v>-1</v>
      </c>
    </row>
    <row r="16" spans="1:5">
      <c r="A16" s="4" t="s">
        <v>878</v>
      </c>
    </row>
    <row r="17" spans="1:5">
      <c r="A17" s="3" t="s">
        <v>770</v>
      </c>
    </row>
    <row r="18" spans="1:5">
      <c r="A18" s="4" t="s">
        <v>879</v>
      </c>
      <c r="B18" s="4" t="s">
        <v>880</v>
      </c>
      <c r="C18" s="4" t="s">
        <v>880</v>
      </c>
      <c r="D18" s="4" t="s">
        <v>881</v>
      </c>
      <c r="E18" s="4" t="s">
        <v>881</v>
      </c>
    </row>
    <row r="19" spans="1:5">
      <c r="A19" s="4" t="s">
        <v>862</v>
      </c>
      <c r="B19" s="4" t="s">
        <v>863</v>
      </c>
      <c r="C19" s="4" t="s">
        <v>863</v>
      </c>
      <c r="D19" s="4" t="s">
        <v>864</v>
      </c>
      <c r="E19" s="4" t="s">
        <v>864</v>
      </c>
    </row>
    <row r="20" spans="1:5">
      <c r="A20" s="4" t="s">
        <v>856</v>
      </c>
      <c r="B20" s="4" t="s">
        <v>865</v>
      </c>
      <c r="C20" s="4" t="s">
        <v>865</v>
      </c>
      <c r="D20" s="4" t="s">
        <v>866</v>
      </c>
      <c r="E20" s="4" t="s">
        <v>866</v>
      </c>
    </row>
    <row r="21" spans="1:5">
      <c r="A21" s="4" t="s">
        <v>882</v>
      </c>
    </row>
    <row r="22" spans="1:5">
      <c r="A22" s="3" t="s">
        <v>770</v>
      </c>
    </row>
    <row r="23" spans="1:5">
      <c r="A23" s="4" t="s">
        <v>879</v>
      </c>
      <c r="B23" s="4" t="s">
        <v>883</v>
      </c>
      <c r="C23" s="4" t="s">
        <v>883</v>
      </c>
      <c r="D23" s="4" t="s">
        <v>884</v>
      </c>
      <c r="E23" s="4" t="s">
        <v>884</v>
      </c>
    </row>
    <row r="24" spans="1:5">
      <c r="A24" s="4" t="s">
        <v>862</v>
      </c>
      <c r="B24" s="4" t="s">
        <v>885</v>
      </c>
      <c r="C24" s="4" t="s">
        <v>885</v>
      </c>
      <c r="D24" s="4" t="s">
        <v>886</v>
      </c>
      <c r="E24" s="4" t="s">
        <v>886</v>
      </c>
    </row>
    <row r="25" spans="1:5">
      <c r="A25" s="4" t="s">
        <v>856</v>
      </c>
      <c r="B25" s="4" t="s">
        <v>887</v>
      </c>
      <c r="C25" s="4" t="s">
        <v>887</v>
      </c>
      <c r="D25" s="4" t="s">
        <v>888</v>
      </c>
      <c r="E25" s="4" t="s">
        <v>888</v>
      </c>
    </row>
    <row r="26" spans="1:5">
      <c r="A26" s="4" t="s">
        <v>889</v>
      </c>
    </row>
    <row r="27" spans="1:5">
      <c r="A27" s="3" t="s">
        <v>770</v>
      </c>
    </row>
    <row r="28" spans="1:5">
      <c r="A28" s="4" t="s">
        <v>879</v>
      </c>
      <c r="B28" s="4" t="s">
        <v>880</v>
      </c>
      <c r="C28" s="4" t="s">
        <v>880</v>
      </c>
      <c r="D28" s="4" t="s">
        <v>881</v>
      </c>
      <c r="E28" s="4" t="s">
        <v>881</v>
      </c>
    </row>
    <row r="29" spans="1:5">
      <c r="A29" s="4" t="s">
        <v>862</v>
      </c>
      <c r="B29" s="4" t="s">
        <v>863</v>
      </c>
      <c r="C29" s="4" t="s">
        <v>863</v>
      </c>
      <c r="D29" s="4" t="s">
        <v>864</v>
      </c>
      <c r="E29" s="4" t="s">
        <v>864</v>
      </c>
    </row>
    <row r="30" spans="1:5">
      <c r="A30" s="4" t="s">
        <v>856</v>
      </c>
      <c r="B30" s="4" t="s">
        <v>865</v>
      </c>
      <c r="C30" s="4" t="s">
        <v>865</v>
      </c>
      <c r="D30" s="4" t="s">
        <v>866</v>
      </c>
      <c r="E30" s="4" t="s">
        <v>866</v>
      </c>
    </row>
    <row r="31" spans="1:5">
      <c r="A31" s="4" t="s">
        <v>890</v>
      </c>
    </row>
    <row r="32" spans="1:5">
      <c r="A32" s="3" t="s">
        <v>770</v>
      </c>
    </row>
    <row r="33" spans="1:5">
      <c r="A33" s="4" t="s">
        <v>879</v>
      </c>
      <c r="B33" s="4" t="s">
        <v>883</v>
      </c>
      <c r="C33" s="4" t="s">
        <v>883</v>
      </c>
      <c r="D33" s="4" t="s">
        <v>884</v>
      </c>
      <c r="E33" s="4" t="s">
        <v>884</v>
      </c>
    </row>
    <row r="34" spans="1:5">
      <c r="A34" s="4" t="s">
        <v>862</v>
      </c>
      <c r="B34" s="4" t="s">
        <v>885</v>
      </c>
      <c r="C34" s="4" t="s">
        <v>885</v>
      </c>
      <c r="D34" s="4" t="s">
        <v>886</v>
      </c>
      <c r="E34" s="4" t="s">
        <v>886</v>
      </c>
    </row>
    <row r="35" spans="1:5">
      <c r="A35" s="4" t="s">
        <v>856</v>
      </c>
      <c r="B35" s="4" t="s">
        <v>887</v>
      </c>
      <c r="C35" s="4" t="s">
        <v>887</v>
      </c>
      <c r="D35" s="4" t="s">
        <v>888</v>
      </c>
      <c r="E35" s="4" t="s">
        <v>888</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8</v>
      </c>
      <c r="C2" s="2" t="s">
        <v>580</v>
      </c>
    </row>
    <row r="3" spans="1:3">
      <c r="A3" s="4" t="s">
        <v>892</v>
      </c>
    </row>
    <row r="4" spans="1:3">
      <c r="A4" s="3" t="s">
        <v>770</v>
      </c>
    </row>
    <row r="5" spans="1:3">
      <c r="A5" s="4" t="s">
        <v>893</v>
      </c>
      <c r="B5" s="4" t="s">
        <v>788</v>
      </c>
      <c r="C5" s="4" t="s">
        <v>788</v>
      </c>
    </row>
    <row r="6" spans="1:3">
      <c r="A6" s="4" t="s">
        <v>894</v>
      </c>
    </row>
    <row r="7" spans="1:3">
      <c r="A7" s="3" t="s">
        <v>770</v>
      </c>
    </row>
    <row r="8" spans="1:3">
      <c r="A8" s="4" t="s">
        <v>893</v>
      </c>
      <c r="B8" s="4" t="s">
        <v>788</v>
      </c>
      <c r="C8" s="4" t="s">
        <v>78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345</v>
      </c>
    </row>
    <row r="2" spans="1:2">
      <c r="A2" s="3" t="s">
        <v>770</v>
      </c>
    </row>
    <row r="3" spans="1:2">
      <c r="A3" s="4" t="s">
        <v>95</v>
      </c>
      <c r="B3" s="6" t="n">
        <v>59397</v>
      </c>
    </row>
    <row r="4" spans="1:2">
      <c r="A4" s="4" t="s">
        <v>896</v>
      </c>
    </row>
    <row r="5" spans="1:2">
      <c r="A5" s="3" t="s">
        <v>770</v>
      </c>
    </row>
    <row r="6" spans="1:2">
      <c r="A6" s="4" t="s">
        <v>95</v>
      </c>
      <c r="B6" s="6" t="n">
        <v>27431</v>
      </c>
    </row>
    <row r="7" spans="1:2">
      <c r="A7" s="4" t="s">
        <v>897</v>
      </c>
      <c r="B7" s="4" t="s">
        <v>898</v>
      </c>
    </row>
    <row r="8" spans="1:2">
      <c r="A8" s="4" t="s">
        <v>899</v>
      </c>
    </row>
    <row r="9" spans="1:2">
      <c r="A9" s="3" t="s">
        <v>770</v>
      </c>
    </row>
    <row r="10" spans="1:2">
      <c r="A10" s="4" t="s">
        <v>95</v>
      </c>
      <c r="B10" s="6" t="n">
        <v>27431</v>
      </c>
    </row>
    <row r="11" spans="1:2">
      <c r="A11" s="4" t="s">
        <v>897</v>
      </c>
      <c r="B11" s="4" t="s">
        <v>89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0</v>
      </c>
      <c r="B1" s="2" t="s">
        <v>28</v>
      </c>
      <c r="C1" s="2" t="s">
        <v>29</v>
      </c>
      <c r="D1" s="2" t="s">
        <v>30</v>
      </c>
    </row>
    <row r="2" spans="1:4">
      <c r="A2" s="3" t="s">
        <v>755</v>
      </c>
    </row>
    <row r="3" spans="1:4">
      <c r="A3" s="4" t="s">
        <v>503</v>
      </c>
      <c r="B3" s="6" t="n">
        <v>542</v>
      </c>
      <c r="C3" s="6" t="n">
        <v>38039</v>
      </c>
      <c r="D3" s="6" t="n">
        <v>59077</v>
      </c>
    </row>
    <row r="4" spans="1:4">
      <c r="A4" s="4" t="s">
        <v>502</v>
      </c>
      <c r="B4" s="5" t="n">
        <v>37221</v>
      </c>
      <c r="C4" s="5" t="n">
        <v>7722</v>
      </c>
      <c r="D4" s="6" t="n">
        <v>21860</v>
      </c>
    </row>
    <row r="5" spans="1:4">
      <c r="A5" s="3" t="s">
        <v>216</v>
      </c>
    </row>
    <row r="6" spans="1:4">
      <c r="A6" s="4" t="s">
        <v>514</v>
      </c>
      <c r="B6" s="5" t="n">
        <v>53</v>
      </c>
      <c r="C6" s="5" t="n">
        <v>87</v>
      </c>
    </row>
    <row r="7" spans="1:4">
      <c r="A7" s="4" t="s">
        <v>901</v>
      </c>
    </row>
    <row r="8" spans="1:4">
      <c r="A8" s="3" t="s">
        <v>755</v>
      </c>
    </row>
    <row r="9" spans="1:4">
      <c r="A9" s="4" t="s">
        <v>503</v>
      </c>
      <c r="B9" s="5" t="n">
        <v>542</v>
      </c>
      <c r="C9" s="5" t="n">
        <v>38039</v>
      </c>
    </row>
    <row r="10" spans="1:4">
      <c r="A10" s="4" t="s">
        <v>502</v>
      </c>
      <c r="B10" s="5" t="n">
        <v>37221</v>
      </c>
      <c r="C10" s="5" t="n">
        <v>7722</v>
      </c>
    </row>
    <row r="11" spans="1:4">
      <c r="A11" s="3" t="s">
        <v>216</v>
      </c>
    </row>
    <row r="12" spans="1:4">
      <c r="A12" s="4" t="s">
        <v>902</v>
      </c>
      <c r="B12" s="5" t="n">
        <v>262</v>
      </c>
      <c r="C12" s="5" t="n">
        <v>12</v>
      </c>
    </row>
    <row r="13" spans="1:4">
      <c r="A13" s="4" t="s">
        <v>903</v>
      </c>
    </row>
    <row r="14" spans="1:4">
      <c r="A14" s="3" t="s">
        <v>216</v>
      </c>
    </row>
    <row r="15" spans="1:4">
      <c r="A15" s="4" t="s">
        <v>904</v>
      </c>
      <c r="B15" s="5" t="n">
        <v>45745</v>
      </c>
      <c r="C15" s="5" t="n">
        <v>1067</v>
      </c>
    </row>
    <row r="16" spans="1:4">
      <c r="A16" s="4" t="s">
        <v>905</v>
      </c>
    </row>
    <row r="17" spans="1:4">
      <c r="A17" s="3" t="s">
        <v>216</v>
      </c>
    </row>
    <row r="18" spans="1:4">
      <c r="A18" s="4" t="s">
        <v>906</v>
      </c>
      <c r="B18" s="5" t="n">
        <v>3305</v>
      </c>
      <c r="C18" s="5" t="n">
        <v>1631</v>
      </c>
    </row>
    <row r="19" spans="1:4">
      <c r="A19" s="4" t="s">
        <v>907</v>
      </c>
      <c r="B19" s="5" t="n">
        <v>400</v>
      </c>
    </row>
    <row r="20" spans="1:4">
      <c r="A20" s="4" t="s">
        <v>514</v>
      </c>
      <c r="B20" s="5" t="n">
        <v>48</v>
      </c>
      <c r="C20" s="5" t="n">
        <v>86</v>
      </c>
    </row>
    <row r="21" spans="1:4">
      <c r="A21" s="4" t="s">
        <v>908</v>
      </c>
    </row>
    <row r="22" spans="1:4">
      <c r="A22" s="3" t="s">
        <v>216</v>
      </c>
    </row>
    <row r="23" spans="1:4">
      <c r="A23" s="4" t="s">
        <v>906</v>
      </c>
      <c r="B23" s="5" t="n">
        <v>24</v>
      </c>
      <c r="C23" s="5" t="n">
        <v>27</v>
      </c>
    </row>
    <row r="24" spans="1:4">
      <c r="A24" s="3" t="s">
        <v>85</v>
      </c>
    </row>
    <row r="25" spans="1:4">
      <c r="A25" s="4" t="s">
        <v>909</v>
      </c>
      <c r="B25" s="5" t="n">
        <v>1473</v>
      </c>
    </row>
    <row r="26" spans="1:4">
      <c r="A26" s="4" t="s">
        <v>910</v>
      </c>
    </row>
    <row r="27" spans="1:4">
      <c r="A27" s="3" t="s">
        <v>216</v>
      </c>
    </row>
    <row r="28" spans="1:4">
      <c r="A28" s="4" t="s">
        <v>911</v>
      </c>
      <c r="B28" s="6" t="n">
        <v>6</v>
      </c>
      <c r="C28" s="6" t="n">
        <v>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345</v>
      </c>
    </row>
    <row r="2" spans="1:2">
      <c r="A2" s="3" t="s">
        <v>913</v>
      </c>
    </row>
    <row r="3" spans="1:2">
      <c r="A3" s="4" t="s">
        <v>914</v>
      </c>
      <c r="B3" s="6" t="n">
        <v>-123477</v>
      </c>
    </row>
    <row r="4" spans="1:2">
      <c r="A4" s="4" t="s">
        <v>915</v>
      </c>
      <c r="B4" s="5" t="n">
        <v>-59397</v>
      </c>
    </row>
    <row r="5" spans="1:2">
      <c r="A5" s="4" t="s">
        <v>916</v>
      </c>
    </row>
    <row r="6" spans="1:2">
      <c r="A6" s="3" t="s">
        <v>913</v>
      </c>
    </row>
    <row r="7" spans="1:2">
      <c r="A7" s="4" t="s">
        <v>914</v>
      </c>
      <c r="B7" s="5" t="n">
        <v>-3928</v>
      </c>
    </row>
    <row r="8" spans="1:2">
      <c r="A8" s="4" t="s">
        <v>917</v>
      </c>
    </row>
    <row r="9" spans="1:2">
      <c r="A9" s="3" t="s">
        <v>913</v>
      </c>
    </row>
    <row r="10" spans="1:2">
      <c r="A10" s="4" t="s">
        <v>914</v>
      </c>
      <c r="B10" s="5" t="n">
        <v>-15495</v>
      </c>
    </row>
    <row r="11" spans="1:2">
      <c r="A11" s="4" t="s">
        <v>918</v>
      </c>
    </row>
    <row r="12" spans="1:2">
      <c r="A12" s="3" t="s">
        <v>913</v>
      </c>
    </row>
    <row r="13" spans="1:2">
      <c r="A13" s="4" t="s">
        <v>914</v>
      </c>
      <c r="B13" s="5" t="n">
        <v>-54826</v>
      </c>
    </row>
    <row r="14" spans="1:2">
      <c r="A14" s="4" t="s">
        <v>919</v>
      </c>
    </row>
    <row r="15" spans="1:2">
      <c r="A15" s="3" t="s">
        <v>913</v>
      </c>
    </row>
    <row r="16" spans="1:2">
      <c r="A16" s="4" t="s">
        <v>914</v>
      </c>
      <c r="B16" s="5" t="n">
        <v>-49228</v>
      </c>
    </row>
    <row r="17" spans="1:2">
      <c r="A17" s="4" t="s">
        <v>95</v>
      </c>
    </row>
    <row r="18" spans="1:2">
      <c r="A18" s="3" t="s">
        <v>913</v>
      </c>
    </row>
    <row r="19" spans="1:2">
      <c r="A19" s="4" t="s">
        <v>914</v>
      </c>
      <c r="B19" s="5" t="n">
        <v>-123477</v>
      </c>
    </row>
    <row r="20" spans="1:2">
      <c r="A20" s="4" t="s">
        <v>915</v>
      </c>
      <c r="B20" s="5" t="n">
        <v>-59397</v>
      </c>
    </row>
    <row r="21" spans="1:2">
      <c r="A21" s="4" t="s">
        <v>920</v>
      </c>
    </row>
    <row r="22" spans="1:2">
      <c r="A22" s="3" t="s">
        <v>913</v>
      </c>
    </row>
    <row r="23" spans="1:2">
      <c r="A23" s="4" t="s">
        <v>914</v>
      </c>
      <c r="B23" s="5" t="n">
        <v>-3928</v>
      </c>
    </row>
    <row r="24" spans="1:2">
      <c r="A24" s="4" t="s">
        <v>921</v>
      </c>
    </row>
    <row r="25" spans="1:2">
      <c r="A25" s="3" t="s">
        <v>913</v>
      </c>
    </row>
    <row r="26" spans="1:2">
      <c r="A26" s="4" t="s">
        <v>914</v>
      </c>
      <c r="B26" s="5" t="n">
        <v>-15495</v>
      </c>
    </row>
    <row r="27" spans="1:2">
      <c r="A27" s="4" t="s">
        <v>922</v>
      </c>
    </row>
    <row r="28" spans="1:2">
      <c r="A28" s="3" t="s">
        <v>913</v>
      </c>
    </row>
    <row r="29" spans="1:2">
      <c r="A29" s="4" t="s">
        <v>914</v>
      </c>
      <c r="B29" s="5" t="n">
        <v>-54826</v>
      </c>
    </row>
    <row r="30" spans="1:2">
      <c r="A30" s="4" t="s">
        <v>923</v>
      </c>
    </row>
    <row r="31" spans="1:2">
      <c r="A31" s="3" t="s">
        <v>913</v>
      </c>
    </row>
    <row r="32" spans="1:2">
      <c r="A32" s="4" t="s">
        <v>914</v>
      </c>
      <c r="B32" s="6" t="n">
        <v>-492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24</v>
      </c>
      <c r="B1" s="2" t="s">
        <v>1</v>
      </c>
    </row>
    <row r="2" spans="1:3">
      <c r="B2" s="2" t="s">
        <v>28</v>
      </c>
      <c r="C2" s="2" t="s">
        <v>29</v>
      </c>
    </row>
    <row r="3" spans="1:3">
      <c r="A3" s="4" t="s">
        <v>925</v>
      </c>
    </row>
    <row r="4" spans="1:3">
      <c r="A4" s="3" t="s">
        <v>926</v>
      </c>
    </row>
    <row r="5" spans="1:3">
      <c r="A5" s="4" t="s">
        <v>927</v>
      </c>
      <c r="B5" s="4" t="s">
        <v>925</v>
      </c>
    </row>
    <row r="6" spans="1:3">
      <c r="A6" s="4" t="s">
        <v>928</v>
      </c>
      <c r="B6" s="4" t="s">
        <v>929</v>
      </c>
    </row>
    <row r="7" spans="1:3">
      <c r="A7" s="4" t="s">
        <v>930</v>
      </c>
      <c r="B7" s="4" t="s">
        <v>931</v>
      </c>
      <c r="C7" s="4" t="s">
        <v>931</v>
      </c>
    </row>
    <row r="8" spans="1:3">
      <c r="A8" s="4" t="s">
        <v>932</v>
      </c>
    </row>
    <row r="9" spans="1:3">
      <c r="A9" s="3" t="s">
        <v>926</v>
      </c>
    </row>
    <row r="10" spans="1:3">
      <c r="A10" s="4" t="s">
        <v>927</v>
      </c>
      <c r="B10" s="4" t="s">
        <v>933</v>
      </c>
    </row>
    <row r="11" spans="1:3">
      <c r="A11" s="4" t="s">
        <v>928</v>
      </c>
      <c r="B11" s="4" t="s">
        <v>934</v>
      </c>
    </row>
    <row r="12" spans="1:3">
      <c r="A12" s="4" t="s">
        <v>930</v>
      </c>
      <c r="B12" s="4" t="s">
        <v>931</v>
      </c>
      <c r="C12" s="4" t="s">
        <v>931</v>
      </c>
    </row>
    <row r="13" spans="1:3">
      <c r="A13" s="4" t="s">
        <v>935</v>
      </c>
    </row>
    <row r="14" spans="1:3">
      <c r="A14" s="3" t="s">
        <v>926</v>
      </c>
    </row>
    <row r="15" spans="1:3">
      <c r="A15" s="4" t="s">
        <v>927</v>
      </c>
      <c r="B15" s="4" t="s">
        <v>935</v>
      </c>
    </row>
    <row r="16" spans="1:3">
      <c r="A16" s="4" t="s">
        <v>928</v>
      </c>
      <c r="B16" s="4" t="s">
        <v>936</v>
      </c>
    </row>
    <row r="17" spans="1:3">
      <c r="A17" s="4" t="s">
        <v>930</v>
      </c>
      <c r="B17" s="4" t="s">
        <v>931</v>
      </c>
      <c r="C17" s="4" t="s">
        <v>931</v>
      </c>
    </row>
    <row r="18" spans="1:3">
      <c r="A18" s="4" t="s">
        <v>937</v>
      </c>
    </row>
    <row r="19" spans="1:3">
      <c r="A19" s="3" t="s">
        <v>926</v>
      </c>
    </row>
    <row r="20" spans="1:3">
      <c r="A20" s="4" t="s">
        <v>927</v>
      </c>
      <c r="B20" s="4" t="s">
        <v>937</v>
      </c>
    </row>
    <row r="21" spans="1:3">
      <c r="A21" s="4" t="s">
        <v>928</v>
      </c>
      <c r="B21" s="4" t="s">
        <v>938</v>
      </c>
    </row>
    <row r="22" spans="1:3">
      <c r="A22" s="4" t="s">
        <v>930</v>
      </c>
      <c r="B22" s="4" t="s">
        <v>931</v>
      </c>
      <c r="C22" s="4" t="s">
        <v>931</v>
      </c>
    </row>
    <row r="23" spans="1:3">
      <c r="A23" s="4" t="s">
        <v>939</v>
      </c>
    </row>
    <row r="24" spans="1:3">
      <c r="A24" s="3" t="s">
        <v>926</v>
      </c>
    </row>
    <row r="25" spans="1:3">
      <c r="A25" s="4" t="s">
        <v>927</v>
      </c>
      <c r="B25" s="4" t="s">
        <v>939</v>
      </c>
    </row>
    <row r="26" spans="1:3">
      <c r="A26" s="4" t="s">
        <v>928</v>
      </c>
      <c r="B26" s="4" t="s">
        <v>938</v>
      </c>
    </row>
    <row r="27" spans="1:3">
      <c r="A27" s="4" t="s">
        <v>930</v>
      </c>
      <c r="B27" s="4" t="s">
        <v>931</v>
      </c>
      <c r="C27" s="4" t="s">
        <v>93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40</v>
      </c>
      <c r="B1" s="2" t="s">
        <v>1</v>
      </c>
    </row>
    <row r="2" spans="1:3">
      <c r="B2" s="2" t="s">
        <v>28</v>
      </c>
      <c r="C2" s="2" t="s">
        <v>29</v>
      </c>
    </row>
    <row r="3" spans="1:3">
      <c r="A3" s="3" t="s">
        <v>941</v>
      </c>
    </row>
    <row r="4" spans="1:3">
      <c r="A4" s="4" t="s">
        <v>942</v>
      </c>
      <c r="B4" s="6" t="n">
        <v>0</v>
      </c>
      <c r="C4" s="6" t="n">
        <v>0</v>
      </c>
    </row>
    <row r="5" spans="1:3">
      <c r="A5" s="4" t="s">
        <v>943</v>
      </c>
    </row>
    <row r="6" spans="1:3">
      <c r="A6" s="3" t="s">
        <v>941</v>
      </c>
    </row>
    <row r="7" spans="1:3">
      <c r="A7" s="4" t="s">
        <v>944</v>
      </c>
      <c r="B7" s="6" t="n">
        <v>22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45</v>
      </c>
      <c r="B1" s="2" t="s">
        <v>1</v>
      </c>
    </row>
    <row r="2" spans="1:3">
      <c r="B2" s="2" t="s">
        <v>28</v>
      </c>
      <c r="C2" s="2" t="s">
        <v>29</v>
      </c>
    </row>
    <row r="3" spans="1:3">
      <c r="A3" s="3" t="s">
        <v>946</v>
      </c>
    </row>
    <row r="4" spans="1:3">
      <c r="A4" s="4" t="s">
        <v>947</v>
      </c>
      <c r="B4" s="6" t="n">
        <v>0</v>
      </c>
      <c r="C4" s="6" t="n">
        <v>0</v>
      </c>
    </row>
    <row r="5" spans="1:3">
      <c r="A5" s="4" t="s">
        <v>948</v>
      </c>
      <c r="B5" s="4" t="s">
        <v>949</v>
      </c>
    </row>
    <row r="6" spans="1:3">
      <c r="A6" s="4" t="s">
        <v>950</v>
      </c>
      <c r="B6" s="6" t="n">
        <v>0</v>
      </c>
    </row>
    <row r="7" spans="1:3">
      <c r="A7" s="4" t="s">
        <v>855</v>
      </c>
    </row>
    <row r="8" spans="1:3">
      <c r="A8" s="3" t="s">
        <v>946</v>
      </c>
    </row>
    <row r="9" spans="1:3">
      <c r="A9" s="4" t="s">
        <v>948</v>
      </c>
      <c r="B9" s="4" t="s">
        <v>951</v>
      </c>
    </row>
    <row r="10" spans="1:3">
      <c r="A10" s="4" t="s">
        <v>952</v>
      </c>
    </row>
    <row r="11" spans="1:3">
      <c r="A11" s="3" t="s">
        <v>946</v>
      </c>
    </row>
    <row r="12" spans="1:3">
      <c r="A12" s="4" t="s">
        <v>948</v>
      </c>
      <c r="B12" s="4" t="s">
        <v>95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1</v>
      </c>
    </row>
    <row r="2" spans="1:2">
      <c r="B2" s="2" t="s">
        <v>345</v>
      </c>
    </row>
    <row r="3" spans="1:2">
      <c r="A3" s="3" t="s">
        <v>955</v>
      </c>
    </row>
    <row r="4" spans="1:2">
      <c r="A4" s="4" t="s">
        <v>956</v>
      </c>
      <c r="B4" s="6" t="n">
        <v>3926</v>
      </c>
    </row>
    <row r="5" spans="1:2">
      <c r="A5" s="4" t="s">
        <v>957</v>
      </c>
      <c r="B5" s="5" t="n">
        <v>3926</v>
      </c>
    </row>
    <row r="6" spans="1:2">
      <c r="A6" s="4" t="s">
        <v>958</v>
      </c>
    </row>
    <row r="7" spans="1:2">
      <c r="A7" s="3" t="s">
        <v>955</v>
      </c>
    </row>
    <row r="8" spans="1:2">
      <c r="A8" s="4" t="s">
        <v>956</v>
      </c>
      <c r="B8" s="5" t="n">
        <v>1651</v>
      </c>
    </row>
    <row r="9" spans="1:2">
      <c r="A9" s="4" t="s">
        <v>957</v>
      </c>
      <c r="B9" s="5" t="n">
        <v>1651</v>
      </c>
    </row>
    <row r="10" spans="1:2">
      <c r="A10" s="4" t="s">
        <v>959</v>
      </c>
    </row>
    <row r="11" spans="1:2">
      <c r="A11" s="3" t="s">
        <v>955</v>
      </c>
    </row>
    <row r="12" spans="1:2">
      <c r="A12" s="4" t="s">
        <v>956</v>
      </c>
      <c r="B12" s="5" t="n">
        <v>2240</v>
      </c>
    </row>
    <row r="13" spans="1:2">
      <c r="A13" s="4" t="s">
        <v>957</v>
      </c>
      <c r="B13" s="5" t="n">
        <v>2240</v>
      </c>
    </row>
    <row r="14" spans="1:2">
      <c r="A14" s="4" t="s">
        <v>960</v>
      </c>
    </row>
    <row r="15" spans="1:2">
      <c r="A15" s="3" t="s">
        <v>955</v>
      </c>
    </row>
    <row r="16" spans="1:2">
      <c r="A16" s="4" t="s">
        <v>956</v>
      </c>
      <c r="B16" s="5" t="n">
        <v>35</v>
      </c>
    </row>
    <row r="17" spans="1:2">
      <c r="A17" s="4" t="s">
        <v>957</v>
      </c>
      <c r="B17" s="6" t="n">
        <v>3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61</v>
      </c>
      <c r="B1" s="2" t="s">
        <v>1</v>
      </c>
    </row>
    <row r="2" spans="1:2">
      <c r="B2" s="2" t="s">
        <v>345</v>
      </c>
    </row>
    <row r="3" spans="1:2">
      <c r="A3" s="3" t="s">
        <v>962</v>
      </c>
    </row>
    <row r="4" spans="1:2">
      <c r="A4" s="4" t="s">
        <v>956</v>
      </c>
      <c r="B4" s="6" t="n">
        <v>220</v>
      </c>
    </row>
    <row r="5" spans="1:2">
      <c r="A5" s="4" t="s">
        <v>957</v>
      </c>
      <c r="B5" s="5" t="n">
        <v>220</v>
      </c>
    </row>
    <row r="6" spans="1:2">
      <c r="A6" s="4" t="s">
        <v>958</v>
      </c>
    </row>
    <row r="7" spans="1:2">
      <c r="A7" s="3" t="s">
        <v>962</v>
      </c>
    </row>
    <row r="8" spans="1:2">
      <c r="A8" s="4" t="s">
        <v>956</v>
      </c>
      <c r="B8" s="5" t="n">
        <v>155</v>
      </c>
    </row>
    <row r="9" spans="1:2">
      <c r="A9" s="4" t="s">
        <v>957</v>
      </c>
      <c r="B9" s="5" t="n">
        <v>155</v>
      </c>
    </row>
    <row r="10" spans="1:2">
      <c r="A10" s="4" t="s">
        <v>959</v>
      </c>
    </row>
    <row r="11" spans="1:2">
      <c r="A11" s="3" t="s">
        <v>962</v>
      </c>
    </row>
    <row r="12" spans="1:2">
      <c r="A12" s="4" t="s">
        <v>956</v>
      </c>
      <c r="B12" s="5" t="n">
        <v>65</v>
      </c>
    </row>
    <row r="13" spans="1:2">
      <c r="A13" s="4" t="s">
        <v>957</v>
      </c>
      <c r="B13" s="6" t="n">
        <v>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1T06:08:07Z</dcterms:created>
  <dcterms:modified xmlns:dcterms="http://purl.org/dc/terms/" xmlns:xsi="http://www.w3.org/2001/XMLSchema-instance" xsi:type="dcterms:W3CDTF">2018-08-31T06:08:07Z</dcterms:modified>
</cp:coreProperties>
</file>